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Transfers of Financial Asset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Regulatory Matter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tirement Benefit Plans" sheetId="22" state="visible" r:id="rId22"/>
    <sheet xmlns:r="http://schemas.openxmlformats.org/officeDocument/2006/relationships" name="Segment Reporting" sheetId="23" state="visible" r:id="rId23"/>
    <sheet xmlns:r="http://schemas.openxmlformats.org/officeDocument/2006/relationships" name="Revenue from Contracts with Cu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usiness Developm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Transfers of Financial Assets ("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Accumulated Other Comprehensi_2" sheetId="36" state="visible" r:id="rId36"/>
    <sheet xmlns:r="http://schemas.openxmlformats.org/officeDocument/2006/relationships" name="Regulatory Matters (Tables)" sheetId="37" state="visible" r:id="rId37"/>
    <sheet xmlns:r="http://schemas.openxmlformats.org/officeDocument/2006/relationships" name="Earnings Per Common Share (Tabl"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Retirement Benefit Plans (Table" sheetId="41" state="visible" r:id="rId41"/>
    <sheet xmlns:r="http://schemas.openxmlformats.org/officeDocument/2006/relationships" name="Segment Reporting (Tables)" sheetId="42" state="visible" r:id="rId42"/>
    <sheet xmlns:r="http://schemas.openxmlformats.org/officeDocument/2006/relationships" name="Revenue from Contracts with C_2" sheetId="43" state="visible" r:id="rId43"/>
    <sheet xmlns:r="http://schemas.openxmlformats.org/officeDocument/2006/relationships" name="Commitments and Contingencies (" sheetId="44" state="visible" r:id="rId44"/>
    <sheet xmlns:r="http://schemas.openxmlformats.org/officeDocument/2006/relationships" name="Business Developments (Tables)" sheetId="45" state="visible" r:id="rId45"/>
    <sheet xmlns:r="http://schemas.openxmlformats.org/officeDocument/2006/relationships" name="Variable Interest Entities (Var" sheetId="46" state="visible" r:id="rId46"/>
    <sheet xmlns:r="http://schemas.openxmlformats.org/officeDocument/2006/relationships" name="Investments, Debt and Equity Se" sheetId="47" state="visible" r:id="rId47"/>
    <sheet xmlns:r="http://schemas.openxmlformats.org/officeDocument/2006/relationships" name="Investments, Debt and Equity _2" sheetId="48" state="visible" r:id="rId48"/>
    <sheet xmlns:r="http://schemas.openxmlformats.org/officeDocument/2006/relationships" name="Investment Securities (Summary " sheetId="49" state="visible" r:id="rId49"/>
    <sheet xmlns:r="http://schemas.openxmlformats.org/officeDocument/2006/relationships" name="Investment Securities (Summar_2" sheetId="50" state="visible" r:id="rId50"/>
    <sheet xmlns:r="http://schemas.openxmlformats.org/officeDocument/2006/relationships" name="Investment Securities (Narrativ" sheetId="51" state="visible" r:id="rId51"/>
    <sheet xmlns:r="http://schemas.openxmlformats.org/officeDocument/2006/relationships" name="Loans and Leases (Detail)" sheetId="52" state="visible" r:id="rId52"/>
    <sheet xmlns:r="http://schemas.openxmlformats.org/officeDocument/2006/relationships" name="Loans and Leases (Narrative) (D" sheetId="53" state="visible" r:id="rId53"/>
    <sheet xmlns:r="http://schemas.openxmlformats.org/officeDocument/2006/relationships" name="Loans and Leases (Allowance For" sheetId="54" state="visible" r:id="rId54"/>
    <sheet xmlns:r="http://schemas.openxmlformats.org/officeDocument/2006/relationships" name="Loans and Leases (Summary Of Lo" sheetId="55" state="visible" r:id="rId55"/>
    <sheet xmlns:r="http://schemas.openxmlformats.org/officeDocument/2006/relationships" name="Loans and Leases Nonaccrual (De" sheetId="56" state="visible" r:id="rId56"/>
    <sheet xmlns:r="http://schemas.openxmlformats.org/officeDocument/2006/relationships" name="Loans and Leases (Credit Qualit" sheetId="57" state="visible" r:id="rId57"/>
    <sheet xmlns:r="http://schemas.openxmlformats.org/officeDocument/2006/relationships" name="Loans and Leases (Impaired Loan" sheetId="58" state="visible" r:id="rId58"/>
    <sheet xmlns:r="http://schemas.openxmlformats.org/officeDocument/2006/relationships" name="Loans and Leases (Interest Inco" sheetId="59" state="visible" r:id="rId59"/>
    <sheet xmlns:r="http://schemas.openxmlformats.org/officeDocument/2006/relationships" name="Loans and Leases Impaired Colla" sheetId="60" state="visible" r:id="rId60"/>
    <sheet xmlns:r="http://schemas.openxmlformats.org/officeDocument/2006/relationships" name="Loans and Leases (Summary Of Th" sheetId="61" state="visible" r:id="rId61"/>
    <sheet xmlns:r="http://schemas.openxmlformats.org/officeDocument/2006/relationships" name="Loans and Leases (Information o" sheetId="62" state="visible" r:id="rId62"/>
    <sheet xmlns:r="http://schemas.openxmlformats.org/officeDocument/2006/relationships" name="Loans and Leases (Investments i" sheetId="63" state="visible" r:id="rId63"/>
    <sheet xmlns:r="http://schemas.openxmlformats.org/officeDocument/2006/relationships" name="Transfers of Financial Assets_2" sheetId="64" state="visible" r:id="rId64"/>
    <sheet xmlns:r="http://schemas.openxmlformats.org/officeDocument/2006/relationships" name="Transfers of Financial Assets_3" sheetId="65" state="visible" r:id="rId65"/>
    <sheet xmlns:r="http://schemas.openxmlformats.org/officeDocument/2006/relationships" name="Transfers of Financial Assets_4" sheetId="66" state="visible" r:id="rId66"/>
    <sheet xmlns:r="http://schemas.openxmlformats.org/officeDocument/2006/relationships" name="Transfers of Financial Assets S" sheetId="67" state="visible" r:id="rId67"/>
    <sheet xmlns:r="http://schemas.openxmlformats.org/officeDocument/2006/relationships" name="Leases Lessee Accounting (Detai" sheetId="68" state="visible" r:id="rId68"/>
    <sheet xmlns:r="http://schemas.openxmlformats.org/officeDocument/2006/relationships" name="Leases Lessee Cost (Details)" sheetId="69" state="visible" r:id="rId69"/>
    <sheet xmlns:r="http://schemas.openxmlformats.org/officeDocument/2006/relationships" name="Leases Operating Lease Liabilit" sheetId="70" state="visible" r:id="rId70"/>
    <sheet xmlns:r="http://schemas.openxmlformats.org/officeDocument/2006/relationships" name="Leases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Deposits (Summary Of Deposits) " sheetId="74" state="visible" r:id="rId74"/>
    <sheet xmlns:r="http://schemas.openxmlformats.org/officeDocument/2006/relationships" name="Deposits (Scheduled Maturities " sheetId="75" state="visible" r:id="rId75"/>
    <sheet xmlns:r="http://schemas.openxmlformats.org/officeDocument/2006/relationships" name="Borrowings Borrowings - (Narrat" sheetId="76" state="visible" r:id="rId76"/>
    <sheet xmlns:r="http://schemas.openxmlformats.org/officeDocument/2006/relationships" name="Borrowings (Summary Of Securiti" sheetId="77" state="visible" r:id="rId77"/>
    <sheet xmlns:r="http://schemas.openxmlformats.org/officeDocument/2006/relationships" name="Borrowings Borrowings (Summary " sheetId="78" state="visible" r:id="rId78"/>
    <sheet xmlns:r="http://schemas.openxmlformats.org/officeDocument/2006/relationships" name="Borrowings (Long Term Debt) (De"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Regulatory Matters (Information" sheetId="82" state="visible" r:id="rId82"/>
    <sheet xmlns:r="http://schemas.openxmlformats.org/officeDocument/2006/relationships" name="Earnings Per Common Share (Earn" sheetId="83" state="visible" r:id="rId83"/>
    <sheet xmlns:r="http://schemas.openxmlformats.org/officeDocument/2006/relationships" name="Earnings Per Common Share Sched"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Derivative Financial Instrume_8" sheetId="90" state="visible" r:id="rId90"/>
    <sheet xmlns:r="http://schemas.openxmlformats.org/officeDocument/2006/relationships" name="Derivative Financial Instrume_9" sheetId="91" state="visible" r:id="rId91"/>
    <sheet xmlns:r="http://schemas.openxmlformats.org/officeDocument/2006/relationships" name="Fair Value Measurements (Narrat" sheetId="92" state="visible" r:id="rId92"/>
    <sheet xmlns:r="http://schemas.openxmlformats.org/officeDocument/2006/relationships" name="Fair Value Measurements (Fair V" sheetId="93" state="visible" r:id="rId93"/>
    <sheet xmlns:r="http://schemas.openxmlformats.org/officeDocument/2006/relationships" name="Fair Value Measurements Fair Va" sheetId="94" state="visible" r:id="rId94"/>
    <sheet xmlns:r="http://schemas.openxmlformats.org/officeDocument/2006/relationships" name="Fair Value Measurements (Summar" sheetId="95" state="visible" r:id="rId95"/>
    <sheet xmlns:r="http://schemas.openxmlformats.org/officeDocument/2006/relationships" name="Retirement Benefit Plans (Detai" sheetId="96" state="visible" r:id="rId96"/>
    <sheet xmlns:r="http://schemas.openxmlformats.org/officeDocument/2006/relationships" name="Segment Reporting Segment Repor" sheetId="97" state="visible" r:id="rId97"/>
    <sheet xmlns:r="http://schemas.openxmlformats.org/officeDocument/2006/relationships" name="Segment Reporting (Operating Re" sheetId="98" state="visible" r:id="rId98"/>
    <sheet xmlns:r="http://schemas.openxmlformats.org/officeDocument/2006/relationships" name="Revenue from Contracts with C_3" sheetId="99" state="visible" r:id="rId99"/>
    <sheet xmlns:r="http://schemas.openxmlformats.org/officeDocument/2006/relationships" name="Commitments and Contingencies_2" sheetId="100" state="visible" r:id="rId100"/>
    <sheet xmlns:r="http://schemas.openxmlformats.org/officeDocument/2006/relationships" name="(Reserve for Unfunded Commitmen" sheetId="101" state="visible" r:id="rId101"/>
    <sheet xmlns:r="http://schemas.openxmlformats.org/officeDocument/2006/relationships" name="Business Developments - Narrati" sheetId="102" state="visible" r:id="rId102"/>
    <sheet xmlns:r="http://schemas.openxmlformats.org/officeDocument/2006/relationships" name="Business Developments - Change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486</t>
        </is>
      </c>
    </row>
    <row r="9">
      <c r="A9" s="4" t="inlineStr">
        <is>
          <t>Entity Registrant Name</t>
        </is>
      </c>
      <c r="B9" s="4" t="inlineStr">
        <is>
          <t>WEBSTER FINANCIAL CORPORATION</t>
        </is>
      </c>
    </row>
    <row r="10">
      <c r="A10" s="4" t="inlineStr">
        <is>
          <t>Entity Incorporation, State or Country Code</t>
        </is>
      </c>
      <c r="B10" s="4" t="inlineStr">
        <is>
          <t>DE</t>
        </is>
      </c>
    </row>
    <row r="11">
      <c r="A11" s="4" t="inlineStr">
        <is>
          <t>Entity Tax Identification Number</t>
        </is>
      </c>
      <c r="B11" s="4" t="inlineStr">
        <is>
          <t>06-1187536</t>
        </is>
      </c>
    </row>
    <row r="12">
      <c r="A12" s="4" t="inlineStr">
        <is>
          <t>Entity Address, Address Line One</t>
        </is>
      </c>
      <c r="B12" s="4" t="inlineStr">
        <is>
          <t>145 Bank Street</t>
        </is>
      </c>
    </row>
    <row r="13">
      <c r="A13" s="4" t="inlineStr">
        <is>
          <t>Entity Address, City or Town</t>
        </is>
      </c>
      <c r="B13" s="4" t="inlineStr">
        <is>
          <t>Waterbury</t>
        </is>
      </c>
    </row>
    <row r="14">
      <c r="A14" s="4" t="inlineStr">
        <is>
          <t>Entity Address, State or Province</t>
        </is>
      </c>
      <c r="B14" s="4" t="inlineStr">
        <is>
          <t>CT</t>
        </is>
      </c>
    </row>
    <row r="15">
      <c r="A15" s="4" t="inlineStr">
        <is>
          <t>Entity Address, Postal Zip Code</t>
        </is>
      </c>
      <c r="B15" s="4" t="inlineStr">
        <is>
          <t>06702</t>
        </is>
      </c>
    </row>
    <row r="16">
      <c r="A16" s="4" t="inlineStr">
        <is>
          <t>City Area Code</t>
        </is>
      </c>
      <c r="B16" s="4" t="inlineStr">
        <is>
          <t>203</t>
        </is>
      </c>
    </row>
    <row r="17">
      <c r="A17" s="4" t="inlineStr">
        <is>
          <t>Local Phone Number</t>
        </is>
      </c>
      <c r="B17" s="4" t="inlineStr">
        <is>
          <t>578-22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0588670</v>
      </c>
    </row>
    <row r="25">
      <c r="A25" s="4" t="inlineStr">
        <is>
          <t>Entity Central Index Key</t>
        </is>
      </c>
      <c r="B25" s="4" t="inlineStr">
        <is>
          <t>0000801337</t>
        </is>
      </c>
    </row>
    <row r="26">
      <c r="A26" s="4" t="inlineStr">
        <is>
          <t>Current Fiscal Year End Date</t>
        </is>
      </c>
      <c r="B26" s="4" t="inlineStr">
        <is>
          <t>--12-31</t>
        </is>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1</t>
        </is>
      </c>
    </row>
    <row r="30">
      <c r="A30" s="4" t="inlineStr">
        <is>
          <t>Common Class A</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WBS</t>
        </is>
      </c>
    </row>
    <row r="34">
      <c r="A34" s="4" t="inlineStr">
        <is>
          <t>Security Exchange Name</t>
        </is>
      </c>
      <c r="B34" s="4" t="inlineStr">
        <is>
          <t>NYSE</t>
        </is>
      </c>
    </row>
    <row r="35">
      <c r="A35" s="4" t="inlineStr">
        <is>
          <t>Series F Preferred Stock</t>
        </is>
      </c>
    </row>
    <row r="36">
      <c r="A36" s="3" t="inlineStr">
        <is>
          <t>Entity Information [Line Items]</t>
        </is>
      </c>
    </row>
    <row r="37">
      <c r="A37" s="4" t="inlineStr">
        <is>
          <t>Title of 12(b) Security</t>
        </is>
      </c>
      <c r="B37" s="4" t="inlineStr">
        <is>
          <t>Depositary Shares, each representing 1/1000th interest in a share</t>
        </is>
      </c>
    </row>
    <row r="38">
      <c r="A38" s="4" t="inlineStr">
        <is>
          <t>Trading Symbol</t>
        </is>
      </c>
      <c r="B38" s="4" t="inlineStr">
        <is>
          <t>WBS PrF</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Held-to-Maturity Securities A summary of the amortized cost, fair value, and ACL on investment securities held-to-maturity is presented below: At September 30, 2021 (In thousands) Amortized Cost (1) Unrealized Unrealized Fair Value Allowance Net Carrying Value Agency CMO $ 50,146 $ 1,075 $ (48) $ 51,173 $ — $ 50,146 Agency MBS 2,544,509 101,289 (5,403) 2,640,395 — 2,544,509 Agency CMBS 2,509,487 22,432 (22,094) 2,509,825 — 2,509,487 Municipal bonds and notes 707,552 49,961 — 757,513 234 707,318 CMBS 174,848 5,686 — 180,534 — 174,848 Held-to-maturity securities $ 5,986,542 $ 180,443 $ (27,545) $ 6,139,440 $ 234 $ 5,986,308 At December 31, 2020 (In thousands) Amortized Cost (1) Unrealized Unrealized Fair Value Allowance Net Carrying Value Agency CMO $ 91,622 $ 1,785 $ (241) $ 93,166 $ — $ 91,622 Agency MBS 2,419,751 137,863 (84) 2,557,530 — 2,419,751 Agency CMBS 2,101,227 60,484 (2,213) 2,159,498 — 2,101,227 Municipal bonds and notes 739,507 60,371 (3) 799,875 299 739,208 CMBS 216,081 9,214 — 225,295 — 216,081 Held-to-maturity securities $ 5,568,188 $ 269,717 $ (2,541) $ 5,835,364 $ 299 $ 5,567,889 (1) Amortized cost excludes accrued interest receivable of $16.7 million and $22.1 million at September 30, 2021 and December 31, 2020, respectively, which is included in accrued interest receivable and other assets on the accompanying Condensed Consolidated Balance Sheets. Agency securities represent obligations issued by a U.S. government-sponsored enterprise or other federally-related entity and are either explicitly or implicitly guaranteed, and therefore, assumed to be zero loss. Securities with unrealized losses and no allowance are considered to be of high credit quality, and therefore, zero credit loss is recorded as of September 30, 2021. The current unrealized loss position of certain agency securities and non-agency CMBS with no credit loss allowance can be attributed to the changing interest rate environment. An ACL on investment securities held-to-maturity is recorded for certain Municipal bonds and notes to account for expected lifetime credit losses. The following table summarizes the activity in the ACL on investment securities held-to-maturity: Three months ended September 30, Nine months ended September 30, (In thousands) 2021 2020 2021 2020 Balance beginning of period $ 382 $ 309 $ 299 $ — Adoption of ASU No. 2016-13 (CECL) — — — 397 Provision (benefit) for credit losses (148) (3) (65) (91) Balance end of period $ 234 $ 306 $ 234 $ 306 Credit Quality Information The Company monitors the credit quality of held-to-maturity debt securities through credit ratings provided by Standard &amp; Poor's Rating Services (S&amp;P), Moody's Investor Services (Moody's), Fitch Ratings, Inc., Kroll Bond Rating Agency, or DBRS Inc. Credit ratings express opinions about the credit quality of a security. Investment grade securities are rated BBB- or higher by S&amp;P, or Baa3 or higher by Moody's, and are generally considered by the rating agencies and market participants to be of low credit risk. Conversely, securities rated below investment grade, labeled as speculative grade by the rating agencies, are considered to have distinctively higher credit risk than investment grade securities. At September 30, 2021, there were no held-to-maturity investment securities rated below investment grade. The securities illustrated below that are not rated are collateralized with U.S. Government obligations, and credit quality indicators are updated at each quarter end. The following table summarizes credit ratings for the amortized cost of held-to-maturity debt securities according to their lowest public credit rating at September 30, 2021: Investment Grade (In thousands) Aaa Aa1 Aa2 Aa3 A1 A2 A3 Baa2 Not Rated Agency CMOs $ — $ 50,146 $ — $ — $ — $ — $ — $ — $ — Agency MBS — 2,544,509 — — — — — — — Agency CMBS — 2,509,487 — — — — — — — Municipal bonds and notes 207,813 119,988 227,479 104,454 36,045 8,464 — 190 3,119 CMBS 174,848 — — — — — — — — Total held-to-maturity $ 382,661 $ 5,224,130 $ 227,479 $ 104,454 $ 36,045 $ 8,464 $ — $ 190 $ 3,119 At September 30, 2021, there were no held-to-maturity investment securities in non-accrual status. Contractual Maturities The amortized cost and fair value of held-to-maturity debt securities presented by contractual maturity are set forth below: At September 30, 2021 (In thousands) Amortized Fair Due in one year or less $ 380 $ 382 Due after one year through five years 5,933 6,222 Due after five years through ten years 294,506 307,837 Due after ten years 5,685,723 5,824,999 Total held-to-maturity debt securities $ 5,986,542 $ 6,139,440 For the maturity schedule above, investment securities that are not due at a single maturity date have been categorized based on the maturity date of the underlying collateral. Actual principal cash flows may differ from this maturity date presentation as borrowers have the right to repay obligations with or without prepayment penalties. Available-for-Sale Securities A summary of the amortized cost and fair value of available-for-sale securities is presented below: At September 30, 2021 (In thousands) Amortized Cost (1) Unrealized Unrealized Fair Value (2) Agency CMO $ 102,257 $ 3,549 $ (23) $ 105,783 Agency MBS 1,552,693 50,705 (6,614) 1,596,784 Agency CMBS 901,654 6,852 (9,920) 898,586 CMBS 769,546 869 (329) 770,086 CLO 25,000 — (33) 24,967 Corporate debt 14,576 174 (513) 14,237 Available-for-sale securities $ 3,365,726 $ 62,149 $ (17,432) $ 3,410,443 At December 31, 2020 (In thousands) Amortized Cost (1) Unrealized Unrealized Fair Value (2) Agency CMO $ 148,711 $ 6,000 $ (98) $ 154,613 Agency MBS 1,389,100 68,598 (289) 1,457,409 Agency CMBS 1,092,430 26,317 (1,514) 1,117,233 CMBS 512,759 1,082 (5,823) 508,018 CLO 76,693 — (310) 76,383 Corporate debt 14,557 — (1,437) 13,120 Available-for-sale securities $ 3,234,250 $ 101,997 $ (9,471) $ 3,326,776 (1) Amortized cost excludes accrued interest receivable of $6.6 million and $7.5 million at September 30, 2021 and December 31, 2020, respectively, which is included in accrued interest receivable and other assets on the accompanying Condensed Consolidated Balance Sheets. (2) Fair value represents net carrying value as there is no ACL recorded on investment securities available-for-sale, as the securities are high credit quality and investment grade. Fair Value and Unrealized Losses The following table provides information on fair value and unrealized losses for the individual available-for-sale securities with an unrealized loss, for which an ACL on investment securities available-for-sale has not been recorded, aggregated by classification and length of time that the individual investment securities have been in a continuous unrealized loss position: At September 30, 2021 Less Than Twelve Months Twelve Months or Longer Total (Dollars in thousands) Fair Unrealized Fair Unrealized # of Fair Unrealized Agency CMO $ 6,734 $ (19) $ 1,066 $ (4) 4 $ 7,800 $ (23) Agency MBS 495,080 (6,397) 19,902 (217) 55 514,982 (6,614) Agency CMBS 180,305 (2,583) 285,865 (7,337) 14 466,170 (9,920) CMBS 220,036 (238) 92,807 (91) 27 312,843 (329) CLO — — 24,967 (33) 1 24,967 (33) Corporate debt — — 9,788 (513) 2 9,788 (513) Available-for-sale in unrealized loss position $ 902,155 $ (9,237) $ 434,395 $ (8,195) 103 $ 1,336,550 $ (17,432) At December 31, 2020 Less Than Twelve Months Twelve Months or Longer Total (Dollars in thousands) Fair Unrealized Fair Unrealized # of Fair Unrealized Agency CMO $ 13,137 $ (49) $ 5,944 $ (49) 5 $ 19,081 $ (98) Agency MBS 33,742 (219) 4,561 (70) 30 38,303 (289) Agency CMBS 376,330 (1,514) — — 8 376,330 (1,514) CMBS 409,591 (5,486) 23,167 (337) 38 432,758 (5,823) CLO 57,728 (265) 18,655 (45) 4 76,383 (310) Corporate debt 4,100 (166) 9,020 (1,271) 3 13,120 (1,437) Available-for-sale in unrealized loss position $ 894,628 $ (7,699) $ 61,347 $ (1,772) 88 $ 955,975 $ (9,471) Unrealized losses on available-for-sale debt securities presented in the previous table have not been recognized in the accompanying Condensed Consolidated Statements of Income based on impairment analysis. The Company does not intend and is not required to sell prior to their anticipated recovery because the securities are investment grade, and the decline in fair value is primarily attributable to higher market rates. Fair value is expected to recover as the securities approach maturity. At September 30, 2021, there were no available-for-sale investment securities in non-accrual status. Contractual Maturities The amortized cost and fair value of available-for-sale debt securities presented by contractual maturity are set forth below: At September 30, 2021 (In thousands) Amortized Fair Due in one year or less $ — $ — Due after one year through five years 2,266 2,338 Due after five through ten years 152,856 153,009 Due after ten years 3,210,604 3,255,096 Total available-for-sale debt securities $ 3,365,726 $ 3,410,443 For the maturity schedule above, investment securities that are not due at a single maturity date have been categorized based on the maturity date of the underlying collateral. Actual principal cash flows may differ from this maturity date presentation as borrowers have the right to repay obligations with or without prepayment penalties. Sales of Available-for Sale Investment Securities There were no sales of available-for-sale securities during the three and nine months ended September 30, 2021, nor during the three months ended September 30, 2020. For the nine months ended September 30, 2020, proceeds from sales of available-for-sale securities were $9.0 million, which resulted in realized gains of $8.0 thousand. Other Information At September 30, 2021, the Company had a carrying value of $1.5 billion in callable debt securities in its CMBS, CLO, and municipal bond portfolios. The Company considers this prepayment risk in the evaluation of its interest rate risk profile. Held-to-maturity and available-for-sale investment securities with carrying values of $3.0 billion and $1.9 billion at September 30, 2021, respectively, and $2.6 billion and $1.3 billion at December 31, 2020, respectively, were pledged to secure public funds, trust deposits, repurchase agreements, and for other purposes, as required or permitted by la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Sep. 30, 2021</t>
        </is>
      </c>
      <c r="C1" s="2" t="inlineStr">
        <is>
          <t>Dec. 31, 2020</t>
        </is>
      </c>
    </row>
    <row r="2">
      <c r="A2" s="3" t="inlineStr">
        <is>
          <t>Loss Contingencies [Line Items]</t>
        </is>
      </c>
    </row>
    <row r="3">
      <c r="A3" s="4" t="inlineStr">
        <is>
          <t>Unused Commitments to Extend Credit</t>
        </is>
      </c>
      <c r="B3" s="6" t="n">
        <v>7224549</v>
      </c>
      <c r="C3" s="6" t="n">
        <v>6755563</v>
      </c>
    </row>
    <row r="4">
      <c r="A4" s="4" t="inlineStr">
        <is>
          <t>Standby letter of credit</t>
        </is>
      </c>
    </row>
    <row r="5">
      <c r="A5" s="3" t="inlineStr">
        <is>
          <t>Loss Contingencies [Line Items]</t>
        </is>
      </c>
    </row>
    <row r="6">
      <c r="A6" s="4" t="inlineStr">
        <is>
          <t>Unused Commitments to Extend Credit</t>
        </is>
      </c>
      <c r="B6" s="5" t="n">
        <v>220895</v>
      </c>
      <c r="C6" s="5" t="n">
        <v>207201</v>
      </c>
    </row>
    <row r="7">
      <c r="A7" s="4" t="inlineStr">
        <is>
          <t>Commercial letter of credit</t>
        </is>
      </c>
    </row>
    <row r="8">
      <c r="A8" s="3" t="inlineStr">
        <is>
          <t>Loss Contingencies [Line Items]</t>
        </is>
      </c>
    </row>
    <row r="9">
      <c r="A9" s="4" t="inlineStr">
        <is>
          <t>Unused Commitments to Extend Credit</t>
        </is>
      </c>
      <c r="B9" s="5" t="n">
        <v>49783</v>
      </c>
      <c r="C9" s="5" t="n">
        <v>30522</v>
      </c>
    </row>
    <row r="10">
      <c r="A10" s="4" t="inlineStr">
        <is>
          <t>Commitments to extend credit</t>
        </is>
      </c>
    </row>
    <row r="11">
      <c r="A11" s="3" t="inlineStr">
        <is>
          <t>Loss Contingencies [Line Items]</t>
        </is>
      </c>
    </row>
    <row r="12">
      <c r="A12" s="4" t="inlineStr">
        <is>
          <t>Unused Commitments to Extend Credit</t>
        </is>
      </c>
      <c r="B12" s="6" t="n">
        <v>6953871</v>
      </c>
      <c r="C12" s="6" t="n">
        <v>65178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Unfunded Commit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counting Standards Update 2016-13</t>
        </is>
      </c>
    </row>
    <row r="4">
      <c r="A4" s="3" t="inlineStr">
        <is>
          <t>SEC Schedule, 12-09, Movement in Valuation Allowances and Reserves [Roll Forward]</t>
        </is>
      </c>
    </row>
    <row r="5">
      <c r="A5" s="4" t="inlineStr">
        <is>
          <t>Beginning balance</t>
        </is>
      </c>
      <c r="B5" s="6" t="n">
        <v>0</v>
      </c>
      <c r="C5" s="6" t="n">
        <v>0</v>
      </c>
      <c r="D5" s="6" t="n">
        <v>0</v>
      </c>
      <c r="E5" s="6" t="n">
        <v>9139</v>
      </c>
    </row>
    <row r="6">
      <c r="A6" s="4" t="inlineStr">
        <is>
          <t>SEC Schedule, 12-09, Allowance, Credit Loss</t>
        </is>
      </c>
    </row>
    <row r="7">
      <c r="A7" s="3" t="inlineStr">
        <is>
          <t>SEC Schedule, 12-09, Movement in Valuation Allowances and Reserves [Roll Forward]</t>
        </is>
      </c>
    </row>
    <row r="8">
      <c r="A8" s="4" t="inlineStr">
        <is>
          <t>Beginning balance</t>
        </is>
      </c>
      <c r="B8" s="5" t="n">
        <v>11974</v>
      </c>
      <c r="C8" s="5" t="n">
        <v>10739</v>
      </c>
      <c r="D8" s="5" t="n">
        <v>12755</v>
      </c>
      <c r="E8" s="5" t="n">
        <v>2367</v>
      </c>
    </row>
    <row r="9">
      <c r="A9" s="4" t="inlineStr">
        <is>
          <t>(Benefit) provision</t>
        </is>
      </c>
      <c r="B9" s="5" t="n">
        <v>196</v>
      </c>
      <c r="C9" s="5" t="n">
        <v>1146</v>
      </c>
      <c r="D9" s="5" t="n">
        <v>-585</v>
      </c>
      <c r="E9" s="5" t="n">
        <v>379</v>
      </c>
    </row>
    <row r="10">
      <c r="A10" s="4" t="inlineStr">
        <is>
          <t>Ending balance</t>
        </is>
      </c>
      <c r="B10" s="6" t="n">
        <v>12170</v>
      </c>
      <c r="C10" s="6" t="n">
        <v>11885</v>
      </c>
      <c r="D10" s="6" t="n">
        <v>12170</v>
      </c>
      <c r="E10" s="6" t="n">
        <v>1188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21" customWidth="1" min="3" max="3"/>
    <col width="21" customWidth="1" min="4" max="4"/>
  </cols>
  <sheetData>
    <row r="1">
      <c r="A1" s="1" t="inlineStr">
        <is>
          <t>Business Developments - Narrative (Details) $ in Millions</t>
        </is>
      </c>
      <c r="B1" s="2" t="inlineStr">
        <is>
          <t>Apr. 19, 2021</t>
        </is>
      </c>
      <c r="C1" s="2" t="inlineStr">
        <is>
          <t>Sep. 30, 2021USD ($)</t>
        </is>
      </c>
      <c r="D1" s="2" t="inlineStr">
        <is>
          <t>Sep. 30, 2021USD ($)</t>
        </is>
      </c>
    </row>
    <row r="2">
      <c r="A2" s="3" t="inlineStr">
        <is>
          <t>Business Acquisition [Line Items]</t>
        </is>
      </c>
    </row>
    <row r="3">
      <c r="A3" s="4" t="inlineStr">
        <is>
          <t>Merger-related expenses</t>
        </is>
      </c>
      <c r="C3" s="9" t="n">
        <v>9.800000000000001</v>
      </c>
      <c r="D3" s="9" t="n">
        <v>26.9</v>
      </c>
    </row>
    <row r="4">
      <c r="A4" s="4" t="inlineStr">
        <is>
          <t>Sterling</t>
        </is>
      </c>
    </row>
    <row r="5">
      <c r="A5" s="3" t="inlineStr">
        <is>
          <t>Business Acquisition [Line Items]</t>
        </is>
      </c>
    </row>
    <row r="6">
      <c r="A6" s="4" t="inlineStr">
        <is>
          <t>Share exchange ratio</t>
        </is>
      </c>
      <c r="B6" s="11" t="n">
        <v>0.4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Developments - Changes in Reserves Associated with Strategic Initiatives (Details) - USD ($) $ in Thousands</t>
        </is>
      </c>
      <c r="B1" s="2" t="inlineStr">
        <is>
          <t>3 Months Ended</t>
        </is>
      </c>
      <c r="C1" s="2" t="inlineStr">
        <is>
          <t>9 Months Ended</t>
        </is>
      </c>
    </row>
    <row r="2">
      <c r="B2" s="2" t="inlineStr">
        <is>
          <t>Sep. 30, 2021</t>
        </is>
      </c>
      <c r="C2" s="2" t="inlineStr">
        <is>
          <t>Sep. 30, 2021</t>
        </is>
      </c>
    </row>
    <row r="3">
      <c r="A3" s="3" t="inlineStr">
        <is>
          <t>Restructuring Reserve [Roll Forward]</t>
        </is>
      </c>
    </row>
    <row r="4">
      <c r="A4" s="4" t="inlineStr">
        <is>
          <t>Beginning balance</t>
        </is>
      </c>
      <c r="B4" s="6" t="n">
        <v>16194</v>
      </c>
      <c r="C4" s="6" t="n">
        <v>19795</v>
      </c>
    </row>
    <row r="5">
      <c r="A5" s="4" t="inlineStr">
        <is>
          <t>Charged to earnings</t>
        </is>
      </c>
      <c r="B5" s="5" t="n">
        <v>145</v>
      </c>
      <c r="C5" s="5" t="n">
        <v>11454</v>
      </c>
    </row>
    <row r="6">
      <c r="A6" s="4" t="inlineStr">
        <is>
          <t>Adjustments</t>
        </is>
      </c>
      <c r="B6" s="5" t="n">
        <v>-4156</v>
      </c>
      <c r="C6" s="5" t="n">
        <v>-4887</v>
      </c>
    </row>
    <row r="7">
      <c r="A7" s="4" t="inlineStr">
        <is>
          <t>Charged against assets</t>
        </is>
      </c>
      <c r="B7" s="5" t="n">
        <v>-337</v>
      </c>
      <c r="C7" s="5" t="n">
        <v>-4137</v>
      </c>
    </row>
    <row r="8">
      <c r="A8" s="4" t="inlineStr">
        <is>
          <t>Net cash (payments) receipts</t>
        </is>
      </c>
      <c r="B8" s="5" t="n">
        <v>-3730</v>
      </c>
      <c r="C8" s="5" t="n">
        <v>-14109</v>
      </c>
    </row>
    <row r="9">
      <c r="A9" s="4" t="inlineStr">
        <is>
          <t>Ending balance</t>
        </is>
      </c>
      <c r="B9" s="5" t="n">
        <v>8116</v>
      </c>
      <c r="C9" s="5" t="n">
        <v>8116</v>
      </c>
    </row>
    <row r="10">
      <c r="A10" s="4" t="inlineStr">
        <is>
          <t>Employee Severance</t>
        </is>
      </c>
    </row>
    <row r="11">
      <c r="A11" s="3" t="inlineStr">
        <is>
          <t>Restructuring Reserve [Roll Forward]</t>
        </is>
      </c>
    </row>
    <row r="12">
      <c r="A12" s="4" t="inlineStr">
        <is>
          <t>Beginning balance</t>
        </is>
      </c>
      <c r="B12" s="5" t="n">
        <v>13964</v>
      </c>
      <c r="C12" s="5" t="n">
        <v>17675</v>
      </c>
    </row>
    <row r="13">
      <c r="A13" s="4" t="inlineStr">
        <is>
          <t>Charged to earnings</t>
        </is>
      </c>
      <c r="B13" s="5" t="n">
        <v>1</v>
      </c>
      <c r="C13" s="5" t="n">
        <v>2106</v>
      </c>
    </row>
    <row r="14">
      <c r="A14" s="4" t="inlineStr">
        <is>
          <t>Adjustments</t>
        </is>
      </c>
      <c r="B14" s="5" t="n">
        <v>-3903</v>
      </c>
      <c r="C14" s="5" t="n">
        <v>-3903</v>
      </c>
    </row>
    <row r="15">
      <c r="A15" s="4" t="inlineStr">
        <is>
          <t>Charged against assets</t>
        </is>
      </c>
      <c r="B15" s="5" t="n">
        <v>0</v>
      </c>
      <c r="C15" s="5" t="n">
        <v>0</v>
      </c>
    </row>
    <row r="16">
      <c r="A16" s="4" t="inlineStr">
        <is>
          <t>Net cash (payments) receipts</t>
        </is>
      </c>
      <c r="B16" s="5" t="n">
        <v>-3923</v>
      </c>
      <c r="C16" s="5" t="n">
        <v>-9739</v>
      </c>
    </row>
    <row r="17">
      <c r="A17" s="4" t="inlineStr">
        <is>
          <t>Ending balance</t>
        </is>
      </c>
      <c r="B17" s="5" t="n">
        <v>6139</v>
      </c>
      <c r="C17" s="5" t="n">
        <v>6139</v>
      </c>
    </row>
    <row r="18">
      <c r="A18" s="4" t="inlineStr">
        <is>
          <t>Other Restructuring</t>
        </is>
      </c>
    </row>
    <row r="19">
      <c r="A19" s="3" t="inlineStr">
        <is>
          <t>Restructuring Reserve [Roll Forward]</t>
        </is>
      </c>
    </row>
    <row r="20">
      <c r="A20" s="4" t="inlineStr">
        <is>
          <t>Beginning balance</t>
        </is>
      </c>
      <c r="B20" s="5" t="n">
        <v>2230</v>
      </c>
      <c r="C20" s="5" t="n">
        <v>2120</v>
      </c>
    </row>
    <row r="21">
      <c r="A21" s="4" t="inlineStr">
        <is>
          <t>Charged to earnings</t>
        </is>
      </c>
      <c r="B21" s="5" t="n">
        <v>53</v>
      </c>
      <c r="C21" s="5" t="n">
        <v>8987</v>
      </c>
    </row>
    <row r="22">
      <c r="A22" s="4" t="inlineStr">
        <is>
          <t>Adjustments</t>
        </is>
      </c>
      <c r="B22" s="5" t="n">
        <v>-253</v>
      </c>
      <c r="C22" s="5" t="n">
        <v>-984</v>
      </c>
    </row>
    <row r="23">
      <c r="A23" s="4" t="inlineStr">
        <is>
          <t>Charged against assets</t>
        </is>
      </c>
      <c r="B23" s="5" t="n">
        <v>-246</v>
      </c>
      <c r="C23" s="5" t="n">
        <v>-3776</v>
      </c>
    </row>
    <row r="24">
      <c r="A24" s="4" t="inlineStr">
        <is>
          <t>Net cash (payments) receipts</t>
        </is>
      </c>
      <c r="B24" s="5" t="n">
        <v>193</v>
      </c>
      <c r="C24" s="5" t="n">
        <v>-4370</v>
      </c>
    </row>
    <row r="25">
      <c r="A25" s="4" t="inlineStr">
        <is>
          <t>Ending balance</t>
        </is>
      </c>
      <c r="B25" s="5" t="n">
        <v>1977</v>
      </c>
      <c r="C25" s="5" t="n">
        <v>1977</v>
      </c>
    </row>
    <row r="26">
      <c r="A26" s="4" t="inlineStr">
        <is>
          <t>Right-of-Use Asset Charges</t>
        </is>
      </c>
    </row>
    <row r="27">
      <c r="A27" s="3" t="inlineStr">
        <is>
          <t>Restructuring Reserve [Roll Forward]</t>
        </is>
      </c>
    </row>
    <row r="28">
      <c r="A28" s="4" t="inlineStr">
        <is>
          <t>Beginning balance</t>
        </is>
      </c>
      <c r="B28" s="5" t="n">
        <v>0</v>
      </c>
      <c r="C28" s="5" t="n">
        <v>0</v>
      </c>
    </row>
    <row r="29">
      <c r="A29" s="4" t="inlineStr">
        <is>
          <t>Charged to earnings</t>
        </is>
      </c>
      <c r="B29" s="5" t="n">
        <v>91</v>
      </c>
      <c r="C29" s="5" t="n">
        <v>361</v>
      </c>
    </row>
    <row r="30">
      <c r="A30" s="4" t="inlineStr">
        <is>
          <t>Adjustments</t>
        </is>
      </c>
      <c r="B30" s="5" t="n">
        <v>0</v>
      </c>
      <c r="C30" s="5" t="n">
        <v>0</v>
      </c>
    </row>
    <row r="31">
      <c r="A31" s="4" t="inlineStr">
        <is>
          <t>Charged against assets</t>
        </is>
      </c>
      <c r="B31" s="5" t="n">
        <v>-91</v>
      </c>
      <c r="C31" s="5" t="n">
        <v>-361</v>
      </c>
    </row>
    <row r="32">
      <c r="A32" s="4" t="inlineStr">
        <is>
          <t>Net cash (payments) receipts</t>
        </is>
      </c>
      <c r="B32" s="5" t="n">
        <v>0</v>
      </c>
      <c r="C32" s="5" t="n">
        <v>0</v>
      </c>
    </row>
    <row r="33">
      <c r="A33" s="4" t="inlineStr">
        <is>
          <t>Ending balance</t>
        </is>
      </c>
      <c r="B33" s="6" t="n">
        <v>0</v>
      </c>
      <c r="C33"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9 Months Ended</t>
        </is>
      </c>
    </row>
    <row r="2">
      <c r="B2" s="2" t="inlineStr">
        <is>
          <t>Sep. 30, 2021</t>
        </is>
      </c>
    </row>
    <row r="3">
      <c r="A3" s="3" t="inlineStr">
        <is>
          <t>Loans and Leases Receivable Disclosure [Abstract]</t>
        </is>
      </c>
    </row>
    <row r="4">
      <c r="A4" s="4" t="inlineStr">
        <is>
          <t>Loans and Leases</t>
        </is>
      </c>
      <c r="B4" s="4" t="inlineStr">
        <is>
          <t xml:space="preserve">Loans and Leases The following table summarizes loans and leases: (In thousands) At September 30, At December 31, 2020 Commercial non-mortgage $ 6,552,241 $ 7,085,076 Asset-based 986,782 890,598 Commercial real estate 6,522,679 6,322,637 Equipment financing 620,104 602,224 Commercial portfolio 14,681,806 14,900,535 Residential 5,167,527 4,782,016 Home equity 1,633,873 1,802,865 Other consumer 97,129 155,799 Consumer portfolio 6,898,529 6,740,680 Loans and leases (1) (2) (3) $ 21,580,335 $ 21,641,215 (1) Loan balances include net deferred costs/(fees) and net discounts/(premiums) of $5.4 million and $(10.5) million at September 30, 2021 and December 31, 2020, respectively. (2) At September 30, 2021, the Company had pledged $7.5 billion of eligible loans as collateral to support borrowing capacity at the FHLB of Boston and the FRB of Boston. (3) Loan balances exclude accrued interest receivable of $55.2 million and $57.8 million at September 30, 2021 and December 31, 2020, respectively, which is included in accrued interest receivable and other assets on the accompanying Condensed Consolidated Balance Sheets. Equipment financing includes net investment in leases of $213.7 million and $236.1 million at September 30, 2021 and December 31, 2020, respectively. Total undiscounted cash flows, primarily due within the next five years, amounted to $231.5 million at September 30, 2021. This lessor activity resulted in interest income of $1.8 million and $1.8 million for the three months ended September 30, 2021 and 2020, respectively, and $5.6 million and $5.2 million for the nine months ended September 30, 2021 and 2020, respectively. Loans and Leases Aging The following table summarizes the aging of loans and leases: At September 30, 2021 (In thousands) 30-59 Days 60-89 Days 90 or More Days Past Due Non-accrual Total Past Due and Non-accrual Current Total Loans Commercial non-mortgage $ 2,051 $ 2,264 $ 105 $ 36,448 $ 40,868 $ 6,511,373 $ 6,552,241 Asset-based — — — 2,111 2,111 984,671 986,782 Commercial real estate 128 696 — 15,963 16,787 6,505,892 6,522,679 Equipment financing 1,215 9 — 4,222 5,446 614,658 620,104 Commercial portfolio 3,394 2,969 105 58,744 65,212 14,616,594 14,681,806 Residential 2,892 538 — 19,325 22,755 5,144,772 5,167,527 Home equity 4,905 1,437 — 23,322 29,664 1,604,209 1,633,873 Other consumer 564 266 — 263 1,093 96,036 97,129 Consumer portfolio 8,361 2,241 — 42,910 53,512 6,845,017 6,898,529 Total $ 11,755 $ 5,210 $ 105 $ 101,654 $ 118,724 $ 21,461,611 $ 21,580,335 At December 31, 2020 (In thousands) 30-59 Days 60-89 Days 90 or More Days Past Due Non-accrual Total Past Due and Non-accrual Current Total Loans Commercial non-mortgage $ 612 $ 903 $ 445 $ 64,073 $ 66,033 $ 7,019,043 $ 7,085,076 Asset-based 1,174 — — 2,594 3,768 886,830 890,598 Commercial real estate 2,400 619 — 21,231 24,250 6,298,387 6,322,637 Equipment financing 5,107 2,308 — 7,299 14,714 587,510 602,224 Commercial portfolio 9,293 3,830 445 95,197 108,765 14,791,770 14,900,535 Residential 4,334 6,330 — 41,081 51,745 4,730,271 4,782,016 Home equity 5,500 1,771 — 31,030 38,301 1,764,564 1,802,865 Other consumer 878 601 — 652 2,131 153,668 155,799 Consumer portfolio 10,712 8,702 — 72,763 92,177 6,648,503 6,740,680 Total $ 20,005 $ 12,532 $ 445 $ 167,960 $ 200,942 $ 21,440,273 $ 21,641,215 The following table provides additional detail related to loans and leases on non-accrual status: At September 30, 2021 At December 31, 2020 (In thousands) Non-accrual Non-accrual With No Allowance Non-accrual Non-accrual With No Allowance Commercial non-mortgage $ 36,448 $ 8,081 $ 64,073 $ 16,985 Asset-based 2,111 2,111 2,594 — Commercial real estate 15,963 4,951 21,231 15,529 Equipment financing 4,222 — 7,299 2,983 Commercial portfolio 58,744 15,143 95,197 35,497 Residential 19,325 11,420 41,081 29,843 Home equity 23,322 18,798 31,030 24,091 Other consumer 263 — 652 2 Consumer portfolio 42,910 30,218 72,763 53,936 Total $ 101,654 $ 45,361 $ 167,960 $ 89,433 Interest on non-accrual residential and home equity loans, which would have been recorded as additional interest income had the loans been current in accordance with the original terms, totaled $2.4 million and $3.4 million for the three months ended September 30, 2021 and 2020, respectively, and $7.2 million and $9.0 million for the nine months ended September 30, 2021 and 2020, respectively. Refer to Note 1: Summary of Significant Accounting Policies to the Consolidated Financial Statements included in the Company's Form 10-K for the year ended December 31, 2020, for details of non-accrual policies. Allowance for Credit Losses on Loans and Leases The following table summarizes the activity in, as well as the loan and lease balances that were evaluated for, ACL on loans and leases: At or for the three months ended September 30, 2021 2020 (In thousands) Commercial Portfolio Consumer Portfolio Total Commercial Portfolio Consumer Portfolio Total ACL on loans and leases: Balance, beginning of period $ 263,071 $ 44,874 $ 307,945 $ 291,520 $ 67,002 $ 358,522 (Benefit) provision 7,681 217 7,898 31,618 (8,865) 22,753 Charge-offs (1,723) (2,053) (3,776) (13,494) (2,263) (15,757) Recoveries 142 2,713 2,855 2,025 2,268 4,293 Balance, end of period $ 269,171 $ 45,751 $ 314,922 $ 311,669 $ 58,142 $ 369,811 At or for the nine months ended September 30, 2021 2020 (In thousands) Commercial Portfolio Consumer Portfolio Total Commercial Portfolio Consumer Portfolio Total ACL on loans and leases: Balance, beginning of period $ 312,244 $ 47,187 $ 359,431 $ 161,669 $ 47,427 $ 209,096 Adoption of ASU No. 2016-13 (CECL) — — — 34,024 23,544 57,568 (Benefit) provision (37,049) (2,386) (39,435) 147,466 (8,625) 138,841 Charge-offs (8,638) (7,835) (16,473) (34,362) (9,630) (43,992) Recoveries 2,614 8,785 11,399 2,872 5,426 8,298 Balance, end of period $ 269,171 $ 45,751 $ 314,922 $ 311,669 $ 58,142 $ 369,811 Individually evaluated for impairment 7,791 4,308 12,099 18,303 4,376 22,679 Collectively evaluated for impairment $ 261,380 $ 41,443 $ 302,823 $ 293,366 $ 53,766 $ 347,132 Loan and lease balances: Individually evaluated for impairment $ 116,280 $ 104,677 $ 220,957 $ 158,324 $ 149,583 $ 307,907 Collectively evaluated for impairment 14,565,526 6,793,852 21,359,378 14,761,792 6,782,324 21,544,116 Loans and leases $ 14,681,806 $ 6,898,529 $ 21,580,335 $ 14,920,116 $ 6,931,907 $ 21,852,023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Risk ratings assigned in order to differentiate risk within the portfolio are reviewed on an ongoing basis and revised to reflect changes in a borrowers’ current financial position and outlook, risk profile, and the related collateral and structural position. Loan officers review updated financial information on at least an annual basis for all pass rated loans to assess the accuracy of the risk grade. Criticized loans undergo more frequent reviews and enhanced monitoring. A (7) - "Special Mention" rating has the potential weakness that, if left uncorrected, may result in deterioration of the repayment prospects for the credit. An (8) - "Substandard" rating has a well-defined weakness that jeopardizes the full repayment of the debt. A (9) - "Doubtful" rating has all of the same weaknesses as a substandard credit with the added characteristic that the weakness makes collection or liquidation in full improbably, given current facts, conditions, and values. Credits when classified as (10) - "Loss", in accordance with regulatory guidelines, are considered uncollectible and charged off. The following tables summarize commercial, commercial real estate, and equipment financing loans and leases segregated by origination year and risk rating exposure under the Composite Credit Risk Profile grades at September 30, 2021 and December 31, 2020: At September 30, 2021 (In thousands) 2021 2020 2019 2018 2017 Prior Revolving Loans Amortized Cost Basis Total Commercial non-mortgage Pass $ 1,680,524 $ 1,261,582 $ 862,131 $ 673,196 $ 291,995 $ 317,590 $ 1,068,077 $ 6,155,095 Special mention 13,242 45,084 38,253 32,989 9,994 16,578 15,835 171,975 Substandard 3,791 47,048 31,030 85,798 8,646 19,647 29,210 225,170 Doubtful — 1 — — — — — 1 Commercial non-mortgage 1,697,557 1,353,715 931,414 791,983 310,635 353,815 1,113,122 6,552,241 Asset-based Pass 7,612 20,768 13,115 13,998 6,272 26,747 835,405 923,917 Special mention — — — 700 — — 60,054 60,754 Substandard — — 2,111 — — — — 2,111 Asset-based 7,612 20,768 15,226 14,698 6,272 26,747 895,459 986,782 Commercial real estate Pass 847,147 891,343 1,450,959 1,074,542 377,030 1,484,768 34,906 6,160,695 Special mention 350 2,232 — 79,138 54,177 105,173 — 241,070 Substandard — 887 792 21,565 43,194 54,475 — 120,913 Doubtful — — — — — 1 — 1 Commercial real estate 847,497 894,462 1,451,751 1,175,245 474,401 1,644,417 34,906 6,522,679 Equipment financing Pass 174,137 203,641 101,319 49,725 16,835 39,771 — 585,428 Special mention — 120 8,101 3,620 87 1,055 — 12,983 Substandard — 8,989 4,093 3,566 1,512 3,533 — 21,693 Equipment financing 174,137 212,750 113,513 56,911 18,434 44,359 — 620,104 Commercial portfolio $ 2,726,803 $ 2,481,695 $ 2,511,904 $ 2,038,837 $ 809,742 $ 2,069,338 $ 2,043,487 $ 14,681,806 At December 31, 2020 (In thousands) 2020 2019 2018 2017 2016 Prior Revolving Loans Amortized Cost Basis Total Commercial non-mortgage Pass $ 2,771,373 $ 1,052,080 $ 907,110 $ 481,321 $ 231,280 $ 218,001 $ 936,592 $ 6,597,757 Special mention 32,535 33,969 62,034 435 8,357 13,757 38,496 189,583 Substandard 54,716 51,798 66,324 36,159 15,535 23,957 49,084 297,573 Doubtful — — — 163 — — — 163 Commercial non-mortgage 2,858,624 1,137,847 1,035,468 518,078 255,172 255,715 1,024,172 7,085,076 Asset-based Pass 26,344 15,960 23,123 11,333 10,963 16,484 741,336 845,543 Special mention — — 775 — — — 41,687 42,462 Substandard — 2,504 — — — — 89 2,593 Asset-based 26,344 18,464 23,898 11,333 10,963 16,484 783,112 890,598 Commercial real estate Pass 965,582 1,461,201 1,242,322 527,931 554,630 1,165,331 28,113 5,945,110 Special mention 27 10,385 70,704 37,539 35,617 69,832 — 224,104 Substandard 817 1,132 21,923 73,621 2,962 52,968 — 153,423 Commercial real estate 966,426 1,472,718 1,334,949 639,091 593,209 1,288,131 28,113 6,322,637 Equipment financing Pass 249,370 135,263 68,092 26,433 43,469 22,879 — 545,506 Special mention 7,934 11,043 6,981 1,220 1,577 788 — 29,543 Substandard 7,483 6,169 5,749 2,460 4,743 571 — 27,175 Equipment financing 264,787 152,475 80,822 30,113 49,789 24,238 — 602,224 Commercial portfolio $ 4,116,181 $ 2,781,504 $ 2,475,137 $ 1,198,615 $ 909,133 $ 1,584,568 $ 1,835,397 $ 14,900,535 To measure credit risk for the consumer portfolio, the most relevant credit characteristic is the FICO score, which is a widely used credit scoring system that ranges from 300 to 850. A lower FICO score is indicative of higher credit risk. FICO scores are updated at least quarterly. The following tables summarize residential and consumer loans segregated by origination year and risk rating exposure under FICO score groupings at September 30, 2021 and December 31, 2020: At September 30, 2021 (In thousands) 2021 2020 2019 2018 2017 Prior Revolving Loans Amortized Cost Basis Total Residential 800+ $ 360,987 $ 450,223 $ 178,412 $ 41,697 $ 128,474 $ 792,003 $ — $ 1,951,796 740-799 857,968 471,194 180,238 38,171 91,741 507,048 — 2,146,360 670-739 300,754 141,427 81,670 25,831 41,147 248,879 — 839,708 580-669 24,569 14,716 9,338 4,394 7,531 76,066 — 136,614 579 and below 10,308 1,451 43,787 868 1,892 34,743 — 93,049 Residential 1,554,586 1,079,011 493,445 110,961 270,785 1,658,739 — 5,167,527 Home equity 800+ 27,832 28,501 10,373 17,474 11,631 60,951 491,283 648,045 740-799 29,181 27,269 9,710 14,530 8,428 39,651 414,321 543,090 670-739 12,260 10,657 7,106 8,338 7,369 35,743 234,066 315,539 580-669 364 1,530 1,750 1,529 1,885 15,669 73,350 96,077 579 and below 255 454 874 1,026 304 6,001 22,208 31,122 Home equity 69,892 68,411 29,813 42,897 29,617 158,015 1,235,228 1,633,873 Other consumer 800+ 377 1,544 3,254 1,141 323 120 10,386 17,145 740-799 2,314 6,694 10,540 4,047 590 379 4,857 29,421 670-739 542 9,433 16,762 5,021 909 234 8,106 41,007 580-669 245 1,232 3,215 972 347 207 1,313 7,531 579 and below 106 176 283 195 63 54 1,148 2,025 Other consumer 3,584 19,079 34,054 11,376 2,232 994 25,810 97,129 Consumer portfolio 1,628,062 1,166,501 557,312 165,234 302,634 1,817,748 1,261,038 6,898,529 Commercial portfolio 2,726,803 2,481,695 2,511,904 2,038,837 809,742 2,069,338 2,043,487 14,681,806 Loans and leases $ 4,354,865 $ 3,648,196 $ 3,069,216 $ 2,204,071 $ 1,112,376 $ 3,887,086 $ 3,304,525 $ 21,580,335 At December 31, 2020 (In thousands) 2020 2019 2018 2017 2016 Prior Revolving Loans Amortized Cost Basis Total Residential 800+ $ 360,336 $ 283,755 $ 61,048 $ 178,849 $ 268,044 $ 805,537 $ — $ 1,957,569 740-799 654,973 288,173 58,249 133,416 176,286 492,720 — 1,803,817 670-739 199,329 118,620 39,125 75,375 76,666 248,268 — 757,383 580-669 17,151 19,389 8,884 11,843 12,225 96,333 — 165,825 579 and below — 36,498 673 3,278 3,179 53,794 — 97,422 Residential 1,231,789 746,435 167,979 402,761 536,400 1,696,652 — 4,782,016 Home equity 800+ 30,604 16,567 25,205 14,439 17,192 59,956 542,600 706,563 740-799 34,797 13,565 19,715 11,073 12,839 43,802 434,271 570,062 670-739 13,753 8,855 10,761 10,206 7,318 44,025 275,691 370,609 580-669 1,708 2,172 2,660 2,234 2,316 16,680 86,126 113,896 579 and below 129 919 880 1,070 1,073 7,163 30,501 41,735 Home equity 80,991 42,078 59,221 39,022 40,738 171,626 1,369,189 1,802,865 Other consumer 800+ 2,827 5,725 2,610 658 115 190 7,171 19,296 740-799 12,317 21,036 8,925 1,493 457 263 5,119 49,610 670-739 14,761 31,952 11,843 2,284 665 228 8,403 70,136 580-669 2,344 5,419 2,360 793 194 124 1,570 12,804 579 and below 608 982 500 183 37 215 1,428 3,953 Other consumer 32,857 65,114 26,238 5,411 1,468 1,020 23,691 155,799 Consumer portfolio 1,345,637 853,627 253,438 447,194 578,606 1,869,298 1,392,880 6,740,680 Commercial portfolio 4,116,181 2,781,504 2,475,137 1,198,615 909,133 1,584,568 1,835,397 14,900,535 Loans and leases $ 5,461,818 $ 3,635,131 $ 2,728,575 $ 1,645,809 $ 1,487,739 $ 3,453,866 $ 3,228,277 $ 21,641,215 Individually Assessed Loans and Leases The following table summarizes individually assessed loans and leases: At September 30, 2021 (In thousands) Unpaid Amortized Cost Amortized Cost No Allowance Amortized Cost With Allowance Related Commercial non-mortgage $ 107,251 $ 84,054 $ 34,246 $ 49,808 $ 5,470 Asset-based 2,253 2,111 2,111 — — Commercial real estate 29,357 25,893 11,203 14,690 1,449 Equipment financing 4,732 4,222 — 4,222 872 Residential 68,514 65,018 35,337 29,681 2,503 Home equity 43,764 39,396 28,078 11,318 1,689 Other consumer 282 263 — 263 116 Total $ 256,153 $ 220,957 $ 110,975 $ 109,982 $ 12,099 At December 31, 2020 (In thousands) Unpaid Amortized Cost Amortized Cost No Allowance Amortized Cost With Allowance Related Commercial non-mortgage $ 172,069 $ 119,884 $ 55,742 $ 64,142 $ 9,665 Asset-based 2,989 2,594 — 2,594 50 Commercial real estate 37,177 33,879 25,931 7,948 1,610 Equipment financing 7,770 7,298 2,983 4,315 362 Residential 108,077 98,164 58,915 39,249 3,357 Home equity 109,156 46,950 34,335 12,615 988 Other consumer 2,381 653 2 651 105 Total $ 439,619 $ 309,422 $ 177,908 $ 131,514 $ 16,137 The following table summarizes average amortized cost and interest income recognized for individually assessed loans and leases: Three months ended September 30, Nine months ended September 30, 2021 2020 2021 2020 (In thousands) Average Accrued Cash Basis Interest Income Average Accrued Cash Basis Interest Income Average Accrued Cash Basis Interest Income Average Accrued Cash Basis Interest Income Commercial non-mortgage $ 90,662 $ 729 $ — $ 127,676 $ 954 $ — $ 101,969 $ 2,270 $ — $ 114,027 $ 2,882 $ — Asset-based 2,243 — — 1,949 — — 2,353 — — 1,950 — — Commercial real estate 23,512 132 — 24,555 192 — 29,886 440 — 22,440 507 — Equipment financing 6,192 — — 7,488 — — 5,760 — — 6,308 — — Residential 66,920 590 46 103,608 741 289 81,591 1,806 487 95,270 2,352 1,149 Home equity 40,341 218 63 49,309 302 297 43,173 727 579 41,826 1,002 1,540 Other consumer 338 — — 948 13 — 458 — — 340 30 — Total $ 230,208 $ 1,669 $ 109 $ 315,533 $ 2,202 $ 586 $ 265,190 $ 5,243 $ 1,066 $ 282,161 $ 6,773 $ 2,689 Collateral Dependent Loans and Leases. A loan is considered collateral dependent when the borrower is experiencing financial difficulty and repayment is substantially expected through the operation or sale of collateral. A collateral dependent loan is individually assessed based on the fair value of the collateral, less costs to sell, as of the reporting date. Commercial non-mortgage, asset based, and equipment financing loans are collateralized by equipment, inventory, receivables, or other non-real estate assets. Commercial real estate, residential, and home equity loans are collateralized by real estate. Collateral value on collateral dependent loans and leases was $104.4 million at September 30, 2021 and $150.3 million at December 31, 2020. The following table summarizes whether, or not, individually assessed loans and leases are collateral dependent: At September 30, 2021 At December 31, 2020 (In thousands) Collateral Dependent Not Considered Collateral Dependent Total Collateral Dependent Not Considered Collateral Dependent Total Commercial non-mortgage $ 8,062 $ 75,992 $ 84,054 $ 11,074 $ 108,810 $ 119,884 Asset-based 2,111 — 2,111 2,504 90 2,594 Commercial real estate 21,229 4,664 25,893 28,482 5,397 33,879 Equipment financing — 4,222 4,222 — 7,298 7,298 Residential 16,029 48,989 65,018 33,980 64,184 98,164 Home equity 21,014 18,382 39,396 26,796 20,154 46,950 Other consumer — 263 263 — 653 653 Total amortized cost $ 68,445 $ 152,512 $ 220,957 $ 102,836 $ 206,586 $ 309,422 Troubled Debt Restructurings The following table summarizes information for TDRs: (In thousands) At September 30, 2021 At December 31, 2020 Accrual status $ 116,777 $ 140,089 Non-accrual status 47,257 95,338 Total TDRs $ 164,034 $ 235,427 Specific reserves for TDRs included in the balance of ACL on loans and leases $ 8,980 $ 12,728 Additional funds committed to borrowers in TDR status 6,504 12,895 The portion of TDRs deemed to be uncollectible, $1.1 million and $7.8 million for the three months ended September 30, 2021 and 2020, respectively, and $3.3 million and $10.8 million for the nine months ended September 30, 2021 and 2020, respectively, were charged off. The following table provides information on the type of concession for loans modified as TDRs: Three months ended September 30, Nine months ended September 30, 2021 2020 2021 2020 Number of Post- Modification Recorded Investment (1) Number of Post- Modification Recorded Investment (1) Number of Post- Modification Recorded Investment (1) Number of Post- Modification Recorded Investment (1) (Dollars in thousands) Commercial portfolio Extended Maturity 1 $ 48 — $ — 9 $ 788 7 $ 579 Maturity/Rate Combined 2 94 2 333 8 304 8 885 Other (2) — — 4 312 3 114 27 40,434 Consumer portfolio Extended Maturity — — 2 165 2 127 6 673 Maturity/Rate Combined — — 5 440 8 1,426 11 1,151 Other (2) 3 153 17 708 19 1,354 111 9,895 Total TDRs 6 $ 295 30 $ 1,958 49 $ 4,113 170 $ 53,617 (1) Post-modification balances approximate pre-modification balances. The aggregate amount of charge-offs as a result of the restructurings was not significant. (2) Other includes covenant modifications, forbearance, loans discharged under Chapter 7 bankruptcy, or other concessions. There were no significant amounts of loans modified as TDRs within the previous 12 months and for which there was a payment default for the three and nine months ended September 30, 2021 and 2020. TDRs in commercial non-mortgage, commercial real estate, and equipment financing segregated by risk rating exposure is as follows: (In thousands) At September 30, 2021 At December 31, 2020 Pass $ 7,327 $ 12,462 Special Mention 8,670 — Substandard 58,797 105,070 Doubtful — 163 Total $ 74,794 $ 117,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9 Months Ended</t>
        </is>
      </c>
    </row>
    <row r="2">
      <c r="B2" s="2" t="inlineStr">
        <is>
          <t>Sep. 30, 2021</t>
        </is>
      </c>
    </row>
    <row r="3">
      <c r="A3" s="3" t="inlineStr">
        <is>
          <t>Transfers and Servicing [Abstract]</t>
        </is>
      </c>
    </row>
    <row r="4">
      <c r="A4" s="4" t="inlineStr">
        <is>
          <t>Transfers of Financial Assets</t>
        </is>
      </c>
      <c r="B4" s="4" t="inlineStr">
        <is>
          <t>Transfers of Financial Assets The Company sells financial assets in the normal course of business, primarily residential mortgage loans sold to government-sponsored enterprises through established programs and securitizations. Residential mortgage origination fees, adjustments for changes in fair value, and gains or losses on loans sold are included as mortgage banking activities on the accompanying Condensed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loan repurchase requests received by the Company for which management evaluates the identity of the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loan repurchase requests for which the Company has not yet been notified. The provision recorded at the time of the loan sale is netted from the gain or loss recorded in mortgage banking activities, while any incremental provision, post loan sale, is recorded in other non-interest expense in the accompanying Condensed Consolidated Statements of Income. The following table provides a summary of activity in the reserve for loan repurchases: Three months ended September 30, Nine months ended September 30, (In thousands) 2021 2020 2021 2020 Beginning balance $ 782 $ 655 $ 747 $ 508 Provision charged to expense 16 50 59 99 (Charge-offs/settlements) recoveries, net — — (8) 98 Ending balance $ 798 $ 705 $ 798 $ 705 The following table provides information for mortgage banking activities: Three months ended September 30, Nine months ended September 30, (In thousands) 2021 2020 2021 2020 Residential mortgage loans held for sale: Proceeds from sale $ 52,256 $ 172,579 $ 199,991 $ 342,747 Loans sold with servicing rights retained 50,643 164,054 192,421 325,832 Net gain on sale 1,063 6,244 4,523 11,587 Ancillary fees 313 1,018 1,231 2,243 Fair value option adjustment 149 (175) (268) 355 Additionally, certain commercial and consumer loans not originated for sale were sold for cash proceeds of $61.3 million for the nine months ended September 30, 2021, resulting in a gain of $1.3 million, and $6.4 million for the nine months ended September 30, 2020, resulting in a gain of $295 thousand. The Company services residential mortgage loans for other entities totaling $2.1 billion at September 30, 2021 and $2.3 billion at December 31, 2020. The following table presents the changes in carrying value for mortgage servicing assets: Three months ended September 30, Nine months ended September 30, (In thousands) 2021 2020 2021 2020 Beginning balance $ 11,501 $ 14,926 $ 13,422 $ 17,484 Additions 483 1,301 1,685 3,269 Amortization (1,363) (1,616) (4,295) (4,992) Adjustment to valuation allowance (454) (203) (645) (1,353) Ending balance $ 10,167 $ 14,408 $ 10,167 $ 14,408 Loan servicing fees, net of mortgage servicing rights amortization, were $0.4 million and $0.3 million for the three months ended September 30, 2021 and 2020, respectively, and $1.2 million and $1.1 million for the nine months ended September 30, 2021 and 2020, respectively, and are included within loan and lease related fees on the accompanying Condensed Consolidated Statements of Income. Refer to Note 15: Fair Value Measurements for additional information on loans held for sale and mortgage servicing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ing</t>
        </is>
      </c>
      <c r="B4" s="4" t="inlineStr">
        <is>
          <t>Leasing The Company enters into operating leases, as lessee, primarily for office space, banking centers, and certain other operational assets. The Company's operating leases generally have lease terms for periods of 5 to 20 years with various renewal options. The Company does not have any material sub-lease agreements. The following table summarizes lessee information related to the Company’s operating ROU lease assets and lease liabilities: At September 30, 2021 (In thousands) Operating Leases Condensed Consolidated Balance Sheet Line Item Location ROU lease assets $ 123,407 Premises and equipment, net Lease liabilities 150,708 Operating lease liabilities The components of operating lease cost and other related information are as follows: At or for the three months ended September 30, At or for the nine months ended September 30, (In thousands) 2021 2020 2021 2020 Lease Cost: Operating lease costs $ 6,487 $ 7,381 $ 19,598 $ 22,212 Variable lease costs 1,063 1,297 3,714 4,217 Sublease income (141) (141) (412) (428) Total operating lease cost $ 7,409 $ 8,537 $ 22,900 $ 26,001 Other Information: Cash paid for amounts included in the measurement of lease liabilities $ 7,498 $ 7,823 $ 23,003 $ 23,359 ROU lease assets obtained in exchange for new operating lease liabilities 2,586 856 12,144 9,552 The undiscounted scheduled maturities reconciled to total operating lease liabilities are as follows: (In thousands) At September 30, 2021 Remainder of 2021 $ 5,141 2022 28,292 2023 26,443 2024 23,666 2025 21,687 Thereafter 66,806 Total operating lease liability payments 172,035 Less: Present value adjustment 21,327 Lease liabilities $ 150,708 Weighted-average remaining lease term, in years 7.67 Weighted-average discount rate 3.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re has been no change during the three and nine months ended September 30, 2021 in the carrying amount for goodwill. For goodwill by reportable segment, refer to Note 17: Segment Reporting. Other intangible assets by reportable segment consisted of the following: At September 30, 2021 At December 31, 2020 (In thousands) Gross Carrying Accumulated Net Carrying Gross Carrying Accumulated Net Carrying HSA Bank - Core deposits $ 26,625 $ 17,801 $ 8,824 $ 26,625 $ 15,618 $ 11,007 HSA Bank - Customer relationships 21,000 10,837 10,163 21,000 9,624 11,376 Total other intangible assets $ 47,625 $ 28,638 $ 18,987 $ 47,625 $ 25,242 $ 22,383 At September 30, 2021, the remaining estimated aggregate future amortization expense for other intangible assets is as follows: (In thousands) Remainder of 2021 $ 1,117 2022 4,411 2023 4,315 2024 2,084 2025 2,084 Thereafter 4,9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1</t>
        </is>
      </c>
    </row>
    <row r="3">
      <c r="A3" s="3" t="inlineStr">
        <is>
          <t>Deposit Liabilities [Abstract]</t>
        </is>
      </c>
    </row>
    <row r="4">
      <c r="A4" s="4" t="inlineStr">
        <is>
          <t>Deposits</t>
        </is>
      </c>
      <c r="B4" s="4" t="inlineStr">
        <is>
          <t xml:space="preserve">Deposits A summary of deposits by type is as follows: (In thousands) At September 30, At December 31, Non-interest-bearing: Demand $ 7,154,835 $ 6,155,592 Interest-bearing: Health savings accounts 7,329,405 7,120,017 Checking 4,181,825 3,652,763 Money market 3,958,700 2,940,215 Savings 5,517,189 4,979,031 Time deposits 1,884,373 2,487,818 Total interest-bearing $ 22,871,492 $ 21,179,844 Total deposits $ 30,026,327 $ 27,335,436 Time deposits and interest-bearing checking obtained through brokers (included in above balances) $ 109,312 $ 720,440 Time deposits that exceed the FDIC limit (included in above balance) 308,498 504,543 Deposit overdrafts reclassified as loan balances 1,111 2,007 The scheduled maturities of time deposits are as follows: (In thousands) At September 30, Remainder of 2021 $ 646,277 2022 1,022,752 2023 103,532 2024 44,240 2025 50,664 Thereafter 16,908 Total time deposits $ 1,884,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Total borrowings of $1.3 billion at September 30, 2021 and $1.7 billion at December 31, 2020 are described in detail below. The following table summarizes securities sold under agreements to repurchase and other borrowings: At September 30, At December 31, (Dollars in thousands) Total Outstanding Rate Total Outstanding Rate Securities sold under agreements to repurchase (1) : Original maturity of one year or less $ 455,871 0.11 % $ 269,330 0.13 % Original maturity of greater than one year, non-callable 200,000 1.22 200,000 0.84 Total securities sold under agreements to repurchase 655,871 0.45 469,330 0.43 Fed funds purchased — — 526,025 0.08 Securities sold under agreements to repurchase and other borrowings $ 655,871 0.45 $ 995,355 0.25 (1) The Company has right of offset with respect to all repurchase agreement assets and liabilities. Total securities sold under agreements to repurchase are presented as gross transactions, as only liabilities are outstanding for the periods presented. Repurchase agreements are used as a source of borrowed funds and are collateralized by Agency MBS. Repurchase agreement counterparties are limited to primary dealers in government securities and commercial/municipal customers through the Corporate Treasury function. The following table provides information for FHLB advances: At September 30, 2021 At December 31, 2020 (Dollars in thousands) Total Outstanding Weighted- Total Outstanding Weighted- Maturing within 1 year $ 11 — % $ 25,000 0.38 % After 1 but within 2 years 157 1.75 110 — After 2 but within 3 years 50,132 1.59 215 2.95 After 3 but within 4 years 50,000 1.42 50,000 1.59 After 4 but within 5 years — — 50,000 1.42 After 5 years 13,034 2.57 7,839 2.66 FHLB advances $ 113,334 1.63 $ 133,164 1.36 Aggregate carrying value of assets pledged as collateral $ 7,150,473 $ 7,387,054 Remaining borrowing capacity 4,704,060 4,689,642 Webster Bank is in compliance with FHLB collateral requirements for the periods presented. Eligible collateral, primarily certain residential and commercial real estate loans, has been pledged to secure FHLB advances. The following table summarizes long-term debt: (Dollars in thousands) At September 30, At December 31, 4.375% Senior fixed-rate notes due February 15, 2024 $ 150,000 $ 150,000 4.100% Senior fixed-rate notes due March 25, 2029 (1) 340,149 344,164 Junior subordinated debt Webster Statutory Trust I floating-rate notes due September 17, 2033 (2) 77,320 77,320 Total notes and subordinated debt 567,469 571,484 Discount on senior fixed-rate notes (1,029) (1,193) Debt issuance cost on senior fixed-rate notes (2,326) (2,628) Long-term debt $ 564,114 $ 567,663 (1) The Company de-designated its fair value hedging relationship on these notes. A basis adjustment of $40.1 million and $44.2 million at September 30, 2021 and December 31, 2020, respectively, is included in the carrying value and is being amortized over the remaining life of the notes. (2) The interest rate on Webster Statutory Trust I floating-rate notes, which varies quarterly based on 3-month LIBOR plus 2.95%, was 3.07% at September 30, 2021 and 3.18%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Net of Tax</t>
        </is>
      </c>
      <c r="B1" s="2" t="inlineStr">
        <is>
          <t>9 Months Ended</t>
        </is>
      </c>
    </row>
    <row r="2">
      <c r="B2" s="2" t="inlineStr">
        <is>
          <t>Sep. 30, 2021</t>
        </is>
      </c>
    </row>
    <row r="3">
      <c r="A3" s="3" t="inlineStr">
        <is>
          <t>Equity [Abstract]</t>
        </is>
      </c>
    </row>
    <row r="4">
      <c r="A4" s="4" t="inlineStr">
        <is>
          <t>Accumulated Other Comprehensive Income, Net of Tax</t>
        </is>
      </c>
      <c r="B4" s="4" t="inlineStr">
        <is>
          <t>Accumulated Other Comprehensive Income, Net of Tax The following table summarizes the changes in each component of accumulated other comprehensive income (loss), net of tax (AOCI/AOCL): Three months ended September 30, 2021 Nine months ended September 30, 2021 (In thousands) Securities Available For Sale Derivative Instruments Defined Benefit Pension and Other Postretirement Benefit Plans Total Securities Available For Sale Derivative Instruments Defined Benefit Pension and Other Postretirement Benefit Plans Total Beginning balance $ 35,598 $ 13,894 $ (43,602) $ 5,890 $ 67,424 $ 19,918 $ (45,086) $ 42,256 Other comprehensive (loss) before reclassifications (3,394) (2,560) — (5,954) (35,220) (10,205) — (45,425) Amounts reclassified from accumulated other comprehensive income (loss) — 829 743 1,572 — 2,450 2,227 4,677 Net current-period other comprehensive (loss) income, net of tax (3,394) (1,731) 743 (4,382) (35,220) (7,755) 2,227 (40,748) Ending balance $ 32,204 $ 12,163 $ (42,859) $ 1,508 $ 32,204 $ 12,163 $ (42,859) $ 1,508 Three months ended September 30, 2020 Nine months ended September 30, 2020 (In thousands) Securities Available For Sale Derivative Instruments Defined Benefit Pension and Other Postretirement Benefit Plans Total Securities Available For Sale Derivative Instruments Defined Benefit Pension and Other Postretirement Benefit Plans Total Beginning balance $ 63,476 $ 20,649 $ (42,680) $ 41,445 $ 17,251 $ (9,184) $ (44,139) $ (36,072) Other comprehensive income (loss) before reclassifications 11,766 (3,310) — 8,456 57,997 23,655 — 81,652 Amounts reclassified from accumulated other comprehensive income (loss) — 1,398 738 2,136 (6) 4,266 2,197 6,457 Net current-period other comprehensive income (loss), net of tax 11,766 (1,912) 738 10,592 57,991 27,921 2,197 88,109 Ending balance $ 75,242 $ 18,737 $ (41,942) $ 52,037 $ 75,242 $ 18,737 $ (41,942) $ 52,037 The following table further details the amounts reclassified from AOCI (AOCL): (In thousands) Three months ended September 30, Nine months ended September 30, Associated Line Item on the Condensed Consolidated Statements of Income AOCI (AOCL) Component 2021 2020 2021 2020 Securities available-for-sale: Unrealized gains on investment securities $ — $ — $ — $ 8 Gain on sale of investment securities, net Tax expense — — — (2) Income tax expense Net of tax $ — $ — $ — $ 6 Derivative instruments: Hedge terminations $ (1,046) $ (967) $ (3,088) $ (3,228) Interest expense Premium amortization (76) (926) (229) (2,548) Interest income Tax benefit 293 495 867 1,510 Income tax expense Net of tax $ (829) $ (1,398) $ (2,450) $ (4,266) Defined benefit pension and other postretirement benefit plans: Amortization of net loss $ (1,008) $ (1,002) $ (3,023) $ (2,982) Other non-interest expense Tax benefit 265 264 796 785 Income tax expense Net of tax $ (743) $ (738) $ (2,227) $ (2,1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1</t>
        </is>
      </c>
    </row>
    <row r="3">
      <c r="A3" s="3" t="inlineStr">
        <is>
          <t>Broker-Dealer, Net Capital Requirement, SEC Regulation [Abstract]</t>
        </is>
      </c>
    </row>
    <row r="4">
      <c r="A4" s="4" t="inlineStr">
        <is>
          <t>Regulatory Matters</t>
        </is>
      </c>
      <c r="B4" s="4" t="inlineStr">
        <is>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either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Total risk-based capital is comprised of three categories as defined by Basel III capital rules: CET1 capital, Tier 1 capital, and Tier 2 capital. CET1 capital includes common shareholders' equity, less deductions for goodwill, other intangibles, and certain deferred tax adjustments. For purposes of CET1 capital, common shareholders' equity excludes AOCI (AOCL) components as permitted by the opt-out election taken by Webster upon adoption of Basel III. Tier 1 capital is comprised of CET1 capital plus perpetual preferred stock, while Tier 2 capital includes qualifying subordinated debt and qualifying ACL, that together equal total capital. The following table provides information on the capital ratios for Webster Financial Corporation and Webster Bank: At September 30, 2021 Actual (1) Minimum Requirement Well Capitalized (Dollars in thousands) Amount Ratio Amount Ratio Amount Ratio Webster Financial Corporation CET1 risk-based capital $ 2,729,789 11.77 % $ 1,044,068 4.5 % $ 1,508,098 6.5 % Total risk-based capital 3,200,180 13.79 1,856,121 8.0 2,320,151 10.0 Tier 1 risk-based capital 2,874,826 12.39 1,392,091 6.0 1,856,121 8.0 Tier 1 leverage capital 2,874,826 8.37 1,373,218 4.0 1,716,523 5.0 Webster Bank CET1 risk-based capital $ 2,961,510 12.77 % $ 1,043,279 4.5 % $ 1,506,959 6.5 % Total risk-based capital 3,209,544 13.84 1,854,719 8.0 2,318,399 10.0 Tier 1 risk-based capital 2,961,510 12.77 1,391,039 6.0 1,854,719 8.0 Tier 1 leverage capital 2,961,510 8.63 1,372,558 4.0 1,715,698 5.0 At December 31, 2020 Actual Minimum Requirement Well Capitalized (Dollars in thousands) Amount Ratio Amount Ratio Amount Ratio Webster Financial Corporation CET1 risk-based capital $ 2,543,131 11.35 % $ 1,008,512 4.5 % $ 1,456,739 6.5 % Total risk-based capital 3,045,652 13.59 1,792,910 8.0 2,241,137 10.0 Tier 1 risk-based capital 2,688,168 11.99 1,344,682 6.0 1,792,910 8.0 Tier 1 leverage capital 2,688,168 8.32 1,291,980 4.0 1,614,975 5.0 Webster Bank CET1 risk-based capital $ 2,791,474 12.46 % $ 1,008,027 4.5 % $ 1,456,039 6.5 % Total risk-based capital 3,071,505 13.71 1,792,048 8.0 2,240,060 10.0 Tier 1 risk-based capital 2,791,474 12.46 1,344,036 6.0 1,792,048 8.0 Tier 1 leverage capital 2,791,474 8.65 1,291,415 4.0 1,614,268 5.0 (1) In accordance with regulatory capital rules, the Company elected an option to delay the estimated impact of the adoption of CECL on its regulatory capital over a two-year deferral period and subsequent three-year transition period ending December 31, 2024. As a result, capital ratios and amounts exclude the impact of the increased ACL on loans, held-to-maturity debt securities, and unfunded loan commitments attributed to the adoption of CECL, adjusted for an approximation of the after-tax provision for credit losses attributable to CECL relative to the incurred loss methodology during the deferral period. Dividend Restrictions. Webster Financial Corporation is dependent upon dividends from Webster Bank to provide funds for its cash requirements, including payments of dividends to shareholders. Dividends paid by the Bank are subject to various federal and state regulatory limitations. Express approval by the OCC is required if the effect of dividends declared would cause the regulatory capital of the Bank to fall below specified minimum levels, or would exceed the net income for that year combined with the undistributed net income for the preceding two years. Webster Bank paid $160.0 million in dividends to Webster Financial Corporation during the nine months ended September 30, 2021, whereas no dividends were paid during the nine months ended September 30, 2020. Cash Restrictions. Webster Bank is required by Federal Reserve System regulations to hold cash reserve balances on hand or with an FRB. To address liquidity concerns due to COVID-19, the Federal Reserve reset the requirement to zero. The reserve requirement ratio remains subject to adjustment as conditions war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A reconciliation of the calculation of basic and diluted earnings per common share is as follows: Three months ended September 30, Nine months ended September 30, (In thousands, except per share data) 2021 2020 2021 2020 Earnings for basic and diluted earnings per common share: Net income $ 95,713 $ 69,281 $ 297,826 $ 160,577 Less: Preferred stock dividends 1,968 1,968 5,906 5,906 Net income available to common shareholders 93,745 67,313 291,920 154,671 Less: Earnings applicable to participating securities (1) 574 423 1,661 913 Earnings applicable to common shareholders $ 93,171 $ 66,890 $ 290,259 $ 153,758 Shares: Weighted-average common shares outstanding - basic 90,038 89,630 89,960 90,076 Effect of dilutive securities 194 108 226 159 Weighted-average common shares outstanding - diluted 90,232 89,738 90,186 90,235 Earnings per common share (1) : Basic $ 1.03 $ 0.75 $ 3.23 $ 1.71 Diluted 1.03 0.75 3.22 1.70 (1) Earnings per common share amounts under the two-class method for unvested time-based restricted stock with non-forfeitable dividends and dividend rights are computed the same as the presentation above. Dilutive Securities Webster maintains stock compensation plans under which restricted stock, restricted stock units, non-qualified stock options, incentive stock options, or stock appreciation rights may be granted to employees and directors. The effect of dilutive securities for the periods presented is attributed to outstanding stock options and non-participating, performance-based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 [Abstract]</t>
        </is>
      </c>
    </row>
    <row r="3">
      <c r="A3" s="4" t="inlineStr">
        <is>
          <t>Cash and due from banks</t>
        </is>
      </c>
      <c r="B3" s="6" t="n">
        <v>161369</v>
      </c>
      <c r="C3" s="6" t="n">
        <v>193501</v>
      </c>
    </row>
    <row r="4">
      <c r="A4" s="4" t="inlineStr">
        <is>
          <t>Interest-bearing deposits</t>
        </is>
      </c>
      <c r="B4" s="5" t="n">
        <v>2442790</v>
      </c>
      <c r="C4" s="5" t="n">
        <v>69603</v>
      </c>
    </row>
    <row r="5">
      <c r="A5" s="4" t="inlineStr">
        <is>
          <t>Investment securities available-for-sale, at fair value</t>
        </is>
      </c>
      <c r="B5" s="5" t="n">
        <v>3410443</v>
      </c>
      <c r="C5" s="5" t="n">
        <v>3326776</v>
      </c>
    </row>
    <row r="6">
      <c r="A6" s="4" t="inlineStr">
        <is>
          <t>Investment securities held-to-maturity, net of allowance for credit losses of $234 and $299</t>
        </is>
      </c>
      <c r="B6" s="5" t="n">
        <v>5986308</v>
      </c>
      <c r="C6" s="5" t="n">
        <v>5567889</v>
      </c>
    </row>
    <row r="7">
      <c r="A7" s="4" t="inlineStr">
        <is>
          <t>Federal Home Loan Bank and Federal Reserve Bank stock</t>
        </is>
      </c>
      <c r="B7" s="5" t="n">
        <v>75936</v>
      </c>
      <c r="C7" s="5" t="n">
        <v>77594</v>
      </c>
    </row>
    <row r="8">
      <c r="A8" s="4" t="inlineStr">
        <is>
          <t>Loans held for sale (valued under fair value option $10,032 and $14,000)</t>
        </is>
      </c>
      <c r="B8" s="5" t="n">
        <v>24969</v>
      </c>
      <c r="C8" s="5" t="n">
        <v>14012</v>
      </c>
    </row>
    <row r="9">
      <c r="A9" s="4" t="inlineStr">
        <is>
          <t>Loans and leases</t>
        </is>
      </c>
      <c r="B9" s="5" t="n">
        <v>21580335</v>
      </c>
      <c r="C9" s="5" t="n">
        <v>21641215</v>
      </c>
    </row>
    <row r="10">
      <c r="A10" s="4" t="inlineStr">
        <is>
          <t>Allowance for credit losses on loans and leases</t>
        </is>
      </c>
      <c r="B10" s="5" t="n">
        <v>-314922</v>
      </c>
      <c r="C10" s="5" t="n">
        <v>-359431</v>
      </c>
    </row>
    <row r="11">
      <c r="A11" s="4" t="inlineStr">
        <is>
          <t>Loans and leases, net</t>
        </is>
      </c>
      <c r="B11" s="5" t="n">
        <v>21265413</v>
      </c>
      <c r="C11" s="5" t="n">
        <v>21281784</v>
      </c>
    </row>
    <row r="12">
      <c r="A12" s="4" t="inlineStr">
        <is>
          <t>Deferred tax assets, net</t>
        </is>
      </c>
      <c r="B12" s="5" t="n">
        <v>96489</v>
      </c>
      <c r="C12" s="5" t="n">
        <v>81286</v>
      </c>
    </row>
    <row r="13">
      <c r="A13" s="4" t="inlineStr">
        <is>
          <t>Premises and equipment, net</t>
        </is>
      </c>
      <c r="B13" s="5" t="n">
        <v>209573</v>
      </c>
      <c r="C13" s="5" t="n">
        <v>226743</v>
      </c>
    </row>
    <row r="14">
      <c r="A14" s="4" t="inlineStr">
        <is>
          <t>Goodwill</t>
        </is>
      </c>
      <c r="B14" s="5" t="n">
        <v>538373</v>
      </c>
      <c r="C14" s="5" t="n">
        <v>538373</v>
      </c>
    </row>
    <row r="15">
      <c r="A15" s="4" t="inlineStr">
        <is>
          <t>Other intangible assets, net</t>
        </is>
      </c>
      <c r="B15" s="5" t="n">
        <v>18987</v>
      </c>
      <c r="C15" s="5" t="n">
        <v>22383</v>
      </c>
    </row>
    <row r="16">
      <c r="A16" s="4" t="inlineStr">
        <is>
          <t>Cash surrender value of life insurance policies</t>
        </is>
      </c>
      <c r="B16" s="5" t="n">
        <v>572368</v>
      </c>
      <c r="C16" s="5" t="n">
        <v>564195</v>
      </c>
    </row>
    <row r="17">
      <c r="A17" s="4" t="inlineStr">
        <is>
          <t>Accrued interest receivable and other assets</t>
        </is>
      </c>
      <c r="B17" s="5" t="n">
        <v>571240</v>
      </c>
      <c r="C17" s="5" t="n">
        <v>626551</v>
      </c>
    </row>
    <row r="18">
      <c r="A18" s="4" t="inlineStr">
        <is>
          <t>Total assets</t>
        </is>
      </c>
      <c r="B18" s="5" t="n">
        <v>35374258</v>
      </c>
      <c r="C18" s="5" t="n">
        <v>32590690</v>
      </c>
    </row>
    <row r="19">
      <c r="A19" s="3" t="inlineStr">
        <is>
          <t>Liabilities and Equity [Abstract]</t>
        </is>
      </c>
    </row>
    <row r="20">
      <c r="A20" s="4" t="inlineStr">
        <is>
          <t>Non-interest-bearing</t>
        </is>
      </c>
      <c r="B20" s="5" t="n">
        <v>7154835</v>
      </c>
      <c r="C20" s="5" t="n">
        <v>6155592</v>
      </c>
    </row>
    <row r="21">
      <c r="A21" s="4" t="inlineStr">
        <is>
          <t>Interest-bearing</t>
        </is>
      </c>
      <c r="B21" s="5" t="n">
        <v>22871492</v>
      </c>
      <c r="C21" s="5" t="n">
        <v>21179844</v>
      </c>
    </row>
    <row r="22">
      <c r="A22" s="4" t="inlineStr">
        <is>
          <t>Total deposits</t>
        </is>
      </c>
      <c r="B22" s="5" t="n">
        <v>30026327</v>
      </c>
      <c r="C22" s="5" t="n">
        <v>27335436</v>
      </c>
    </row>
    <row r="23">
      <c r="A23" s="4" t="inlineStr">
        <is>
          <t>Securities sold under agreements to repurchase and other borrowings</t>
        </is>
      </c>
      <c r="B23" s="5" t="n">
        <v>655871</v>
      </c>
      <c r="C23" s="5" t="n">
        <v>995355</v>
      </c>
    </row>
    <row r="24">
      <c r="A24" s="4" t="inlineStr">
        <is>
          <t>Federal Home Loan Bank advances</t>
        </is>
      </c>
      <c r="B24" s="5" t="n">
        <v>113334</v>
      </c>
      <c r="C24" s="5" t="n">
        <v>133164</v>
      </c>
    </row>
    <row r="25">
      <c r="A25" s="4" t="inlineStr">
        <is>
          <t>Long-term debt</t>
        </is>
      </c>
      <c r="B25" s="5" t="n">
        <v>564114</v>
      </c>
      <c r="C25" s="5" t="n">
        <v>567663</v>
      </c>
    </row>
    <row r="26">
      <c r="A26" s="4" t="inlineStr">
        <is>
          <t>Operating lease liabilities</t>
        </is>
      </c>
      <c r="B26" s="5" t="n">
        <v>150708</v>
      </c>
      <c r="C26" s="5" t="n">
        <v>158280</v>
      </c>
    </row>
    <row r="27">
      <c r="A27" s="4" t="inlineStr">
        <is>
          <t>Accrued expenses and other liabilities</t>
        </is>
      </c>
      <c r="B27" s="5" t="n">
        <v>477715</v>
      </c>
      <c r="C27" s="5" t="n">
        <v>166167</v>
      </c>
    </row>
    <row r="28">
      <c r="A28" s="4" t="inlineStr">
        <is>
          <t>Total liabilities</t>
        </is>
      </c>
      <c r="B28" s="5" t="n">
        <v>31988069</v>
      </c>
      <c r="C28" s="5" t="n">
        <v>29356065</v>
      </c>
    </row>
    <row r="29">
      <c r="A29" s="3" t="inlineStr">
        <is>
          <t>Stockholders' Equity Attributable to Parent [Abstract]</t>
        </is>
      </c>
    </row>
    <row r="30">
      <c r="A30" s="4" t="inlineStr">
        <is>
          <t>Preferred stock</t>
        </is>
      </c>
      <c r="B30" s="5" t="n">
        <v>145037</v>
      </c>
      <c r="C30" s="5" t="n">
        <v>145037</v>
      </c>
    </row>
    <row r="31">
      <c r="A31" s="4" t="inlineStr">
        <is>
          <t>Common stock</t>
        </is>
      </c>
      <c r="B31" s="5" t="n">
        <v>937</v>
      </c>
      <c r="C31" s="5" t="n">
        <v>937</v>
      </c>
    </row>
    <row r="32">
      <c r="A32" s="4" t="inlineStr">
        <is>
          <t>Paid-in capital</t>
        </is>
      </c>
      <c r="B32" s="5" t="n">
        <v>1104885</v>
      </c>
      <c r="C32" s="5" t="n">
        <v>1109532</v>
      </c>
    </row>
    <row r="33">
      <c r="A33" s="4" t="inlineStr">
        <is>
          <t>Retained earnings</t>
        </is>
      </c>
      <c r="B33" s="5" t="n">
        <v>2260560</v>
      </c>
      <c r="C33" s="5" t="n">
        <v>2077522</v>
      </c>
    </row>
    <row r="34">
      <c r="A34" s="4" t="inlineStr">
        <is>
          <t>Treasury stock, at cost (3,097,840 and 3,487,389 shares)</t>
        </is>
      </c>
      <c r="B34" s="5" t="n">
        <v>-126738</v>
      </c>
      <c r="C34" s="5" t="n">
        <v>-140659</v>
      </c>
    </row>
    <row r="35">
      <c r="A35" s="4" t="inlineStr">
        <is>
          <t>Accumulated other comprehensive income, net of tax</t>
        </is>
      </c>
      <c r="B35" s="5" t="n">
        <v>1508</v>
      </c>
      <c r="C35" s="5" t="n">
        <v>42256</v>
      </c>
    </row>
    <row r="36">
      <c r="A36" s="4" t="inlineStr">
        <is>
          <t>Total shareholders' equity</t>
        </is>
      </c>
      <c r="B36" s="5" t="n">
        <v>3386189</v>
      </c>
      <c r="C36" s="5" t="n">
        <v>3234625</v>
      </c>
    </row>
    <row r="37">
      <c r="A37" s="4" t="inlineStr">
        <is>
          <t>Total liabilities and shareholders' equity</t>
        </is>
      </c>
      <c r="B37" s="6" t="n">
        <v>35374258</v>
      </c>
      <c r="C37" s="6" t="n">
        <v>32590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Derivative Positions and Offsetting Derivatives Designated in Hedge Relationships . Interest rate swaps allow the Company to change the fixed or variable nature of an interest rate without the exchange of the underlying notional amount. Certain pay fixed/receive variable interest rate swaps are designated as cash flow hedges to effectively convert variable-rate debt into fixed-rate debt, while certain receive fixed/pay variable interest rate swaps are designated as fair value hedges to effectively convert fixed-rate long-term debt into variable-rate debt. Certain purchased options are designated as cash flow hedges. Purchased options allow the Company to limit the potential adverse impact of variable interest rates by establishing a cap or floor rate in exchange for an upfront premium. The purchased options designated as cash flow hedges represent interest rate caps where payment is received from the counterparty if interest rates rise above the cap rate, and interest rate floors where payment is received from the counterparty when interest rates fall below the floor rate. Derivatives Not Designated in Hedge Relationships. The Company also enters into other derivative transactions to manage economic risks, but does not designate the instruments in hedge relationships. Further, the Company enters into derivative contracts to accommodate customer needs. Derivative contracts with customers are offset with dealer counterparty transactions structured with matching terms to ensure minimal impact on earnings. The following table presents the notional amounts and fair values, including accrued interest, of derivative positions: At September 30, 2021 At December 31, 2020 Asset Derivatives Liability Derivatives Asset Derivatives Liability Derivatives (In thousands) Notional Fair Notional Fair Notional Fair Notional Fair Designated as hedging instruments: Interest rate derivatives (1) $ 1,000,000 $ 26,923 $ — $ — $ 1,000,000 $ 40,854 $ 25,000 $ 110 Not designated as hedging instruments: Interest rate derivatives (1) 4,434,047 178,749 4,360,615 17,566 4,421,627 297,085 4,468,153 12,203 Mortgage banking derivatives (2) 30,663 300 — — 40,771 855 — — Other (3) 108,875 359 362,668 109 108,987 264 360,497 377 Total not designated as hedging instruments 4,573,585 179,408 4,723,283 17,675 4,571,385 298,204 4,828,650 12,580 Gross derivative instruments, before netting $ 5,573,585 206,331 $ 4,723,283 17,675 $ 5,571,385 339,058 $ 4,853,650 12,690 Less: Master netting agreements 4,772 4,772 7,748 7,748 Cash collateral 28,679 2,731 33,972 4,550 Total derivative instruments, after netting $ 172,880 $ 10,172 $ 297,338 $ 392 (1) Balances related to Chicago Mercantile Exchange (CME) are presented as a single unit of account. In accordance with its rule book, CME legally characterizes variation margin payments as settlement of derivatives rather than collateral against derivative positions. Notional amounts of interest rate swaps cleared through CME include $0.3 billion and $0.1 billion for asset derivatives and $3.0 billion and $3.2 billion for liability derivatives at September 30, 2021 and December 31, 2020, respectively. The related fair values approximate zero. (2) Notional amounts related to residential loans exclude approved floating rate commitments of $0.7 million at September 30, 2021. (3) Other derivatives include foreign currency forward contracts related to lending arrangements and customer hedging activity, a Visa equity swap transaction, and risk participation agreements. Notional amounts of risk participation agreements include $82.8 million and $80.5 million for asset derivatives and $355.1 million and $338.9 million for liability derivatives at September 30, 2021 and December 31, 2020, respectively, that have insignificant related fair values. The following table presents fair value positions transitioned from gross to net upon applying contractual counterparty netting agreements: At September 30, 2021 (In thousands) Gross Offset Amount Net Amount on Balance Sheet Amounts Not Offset Net Amounts Asset derivatives $ 33,451 $ 33,451 $ — $ 100 $ 100 Liability derivatives 7,503 7,503 — 701 701 At December 31, 2020 (In thousands) Gross Offset Amount Net Amount on Balance Sheet Amounts Not Offset Net Amounts Asset derivatives $ 41,774 $ 41,720 $ 54 $ 666 $ 720 Liability derivatives 12,352 12,298 54 265 319 Derivative Activity The following table presents the income statement effect of derivatives designated as cash flow hedges: Recognized In Three months ended September 30, Nine months ended September 30, (In thousands) Net Interest Income 2021 2020 2021 2020 Interest rate derivatives Long-term debt $ 90 $ 1,152 $ 334 $ 3,501 Interest rate derivatives Interest and fees on loans and leases (2,706) (2,657) (7,933) (3,754) Net recognized on cash flow hedges $ (2,616) $ (1,505) $ (7,599) $ (253) The following table presents information related to a fair value hedging adjustment: Condensed Consolidated Balance Sheet Line Item in Which Hedged Item is Located Carrying Amount of Previously Hedged Item Cumulative Amount of Fair Value Hedging Adjustment Included in Carrying Amount (In thousands) At September 30, At December 31, At September 30, At December 31, Long-term debt $ 340,149 $ 344,164 $ 40,149 $ 44,164 The following table presents the effect on the income statement for derivatives not designated as hedging instruments: Recognized In Three months ended September 30, Nine months ended September 30, (In thousands) Non-interest Income 2021 2020 2021 2020 Interest rate derivatives Other income $ 2,727 $ 3,824 $ 7,132 $ 7,227 Mortgage banking derivatives Mortgage banking activities 38 872 (556) 2,498 Other Other income 611 (1,229) 780 (332) Total not designated as hedging instruments $ 3,376 $ 3,467 $ 7,356 $ 9,393 Purchased options designated as cash flow hedges exclude time-value premiums from the assessment of hedge effectiveness. Time-value premiums are amortized on a straight-line basis. At September 30, 2021, the remaining unamortized balance of time-value premiums was $7.8 million. Over the next twelve months, an estimated $10.5 million decrease to interest expense will be reclassified from AOCI (AOCL) relating to cash flow hedges, and an estimated $0.3 million increase to interest expense will be reclassified from AOCI (AOCL) relating to hedge terminations. At September 30, 2021, the remaining unamortized loss on terminated cash flow hedges is $0.7 million. The maximum length of time over which forecasted transactions are hedged is 2.8 years. Additional information about cash flow hedge activity impacting AOCI (AOCL) and the related amounts reclassified to interest expense is provided in Note 11: Accumulated Other Comprehensive Income, Net of Tax. Information about the valuation methods used to measure the fair value of derivatives is provided in Note 15: Fair Value Measurements. Derivative Exposure At September 30, 2021, the Company had $63.0 million in initial margin collateral posted at CME. In addition, $29.4 million of cash collateral received is included in cash and due from banks on the accompanying Condensed Consolidated Balance Sheets. Webster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Current net credit exposure relating to interest rate derivatives with Webster Bank customers was $172.6 million at September 30, 2021. In addition, the Company monitors potential future exposure, representing its best estimate of exposure to remaining contractual maturity. The potential future exposure relating to interest rate derivatives with Webster Bank customers totaled $35.5 million at September 30, 2021. The Company incorporates a credit valuation adjustment (CVA) and debit valuation adjustment (DVA) to reflect nonperformance risk in the fair value measurement of its derivatives. Various factors impact changes in the CVA and DVA over time, including changes in the credit spreads of the parties to the contracts, as well as changes in market rates and volatilities, which affect the total expected exposure of the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 When quoted prices are available in an active market, the Company classifies available-for-sale investment securities within Level 1 of the fair value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Available-for-Sale investment securities which include Agency CMO, Agency MBS, Agency CMBS, CMBS, CLO, and corporate debt, are classified within Level 2 of the fair value hierarchy. Derivative Instruments . The fair values presented for derivative instruments include any accrued interest.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 is validated against valuations performed by independent third parties and are classified within Level 2 of the fair value hierarchy. Mortgage Banking Derivatives .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 Residential mortgage loans typically are classified as held for sale upon origination based on management's intent to sell such loans. The Company generally records residential mortgage loans held for sale under the fair value option of Accounting Standards Codification (ASC) Topic 825 "Financial Instruments." Electing to measure originated loans held for sale at fair value reduces certain timing differences and better matches changes in the value of these assets with changes in the value of the derivatives used as an economic hedge on these assets. The fair value of residential mortgage loans held for sale is based on quoted market prices of similar loans sold in conjunction with securitization transactions. Accordingly, such loans are classified within Level 2 of the fair value hierarchy. The following table compares the fair value to unpaid principal balance of assets accounted for under the fair value option: At September 30, 2021 At December 31, 2020 (In thousands) Fair Value Unpaid Principal Balance Difference Fair Value Unpaid Principal Balance Difference Originated loans held for sale $ 10,032 $ 9,926 $ 106 $ 14,000 $ 13,511 $ 489 Investments Held in Rabbi Trust. Investments held in the Rabbi Trust primarily include open-ended mutual funds that invest in equity and fixed income securities. Shares of mutual funds are valued based on net asset value (NAV), which represents quoted market prices for the underlying shares held in the mutual funds. Therefore, investments held in the Rabbi Trust are classified within Level 1 of the fair value hierarchy. The Company has elected to measure the investments held in the Rabbi Trust at fair value. The cost basis of the investments held in the Rabbi Trust is $1.6 million at September 30, 2021. Alternative Investments. Equity investments have a readily determinable fair value when quoted prices are available in an active market. Accordingly, such alternative investments are classified within Level 1 of the fair value hierarchy. At September 30, 2021, these alternative investments had a carrying amount of $1.3 million and no remaining unfunded commitment. During the nine months ended September 30, 2021, there was a $49 thousand write-down due to an observable price change. Equity investments that do not have a readily available fair value may qualify for NAV practical expedient measurement, based on specific requirements. The Company's alternative investments accounted for at NAV consist of investments in non-public entities that generally cannot be redeemed since the Company’s investments are distributed as the underlying equity is liquidated. Alternative investments recorded at NAV are not classified within the fair value hierarchy. At September 30, 2021, these alternative investments had a remaining unfunded commitment of $15.4 million. A summary of the financial assets and liabilities measured at fair value on a recurring basis is as follows: At September 30, 2021 (In thousands) Level 1 Level 2 Level 3 Total Financial assets held at fair value: Agency CMO $ — $ 105,783 $ — $ 105,783 Agency MBS — 1,596,784 — 1,596,784 Agency CMBS — 898,586 — 898,586 CMBS — 770,086 — 770,086 CLO — 24,967 — 24,967 Corporate debt — 14,237 — 14,237 Total available-for-sale investment securities — 3,410,443 — 3,410,443 Gross derivative instruments, before netting (1) 330 206,001 — 206,331 Originated loans held for sale — 10,032 — 10,032 Investments held in Rabbi Trust 3,597 — — 3,597 Alternative investments (2) 1,323 — — 22,546 Total financial assets held at fair value $ 5,250 $ 3,626,476 $ — $ 3,652,949 Financial liabilities held at fair value: Gross derivative instruments, before netting (1) $ 38 $ 17,637 $ — $ 17,675 At December 31, 2020 (In thousands) Level 1 Level 2 Level 3 Total Financial assets held at fair value: Agency CMO $ — $ 154,613 $ — $ 154,613 Agency MBS — 1,457,409 — 1,457,409 Agency CMBS — 1,117,233 — 1,117,233 CMBS — 508,018 — 508,018 CLO — 76,383 — 76,383 Corporate debt — 13,120 — 13,120 Total available-for-sale investment securities — 3,326,776 — 3,326,776 Gross derivative instruments, before netting (1) 205 338,853 — 339,058 Originated loans held for sale — 14,000 — 14,000 Investments held in Rabbi Trust 4,811 — — 4,811 Alternative investments (2) — — — 11,112 Total financial assets held at fair value $ 5,016 $ 3,679,629 $ — $ 3,695,757 Financial liabilities held at fair value: Gross derivative instruments, before netting (1) $ 218 $ 12,472 $ — $ 12,690 (1) For information relating to the impact of netting derivative assets and derivative liabilities, as well as the impact from offsetting cash collateral paid to the same derivative counterparties, refer to Note 14: Derivative Financial Instruments. (2) Certain alternative investments are recorded at NAV. Assets measured at NAV are not classified within the fair value hierarchy.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At September 30, 2021, no significant assets classified within Level 3 were identified and measured under this basis. The following is a description of valuation methodologies used for assets measured on a non-recurring basis. Alternative Investments. The measurement alternative has been elected for alternative investments without readily determinable fair values that do not qualify for the NAV practical expedient. The measurement alternative requires investments to be accounted for at cost minus impairment, if any, plus or minus changes resulting from observable price changes in orderly transactions for the identical or a similar investment of the same issuer. These alternative investments are investments in non-public entities that generally cannot be redeemed since the investment is distributed as the underlying equity is liquidated. Accordingly, these alternative investments are classified within Level 2 of the fair value hierarchy. The carrying amount of these alternative investments was $23.2 million at September 30, 2021, which is inclusive of $3.9 million and $0.2 million measured at fair value where there were $3.3 million in write-ups due to observable price changes and a $0.3 million write-down due to impairment, respectively. No other adjustments were identified during the nine months ended September 30, 2021. Transferred Loans Held For Sale. Certain loans are transferred to loans held for sale once a decision has been made to sell such loans. These loans are accounted for at the lower of cost or fair value and are considered to be recognized at fair value when they are recorded at below cost. This activity primarily consists of commercial loans with observable inputs and is classified within Level 2. Collateral Dependent Loans and Leases. Loans and leases for which the payment is expected to be provided solely by the value of the underlying collateral are considered collateral dependent and are valued based on the estimated fair value of such collateral, less estimated cost to sell, using customized discounting criteria. Accordingly, such collateral dependent loans and leases are classified within Level 3 of the fair value hierarchy. Other Real Estate Owned (OREO) and Repossessed Assets. The total book value of OREO and repossessed assets was $2.4 million at September 30, 2021. OREO and repossessed assets are accounted for at the lower of cost or fair value and are considered to be recognized at fair value when recorded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In addition, the amortized cost of consumer loans secured by residential real estate property that are in process of foreclosure amounted to $11.2 million at September 30, 2021. Fair Value of Financial Instruments and Servicing Assets The Company is required to disclose the estimated fair value of financial instruments for which it is practicable to estimate fair value, as well as for servicing assets. The following is a description of the valuation methodologies used for those assets and liabilities. Cash, Due from Banks, and Interest-bearing Deposits .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Held-to-Maturity investment securities, which include Agency CMO, Agency MBS, Agency CMBS, CMBS, and municipal bonds and notes, are classified within Level 2 of the fair value hierarchy. Loans and Leases, net . The estimated fair value of loans and leases held for investment is calculated using a discounted cash flow method based on future prepayments and market interest rates inclusive of an illiquidity premium for comparable loans and leases. The associated cash flows are adjusted for credit and other potential losses. Fair value for collateral dependent loans and leases is estimated using the net present value of the expected cash flows. Loans and leases are classified within Level 3 of the fair value hierarchy. Deposit Liabilities . The fair value of demand deposits, savings accounts, and certain money market deposits is the amount payable on demand at the reporting date. Deposit liabilities are classified within Level 2 of the fair value hierarchy. Time Deposits .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is equal to the carrying value. Fair value for all other balances are estimated using a discounted cash flow analysis based on current market rates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technique. Discount rates are matched with the time period of the expected cash flows and are adjusted, as appropriate, to reflect credit risk. FHLB advances and long-term debt are classified within Level 2 of the fair value hierarchy. Mortgage Servicing Assets . Mortgage servicing assets are initially recorded at fair value and subsequently measured under the amortization method.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related servicing revenue stream. Mortgage servicing assets are reviewed quarterly and held at the lower of the carrying amount or fair value. Fair value adjustments, if any, are included as a component of loan related fees in the accompanying Condensed Consolidated Statements of Income. Mortgage servicing assets are classified within Level 3 of the fair value hierarchy. The carrying amounts, estimated fair values, and classifications within the fair value hierarchy of selected financial instruments and servicing assets are summarized as follows: At September 30, 2021 At December 31, 2020 (In thousands) Carrying Fair Carrying Fair Assets: Level 2 Held-to-maturity investment securities, net $ 5,986,308 $ 6,139,440 $ 5,567,889 $ 5,835,364 Level 3 Loans and leases, net 21,265,413 21,393,481 21,281,784 21,413,397 Mortgage servicing assets 10,167 13,032 13,422 14,362 Liabilities: Level 2 Deposit liabilities $ 28,141,954 $ 28,141,954 $ 24,847,618 $ 24,847,618 Time deposits 1,884,373 1,885,341 2,487,818 2,494,601 Securities sold under agreements to repurchase and other borrowings 655,871 660,146 995,355 1,000,189 FHLB advances 113,334 117,237 133,164 139,035 Long-term debt (1) 564,114 522,251 567,663 538,407 (1) Adjustments to the carrying amount of long-term debt for basis adjustment and unamortized discount and debt issuance cost on senior fixed-rate notes are not included in the determination of fair value. Refer to Note 10: Borrowing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1</t>
        </is>
      </c>
    </row>
    <row r="3">
      <c r="A3" s="3" t="inlineStr">
        <is>
          <t>Retirement Benefits [Abstract]</t>
        </is>
      </c>
    </row>
    <row r="4">
      <c r="A4" s="4" t="inlineStr">
        <is>
          <t>Retirement Benefit Plans</t>
        </is>
      </c>
      <c r="B4" s="4" t="inlineStr">
        <is>
          <t>Retirement Benefit Plans Defined Benefit Pension and Other Postretirement Benefits The following table summarizes the components of net periodic benefit (income) cost: Three months ended September 30, 2021 2020 (In thousands) Pension Plan SERP Other Pension Plan SERP Other Benefits Interest cost on benefit obligations $ 1,166 $ 7 $ 4 $ 1,531 $ 12 $ 9 Expected return on plan assets (3,595) — — (3,380) — — Recognized net loss (gain) 1,019 8 (20) 1,036 5 (38) Net periodic benefit (income) cost $ (1,410) $ 15 $ (16) $ (813) $ 17 $ (29) Nine months ended September 30, 2021 2020 (In thousands) Pension Plan SERP Other Benefits Pension Plan SERP Other Benefits Interest cost on benefit obligations $ 3,498 $ 20 $ 12 $ 4,881 $ 35 $ 34 Expected return on plan assets (10,786) — — (10,140) — — Recognized net loss (gain) 3,058 25 (60) 3,021 17 (55) Net periodic benefit (income) cost $ (4,230) $ 45 $ (48) $ (2,238) $ 52 $ (21) The components of net periodic benefit (income) cost are included within other non-interest expense on the accompanying Condensed Consolidated Statements of Income. The weighted-average expected long-term rate of return on plan assets for the three and nine months ended September 30, 2021 was 5.50%, as determined at the beginning of the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Webster's operations are organized into three reportable segments that represent its primary businesses: Commercial Banking, HSA Bank, and Retail Banking. These segments reflect how executive management responsibilities are assigned, how discrete financial information is evaluated, the type of customer served, and how products and services are provided. Certain Treasury activities, along with the amounts required to reconcile profitability metrics to those reported in accordance with GAAP, are included in the Corporate and Reconciling category. Effective January 1, 2021, management realigned certain of the Company's business banking and investment services operations to better serve its customers and deliver operational efficiencies. The previously reported Community Banking segment was also renamed as Retail Banking. Under this realignment, $131.0 million of goodwill was reallocated, on a relative fair value basis, from Retail Banking to Commercial Banking. There was no goodwill impairment as a result of the reorganization. Prior period amounts have been recasted to reflect the realignment. Description of Segment Reporting Methodology Webster uses an internal profitability reporting system to generate information by reportable segment, which is based on a series of management estimates for funds transfer pricing, and allocations for non-interest expense, provision for credit losses, income taxes, and equity capital. These estimates and allocations, certain of which are subjective in nature, are periodically reviewed and refined. Changes in estimates and allocations that affect the results of any reportable segment do not affect the consolidated financial position or results of operations of Webster as a whole. The full profitability measurement reports, which are prepared for each reportable segment, reflect non-GAAP reporting methodologies. The differences between full profitability and GAAP results are reconciled in the Corporate and Reconciling category. Webster allocates interest income and interest expense to each business, through an internal matched maturity Funds Transfer Pricing (FTP) process. The goal of the FTP allocation is to encourage loan and deposit growth consistent with the Company’s overall profitability objectives. The FTP process considers the specific interest rate risk and liquidity risk of financial instruments and other assets and liabilities in each line of business. Loans are assigned an FTP rate for funds used and deposits are assigned an FTP rate for funds provided. The allocation considers the origination date and the earlier of the maturity date or the repricing date of a financial instrument to assign an FTP rate for loans and deposits originated each day. The FTP process transfers the corporate interest rate risk exposure to the treasury function included within the Corporate and Reconciling category where such exposures are centrally managed. Webster allocates a majority of non-interest expense to each reportable segment using a full-absorption costing process. Costs, including corporate overhead, are analyzed, pooled by process, and assigned to the appropriate reportable segment. Business development costs are generally included in the Corporate and Reconciling category. The results of funds transfer pricing and allocations for non-interest expense, as well as non-interest income produces PPNR, under which basis the segments are reviewed by executive management. Webster also allocates the provision for credit losses to each reportable segment based on management's estimate of the inherent loss content in each of the specific loan and lease portfolios. ACL on loans and leases is included in total assets within the Corporate and Reconciling category. The following table presents balance sheet information, including all appropriate allocations, for Webster's reportable segments and the Corporate and Reconciling category: At September 30, 2021 (In thousands) Commercial Banking HSA Bank Retail Banking Corporate and Reconciling Consolidated Total Goodwill $ 131,000 $ 21,813 $ 385,560 $ — $ 538,373 Total assets 14,862,455 74,236 7,538,017 12,899,550 35,374,258 At December 31, 2020 (In thousands) Commercial Banking HSA Bank Retail Banking Corporate and Reconciling Consolidated Total Goodwill $ 131,000 $ 21,813 $ 385,560 $ — $ 538,373 Total assets 14,732,792 80,352 7,726,287 10,051,259 32,590,690 The following tables present the operating results, including all appropriate allocations, for Webster’s reportable segments and the Corporate and Reconciling category: Three months ended September 30, 2021 (In thousands) Commercial Banking HSA Bank Retail Banking Corporate and Reconciling Consolidated Total Net interest income $ 152,556 $ 42,074 $ 98,028 $ (62,967) $ 229,691 Non-interest income 30,076 24,756 16,998 11,945 83,775 Non-interest expense 64,917 32,800 73,480 9,040 180,237 Pre-tax, pre-provision net revenue 117,715 34,030 41,546 (60,062) 133,229 Provision for credit losses 5,099 — 2,799 (148) 7,750 Income before income tax expense 112,616 34,030 38,747 (59,914) 125,479 Income tax expense 28,492 9,086 8,524 (16,336) 29,766 Net income $ 84,124 $ 24,944 $ 30,223 $ (43,578) $ 95,713 Three months ended September 30, 2020 (In thousands) Commercial Banking HSA Bank Retail Banking Corporate and Reconciling Consolidated Total Net interest income $ 132,026 $ 39,861 $ 83,609 $ (36,240) $ 219,256 Non-interest income 20,710 27,235 21,359 5,756 75,060 Non-interest expense 66,482 34,789 80,119 2,606 183,996 Pre-tax, pre-provision net revenue 86,254 32,307 24,849 (33,090) 110,320 Provision for credit losses 31,753 — (9,000) (3) 22,750 Income before income tax expense 54,501 32,307 33,849 (33,087) 87,570 Income tax expense 13,299 8,626 7,379 (11,015) 18,289 Net income $ 41,202 $ 23,681 $ 26,470 $ (22,072) $ 69,281 Nine months ended September 30, 2021 (In thousands) Commercial HSA Retail Banking Corporate and Consolidated Net interest income $ 435,718 $ 126,376 $ 279,381 $ (167,168) $ 674,307 Non-interest income 80,966 78,315 49,832 24,121 233,234 Non-interest expense 191,198 101,842 221,950 40,257 $ 555,247 Pre-tax, pre-provision net revenue 325,486 $ 102,849 107,263 (183,304) 352,294 Provision for credit losses (37,602) — (1,833) (65) (39,500) Income before income tax expense 363,088 102,849 109,096 (183,239) 391,794 Income tax expense 91,861 27,461 24,001 (49,355) 93,968 Net income $ 271,227 $ 75,388 $ 85,095 $ (133,884) $ 297,826 Nine months ended September 30, 2020 (In thousands) Commercial HSA Retail Banking Corporate and Consolidated Net interest income $ 377,736 $ 121,868 $ 246,417 $ (71,557) $ 674,464 Non-interest income 64,975 76,721 56,083 10,735 208,514 Non-interest expense 192,964 105,887 237,528 3,037 539,416 Pre-tax, pre-provision net revenue 249,747 92,702 64,972 (63,859) 343,562 Provision for credit losses 144,340 — (5,499) (91) 138,750 Income before income tax expense 105,407 92,702 70,471 (63,768) 204,812 Income tax expense 25,720 24,751 15,362 (21,598) 44,235 Net income $ 79,687 $ 67,951 $ 55,109 $ (42,170) $ 160,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The following table presents revenues within the scope of ASC Topic 606, Revenue from Contracts with Customers, along with the net amount of other sources of non-interest income that are within the scope of other GAAP topics, by reportable segment: Three months ended September 30, 2021 (In thousands) Commercial Banking HSA Bank Retail Banking Corporate and Reconciling Consolidated Total Non-interest Income: Deposit service fees $ 4,207 $ 22,886 $ 13,078 $ 87 $ 40,258 Wealth and investment services 9,993 — — (8) 9,985 Other 361 1,870 265 — 2,496 Revenue from contracts with customers 14,561 24,756 13,343 79 52,739 Other sources of non-interest income 15,515 — 3,655 11,866 31,036 Total non-interest income $ 30,076 $ 24,756 $ 16,998 $ 11,945 $ 83,775 Three months ended September 30, 2020 (In thousands) Commercial Banking HSA Bank Retail Banking Corporate and Reconciling Consolidated Total Non-interest Income: Deposit service fees $ 3,615 $ 23,667 $ 11,972 $ 24 $ 39,278 Wealth and investment services 8,234 — — 21 8,255 Other 277 3,568 249 — 4,094 Revenue from contracts with customers 12,126 27,235 12,221 45 51,627 Other sources of non-interest income 8,584 — 9,138 5,711 23,433 Total non-interest income $ 20,710 $ 27,235 $ 21,359 $ 5,756 $ 75,060 Nine months ended September 30, 2021 (In thousands) Commercial HSA Retail Banking Corporate and Consolidated Non-interest Income: Deposit service fees $ 12,412 $ 72,382 $ 37,115 $ 257 $ 122,166 Wealth and investment services 29,501 — — (26) 29,475 Other 939 5,933 814 — 7,686 Revenue from contracts with customers 42,852 78,315 37,929 231 159,327 Other sources of non-interest income 38,114 — 11,903 23,890 73,907 Total non-interest income $ 80,966 $ 78,315 $ 49,832 $ 24,121 $ 233,234 Nine months ended September 30, 2020 (In thousands) Commercial HSA Retail Banking Corporate and Consolidated Non-interest Income: Deposit service fees $ 10,969 $ 70,250 $ 36,460 $ 8 $ 117,687 Wealth and investment services 24,120 — — (24) 24,096 Other 896 6,471 687 — 8,054 Revenue from contracts with customers 35,985 76,721 37,147 (16) 149,837 Other sources of non-interest income 28,990 — 18,936 10,751 58,677 Total non-interest income $ 64,975 $ 76,721 $ 56,083 $ 10,735 $ 208,514 The major sources of revenue from contracts with customers are described below: Deposit service fees predominately consist of fees earned from deposit accounts and interchange fees. Fees earned from deposit accounts relate to event-driven services and periodic account maintenance activities. Webster's obligations for event-driven services are satisfied at the time the service is delivered, while the obligations for maintenance services are satisfied monthly. Interchange fees are assessed as the performance obligation is satisfied, which is the point in time that the card transaction is authorized. Wealth and investment services consists of fees earned from investment and securities-related services, trust, and other related services. Obligations for wealth and investment services are generally satisfied over time through a time-based measurement of progress, but certain obligations may be satisfied at points in time for activities that are transactional in nature. These disaggregated amounts are reconciled to non-interest income as presented within Note 17: Segment Reporting. Contracts with customers did not generate significant contract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a commercial letter of credit. Such transactions involve, to varying degrees, elements of credit risk.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s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s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o which they relate. The following table summarizes the outstanding amounts of credit-related financial instruments with off-balance sheet risk: (In thousands) At September 30, At December 31, 2020 Commitments to extend credit $ 6,953,871 $ 6,517,840 Standby letters of credit 220,895 207,201 Commercial letters of credit 49,783 30,522 Total credit-related financial instruments with off-balance sheet risk $ 7,224,549 $ 6,755,563 These commitments subject the Company to potential exposure in excess of amounts recorded in the financial statements, and therefore, management maintains an ACL on unfunded loan commitments to provide for expected losses in connection with funding the unused portion of legal commitments to lend when those commitments are not unconditionally cancellable by Webster. Loss calculation factors are consistent with the ACL methodology for funded loans using: PD and LGD applied to the underlying borrower risk and facility grades, a draw down factor applied to utilization rates, and relevant forecast information. This allowance is reported as a component of accrued expenses and other liabilities on the accompanying Condensed Consolidated Balance Sheets. The following table provides a summary of activity in the ACL on unfunded loan commitments: Three months ended September 30, Nine months ended September 30, (In thousands) 2021 2020 2021 2020 Beginning balance $ 11,974 $ 10,739 $ 12,755 $ 2,367 Adoption of ASU No. 2016-13 (CECL) — — — 9,139 (Benefit) provision 196 1,146 (585) 379 Ending balance $ 12,170 $ 11,885 $ 12,170 $ 11,885 Litigation The Company is subject to certain legal proceedings and claims in the ordinary course of business. Legal contingencies are evaluated based on information currently available, including advice of counsel and assessment of available insurance coverage. The Company establishes an accrual for specific legal matters when it determines that the likelihood of an unfavorable outcome is probable and the loss is reasonably estimable. Once established, each accrual is adjusted to reflect any subsequent developments. Legal proceedings are subject to inherent uncertainties, and unfavorable rulings may occur that could cause Webster to either adjust its litigation accrual or incur actual losses that exceed the current estimate, which ultimately could have a material adverse effect, either individually or in the aggregate, on its business, financial condition, or operating results. Webster will consider settlement of cases when it is in the best interests of the Company and its shareholders. However, the Company inte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has evaluated subsequent events from the date of the Condensed Consolidated Financial Statements and accompanying Notes thereto, September 30, 2021, through the date of issuance, and determined that no significant events were identified requiring recognition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Developments</t>
        </is>
      </c>
      <c r="B1" s="2" t="inlineStr">
        <is>
          <t>9 Months Ended</t>
        </is>
      </c>
    </row>
    <row r="2">
      <c r="B2" s="2" t="inlineStr">
        <is>
          <t>Sep. 30, 2021</t>
        </is>
      </c>
    </row>
    <row r="3">
      <c r="A3" s="3" t="inlineStr">
        <is>
          <t>Business Combination and Restructuring and Related Activities [Abstract]</t>
        </is>
      </c>
    </row>
    <row r="4">
      <c r="A4" s="4" t="inlineStr">
        <is>
          <t>Business Developments</t>
        </is>
      </c>
      <c r="B4" s="4" t="inlineStr">
        <is>
          <t>Business Developments Pending Merger On April 19, 2021, Webster and Sterling announced that their boards of directors approved by unanimous vote a definitive agreement under which the two companies will combine in an all-stock transaction. Under the terms of the agreement, Sterling will merge into Webster, and Sterling's shareholders will receive a fixed exchange ratio of 0.463 of a Webster common share for each share of Sterling common stock owned. In addition, at the effective time of the merger, each outstanding share of Sterling's 6.50% Series A Non-Cumulative Perpetual Preferred Stock will be converted into the right to receive a newly created series of Webster preferred stock having substantially the same terms. The proposed merger was approved by the respective shareholders of both Webster and Sterling on August 17, 2021. Webster Bank and Sterling National Bank, the respective subsidiary banks of Webster and Sterling, also received approval to merge from the OCC on August 2, 2021 as part of the proposed merger between Webster and Sterling. Completion of the merger remains subject to regulatory approval by the Board of Governors of the Federal Reserve System and the satisfaction of the other customary closing conditions set forth in the merger agreement. In connection with the proposed transaction, the Company incurred $9.8 million and $26.9 million of merger-related expenses during the three and nine months ended September 30, 2021, respectively, primarily consisting of professional fees for investment banking, legal, and consulting services, and employee severance and retention costs. Merger-related expenses are recorded as either professional and outside services, compensation and benefits, or other non-interest expense on the accompanying Condensed Consolidated Statements of Income, and are presented in the Corporate and Reconciling category for segment reporting purposes. Strategic Initiatives During the fourth quarter of 2020, the Company launched a strategic plan to drive incremental revenue and cost savings measures across the organization through the consolidation of banking centers and corporate facilities, process automation, ancillary spend reduction, and other organizational actions. The following table presents the changes in accrued expenses associated with the Company's strategic initiatives for the three and nine months ended September 30, 2021: Three months ended September 30, 2021 (In thousands) Severance ROU Asset Other Total Beginning balance $ 13,964 $ — $ 2,230 $ 16,194 Charged to earnings 1 91 53 145 Adjustments (1) (3,903) — (253) (4,156) Charged against assets — (91) (246) (337) Net cash (payments) receipts (3,923) — 193 (3,730) Ending balance $ 6,139 $ — $ 1,977 $ 8,116 Nine months ended September 30, 2021 (In thousands) Severance ROU Asset Other Total Beginning balance $ 17,675 $ — $ 2,120 $ 19,795 Charged to earnings 2,106 361 8,987 11,454 Adjustments (1) (3,903) — (984) (4,887) Charged against assets — (361) (3,776) (4,137) Net cash (payments) receipts (9,739) — (4,370) (14,109) Ending balance $ 6,139 $ — $ 1,977 $ 8,116 (1) Adjustments reflect changes in retention assumptions, gains on sale of banking centers, and other facilities-related adjustments. Severance costs are recorded as compensation and benefits, Right-of-Use (ROU) lease asset charges are recorded as occupancy expense, and Other is recorded as either occupancy, technology and equipment, professional and outside services, or other non-interest expense on the accompanying Condensed Consolidated Statements of Income. Strategic initiative costs are presented in the Corporate and Reconciling category for segment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GAAP for interim financial information and with the instructions for Form 10-Q and Rule 10-01 of Regulation S-X. Accordingly, they do not include all the information and notes required by GAAP for complete financial statements and should be read in conjunction with the Company's Consolidated Financial Statements, and related Notes thereto, for the year ended December 31, 2020, included in our Form 10-K filed with the SEC. In the opinion of management, all necessary adjustments are reflected to present fairly the financial position and results of operations as of the dates and for the periods shown. Operating results for the three and nine months ended September 30, 2021 are not necessarily indicative of results that may be attained during the full year ending December 31, 2021, or any future period. There have been no changes to the Company's significant accounting policies from those described within that Form 10-K, except as described within the Recently Adopted Accounting Standards Updates section of this note.</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ly Adopted Accounting Standards Updates</t>
        </is>
      </c>
      <c r="B6" s="4" t="inlineStr">
        <is>
          <t>Recently Adopted Accounting Standards Updates ASU No. 2019-12, Income Taxes (Topic 740) - Simplifying the Accounting for Income Taxes. The Accounting Standards Update (the Update) provides simplification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and clarification on presentation of non-income based taxes. The Company adopted the Update on January 1, 2021 on a prospective basis. The adoption of this guidance did not have a material impact on the Company's consolidated financial statements. ASU No. 2021-01, Reference Rate Reform (Topic 848) - Scope. The Update clarifies that certain optional expedients and exceptions provided for in ASU No. 2020-04 for applying GAAP to contract modifications and hedging relationships apply to derivatives that are affected by the discounting transition. The amendments are elective and apply to all entities that have derivative instruments that use an interest rate for margining, discounting, or contract price alignment that is modified as a result of reference rate reform. The Update was effective upon issuance for application on either a retrospective basis as of any date from the beginning of an interim period that includes or is subsequent to March 22, 2020, or on a prospective basis beginning on January 7, 2021. The Company adopted the Update on a prospective basis. The adoption of this guidance did not have a material impact on the Company's consolidated financial statements. Relevant Accounting Standards Issued But Not Yet Adopted The Company has adopted all applicable Accounting Standards Updates issued by the Financial Accounting Standards Board (FASB) as of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Debt Securities, Held-to-maturity</t>
        </is>
      </c>
      <c r="B4" s="4" t="inlineStr">
        <is>
          <t xml:space="preserve">A summary of the amortized cost, fair value, and ACL on investment securities held-to-maturity is presented below: At September 30, 2021 (In thousands) Amortized Cost (1) Unrealized Unrealized Fair Value Allowance Net Carrying Value Agency CMO $ 50,146 $ 1,075 $ (48) $ 51,173 $ — $ 50,146 Agency MBS 2,544,509 101,289 (5,403) 2,640,395 — 2,544,509 Agency CMBS 2,509,487 22,432 (22,094) 2,509,825 — 2,509,487 Municipal bonds and notes 707,552 49,961 — 757,513 234 707,318 CMBS 174,848 5,686 — 180,534 — 174,848 Held-to-maturity securities $ 5,986,542 $ 180,443 $ (27,545) $ 6,139,440 $ 234 $ 5,986,308 At December 31, 2020 (In thousands) Amortized Cost (1) Unrealized Unrealized Fair Value Allowance Net Carrying Value Agency CMO $ 91,622 $ 1,785 $ (241) $ 93,166 $ — $ 91,622 Agency MBS 2,419,751 137,863 (84) 2,557,530 — 2,419,751 Agency CMBS 2,101,227 60,484 (2,213) 2,159,498 — 2,101,227 Municipal bonds and notes 739,507 60,371 (3) 799,875 299 739,208 CMBS 216,081 9,214 — 225,295 — 216,081 Held-to-maturity securities $ 5,568,188 $ 269,717 $ (2,541) $ 5,835,364 $ 299 $ 5,567,889 (1) Amortized cost excludes accrued interest receivable of $16.7 million and $22.1 million at September 30, 2021 and December 31, 2020, respectively, which is included in accrued interest receivable and other assets on the accompanying Condensed Consolidated Balance Sheets. The following table summarizes the activity in the ACL on investment securities held-to-maturity: Three months ended September 30, Nine months ended September 30, (In thousands) 2021 2020 2021 2020 Balance beginning of period $ 382 $ 309 $ 299 $ — Adoption of ASU No. 2016-13 (CECL) — — — 397 Provision (benefit) for credit losses (148) (3) (65) (91) Balance end of period $ 234 $ 306 $ 234 $ 306 The following table summarizes credit ratings for the amortized cost of held-to-maturity debt securities according to their lowest public credit rating at September 30, 2021: Investment Grade (In thousands) Aaa Aa1 Aa2 Aa3 A1 A2 A3 Baa2 Not Rated Agency CMOs $ — $ 50,146 $ — $ — $ — $ — $ — $ — $ — Agency MBS — 2,544,509 — — — — — — — Agency CMBS — 2,509,487 — — — — — — — Municipal bonds and notes 207,813 119,988 227,479 104,454 36,045 8,464 — 190 3,119 CMBS 174,848 — — — — — — — — Total held-to-maturity $ 382,661 $ 5,224,130 $ 227,479 $ 104,454 $ 36,045 $ 8,464 $ — $ 190 $ 3,119 The amortized cost and fair value of held-to-maturity debt securities presented by contractual maturity are set forth below: At September 30, 2021 (In thousands) Amortized Fair Due in one year or less $ 380 $ 382 Due after one year through five years 5,933 6,222 Due after five years through ten years 294,506 307,837 Due after ten years 5,685,723 5,824,999 Total held-to-maturity debt securities $ 5,986,542 $ 6,139,440 </t>
        </is>
      </c>
    </row>
    <row r="5">
      <c r="A5" s="4" t="inlineStr">
        <is>
          <t>Debt Securities, Available-for-sale</t>
        </is>
      </c>
      <c r="B5" s="4" t="inlineStr">
        <is>
          <t xml:space="preserve">A summary of the amortized cost and fair value of available-for-sale securities is presented below: At September 30, 2021 (In thousands) Amortized Cost (1) Unrealized Unrealized Fair Value (2) Agency CMO $ 102,257 $ 3,549 $ (23) $ 105,783 Agency MBS 1,552,693 50,705 (6,614) 1,596,784 Agency CMBS 901,654 6,852 (9,920) 898,586 CMBS 769,546 869 (329) 770,086 CLO 25,000 — (33) 24,967 Corporate debt 14,576 174 (513) 14,237 Available-for-sale securities $ 3,365,726 $ 62,149 $ (17,432) $ 3,410,443 At December 31, 2020 (In thousands) Amortized Cost (1) Unrealized Unrealized Fair Value (2) Agency CMO $ 148,711 $ 6,000 $ (98) $ 154,613 Agency MBS 1,389,100 68,598 (289) 1,457,409 Agency CMBS 1,092,430 26,317 (1,514) 1,117,233 CMBS 512,759 1,082 (5,823) 508,018 CLO 76,693 — (310) 76,383 Corporate debt 14,557 — (1,437) 13,120 Available-for-sale securities $ 3,234,250 $ 101,997 $ (9,471) $ 3,326,776 (1) Amortized cost excludes accrued interest receivable of $6.6 million and $7.5 million at September 30, 2021 and December 31, 2020, respectively, which is included in accrued interest receivable and other assets on the accompanying Condensed Consolidated Balance Sheets. (2) Fair value represents net carrying value as there is no ACL recorded on investment securities available-for-sale, as the securities are high credit quality and investment grade. The following table provides information on fair value and unrealized losses for the individual available-for-sale securities with an unrealized loss, for which an ACL on investment securities available-for-sale has not been recorded, aggregated by classification and length of time that the individual investment securities have been in a continuous unrealized loss position: At September 30, 2021 Less Than Twelve Months Twelve Months or Longer Total (Dollars in thousands) Fair Unrealized Fair Unrealized # of Fair Unrealized Agency CMO $ 6,734 $ (19) $ 1,066 $ (4) 4 $ 7,800 $ (23) Agency MBS 495,080 (6,397) 19,902 (217) 55 514,982 (6,614) Agency CMBS 180,305 (2,583) 285,865 (7,337) 14 466,170 (9,920) CMBS 220,036 (238) 92,807 (91) 27 312,843 (329) CLO — — 24,967 (33) 1 24,967 (33) Corporate debt — — 9,788 (513) 2 9,788 (513) Available-for-sale in unrealized loss position $ 902,155 $ (9,237) $ 434,395 $ (8,195) 103 $ 1,336,550 $ (17,432) At December 31, 2020 Less Than Twelve Months Twelve Months or Longer Total (Dollars in thousands) Fair Unrealized Fair Unrealized # of Fair Unrealized Agency CMO $ 13,137 $ (49) $ 5,944 $ (49) 5 $ 19,081 $ (98) Agency MBS 33,742 (219) 4,561 (70) 30 38,303 (289) Agency CMBS 376,330 (1,514) — — 8 376,330 (1,514) CMBS 409,591 (5,486) 23,167 (337) 38 432,758 (5,823) CLO 57,728 (265) 18,655 (45) 4 76,383 (310) Corporate debt 4,100 (166) 9,020 (1,271) 3 13,120 (1,437) Available-for-sale in unrealized loss position $ 894,628 $ (7,699) $ 61,347 $ (1,772) 88 $ 955,975 $ (9,471) The amortized cost and fair value of available-for-sale debt securities presented by contractual maturity are set forth below: At September 30, 2021 (In thousands) Amortized Fair Due in one year or less $ — $ — Due after one year through five years 2,266 2,338 Due after five through ten years 152,856 153,009 Due after ten years 3,210,604 3,255,096 Total available-for-sale debt securities $ 3,365,726 $ 3,410,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credit losses</t>
        </is>
      </c>
      <c r="B3" s="6" t="n">
        <v>-234</v>
      </c>
      <c r="C3" s="6" t="n">
        <v>-299</v>
      </c>
    </row>
    <row r="4">
      <c r="A4" s="4" t="inlineStr">
        <is>
          <t>Value under fair value options</t>
        </is>
      </c>
      <c r="B4" s="6" t="n">
        <v>10032</v>
      </c>
      <c r="C4" s="6" t="n">
        <v>14000</v>
      </c>
    </row>
    <row r="5">
      <c r="A5" s="4" t="inlineStr">
        <is>
          <t>Preferred stock, par value (in dollars per share)</t>
        </is>
      </c>
      <c r="B5" s="7" t="n">
        <v>0.01</v>
      </c>
      <c r="C5" s="7" t="n">
        <v>0.01</v>
      </c>
    </row>
    <row r="6">
      <c r="A6" s="4" t="inlineStr">
        <is>
          <t>Preferred stock, shares authorized (in shares)</t>
        </is>
      </c>
      <c r="B6" s="5" t="n">
        <v>3000000</v>
      </c>
      <c r="C6" s="5" t="n">
        <v>3000000</v>
      </c>
    </row>
    <row r="7">
      <c r="A7" s="4" t="inlineStr">
        <is>
          <t>Series F outstanding (in shares)</t>
        </is>
      </c>
      <c r="B7" s="5" t="n">
        <v>6000</v>
      </c>
      <c r="C7" s="5" t="n">
        <v>6000</v>
      </c>
    </row>
    <row r="8">
      <c r="A8" s="4" t="inlineStr">
        <is>
          <t>Series F issued (in shares)</t>
        </is>
      </c>
      <c r="B8" s="5" t="n">
        <v>6000</v>
      </c>
      <c r="C8" s="5" t="n">
        <v>6000</v>
      </c>
    </row>
    <row r="9">
      <c r="A9" s="4" t="inlineStr">
        <is>
          <t>Common stock par value (in dollars per share)</t>
        </is>
      </c>
      <c r="B9" s="7" t="n">
        <v>0.01</v>
      </c>
      <c r="C9" s="7" t="n">
        <v>0.01</v>
      </c>
    </row>
    <row r="10">
      <c r="A10" s="4" t="inlineStr">
        <is>
          <t>Common stock, shares authorized (in shares)</t>
        </is>
      </c>
      <c r="B10" s="5" t="n">
        <v>200000000</v>
      </c>
      <c r="C10" s="5" t="n">
        <v>200000000</v>
      </c>
    </row>
    <row r="11">
      <c r="A11" s="4" t="inlineStr">
        <is>
          <t>Issued (93,686,311 shares)</t>
        </is>
      </c>
      <c r="B11" s="5" t="n">
        <v>93686311</v>
      </c>
      <c r="C11" s="5" t="n">
        <v>93686311</v>
      </c>
    </row>
    <row r="12">
      <c r="A12" s="4" t="inlineStr">
        <is>
          <t>Treasury stock, at cost (3,097,840 and 3,487,389 shares)</t>
        </is>
      </c>
      <c r="B12" s="5" t="n">
        <v>3097840</v>
      </c>
      <c r="C12" s="5" t="n">
        <v>3487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Leases (Tables)</t>
        </is>
      </c>
      <c r="B1" s="2" t="inlineStr">
        <is>
          <t>9 Months Ended</t>
        </is>
      </c>
    </row>
    <row r="2">
      <c r="B2" s="2" t="inlineStr">
        <is>
          <t>Sep. 30, 2021</t>
        </is>
      </c>
    </row>
    <row r="3">
      <c r="A3" s="3" t="inlineStr">
        <is>
          <t>Loans and Leases Receivable Disclosure [Abstract]</t>
        </is>
      </c>
    </row>
    <row r="4">
      <c r="A4" s="4" t="inlineStr">
        <is>
          <t>Schedule of Accounts, Notes, Loans and Financing Receivable</t>
        </is>
      </c>
      <c r="B4" s="4" t="inlineStr">
        <is>
          <t>The following table summarizes loans and leases: (In thousands) At September 30, At December 31, 2020 Commercial non-mortgage $ 6,552,241 $ 7,085,076 Asset-based 986,782 890,598 Commercial real estate 6,522,679 6,322,637 Equipment financing 620,104 602,224 Commercial portfolio 14,681,806 14,900,535 Residential 5,167,527 4,782,016 Home equity 1,633,873 1,802,865 Other consumer 97,129 155,799 Consumer portfolio 6,898,529 6,740,680 Loans and leases (1) (2) (3) $ 21,580,335 $ 21,641,215 (1) Loan balances include net deferred costs/(fees) and net discounts/(premiums) of $5.4 million and $(10.5) million at September 30, 2021 and December 31, 2020, respectively. (2) At September 30, 2021, the Company had pledged $7.5 billion of eligible loans as collateral to support borrowing capacity at the FHLB of Boston and the FRB of Boston. (3) Loan balances exclude accrued interest receivable of $55.2 million and $57.8 million at September 30, 2021 and December 31, 2020, respectively, which is included in accrued interest receivable and other assets on the accompanying Condensed Consolidated Balance Sheets.</t>
        </is>
      </c>
    </row>
    <row r="5">
      <c r="A5" s="4" t="inlineStr">
        <is>
          <t>Past Due Financing Receivables</t>
        </is>
      </c>
      <c r="B5" s="4" t="inlineStr">
        <is>
          <t xml:space="preserve">The following table summarizes the aging of loans and leases: At September 30, 2021 (In thousands) 30-59 Days 60-89 Days 90 or More Days Past Due Non-accrual Total Past Due and Non-accrual Current Total Loans Commercial non-mortgage $ 2,051 $ 2,264 $ 105 $ 36,448 $ 40,868 $ 6,511,373 $ 6,552,241 Asset-based — — — 2,111 2,111 984,671 986,782 Commercial real estate 128 696 — 15,963 16,787 6,505,892 6,522,679 Equipment financing 1,215 9 — 4,222 5,446 614,658 620,104 Commercial portfolio 3,394 2,969 105 58,744 65,212 14,616,594 14,681,806 Residential 2,892 538 — 19,325 22,755 5,144,772 5,167,527 Home equity 4,905 1,437 — 23,322 29,664 1,604,209 1,633,873 Other consumer 564 266 — 263 1,093 96,036 97,129 Consumer portfolio 8,361 2,241 — 42,910 53,512 6,845,017 6,898,529 Total $ 11,755 $ 5,210 $ 105 $ 101,654 $ 118,724 $ 21,461,611 $ 21,580,335 At December 31, 2020 (In thousands) 30-59 Days 60-89 Days 90 or More Days Past Due Non-accrual Total Past Due and Non-accrual Current Total Loans Commercial non-mortgage $ 612 $ 903 $ 445 $ 64,073 $ 66,033 $ 7,019,043 $ 7,085,076 Asset-based 1,174 — — 2,594 3,768 886,830 890,598 Commercial real estate 2,400 619 — 21,231 24,250 6,298,387 6,322,637 Equipment financing 5,107 2,308 — 7,299 14,714 587,510 602,224 Commercial portfolio 9,293 3,830 445 95,197 108,765 14,791,770 14,900,535 Residential 4,334 6,330 — 41,081 51,745 4,730,271 4,782,016 Home equity 5,500 1,771 — 31,030 38,301 1,764,564 1,802,865 Other consumer 878 601 — 652 2,131 153,668 155,799 Consumer portfolio 10,712 8,702 — 72,763 92,177 6,648,503 6,740,680 Total $ 20,005 $ 12,532 $ 445 $ 167,960 $ 200,942 $ 21,440,273 $ 21,641,215 </t>
        </is>
      </c>
    </row>
    <row r="6">
      <c r="A6" s="4" t="inlineStr">
        <is>
          <t>Financing Receivable, Nonaccrual</t>
        </is>
      </c>
      <c r="B6" s="4" t="inlineStr">
        <is>
          <t xml:space="preserve">The following table provides additional detail related to loans and leases on non-accrual status: At September 30, 2021 At December 31, 2020 (In thousands) Non-accrual Non-accrual With No Allowance Non-accrual Non-accrual With No Allowance Commercial non-mortgage $ 36,448 $ 8,081 $ 64,073 $ 16,985 Asset-based 2,111 2,111 2,594 — Commercial real estate 15,963 4,951 21,231 15,529 Equipment financing 4,222 — 7,299 2,983 Commercial portfolio 58,744 15,143 95,197 35,497 Residential 19,325 11,420 41,081 29,843 Home equity 23,322 18,798 31,030 24,091 Other consumer 263 — 652 2 Consumer portfolio 42,910 30,218 72,763 53,936 Total $ 101,654 $ 45,361 $ 167,960 $ 89,433 </t>
        </is>
      </c>
    </row>
    <row r="7">
      <c r="A7" s="4" t="inlineStr">
        <is>
          <t>Activity In Allowance For Losses</t>
        </is>
      </c>
      <c r="B7" s="4" t="inlineStr">
        <is>
          <t xml:space="preserve">The following table summarizes the activity in, as well as the loan and lease balances that were evaluated for, ACL on loans and leases: At or for the three months ended September 30, 2021 2020 (In thousands) Commercial Portfolio Consumer Portfolio Total Commercial Portfolio Consumer Portfolio Total ACL on loans and leases: Balance, beginning of period $ 263,071 $ 44,874 $ 307,945 $ 291,520 $ 67,002 $ 358,522 (Benefit) provision 7,681 217 7,898 31,618 (8,865) 22,753 Charge-offs (1,723) (2,053) (3,776) (13,494) (2,263) (15,757) Recoveries 142 2,713 2,855 2,025 2,268 4,293 Balance, end of period $ 269,171 $ 45,751 $ 314,922 $ 311,669 $ 58,142 $ 369,811 At or for the nine months ended September 30, 2021 2020 (In thousands) Commercial Portfolio Consumer Portfolio Total Commercial Portfolio Consumer Portfolio Total ACL on loans and leases: Balance, beginning of period $ 312,244 $ 47,187 $ 359,431 $ 161,669 $ 47,427 $ 209,096 Adoption of ASU No. 2016-13 (CECL) — — — 34,024 23,544 57,568 (Benefit) provision (37,049) (2,386) (39,435) 147,466 (8,625) 138,841 Charge-offs (8,638) (7,835) (16,473) (34,362) (9,630) (43,992) Recoveries 2,614 8,785 11,399 2,872 5,426 8,298 Balance, end of period $ 269,171 $ 45,751 $ 314,922 $ 311,669 $ 58,142 $ 369,811 Individually evaluated for impairment 7,791 4,308 12,099 18,303 4,376 22,679 Collectively evaluated for impairment $ 261,380 $ 41,443 $ 302,823 $ 293,366 $ 53,766 $ 347,132 Loan and lease balances: Individually evaluated for impairment $ 116,280 $ 104,677 $ 220,957 $ 158,324 $ 149,583 $ 307,907 Collectively evaluated for impairment 14,565,526 6,793,852 21,359,378 14,761,792 6,782,324 21,544,116 Loans and leases $ 14,681,806 $ 6,898,529 $ 21,580,335 $ 14,920,116 $ 6,931,907 $ 21,852,023 The following table provides a summary of activity in the ACL on unfunded loan commitments: Three months ended September 30, Nine months ended September 30, (In thousands) 2021 2020 2021 2020 Beginning balance $ 11,974 $ 10,739 $ 12,755 $ 2,367 Adoption of ASU No. 2016-13 (CECL) — — — 9,139 (Benefit) provision 196 1,146 (585) 379 Ending balance $ 12,170 $ 11,885 $ 12,170 $ 11,885 </t>
        </is>
      </c>
    </row>
    <row r="8">
      <c r="A8" s="4" t="inlineStr">
        <is>
          <t>Impaired Loans</t>
        </is>
      </c>
      <c r="B8" s="4" t="inlineStr">
        <is>
          <t xml:space="preserve">The following table summarizes individually assessed loans and leases: At September 30, 2021 (In thousands) Unpaid Amortized Cost Amortized Cost No Allowance Amortized Cost With Allowance Related Commercial non-mortgage $ 107,251 $ 84,054 $ 34,246 $ 49,808 $ 5,470 Asset-based 2,253 2,111 2,111 — — Commercial real estate 29,357 25,893 11,203 14,690 1,449 Equipment financing 4,732 4,222 — 4,222 872 Residential 68,514 65,018 35,337 29,681 2,503 Home equity 43,764 39,396 28,078 11,318 1,689 Other consumer 282 263 — 263 116 Total $ 256,153 $ 220,957 $ 110,975 $ 109,982 $ 12,099 At December 31, 2020 (In thousands) Unpaid Amortized Cost Amortized Cost No Allowance Amortized Cost With Allowance Related Commercial non-mortgage $ 172,069 $ 119,884 $ 55,742 $ 64,142 $ 9,665 Asset-based 2,989 2,594 — 2,594 50 Commercial real estate 37,177 33,879 25,931 7,948 1,610 Equipment financing 7,770 7,298 2,983 4,315 362 Residential 108,077 98,164 58,915 39,249 3,357 Home equity 109,156 46,950 34,335 12,615 988 Other consumer 2,381 653 2 651 105 Total $ 439,619 $ 309,422 $ 177,908 $ 131,514 $ 16,137 The following table summarizes average amortized cost and interest income recognized for individually assessed loans and leases: Three months ended September 30, Nine months ended September 30, 2021 2020 2021 2020 (In thousands) Average Accrued Cash Basis Interest Income Average Accrued Cash Basis Interest Income Average Accrued Cash Basis Interest Income Average Accrued Cash Basis Interest Income Commercial non-mortgage $ 90,662 $ 729 $ — $ 127,676 $ 954 $ — $ 101,969 $ 2,270 $ — $ 114,027 $ 2,882 $ — Asset-based 2,243 — — 1,949 — — 2,353 — — 1,950 — — Commercial real estate 23,512 132 — 24,555 192 — 29,886 440 — 22,440 507 — Equipment financing 6,192 — — 7,488 — — 5,760 — — 6,308 — — Residential 66,920 590 46 103,608 741 289 81,591 1,806 487 95,270 2,352 1,149 Home equity 40,341 218 63 49,309 302 297 43,173 727 579 41,826 1,002 1,540 Other consumer 338 — — 948 13 — 458 — — 340 30 — Total $ 230,208 $ 1,669 $ 109 $ 315,533 $ 2,202 $ 586 $ 265,190 $ 5,243 $ 1,066 $ 282,161 $ 6,773 $ 2,689 The following table summarizes whether, or not, individually assessed loans and leases are collateral dependent: At September 30, 2021 At December 31, 2020 (In thousands) Collateral Dependent Not Considered Collateral Dependent Total Collateral Dependent Not Considered Collateral Dependent Total Commercial non-mortgage $ 8,062 $ 75,992 $ 84,054 $ 11,074 $ 108,810 $ 119,884 Asset-based 2,111 — 2,111 2,504 90 2,594 Commercial real estate 21,229 4,664 25,893 28,482 5,397 33,879 Equipment financing — 4,222 4,222 — 7,298 7,298 Residential 16,029 48,989 65,018 33,980 64,184 98,164 Home equity 21,014 18,382 39,396 26,796 20,154 46,950 Other consumer — 263 263 — 653 653 Total amortized cost $ 68,445 $ 152,512 $ 220,957 $ 102,836 $ 206,586 $ 309,422 </t>
        </is>
      </c>
    </row>
    <row r="9">
      <c r="A9" s="4" t="inlineStr">
        <is>
          <t>Financing Receivable Credit Quality Indicators</t>
        </is>
      </c>
      <c r="B9" s="4" t="inlineStr">
        <is>
          <t xml:space="preserve">The following tables summarize commercial, commercial real estate, and equipment financing loans and leases segregated by origination year and risk rating exposure under the Composite Credit Risk Profile grades at September 30, 2021 and December 31, 2020: At September 30, 2021 (In thousands) 2021 2020 2019 2018 2017 Prior Revolving Loans Amortized Cost Basis Total Commercial non-mortgage Pass $ 1,680,524 $ 1,261,582 $ 862,131 $ 673,196 $ 291,995 $ 317,590 $ 1,068,077 $ 6,155,095 Special mention 13,242 45,084 38,253 32,989 9,994 16,578 15,835 171,975 Substandard 3,791 47,048 31,030 85,798 8,646 19,647 29,210 225,170 Doubtful — 1 — — — — — 1 Commercial non-mortgage 1,697,557 1,353,715 931,414 791,983 310,635 353,815 1,113,122 6,552,241 Asset-based Pass 7,612 20,768 13,115 13,998 6,272 26,747 835,405 923,917 Special mention — — — 700 — — 60,054 60,754 Substandard — — 2,111 — — — — 2,111 Asset-based 7,612 20,768 15,226 14,698 6,272 26,747 895,459 986,782 Commercial real estate Pass 847,147 891,343 1,450,959 1,074,542 377,030 1,484,768 34,906 6,160,695 Special mention 350 2,232 — 79,138 54,177 105,173 — 241,070 Substandard — 887 792 21,565 43,194 54,475 — 120,913 Doubtful — — — — — 1 — 1 Commercial real estate 847,497 894,462 1,451,751 1,175,245 474,401 1,644,417 34,906 6,522,679 Equipment financing Pass 174,137 203,641 101,319 49,725 16,835 39,771 — 585,428 Special mention — 120 8,101 3,620 87 1,055 — 12,983 Substandard — 8,989 4,093 3,566 1,512 3,533 — 21,693 Equipment financing 174,137 212,750 113,513 56,911 18,434 44,359 — 620,104 Commercial portfolio $ 2,726,803 $ 2,481,695 $ 2,511,904 $ 2,038,837 $ 809,742 $ 2,069,338 $ 2,043,487 $ 14,681,806 At December 31, 2020 (In thousands) 2020 2019 2018 2017 2016 Prior Revolving Loans Amortized Cost Basis Total Commercial non-mortgage Pass $ 2,771,373 $ 1,052,080 $ 907,110 $ 481,321 $ 231,280 $ 218,001 $ 936,592 $ 6,597,757 Special mention 32,535 33,969 62,034 435 8,357 13,757 38,496 189,583 Substandard 54,716 51,798 66,324 36,159 15,535 23,957 49,084 297,573 Doubtful — — — 163 — — — 163 Commercial non-mortgage 2,858,624 1,137,847 1,035,468 518,078 255,172 255,715 1,024,172 7,085,076 Asset-based Pass 26,344 15,960 23,123 11,333 10,963 16,484 741,336 845,543 Special mention — — 775 — — — 41,687 42,462 Substandard — 2,504 — — — — 89 2,593 Asset-based 26,344 18,464 23,898 11,333 10,963 16,484 783,112 890,598 Commercial real estate Pass 965,582 1,461,201 1,242,322 527,931 554,630 1,165,331 28,113 5,945,110 Special mention 27 10,385 70,704 37,539 35,617 69,832 — 224,104 Substandard 817 1,132 21,923 73,621 2,962 52,968 — 153,423 Commercial real estate 966,426 1,472,718 1,334,949 639,091 593,209 1,288,131 28,113 6,322,637 Equipment financing Pass 249,370 135,263 68,092 26,433 43,469 22,879 — 545,506 Special mention 7,934 11,043 6,981 1,220 1,577 788 — 29,543 Substandard 7,483 6,169 5,749 2,460 4,743 571 — 27,175 Equipment financing 264,787 152,475 80,822 30,113 49,789 24,238 — 602,224 Commercial portfolio $ 4,116,181 $ 2,781,504 $ 2,475,137 $ 1,198,615 $ 909,133 $ 1,584,568 $ 1,835,397 $ 14,900,535 To measure credit risk for the consumer portfolio, the most relevant credit characteristic is the FICO score, which is a widely used credit scoring system that ranges from 300 to 850. A lower FICO score is indicative of higher credit risk. FICO scores are updated at least quarterly. The following tables summarize residential and consumer loans segregated by origination year and risk rating exposure under FICO score groupings at September 30, 2021 and December 31, 2020: At September 30, 2021 (In thousands) 2021 2020 2019 2018 2017 Prior Revolving Loans Amortized Cost Basis Total Residential 800+ $ 360,987 $ 450,223 $ 178,412 $ 41,697 $ 128,474 $ 792,003 $ — $ 1,951,796 740-799 857,968 471,194 180,238 38,171 91,741 507,048 — 2,146,360 670-739 300,754 141,427 81,670 25,831 41,147 248,879 — 839,708 580-669 24,569 14,716 9,338 4,394 7,531 76,066 — 136,614 579 and below 10,308 1,451 43,787 868 1,892 34,743 — 93,049 Residential 1,554,586 1,079,011 493,445 110,961 270,785 1,658,739 — 5,167,527 Home equity 800+ 27,832 28,501 10,373 17,474 11,631 60,951 491,283 648,045 740-799 29,181 27,269 9,710 14,530 8,428 39,651 414,321 543,090 670-739 12,260 10,657 7,106 8,338 7,369 35,743 234,066 315,539 580-669 364 1,530 1,750 1,529 1,885 15,669 73,350 96,077 579 and below 255 454 874 1,026 304 6,001 22,208 31,122 Home equity 69,892 68,411 29,813 42,897 29,617 158,015 1,235,228 1,633,873 Other consumer 800+ 377 1,544 3,254 1,141 323 120 10,386 17,145 740-799 2,314 6,694 10,540 4,047 590 379 4,857 29,421 670-739 542 9,433 16,762 5,021 909 234 8,106 41,007 580-669 245 1,232 3,215 972 347 207 1,313 7,531 579 and below 106 176 283 195 63 54 1,148 2,025 Other consumer 3,584 19,079 34,054 11,376 2,232 994 25,810 97,129 Consumer portfolio 1,628,062 1,166,501 557,312 165,234 302,634 1,817,748 1,261,038 6,898,529 Commercial portfolio 2,726,803 2,481,695 2,511,904 2,038,837 809,742 2,069,338 2,043,487 14,681,806 Loans and leases $ 4,354,865 $ 3,648,196 $ 3,069,216 $ 2,204,071 $ 1,112,376 $ 3,887,086 $ 3,304,525 $ 21,580,335 At December 31, 2020 (In thousands) 2020 2019 2018 2017 2016 Prior Revolving Loans Amortized Cost Basis Total Residential 800+ $ 360,336 $ 283,755 $ 61,048 $ 178,849 $ 268,044 $ 805,537 $ — $ 1,957,569 740-799 654,973 288,173 58,249 133,416 176,286 492,720 — 1,803,817 670-739 199,329 118,620 39,125 75,375 76,666 248,268 — 757,383 580-669 17,151 19,389 8,884 11,843 12,225 96,333 — 165,825 579 and below — 36,498 673 3,278 3,179 53,794 — 97,422 Residential 1,231,789 746,435 167,979 402,761 536,400 1,696,652 — 4,782,016 Home equity 800+ 30,604 16,567 25,205 14,439 17,192 59,956 542,600 706,563 740-799 34,797 13,565 19,715 11,073 12,839 43,802 434,271 570,062 670-739 13,753 8,855 10,761 10,206 7,318 44,025 275,691 370,609 580-669 1,708 2,172 2,660 2,234 2,316 16,680 86,126 113,896 579 and below 129 919 880 1,070 1,073 7,163 30,501 41,735 Home equity 80,991 42,078 59,221 39,022 40,738 171,626 1,369,189 1,802,865 Other consumer 800+ 2,827 5,725 2,610 658 115 190 7,171 19,296 740-799 12,317 21,036 8,925 1,493 457 263 5,119 49,610 670-739 14,761 31,952 11,843 2,284 665 228 8,403 70,136 580-669 2,344 5,419 2,360 793 194 124 1,570 12,804 579 and below 608 982 500 183 37 215 1,428 3,953 Other consumer 32,857 65,114 26,238 5,411 1,468 1,020 23,691 155,799 Consumer portfolio 1,345,637 853,627 253,438 447,194 578,606 1,869,298 1,392,880 6,740,680 Commercial portfolio 4,116,181 2,781,504 2,475,137 1,198,615 909,133 1,584,568 1,835,397 14,900,535 Loans and leases $ 5,461,818 $ 3,635,131 $ 2,728,575 $ 1,645,809 $ 1,487,739 $ 3,453,866 $ 3,228,277 $ 21,641,215 </t>
        </is>
      </c>
    </row>
    <row r="10">
      <c r="A10" s="4" t="inlineStr">
        <is>
          <t>Troubled Debt Restructurings on Financing Receivables</t>
        </is>
      </c>
      <c r="B10" s="4" t="inlineStr">
        <is>
          <t xml:space="preserve">The following table summarizes information for TDRs: (In thousands) At September 30, 2021 At December 31, 2020 Accrual status $ 116,777 $ 140,089 Non-accrual status 47,257 95,338 Total TDRs $ 164,034 $ 235,427 Specific reserves for TDRs included in the balance of ACL on loans and leases $ 8,980 $ 12,728 Additional funds committed to borrowers in TDR status 6,504 12,895 The following table provides information on the type of concession for loans modified as TDRs: Three months ended September 30, Nine months ended September 30, 2021 2020 2021 2020 Number of Post- Modification Recorded Investment (1) Number of Post- Modification Recorded Investment (1) Number of Post- Modification Recorded Investment (1) Number of Post- Modification Recorded Investment (1) (Dollars in thousands) Commercial portfolio Extended Maturity 1 $ 48 — $ — 9 $ 788 7 $ 579 Maturity/Rate Combined 2 94 2 333 8 304 8 885 Other (2) — — 4 312 3 114 27 40,434 Consumer portfolio Extended Maturity — — 2 165 2 127 6 673 Maturity/Rate Combined — — 5 440 8 1,426 11 1,151 Other (2) 3 153 17 708 19 1,354 111 9,895 Total TDRs 6 $ 295 30 $ 1,958 49 $ 4,113 170 $ 53,617 (1) Post-modification balances approximate pre-modification balances. The aggregate amount of charge-offs as a result of the restructurings was not significant. (2) Other includes covenant modifications, forbearance, loans discharged under Chapter 7 bankruptcy, or other concessions. TDRs in commercial non-mortgage, commercial real estate, and equipment financing segregated by risk rating exposure is as follows: (In thousands) At September 30, 2021 At December 31, 2020 Pass $ 7,327 $ 12,462 Special Mention 8,670 — Substandard 58,797 105,070 Doubtful — 163 Total $ 74,794 $ 117,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nsfers of Financial Assets (Tables)</t>
        </is>
      </c>
      <c r="B1" s="2" t="inlineStr">
        <is>
          <t>9 Months Ended</t>
        </is>
      </c>
    </row>
    <row r="2">
      <c r="B2" s="2" t="inlineStr">
        <is>
          <t>Sep. 30, 2021</t>
        </is>
      </c>
    </row>
    <row r="3">
      <c r="A3" s="3" t="inlineStr">
        <is>
          <t>Transfers and Servicing [Abstract]</t>
        </is>
      </c>
    </row>
    <row r="4">
      <c r="A4" s="4" t="inlineStr">
        <is>
          <t>Schedule Of Reserve For Loan Repurchases Table</t>
        </is>
      </c>
      <c r="B4" s="4" t="inlineStr">
        <is>
          <t xml:space="preserve">The following table provides a summary of activity in the reserve for loan repurchases: Three months ended September 30, Nine months ended September 30, (In thousands) 2021 2020 2021 2020 Beginning balance $ 782 $ 655 $ 747 $ 508 Provision charged to expense 16 50 59 99 (Charge-offs/settlements) recoveries, net — — (8) 98 Ending balance $ 798 $ 705 $ 798 $ 705 </t>
        </is>
      </c>
    </row>
    <row r="5">
      <c r="A5" s="4" t="inlineStr">
        <is>
          <t>Transfer of Financial Assets Accounted for as Sales</t>
        </is>
      </c>
      <c r="B5" s="4" t="inlineStr">
        <is>
          <t xml:space="preserve">The following table provides information for mortgage banking activities: Three months ended September 30, Nine months ended September 30, (In thousands) 2021 2020 2021 2020 Residential mortgage loans held for sale: Proceeds from sale $ 52,256 $ 172,579 $ 199,991 $ 342,747 Loans sold with servicing rights retained 50,643 164,054 192,421 325,832 Net gain on sale 1,063 6,244 4,523 11,587 Ancillary fees 313 1,018 1,231 2,243 Fair value option adjustment 149 (175) (268) 355 </t>
        </is>
      </c>
    </row>
    <row r="6">
      <c r="A6" s="4" t="inlineStr">
        <is>
          <t>Servicing Asset at Amortized Cost</t>
        </is>
      </c>
      <c r="B6" s="4" t="inlineStr">
        <is>
          <t xml:space="preserve">The following table presents the changes in carrying value for mortgage servicing assets: Three months ended September 30, Nine months ended September 30, (In thousands) 2021 2020 2021 2020 Beginning balance $ 11,501 $ 14,926 $ 13,422 $ 17,484 Additions 483 1,301 1,685 3,269 Amortization (1,363) (1,616) (4,295) (4,992) Adjustment to valuation allowance (454) (203) (645) (1,353) Ending balance $ 10,167 $ 14,408 $ 10,167 $ 14,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veraged Lease Investments</t>
        </is>
      </c>
      <c r="B4" s="4" t="inlineStr">
        <is>
          <t>The following table summarizes lessee information related to the Company’s operating ROU lease assets and lease liabilities: At September 30, 2021 (In thousands) Operating Leases Condensed Consolidated Balance Sheet Line Item Location ROU lease assets $ 123,407 Premises and equipment, net Lease liabilities 150,708 Operating lease liabilities</t>
        </is>
      </c>
    </row>
    <row r="5">
      <c r="A5" s="4" t="inlineStr">
        <is>
          <t>Lease, Cost</t>
        </is>
      </c>
      <c r="B5" s="4" t="inlineStr">
        <is>
          <t xml:space="preserve">The components of operating lease cost and other related information are as follows: At or for the three months ended September 30, At or for the nine months ended September 30, (In thousands) 2021 2020 2021 2020 Lease Cost: Operating lease costs $ 6,487 $ 7,381 $ 19,598 $ 22,212 Variable lease costs 1,063 1,297 3,714 4,217 Sublease income (141) (141) (412) (428) Total operating lease cost $ 7,409 $ 8,537 $ 22,900 $ 26,001 Other Information: Cash paid for amounts included in the measurement of lease liabilities $ 7,498 $ 7,823 $ 23,003 $ 23,359 ROU lease assets obtained in exchange for new operating lease liabilities 2,586 856 12,144 9,552 </t>
        </is>
      </c>
    </row>
    <row r="6">
      <c r="A6" s="4" t="inlineStr">
        <is>
          <t>Lessee, Operating Lease, Liability, Maturity</t>
        </is>
      </c>
      <c r="B6" s="4" t="inlineStr">
        <is>
          <t>The undiscounted scheduled maturities reconciled to total operating lease liabilities are as follows: (In thousands) At September 30, 2021 Remainder of 2021 $ 5,141 2022 28,292 2023 26,443 2024 23,666 2025 21,687 Thereafter 66,806 Total operating lease liability payments 172,035 Less: Present value adjustment 21,327 Lease liabilities $ 150,708 Weighted-average remaining lease term, in years 7.67 Weighted-average discount rate 3.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Other intangible assets by reportable segment consisted of the following: At September 30, 2021 At December 31, 2020 (In thousands) Gross Carrying Accumulated Net Carrying Gross Carrying Accumulated Net Carrying HSA Bank - Core deposits $ 26,625 $ 17,801 $ 8,824 $ 26,625 $ 15,618 $ 11,007 HSA Bank - Customer relationships 21,000 10,837 10,163 21,000 9,624 11,376 Total other intangible assets $ 47,625 $ 28,638 $ 18,987 $ 47,625 $ 25,242 $ 22,383 </t>
        </is>
      </c>
    </row>
    <row r="5">
      <c r="A5" s="4" t="inlineStr">
        <is>
          <t>Schedule Of Expected Amortization Expense, Next Four Years</t>
        </is>
      </c>
      <c r="B5" s="4" t="inlineStr">
        <is>
          <t xml:space="preserve">At September 30, 2021, the remaining estimated aggregate future amortization expense for other intangible assets is as follows: (In thousands) Remainder of 2021 $ 1,117 2022 4,411 2023 4,315 2024 2,084 2025 2,084 Thereafter 4,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9 Months Ended</t>
        </is>
      </c>
    </row>
    <row r="2">
      <c r="B2" s="2" t="inlineStr">
        <is>
          <t>Sep. 30, 2021</t>
        </is>
      </c>
    </row>
    <row r="3">
      <c r="A3" s="3" t="inlineStr">
        <is>
          <t>Deposit Liabilities [Abstract]</t>
        </is>
      </c>
    </row>
    <row r="4">
      <c r="A4" s="4" t="inlineStr">
        <is>
          <t>Deposit Liabilities, Type</t>
        </is>
      </c>
      <c r="B4" s="4" t="inlineStr">
        <is>
          <t xml:space="preserve">A summary of deposits by type is as follows: (In thousands) At September 30, At December 31, Non-interest-bearing: Demand $ 7,154,835 $ 6,155,592 Interest-bearing: Health savings accounts 7,329,405 7,120,017 Checking 4,181,825 3,652,763 Money market 3,958,700 2,940,215 Savings 5,517,189 4,979,031 Time deposits 1,884,373 2,487,818 Total interest-bearing $ 22,871,492 $ 21,179,844 Total deposits $ 30,026,327 $ 27,335,436 Time deposits and interest-bearing checking obtained through brokers (included in above balances) $ 109,312 $ 720,440 Time deposits that exceed the FDIC limit (included in above balance) 308,498 504,543 Deposit overdrafts reclassified as loan balances 1,111 2,007 </t>
        </is>
      </c>
    </row>
    <row r="5">
      <c r="A5" s="4" t="inlineStr">
        <is>
          <t>Time Deposit Maturities</t>
        </is>
      </c>
      <c r="B5" s="4" t="inlineStr">
        <is>
          <t xml:space="preserve">The scheduled maturities of time deposits are as follows: (In thousands) At September 30, Remainder of 2021 $ 646,277 2022 1,022,752 2023 103,532 2024 44,240 2025 50,664 Thereafter 16,908 Total time deposits $ 1,884,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Repurchase Agreements</t>
        </is>
      </c>
      <c r="B4" s="4" t="inlineStr">
        <is>
          <t xml:space="preserve">The following table summarizes securities sold under agreements to repurchase and other borrowings: At September 30, At December 31, (Dollars in thousands) Total Outstanding Rate Total Outstanding Rate Securities sold under agreements to repurchase (1) : Original maturity of one year or less $ 455,871 0.11 % $ 269,330 0.13 % Original maturity of greater than one year, non-callable 200,000 1.22 200,000 0.84 Total securities sold under agreements to repurchase 655,871 0.45 469,330 0.43 Fed funds purchased — — 526,025 0.08 Securities sold under agreements to repurchase and other borrowings $ 655,871 0.45 $ 995,355 0.25 </t>
        </is>
      </c>
    </row>
    <row r="5">
      <c r="A5" s="4" t="inlineStr">
        <is>
          <t>Federal Home Loan Bank, Advances</t>
        </is>
      </c>
      <c r="B5" s="4" t="inlineStr">
        <is>
          <t xml:space="preserve">The following table provides information for FHLB advances: At September 30, 2021 At December 31, 2020 (Dollars in thousands) Total Outstanding Weighted- Total Outstanding Weighted- Maturing within 1 year $ 11 — % $ 25,000 0.38 % After 1 but within 2 years 157 1.75 110 — After 2 but within 3 years 50,132 1.59 215 2.95 After 3 but within 4 years 50,000 1.42 50,000 1.59 After 4 but within 5 years — — 50,000 1.42 After 5 years 13,034 2.57 7,839 2.66 FHLB advances $ 113,334 1.63 $ 133,164 1.36 Aggregate carrying value of assets pledged as collateral $ 7,150,473 $ 7,387,054 Remaining borrowing capacity 4,704,060 4,689,642 </t>
        </is>
      </c>
    </row>
    <row r="6">
      <c r="A6" s="4" t="inlineStr">
        <is>
          <t>Schedule of Long-term Debt Instruments</t>
        </is>
      </c>
      <c r="B6" s="4" t="inlineStr">
        <is>
          <t>The following table summarizes long-term debt: (Dollars in thousands) At September 30, At December 31, 4.375% Senior fixed-rate notes due February 15, 2024 $ 150,000 $ 150,000 4.100% Senior fixed-rate notes due March 25, 2029 (1) 340,149 344,164 Junior subordinated debt Webster Statutory Trust I floating-rate notes due September 17, 2033 (2) 77,320 77,320 Total notes and subordinated debt 567,469 571,484 Discount on senior fixed-rate notes (1,029) (1,193) Debt issuance cost on senior fixed-rate notes (2,326) (2,628) Long-term debt $ 564,114 $ 567,663 (1) The Company de-designated its fair value hedging relationship on these notes. A basis adjustment of $40.1 million and $44.2 million at September 30, 2021 and December 31, 2020, respectively, is included in the carrying value and is being amortized over the remaining life of the notes. (2) The interest rate on Webster Statutory Trust I floating-rate notes, which varies quarterly based on 3-month LIBOR plus 2.95%, was 3.07% at September 30, 2021 and 3.18% at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Net of Tax (Tables)</t>
        </is>
      </c>
      <c r="B1" s="2" t="inlineStr">
        <is>
          <t>9 Months Ended</t>
        </is>
      </c>
    </row>
    <row r="2">
      <c r="B2" s="2" t="inlineStr">
        <is>
          <t>Sep. 30, 2021</t>
        </is>
      </c>
    </row>
    <row r="3">
      <c r="A3" s="3" t="inlineStr">
        <is>
          <t>Equity [Abstract]</t>
        </is>
      </c>
    </row>
    <row r="4">
      <c r="A4" s="4" t="inlineStr">
        <is>
          <t>Schedule of Changes in Accumulated Other Comprehensive Loss by Component</t>
        </is>
      </c>
      <c r="B4" s="4" t="inlineStr">
        <is>
          <t xml:space="preserve">The following table summarizes the changes in each component of accumulated other comprehensive income (loss), net of tax (AOCI/AOCL): Three months ended September 30, 2021 Nine months ended September 30, 2021 (In thousands) Securities Available For Sale Derivative Instruments Defined Benefit Pension and Other Postretirement Benefit Plans Total Securities Available For Sale Derivative Instruments Defined Benefit Pension and Other Postretirement Benefit Plans Total Beginning balance $ 35,598 $ 13,894 $ (43,602) $ 5,890 $ 67,424 $ 19,918 $ (45,086) $ 42,256 Other comprehensive (loss) before reclassifications (3,394) (2,560) — (5,954) (35,220) (10,205) — (45,425) Amounts reclassified from accumulated other comprehensive income (loss) — 829 743 1,572 — 2,450 2,227 4,677 Net current-period other comprehensive (loss) income, net of tax (3,394) (1,731) 743 (4,382) (35,220) (7,755) 2,227 (40,748) Ending balance $ 32,204 $ 12,163 $ (42,859) $ 1,508 $ 32,204 $ 12,163 $ (42,859) $ 1,508 Three months ended September 30, 2020 Nine months ended September 30, 2020 (In thousands) Securities Available For Sale Derivative Instruments Defined Benefit Pension and Other Postretirement Benefit Plans Total Securities Available For Sale Derivative Instruments Defined Benefit Pension and Other Postretirement Benefit Plans Total Beginning balance $ 63,476 $ 20,649 $ (42,680) $ 41,445 $ 17,251 $ (9,184) $ (44,139) $ (36,072) Other comprehensive income (loss) before reclassifications 11,766 (3,310) — 8,456 57,997 23,655 — 81,652 Amounts reclassified from accumulated other comprehensive income (loss) — 1,398 738 2,136 (6) 4,266 2,197 6,457 Net current-period other comprehensive income (loss), net of tax 11,766 (1,912) 738 10,592 57,991 27,921 2,197 88,109 Ending balance $ 75,242 $ 18,737 $ (41,942) $ 52,037 $ 75,242 $ 18,737 $ (41,942) $ 52,037 </t>
        </is>
      </c>
    </row>
    <row r="5">
      <c r="A5" s="4" t="inlineStr">
        <is>
          <t>Schedule of Accumulated Other Comprehensive Loss</t>
        </is>
      </c>
      <c r="B5" s="4" t="inlineStr">
        <is>
          <t>The following table further details the amounts reclassified from AOCI (AOCL): (In thousands) Three months ended September 30, Nine months ended September 30, Associated Line Item on the Condensed Consolidated Statements of Income AOCI (AOCL) Component 2021 2020 2021 2020 Securities available-for-sale: Unrealized gains on investment securities $ — $ — $ — $ 8 Gain on sale of investment securities, net Tax expense — — — (2) Income tax expense Net of tax $ — $ — $ — $ 6 Derivative instruments: Hedge terminations $ (1,046) $ (967) $ (3,088) $ (3,228) Interest expense Premium amortization (76) (926) (229) (2,548) Interest income Tax benefit 293 495 867 1,510 Income tax expense Net of tax $ (829) $ (1,398) $ (2,450) $ (4,266) Defined benefit pension and other postretirement benefit plans: Amortization of net loss $ (1,008) $ (1,002) $ (3,023) $ (2,982) Other non-interest expense Tax benefit 265 264 796 785 Income tax expense Net of tax $ (743) $ (738) $ (2,227) $ (2,1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9 Months Ended</t>
        </is>
      </c>
    </row>
    <row r="2">
      <c r="B2" s="2" t="inlineStr">
        <is>
          <t>Sep. 30, 2021</t>
        </is>
      </c>
    </row>
    <row r="3">
      <c r="A3" s="3" t="inlineStr">
        <is>
          <t>Broker-Dealer, Net Capital Requirement, SEC Regulation [Abstract]</t>
        </is>
      </c>
    </row>
    <row r="4">
      <c r="A4" s="4" t="inlineStr">
        <is>
          <t>Information On The Capital Ratios</t>
        </is>
      </c>
      <c r="B4" s="4" t="inlineStr">
        <is>
          <t xml:space="preserve">The following table provides information on the capital ratios for Webster Financial Corporation and Webster Bank: At September 30, 2021 Actual (1) Minimum Requirement Well Capitalized (Dollars in thousands) Amount Ratio Amount Ratio Amount Ratio Webster Financial Corporation CET1 risk-based capital $ 2,729,789 11.77 % $ 1,044,068 4.5 % $ 1,508,098 6.5 % Total risk-based capital 3,200,180 13.79 1,856,121 8.0 2,320,151 10.0 Tier 1 risk-based capital 2,874,826 12.39 1,392,091 6.0 1,856,121 8.0 Tier 1 leverage capital 2,874,826 8.37 1,373,218 4.0 1,716,523 5.0 Webster Bank CET1 risk-based capital $ 2,961,510 12.77 % $ 1,043,279 4.5 % $ 1,506,959 6.5 % Total risk-based capital 3,209,544 13.84 1,854,719 8.0 2,318,399 10.0 Tier 1 risk-based capital 2,961,510 12.77 1,391,039 6.0 1,854,719 8.0 Tier 1 leverage capital 2,961,510 8.63 1,372,558 4.0 1,715,698 5.0 At December 31, 2020 Actual Minimum Requirement Well Capitalized (Dollars in thousands) Amount Ratio Amount Ratio Amount Ratio Webster Financial Corporation CET1 risk-based capital $ 2,543,131 11.35 % $ 1,008,512 4.5 % $ 1,456,739 6.5 % Total risk-based capital 3,045,652 13.59 1,792,910 8.0 2,241,137 10.0 Tier 1 risk-based capital 2,688,168 11.99 1,344,682 6.0 1,792,910 8.0 Tier 1 leverage capital 2,688,168 8.32 1,291,980 4.0 1,614,975 5.0 Webster Bank CET1 risk-based capital $ 2,791,474 12.46 % $ 1,008,027 4.5 % $ 1,456,039 6.5 % Total risk-based capital 3,071,505 13.71 1,792,048 8.0 2,240,060 10.0 Tier 1 risk-based capital 2,791,474 12.46 1,344,036 6.0 1,792,048 8.0 Tier 1 leverage capital 2,791,474 8.65 1,291,415 4.0 1,614,268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Earnings Per Share Basic And Diluted</t>
        </is>
      </c>
      <c r="B4" s="4" t="inlineStr">
        <is>
          <t>A reconciliation of the calculation of basic and diluted earnings per common share is as follows: Three months ended September 30, Nine months ended September 30, (In thousands, except per share data) 2021 2020 2021 2020 Earnings for basic and diluted earnings per common share: Net income $ 95,713 $ 69,281 $ 297,826 $ 160,577 Less: Preferred stock dividends 1,968 1,968 5,906 5,906 Net income available to common shareholders 93,745 67,313 291,920 154,671 Less: Earnings applicable to participating securities (1) 574 423 1,661 913 Earnings applicable to common shareholders $ 93,171 $ 66,890 $ 290,259 $ 153,758 Shares: Weighted-average common shares outstanding - basic 90,038 89,630 89,960 90,076 Effect of dilutive securities 194 108 226 159 Weighted-average common shares outstanding - diluted 90,232 89,738 90,186 90,235 Earnings per common share (1) : Basic $ 1.03 $ 0.75 $ 3.23 $ 1.71 Diluted 1.03 0.75 3.22 1.70 (1) Earnings per common share amounts under the two-class method for unvested time-based restricted stock with non-forfeitable dividends and dividend rights are computed the same as the presentation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notional amounts and fair values, including accrued interest, of derivative positions: At September 30, 2021 At December 31, 2020 Asset Derivatives Liability Derivatives Asset Derivatives Liability Derivatives (In thousands) Notional Fair Notional Fair Notional Fair Notional Fair Designated as hedging instruments: Interest rate derivatives (1) $ 1,000,000 $ 26,923 $ — $ — $ 1,000,000 $ 40,854 $ 25,000 $ 110 Not designated as hedging instruments: Interest rate derivatives (1) 4,434,047 178,749 4,360,615 17,566 4,421,627 297,085 4,468,153 12,203 Mortgage banking derivatives (2) 30,663 300 — — 40,771 855 — — Other (3) 108,875 359 362,668 109 108,987 264 360,497 377 Total not designated as hedging instruments 4,573,585 179,408 4,723,283 17,675 4,571,385 298,204 4,828,650 12,580 Gross derivative instruments, before netting $ 5,573,585 206,331 $ 4,723,283 17,675 $ 5,571,385 339,058 $ 4,853,650 12,690 Less: Master netting agreements 4,772 4,772 7,748 7,748 Cash collateral 28,679 2,731 33,972 4,550 Total derivative instruments, after netting $ 172,880 $ 10,172 $ 297,338 $ 392 (1) Balances related to Chicago Mercantile Exchange (CME) are presented as a single unit of account. In accordance with its rule book, CME legally characterizes variation margin payments as settlement of derivatives rather than collateral against derivative positions. Notional amounts of interest rate swaps cleared through CME include $0.3 billion and $0.1 billion for asset derivatives and $3.0 billion and $3.2 billion for liability derivatives at September 30, 2021 and December 31, 2020, respectively. The related fair values approximate zero. (2) Notional amounts related to residential loans exclude approved floating rate commitments of $0.7 million at September 30, 2021. (3) Other derivatives include foreign currency forward contracts related to lending arrangements and customer hedging activity, a Visa equity swap transaction, and risk participation agreements. Notional amounts of risk participation agreements include $82.8 million and $80.5 million for asset derivatives and $355.1 million and $338.9 million for liability derivatives at September 30, 2021 and December 31, 2020, respectively, that have insignificant related fair values.</t>
        </is>
      </c>
    </row>
    <row r="5">
      <c r="A5" s="4" t="inlineStr">
        <is>
          <t>Schedule of Fair Value Hedging Instruments, Statements of Financial Performance and Financial Position, Location</t>
        </is>
      </c>
      <c r="B5" s="4" t="inlineStr">
        <is>
          <t xml:space="preserve">The following table presents fair value positions transitioned from gross to net upon applying contractual counterparty netting agreements: At September 30, 2021 (In thousands) Gross Offset Amount Net Amount on Balance Sheet Amounts Not Offset Net Amounts Asset derivatives $ 33,451 $ 33,451 $ — $ 100 $ 100 Liability derivatives 7,503 7,503 — 701 701 At December 31, 2020 (In thousands) Gross Offset Amount Net Amount on Balance Sheet Amounts Not Offset Net Amounts Asset derivatives $ 41,774 $ 41,720 $ 54 $ 666 $ 720 Liability derivatives 12,352 12,298 54 265 319 </t>
        </is>
      </c>
    </row>
    <row r="6">
      <c r="A6" s="4" t="inlineStr">
        <is>
          <t>Schedule of Net Investment Hedges, Statements of Financial Performance and Financial Position, Location</t>
        </is>
      </c>
      <c r="B6" s="4" t="inlineStr">
        <is>
          <t xml:space="preserve">The following table presents the income statement effect of derivatives designated as cash flow hedges: Recognized In Three months ended September 30, Nine months ended September 30, (In thousands) Net Interest Income 2021 2020 2021 2020 Interest rate derivatives Long-term debt $ 90 $ 1,152 $ 334 $ 3,501 Interest rate derivatives Interest and fees on loans and leases (2,706) (2,657) (7,933) (3,754) Net recognized on cash flow hedges $ (2,616) $ (1,505) $ (7,599) $ (253) Condensed Consolidated Balance Sheet Line Item in Which Hedged Item is Located Carrying Amount of Previously Hedged Item Cumulative Amount of Fair Value Hedging Adjustment Included in Carrying Amount (In thousands) At September 30, At December 31, At September 30, At December 31, Long-term debt $ 340,149 $ 344,164 $ 40,149 $ 44,164 </t>
        </is>
      </c>
    </row>
    <row r="7">
      <c r="A7" s="4" t="inlineStr">
        <is>
          <t>Other Derivatives Not Designated For Hedge Accounting</t>
        </is>
      </c>
      <c r="B7" s="4" t="inlineStr">
        <is>
          <t xml:space="preserve">The following table presents the effect on the income statement for derivatives not designated as hedging instruments: Recognized In Three months ended September 30, Nine months ended September 30, (In thousands) Non-interest Income 2021 2020 2021 2020 Interest rate derivatives Other income $ 2,727 $ 3,824 $ 7,132 $ 7,227 Mortgage banking derivatives Mortgage banking activities 38 872 (556) 2,498 Other Other income 611 (1,229) 780 (332) Total not designated as hedging instruments $ 3,376 $ 3,467 $ 7,356 $ 9,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 Operating [Abstract]</t>
        </is>
      </c>
    </row>
    <row r="4">
      <c r="A4" s="4" t="inlineStr">
        <is>
          <t>Interest and fees on loans and leases</t>
        </is>
      </c>
      <c r="B4" s="6" t="n">
        <v>196273</v>
      </c>
      <c r="C4" s="6" t="n">
        <v>188001</v>
      </c>
      <c r="D4" s="6" t="n">
        <v>572728</v>
      </c>
      <c r="E4" s="6" t="n">
        <v>600709</v>
      </c>
    </row>
    <row r="5">
      <c r="A5" s="4" t="inlineStr">
        <is>
          <t>Taxable interest and dividends on investments</t>
        </is>
      </c>
      <c r="B5" s="5" t="n">
        <v>38208</v>
      </c>
      <c r="C5" s="5" t="n">
        <v>45549</v>
      </c>
      <c r="D5" s="5" t="n">
        <v>118125</v>
      </c>
      <c r="E5" s="5" t="n">
        <v>148240</v>
      </c>
    </row>
    <row r="6">
      <c r="A6" s="4" t="inlineStr">
        <is>
          <t>Non-taxable interest on investment securities</t>
        </is>
      </c>
      <c r="B6" s="5" t="n">
        <v>5154</v>
      </c>
      <c r="C6" s="5" t="n">
        <v>5460</v>
      </c>
      <c r="D6" s="5" t="n">
        <v>15770</v>
      </c>
      <c r="E6" s="5" t="n">
        <v>16447</v>
      </c>
    </row>
    <row r="7">
      <c r="A7" s="4" t="inlineStr">
        <is>
          <t>Loans held for sale</t>
        </is>
      </c>
      <c r="B7" s="5" t="n">
        <v>57</v>
      </c>
      <c r="C7" s="5" t="n">
        <v>229</v>
      </c>
      <c r="D7" s="5" t="n">
        <v>201</v>
      </c>
      <c r="E7" s="5" t="n">
        <v>588</v>
      </c>
    </row>
    <row r="8">
      <c r="A8" s="4" t="inlineStr">
        <is>
          <t>Total interest income</t>
        </is>
      </c>
      <c r="B8" s="5" t="n">
        <v>239692</v>
      </c>
      <c r="C8" s="5" t="n">
        <v>239239</v>
      </c>
      <c r="D8" s="5" t="n">
        <v>706824</v>
      </c>
      <c r="E8" s="5" t="n">
        <v>765984</v>
      </c>
    </row>
    <row r="9">
      <c r="A9" s="3" t="inlineStr">
        <is>
          <t>Interest Expense [Abstract]</t>
        </is>
      </c>
    </row>
    <row r="10">
      <c r="A10" s="4" t="inlineStr">
        <is>
          <t>Deposits</t>
        </is>
      </c>
      <c r="B10" s="5" t="n">
        <v>4571</v>
      </c>
      <c r="C10" s="5" t="n">
        <v>12598</v>
      </c>
      <c r="D10" s="5" t="n">
        <v>16104</v>
      </c>
      <c r="E10" s="5" t="n">
        <v>59246</v>
      </c>
    </row>
    <row r="11">
      <c r="A11" s="4" t="inlineStr">
        <is>
          <t>Securities sold under agreements to repurchase and other borrowings</t>
        </is>
      </c>
      <c r="B11" s="5" t="n">
        <v>721</v>
      </c>
      <c r="C11" s="5" t="n">
        <v>608</v>
      </c>
      <c r="D11" s="5" t="n">
        <v>2216</v>
      </c>
      <c r="E11" s="5" t="n">
        <v>5318</v>
      </c>
    </row>
    <row r="12">
      <c r="A12" s="4" t="inlineStr">
        <is>
          <t>Federal Home Loan Bank advances</t>
        </is>
      </c>
      <c r="B12" s="5" t="n">
        <v>492</v>
      </c>
      <c r="C12" s="5" t="n">
        <v>2528</v>
      </c>
      <c r="D12" s="5" t="n">
        <v>1539</v>
      </c>
      <c r="E12" s="5" t="n">
        <v>13145</v>
      </c>
    </row>
    <row r="13">
      <c r="A13" s="4" t="inlineStr">
        <is>
          <t>Long-term debt</t>
        </is>
      </c>
      <c r="B13" s="5" t="n">
        <v>4217</v>
      </c>
      <c r="C13" s="5" t="n">
        <v>4249</v>
      </c>
      <c r="D13" s="5" t="n">
        <v>12658</v>
      </c>
      <c r="E13" s="5" t="n">
        <v>13811</v>
      </c>
    </row>
    <row r="14">
      <c r="A14" s="4" t="inlineStr">
        <is>
          <t>Total interest expense</t>
        </is>
      </c>
      <c r="B14" s="5" t="n">
        <v>10001</v>
      </c>
      <c r="C14" s="5" t="n">
        <v>19983</v>
      </c>
      <c r="D14" s="5" t="n">
        <v>32517</v>
      </c>
      <c r="E14" s="5" t="n">
        <v>91520</v>
      </c>
    </row>
    <row r="15">
      <c r="A15" s="4" t="inlineStr">
        <is>
          <t>Net interest income</t>
        </is>
      </c>
      <c r="B15" s="5" t="n">
        <v>229691</v>
      </c>
      <c r="C15" s="5" t="n">
        <v>219256</v>
      </c>
      <c r="D15" s="5" t="n">
        <v>674307</v>
      </c>
      <c r="E15" s="5" t="n">
        <v>674464</v>
      </c>
    </row>
    <row r="16">
      <c r="A16" s="4" t="inlineStr">
        <is>
          <t>Provision for credit losses</t>
        </is>
      </c>
      <c r="B16" s="5" t="n">
        <v>7750</v>
      </c>
      <c r="C16" s="5" t="n">
        <v>22750</v>
      </c>
      <c r="D16" s="5" t="n">
        <v>-39500</v>
      </c>
      <c r="E16" s="5" t="n">
        <v>138750</v>
      </c>
    </row>
    <row r="17">
      <c r="A17" s="4" t="inlineStr">
        <is>
          <t>Net interest income after provision for credit losses</t>
        </is>
      </c>
      <c r="B17" s="5" t="n">
        <v>221941</v>
      </c>
      <c r="C17" s="5" t="n">
        <v>196506</v>
      </c>
      <c r="D17" s="5" t="n">
        <v>713807</v>
      </c>
      <c r="E17" s="5" t="n">
        <v>535714</v>
      </c>
    </row>
    <row r="18">
      <c r="A18" s="3" t="inlineStr">
        <is>
          <t>Noninterest Income [Abstract]</t>
        </is>
      </c>
    </row>
    <row r="19">
      <c r="A19" s="4" t="inlineStr">
        <is>
          <t>Deposit service fees</t>
        </is>
      </c>
      <c r="B19" s="5" t="n">
        <v>40258</v>
      </c>
      <c r="C19" s="5" t="n">
        <v>39278</v>
      </c>
      <c r="D19" s="5" t="n">
        <v>122166</v>
      </c>
      <c r="E19" s="5" t="n">
        <v>117687</v>
      </c>
    </row>
    <row r="20">
      <c r="A20" s="4" t="inlineStr">
        <is>
          <t>Loan and lease related fees</t>
        </is>
      </c>
      <c r="B20" s="5" t="n">
        <v>10881</v>
      </c>
      <c r="C20" s="5" t="n">
        <v>6568</v>
      </c>
      <c r="D20" s="5" t="n">
        <v>27056</v>
      </c>
      <c r="E20" s="5" t="n">
        <v>20032</v>
      </c>
    </row>
    <row r="21">
      <c r="A21" s="4" t="inlineStr">
        <is>
          <t>Wealth and investment services</t>
        </is>
      </c>
      <c r="B21" s="5" t="n">
        <v>9985</v>
      </c>
      <c r="C21" s="5" t="n">
        <v>8255</v>
      </c>
      <c r="D21" s="5" t="n">
        <v>29475</v>
      </c>
      <c r="E21" s="5" t="n">
        <v>24096</v>
      </c>
    </row>
    <row r="22">
      <c r="A22" s="4" t="inlineStr">
        <is>
          <t>Mortgage banking activities</t>
        </is>
      </c>
      <c r="B22" s="5" t="n">
        <v>1525</v>
      </c>
      <c r="C22" s="5" t="n">
        <v>7087</v>
      </c>
      <c r="D22" s="5" t="n">
        <v>5486</v>
      </c>
      <c r="E22" s="5" t="n">
        <v>14185</v>
      </c>
    </row>
    <row r="23">
      <c r="A23" s="4" t="inlineStr">
        <is>
          <t>Increase in cash surrender value of life insurance policies</t>
        </is>
      </c>
      <c r="B23" s="5" t="n">
        <v>3666</v>
      </c>
      <c r="C23" s="5" t="n">
        <v>3695</v>
      </c>
      <c r="D23" s="5" t="n">
        <v>10802</v>
      </c>
      <c r="E23" s="5" t="n">
        <v>10899</v>
      </c>
    </row>
    <row r="24">
      <c r="A24" s="4" t="inlineStr">
        <is>
          <t>Gain on Sale of Investments</t>
        </is>
      </c>
      <c r="B24" s="5" t="n">
        <v>0</v>
      </c>
      <c r="C24" s="5" t="n">
        <v>0</v>
      </c>
      <c r="D24" s="5" t="n">
        <v>0</v>
      </c>
      <c r="E24" s="5" t="n">
        <v>8</v>
      </c>
    </row>
    <row r="25">
      <c r="A25" s="4" t="inlineStr">
        <is>
          <t>Other income</t>
        </is>
      </c>
      <c r="B25" s="5" t="n">
        <v>17460</v>
      </c>
      <c r="C25" s="5" t="n">
        <v>10177</v>
      </c>
      <c r="D25" s="5" t="n">
        <v>38249</v>
      </c>
      <c r="E25" s="5" t="n">
        <v>21607</v>
      </c>
    </row>
    <row r="26">
      <c r="A26" s="4" t="inlineStr">
        <is>
          <t>Total non-interest income</t>
        </is>
      </c>
      <c r="B26" s="5" t="n">
        <v>83775</v>
      </c>
      <c r="C26" s="5" t="n">
        <v>75060</v>
      </c>
      <c r="D26" s="5" t="n">
        <v>233234</v>
      </c>
      <c r="E26" s="5" t="n">
        <v>208514</v>
      </c>
    </row>
    <row r="27">
      <c r="A27" s="3" t="inlineStr">
        <is>
          <t>Noninterest Expense [Abstract]</t>
        </is>
      </c>
    </row>
    <row r="28">
      <c r="A28" s="4" t="inlineStr">
        <is>
          <t>Compensation and benefits</t>
        </is>
      </c>
      <c r="B28" s="5" t="n">
        <v>105352</v>
      </c>
      <c r="C28" s="5" t="n">
        <v>104019</v>
      </c>
      <c r="D28" s="5" t="n">
        <v>310706</v>
      </c>
      <c r="E28" s="5" t="n">
        <v>305637</v>
      </c>
    </row>
    <row r="29">
      <c r="A29" s="4" t="inlineStr">
        <is>
          <t>Occupancy</t>
        </is>
      </c>
      <c r="B29" s="5" t="n">
        <v>12430</v>
      </c>
      <c r="C29" s="5" t="n">
        <v>14275</v>
      </c>
      <c r="D29" s="5" t="n">
        <v>42090</v>
      </c>
      <c r="E29" s="5" t="n">
        <v>43005</v>
      </c>
    </row>
    <row r="30">
      <c r="A30" s="4" t="inlineStr">
        <is>
          <t>Technology and equipment</t>
        </is>
      </c>
      <c r="B30" s="5" t="n">
        <v>28441</v>
      </c>
      <c r="C30" s="5" t="n">
        <v>27846</v>
      </c>
      <c r="D30" s="5" t="n">
        <v>84081</v>
      </c>
      <c r="E30" s="5" t="n">
        <v>83151</v>
      </c>
    </row>
    <row r="31">
      <c r="A31" s="4" t="inlineStr">
        <is>
          <t>Intangible assets amortization</t>
        </is>
      </c>
      <c r="B31" s="5" t="n">
        <v>1124</v>
      </c>
      <c r="C31" s="5" t="n">
        <v>1089</v>
      </c>
      <c r="D31" s="5" t="n">
        <v>3395</v>
      </c>
      <c r="E31" s="5" t="n">
        <v>3013</v>
      </c>
    </row>
    <row r="32">
      <c r="A32" s="4" t="inlineStr">
        <is>
          <t>Marketing</t>
        </is>
      </c>
      <c r="B32" s="5" t="n">
        <v>3721</v>
      </c>
      <c r="C32" s="5" t="n">
        <v>3852</v>
      </c>
      <c r="D32" s="5" t="n">
        <v>9452</v>
      </c>
      <c r="E32" s="5" t="n">
        <v>10640</v>
      </c>
    </row>
    <row r="33">
      <c r="A33" s="4" t="inlineStr">
        <is>
          <t>Professional and outside services</t>
        </is>
      </c>
      <c r="B33" s="5" t="n">
        <v>7074</v>
      </c>
      <c r="C33" s="5" t="n">
        <v>9223</v>
      </c>
      <c r="D33" s="5" t="n">
        <v>37875</v>
      </c>
      <c r="E33" s="5" t="n">
        <v>21044</v>
      </c>
    </row>
    <row r="34">
      <c r="A34" s="4" t="inlineStr">
        <is>
          <t>Deposit insurance</t>
        </is>
      </c>
      <c r="B34" s="5" t="n">
        <v>3855</v>
      </c>
      <c r="C34" s="5" t="n">
        <v>4204</v>
      </c>
      <c r="D34" s="5" t="n">
        <v>11560</v>
      </c>
      <c r="E34" s="5" t="n">
        <v>13944</v>
      </c>
    </row>
    <row r="35">
      <c r="A35" s="4" t="inlineStr">
        <is>
          <t>Other expense</t>
        </is>
      </c>
      <c r="B35" s="5" t="n">
        <v>18240</v>
      </c>
      <c r="C35" s="5" t="n">
        <v>19488</v>
      </c>
      <c r="D35" s="5" t="n">
        <v>56088</v>
      </c>
      <c r="E35" s="5" t="n">
        <v>58982</v>
      </c>
    </row>
    <row r="36">
      <c r="A36" s="4" t="inlineStr">
        <is>
          <t>Total non-interest expense</t>
        </is>
      </c>
      <c r="B36" s="5" t="n">
        <v>180237</v>
      </c>
      <c r="C36" s="5" t="n">
        <v>183996</v>
      </c>
      <c r="D36" s="5" t="n">
        <v>555247</v>
      </c>
      <c r="E36" s="5" t="n">
        <v>539416</v>
      </c>
    </row>
    <row r="37">
      <c r="A37" s="4" t="inlineStr">
        <is>
          <t>Income before income tax expense</t>
        </is>
      </c>
      <c r="B37" s="5" t="n">
        <v>125479</v>
      </c>
      <c r="C37" s="5" t="n">
        <v>87570</v>
      </c>
      <c r="D37" s="5" t="n">
        <v>391794</v>
      </c>
      <c r="E37" s="5" t="n">
        <v>204812</v>
      </c>
    </row>
    <row r="38">
      <c r="A38" s="4" t="inlineStr">
        <is>
          <t>Income tax expense</t>
        </is>
      </c>
      <c r="B38" s="5" t="n">
        <v>29766</v>
      </c>
      <c r="C38" s="5" t="n">
        <v>18289</v>
      </c>
      <c r="D38" s="5" t="n">
        <v>93968</v>
      </c>
      <c r="E38" s="5" t="n">
        <v>44235</v>
      </c>
    </row>
    <row r="39">
      <c r="A39" s="4" t="inlineStr">
        <is>
          <t>Net income</t>
        </is>
      </c>
      <c r="B39" s="5" t="n">
        <v>95713</v>
      </c>
      <c r="C39" s="5" t="n">
        <v>69281</v>
      </c>
      <c r="D39" s="5" t="n">
        <v>297826</v>
      </c>
      <c r="E39" s="5" t="n">
        <v>160577</v>
      </c>
    </row>
    <row r="40">
      <c r="A40" s="4" t="inlineStr">
        <is>
          <t>Preferred stock dividends and other</t>
        </is>
      </c>
      <c r="B40" s="5" t="n">
        <v>-2542</v>
      </c>
      <c r="C40" s="5" t="n">
        <v>-2391</v>
      </c>
      <c r="D40" s="5" t="n">
        <v>-7567</v>
      </c>
      <c r="E40" s="5" t="n">
        <v>-6819</v>
      </c>
    </row>
    <row r="41">
      <c r="A41" s="4" t="inlineStr">
        <is>
          <t>Earnings applicable to common shareholders</t>
        </is>
      </c>
      <c r="B41" s="6" t="n">
        <v>93171</v>
      </c>
      <c r="C41" s="6" t="n">
        <v>66890</v>
      </c>
      <c r="D41" s="6" t="n">
        <v>290259</v>
      </c>
      <c r="E41" s="6" t="n">
        <v>153758</v>
      </c>
    </row>
    <row r="42">
      <c r="A42" s="3" t="inlineStr">
        <is>
          <t>Earnings Per Share, Basic and Diluted [Abstract]</t>
        </is>
      </c>
    </row>
    <row r="43">
      <c r="A43" s="4" t="inlineStr">
        <is>
          <t>Basic</t>
        </is>
      </c>
      <c r="B43" s="7" t="n">
        <v>1.03</v>
      </c>
      <c r="C43" s="7" t="n">
        <v>0.75</v>
      </c>
      <c r="D43" s="7" t="n">
        <v>3.23</v>
      </c>
      <c r="E43" s="7" t="n">
        <v>1.71</v>
      </c>
    </row>
    <row r="44">
      <c r="A44" s="4" t="inlineStr">
        <is>
          <t>Diluted</t>
        </is>
      </c>
      <c r="B44" s="7" t="n">
        <v>1.03</v>
      </c>
      <c r="C44" s="7" t="n">
        <v>0.75</v>
      </c>
      <c r="D44" s="7" t="n">
        <v>3.22</v>
      </c>
      <c r="E44" s="7"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ption, Disclosures</t>
        </is>
      </c>
      <c r="B4" s="4" t="inlineStr">
        <is>
          <t xml:space="preserve">At September 30, 2021 At December 31, 2020 (In thousands) Fair Value Unpaid Principal Balance Difference Fair Value Unpaid Principal Balance Difference Originated loans held for sale $ 10,032 $ 9,926 $ 106 $ 14,000 $ 13,511 $ 489 </t>
        </is>
      </c>
    </row>
    <row r="5">
      <c r="A5" s="4" t="inlineStr">
        <is>
          <t>Fair Value Of Assets And Liabilities Measured On Recurring Basis</t>
        </is>
      </c>
      <c r="B5" s="4" t="inlineStr">
        <is>
          <t>A summary of the financial assets and liabilities measured at fair value on a recurring basis is as follows: At September 30, 2021 (In thousands) Level 1 Level 2 Level 3 Total Financial assets held at fair value: Agency CMO $ — $ 105,783 $ — $ 105,783 Agency MBS — 1,596,784 — 1,596,784 Agency CMBS — 898,586 — 898,586 CMBS — 770,086 — 770,086 CLO — 24,967 — 24,967 Corporate debt — 14,237 — 14,237 Total available-for-sale investment securities — 3,410,443 — 3,410,443 Gross derivative instruments, before netting (1) 330 206,001 — 206,331 Originated loans held for sale — 10,032 — 10,032 Investments held in Rabbi Trust 3,597 — — 3,597 Alternative investments (2) 1,323 — — 22,546 Total financial assets held at fair value $ 5,250 $ 3,626,476 $ — $ 3,652,949 Financial liabilities held at fair value: Gross derivative instruments, before netting (1) $ 38 $ 17,637 $ — $ 17,675 At December 31, 2020 (In thousands) Level 1 Level 2 Level 3 Total Financial assets held at fair value: Agency CMO $ — $ 154,613 $ — $ 154,613 Agency MBS — 1,457,409 — 1,457,409 Agency CMBS — 1,117,233 — 1,117,233 CMBS — 508,018 — 508,018 CLO — 76,383 — 76,383 Corporate debt — 13,120 — 13,120 Total available-for-sale investment securities — 3,326,776 — 3,326,776 Gross derivative instruments, before netting (1) 205 338,853 — 339,058 Originated loans held for sale — 14,000 — 14,000 Investments held in Rabbi Trust 4,811 — — 4,811 Alternative investments (2) — — — 11,112 Total financial assets held at fair value $ 5,016 $ 3,679,629 $ — $ 3,695,757 Financial liabilities held at fair value: Gross derivative instruments, before netting (1) $ 218 $ 12,472 $ — $ 12,690 (1) For information relating to the impact of netting derivative assets and derivative liabilities, as well as the impact from offsetting cash collateral paid to the same derivative counterparties, refer to Note 14: Derivative Financial Instruments. (2) Certain alternative investments are recorded at NAV. Assets measured at NAV are not classified within the fair value hierarchy.</t>
        </is>
      </c>
    </row>
    <row r="6">
      <c r="A6" s="4" t="inlineStr">
        <is>
          <t>Summary Of Estimated Fair Values Of Significant Financial Instruments</t>
        </is>
      </c>
      <c r="B6" s="4" t="inlineStr">
        <is>
          <t>The carrying amounts, estimated fair values, and classifications within the fair value hierarchy of selected financial instruments and servicing assets are summarized as follows: At September 30, 2021 At December 31, 2020 (In thousands) Carrying Fair Carrying Fair Assets: Level 2 Held-to-maturity investment securities, net $ 5,986,308 $ 6,139,440 $ 5,567,889 $ 5,835,364 Level 3 Loans and leases, net 21,265,413 21,393,481 21,281,784 21,413,397 Mortgage servicing assets 10,167 13,032 13,422 14,362 Liabilities: Level 2 Deposit liabilities $ 28,141,954 $ 28,141,954 $ 24,847,618 $ 24,847,618 Time deposits 1,884,373 1,885,341 2,487,818 2,494,601 Securities sold under agreements to repurchase and other borrowings 655,871 660,146 995,355 1,000,189 FHLB advances 113,334 117,237 133,164 139,035 Long-term debt (1) 564,114 522,251 567,663 538,407 (1) Adjustments to the carrying amount of long-term debt for basis adjustment and unamortized discount and debt issuance cost on senior fixed-rate notes are not included in the determination of fair value. Refer to Note 10: Borrowing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Benefit Plans (Tables)</t>
        </is>
      </c>
      <c r="B1" s="2" t="inlineStr">
        <is>
          <t>9 Months Ended</t>
        </is>
      </c>
    </row>
    <row r="2">
      <c r="B2" s="2" t="inlineStr">
        <is>
          <t>Sep. 30, 2021</t>
        </is>
      </c>
    </row>
    <row r="3">
      <c r="A3" s="3" t="inlineStr">
        <is>
          <t>Retirement Benefits [Abstract]</t>
        </is>
      </c>
    </row>
    <row r="4">
      <c r="A4" s="4" t="inlineStr">
        <is>
          <t>Summary of Net Periodic Benefit Cost</t>
        </is>
      </c>
      <c r="B4" s="4" t="inlineStr">
        <is>
          <t>The following table summarizes the components of net periodic benefit (income) cost: Three months ended September 30, 2021 2020 (In thousands) Pension Plan SERP Other Pension Plan SERP Other Benefits Interest cost on benefit obligations $ 1,166 $ 7 $ 4 $ 1,531 $ 12 $ 9 Expected return on plan assets (3,595) — — (3,380) — — Recognized net loss (gain) 1,019 8 (20) 1,036 5 (38) Net periodic benefit (income) cost $ (1,410) $ 15 $ (16) $ (813) $ 17 $ (29) Nine months ended September 30, 2021 2020 (In thousands) Pension Plan SERP Other Benefits Pension Plan SERP Other Benefits Interest cost on benefit obligations $ 3,498 $ 20 $ 12 $ 4,881 $ 35 $ 34 Expected return on plan assets (10,786) — — (10,140) — — Recognized net loss (gain) 3,058 25 (60) 3,021 17 (55) Net periodic benefit (income) cost $ (4,230) $ 45 $ (48) $ (2,238) $ 52 $ (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Operating Results And Total Assets Reportable Segments</t>
        </is>
      </c>
      <c r="B4" s="4" t="inlineStr">
        <is>
          <t xml:space="preserve">The following table presents balance sheet information, including all appropriate allocations, for Webster's reportable segments and the Corporate and Reconciling category: At September 30, 2021 (In thousands) Commercial Banking HSA Bank Retail Banking Corporate and Reconciling Consolidated Total Goodwill $ 131,000 $ 21,813 $ 385,560 $ — $ 538,373 Total assets 14,862,455 74,236 7,538,017 12,899,550 35,374,258 At December 31, 2020 (In thousands) Commercial Banking HSA Bank Retail Banking Corporate and Reconciling Consolidated Total Goodwill $ 131,000 $ 21,813 $ 385,560 $ — $ 538,373 Total assets 14,732,792 80,352 7,726,287 10,051,259 32,590,690 The following tables present the operating results, including all appropriate allocations, for Webster’s reportable segments and the Corporate and Reconciling category: Three months ended September 30, 2021 (In thousands) Commercial Banking HSA Bank Retail Banking Corporate and Reconciling Consolidated Total Net interest income $ 152,556 $ 42,074 $ 98,028 $ (62,967) $ 229,691 Non-interest income 30,076 24,756 16,998 11,945 83,775 Non-interest expense 64,917 32,800 73,480 9,040 180,237 Pre-tax, pre-provision net revenue 117,715 34,030 41,546 (60,062) 133,229 Provision for credit losses 5,099 — 2,799 (148) 7,750 Income before income tax expense 112,616 34,030 38,747 (59,914) 125,479 Income tax expense 28,492 9,086 8,524 (16,336) 29,766 Net income $ 84,124 $ 24,944 $ 30,223 $ (43,578) $ 95,713 Three months ended September 30, 2020 (In thousands) Commercial Banking HSA Bank Retail Banking Corporate and Reconciling Consolidated Total Net interest income $ 132,026 $ 39,861 $ 83,609 $ (36,240) $ 219,256 Non-interest income 20,710 27,235 21,359 5,756 75,060 Non-interest expense 66,482 34,789 80,119 2,606 183,996 Pre-tax, pre-provision net revenue 86,254 32,307 24,849 (33,090) 110,320 Provision for credit losses 31,753 — (9,000) (3) 22,750 Income before income tax expense 54,501 32,307 33,849 (33,087) 87,570 Income tax expense 13,299 8,626 7,379 (11,015) 18,289 Net income $ 41,202 $ 23,681 $ 26,470 $ (22,072) $ 69,281 Nine months ended September 30, 2021 (In thousands) Commercial HSA Retail Banking Corporate and Consolidated Net interest income $ 435,718 $ 126,376 $ 279,381 $ (167,168) $ 674,307 Non-interest income 80,966 78,315 49,832 24,121 233,234 Non-interest expense 191,198 101,842 221,950 40,257 $ 555,247 Pre-tax, pre-provision net revenue 325,486 $ 102,849 107,263 (183,304) 352,294 Provision for credit losses (37,602) — (1,833) (65) (39,500) Income before income tax expense 363,088 102,849 109,096 (183,239) 391,794 Income tax expense 91,861 27,461 24,001 (49,355) 93,968 Net income $ 271,227 $ 75,388 $ 85,095 $ (133,884) $ 297,826 Nine months ended September 30, 2020 (In thousands) Commercial HSA Retail Banking Corporate and Consolidated Net interest income $ 377,736 $ 121,868 $ 246,417 $ (71,557) $ 674,464 Non-interest income 64,975 76,721 56,083 10,735 208,514 Non-interest expense 192,964 105,887 237,528 3,037 539,416 Pre-tax, pre-provision net revenue 249,747 92,702 64,972 (63,859) 343,562 Provision for credit losses 144,340 — (5,499) (91) 138,750 Income before income tax expense 105,407 92,702 70,471 (63,768) 204,812 Income tax expense 25,720 24,751 15,362 (21,598) 44,235 Net income $ 79,687 $ 67,951 $ 55,109 $ (42,170) $ 160,5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revenues within the scope of ASC Topic 606, Revenue from Contracts with Customers, along with the net amount of other sources of non-interest income that are within the scope of other GAAP topics, by reportable segment: Three months ended September 30, 2021 (In thousands) Commercial Banking HSA Bank Retail Banking Corporate and Reconciling Consolidated Total Non-interest Income: Deposit service fees $ 4,207 $ 22,886 $ 13,078 $ 87 $ 40,258 Wealth and investment services 9,993 — — (8) 9,985 Other 361 1,870 265 — 2,496 Revenue from contracts with customers 14,561 24,756 13,343 79 52,739 Other sources of non-interest income 15,515 — 3,655 11,866 31,036 Total non-interest income $ 30,076 $ 24,756 $ 16,998 $ 11,945 $ 83,775 Three months ended September 30, 2020 (In thousands) Commercial Banking HSA Bank Retail Banking Corporate and Reconciling Consolidated Total Non-interest Income: Deposit service fees $ 3,615 $ 23,667 $ 11,972 $ 24 $ 39,278 Wealth and investment services 8,234 — — 21 8,255 Other 277 3,568 249 — 4,094 Revenue from contracts with customers 12,126 27,235 12,221 45 51,627 Other sources of non-interest income 8,584 — 9,138 5,711 23,433 Total non-interest income $ 20,710 $ 27,235 $ 21,359 $ 5,756 $ 75,060 Nine months ended September 30, 2021 (In thousands) Commercial HSA Retail Banking Corporate and Consolidated Non-interest Income: Deposit service fees $ 12,412 $ 72,382 $ 37,115 $ 257 $ 122,166 Wealth and investment services 29,501 — — (26) 29,475 Other 939 5,933 814 — 7,686 Revenue from contracts with customers 42,852 78,315 37,929 231 159,327 Other sources of non-interest income 38,114 — 11,903 23,890 73,907 Total non-interest income $ 80,966 $ 78,315 $ 49,832 $ 24,121 $ 233,234 Nine months ended September 30, 2020 (In thousands) Commercial HSA Retail Banking Corporate and Consolidated Non-interest Income: Deposit service fees $ 10,969 $ 70,250 $ 36,460 $ 8 $ 117,687 Wealth and investment services 24,120 — — (24) 24,096 Other 896 6,471 687 — 8,054 Revenue from contracts with customers 35,985 76,721 37,147 (16) 149,837 Other sources of non-interest income 28,990 — 18,936 10,751 58,677 Total non-interest income $ 64,975 $ 76,721 $ 56,083 $ 10,735 $ 208,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Outstanding Financial Instruments Contract Amounts Represent Credit Risk</t>
        </is>
      </c>
      <c r="B4" s="4" t="inlineStr">
        <is>
          <t xml:space="preserve">The following table summarizes the outstanding amounts of credit-related financial instruments with off-balance sheet risk: (In thousands) At September 30, At December 31, 2020 Commitments to extend credit $ 6,953,871 $ 6,517,840 Standby letters of credit 220,895 207,201 Commercial letters of credit 49,783 30,522 Total credit-related financial instruments with off-balance sheet risk $ 7,224,549 $ 6,755,563 </t>
        </is>
      </c>
    </row>
    <row r="5">
      <c r="A5" s="4" t="inlineStr">
        <is>
          <t>Activity In Allowance For Losses</t>
        </is>
      </c>
      <c r="B5" s="4" t="inlineStr">
        <is>
          <t xml:space="preserve">The following table summarizes the activity in, as well as the loan and lease balances that were evaluated for, ACL on loans and leases: At or for the three months ended September 30, 2021 2020 (In thousands) Commercial Portfolio Consumer Portfolio Total Commercial Portfolio Consumer Portfolio Total ACL on loans and leases: Balance, beginning of period $ 263,071 $ 44,874 $ 307,945 $ 291,520 $ 67,002 $ 358,522 (Benefit) provision 7,681 217 7,898 31,618 (8,865) 22,753 Charge-offs (1,723) (2,053) (3,776) (13,494) (2,263) (15,757) Recoveries 142 2,713 2,855 2,025 2,268 4,293 Balance, end of period $ 269,171 $ 45,751 $ 314,922 $ 311,669 $ 58,142 $ 369,811 At or for the nine months ended September 30, 2021 2020 (In thousands) Commercial Portfolio Consumer Portfolio Total Commercial Portfolio Consumer Portfolio Total ACL on loans and leases: Balance, beginning of period $ 312,244 $ 47,187 $ 359,431 $ 161,669 $ 47,427 $ 209,096 Adoption of ASU No. 2016-13 (CECL) — — — 34,024 23,544 57,568 (Benefit) provision (37,049) (2,386) (39,435) 147,466 (8,625) 138,841 Charge-offs (8,638) (7,835) (16,473) (34,362) (9,630) (43,992) Recoveries 2,614 8,785 11,399 2,872 5,426 8,298 Balance, end of period $ 269,171 $ 45,751 $ 314,922 $ 311,669 $ 58,142 $ 369,811 Individually evaluated for impairment 7,791 4,308 12,099 18,303 4,376 22,679 Collectively evaluated for impairment $ 261,380 $ 41,443 $ 302,823 $ 293,366 $ 53,766 $ 347,132 Loan and lease balances: Individually evaluated for impairment $ 116,280 $ 104,677 $ 220,957 $ 158,324 $ 149,583 $ 307,907 Collectively evaluated for impairment 14,565,526 6,793,852 21,359,378 14,761,792 6,782,324 21,544,116 Loans and leases $ 14,681,806 $ 6,898,529 $ 21,580,335 $ 14,920,116 $ 6,931,907 $ 21,852,023 The following table provides a summary of activity in the ACL on unfunded loan commitments: Three months ended September 30, Nine months ended September 30, (In thousands) 2021 2020 2021 2020 Beginning balance $ 11,974 $ 10,739 $ 12,755 $ 2,367 Adoption of ASU No. 2016-13 (CECL) — — — 9,139 (Benefit) provision 196 1,146 (585) 379 Ending balance $ 12,170 $ 11,885 $ 12,170 $ 11,8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Developments (Tables)</t>
        </is>
      </c>
      <c r="B1" s="2" t="inlineStr">
        <is>
          <t>9 Months Ended</t>
        </is>
      </c>
    </row>
    <row r="2">
      <c r="B2" s="2" t="inlineStr">
        <is>
          <t>Sep. 30, 2021</t>
        </is>
      </c>
    </row>
    <row r="3">
      <c r="A3" s="3" t="inlineStr">
        <is>
          <t>Business Combination and Restructuring and Related Activities [Abstract]</t>
        </is>
      </c>
    </row>
    <row r="4">
      <c r="A4" s="4" t="inlineStr">
        <is>
          <t>Schedule of Changes in Reserves Associated with Strategic Initiatives</t>
        </is>
      </c>
      <c r="B4" s="4" t="inlineStr">
        <is>
          <t>The following table presents the changes in accrued expenses associated with the Company's strategic initiatives for the three and nine months ended September 30, 2021: Three months ended September 30, 2021 (In thousands) Severance ROU Asset Other Total Beginning balance $ 13,964 $ — $ 2,230 $ 16,194 Charged to earnings 1 91 53 145 Adjustments (1) (3,903) — (253) (4,156) Charged against assets — (91) (246) (337) Net cash (payments) receipts (3,923) — 193 (3,730) Ending balance $ 6,139 $ — $ 1,977 $ 8,116 Nine months ended September 30, 2021 (In thousands) Severance ROU Asset Other Total Beginning balance $ 17,675 $ — $ 2,120 $ 19,795 Charged to earnings 2,106 361 8,987 11,454 Adjustments (1) (3,903) — (984) (4,887) Charged against assets — (361) (3,776) (4,137) Net cash (payments) receipts (9,739) — (4,370) (14,109) Ending balance $ 6,139 $ — $ 1,977 $ 8,116 (1) Adjustments reflect changes in retention assumptions, gains on sale of banking centers, and other facilities-related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Variable Interest Entity, Consolidated, Carrying Amount, Assets) (Details) - USD ($) $ in Thousands</t>
        </is>
      </c>
      <c r="B1" s="2" t="inlineStr">
        <is>
          <t>9 Months Ended</t>
        </is>
      </c>
    </row>
    <row r="2">
      <c r="B2" s="2" t="inlineStr">
        <is>
          <t>Sep. 30, 2021</t>
        </is>
      </c>
      <c r="C2" s="2" t="inlineStr">
        <is>
          <t>Sep. 30, 2020</t>
        </is>
      </c>
      <c r="D2" s="2" t="inlineStr">
        <is>
          <t>Dec. 31, 2020</t>
        </is>
      </c>
    </row>
    <row r="3">
      <c r="A3" s="3" t="inlineStr">
        <is>
          <t>Variable Interest Entity [Line Items]</t>
        </is>
      </c>
    </row>
    <row r="4">
      <c r="A4" s="4" t="inlineStr">
        <is>
          <t>Assets</t>
        </is>
      </c>
      <c r="B4" s="6" t="n">
        <v>35374258</v>
      </c>
      <c r="D4" s="6" t="n">
        <v>32590690</v>
      </c>
    </row>
    <row r="5">
      <c r="A5" s="4" t="inlineStr">
        <is>
          <t>Liabilities</t>
        </is>
      </c>
      <c r="B5" s="5" t="n">
        <v>31988069</v>
      </c>
      <c r="D5" s="5" t="n">
        <v>29356065</v>
      </c>
    </row>
    <row r="6">
      <c r="A6" s="4" t="inlineStr">
        <is>
          <t>Variable Interest Entity, Not Primary Beneficiary</t>
        </is>
      </c>
    </row>
    <row r="7">
      <c r="A7" s="3" t="inlineStr">
        <is>
          <t>Variable Interest Entity [Line Items]</t>
        </is>
      </c>
    </row>
    <row r="8">
      <c r="A8" s="4" t="inlineStr">
        <is>
          <t>Liabilities Assumed</t>
        </is>
      </c>
      <c r="B8" s="5" t="n">
        <v>10600</v>
      </c>
      <c r="C8" s="6" t="n">
        <v>0</v>
      </c>
    </row>
    <row r="9">
      <c r="A9" s="4" t="inlineStr">
        <is>
          <t>Other Assets | Tax Credit - Finance Investments | Variable Interest Entity, Not Primary Beneficiary</t>
        </is>
      </c>
    </row>
    <row r="10">
      <c r="A10" s="3" t="inlineStr">
        <is>
          <t>Variable Interest Entity [Line Items]</t>
        </is>
      </c>
    </row>
    <row r="11">
      <c r="A11" s="4" t="inlineStr">
        <is>
          <t>Assets</t>
        </is>
      </c>
      <c r="B11" s="5" t="n">
        <v>44600</v>
      </c>
      <c r="D11" s="5" t="n">
        <v>37200</v>
      </c>
    </row>
    <row r="12">
      <c r="A12" s="4" t="inlineStr">
        <is>
          <t>Accounts Payable and Accrued Liabilities | Variable Interest Entity, Not Primary Beneficiary</t>
        </is>
      </c>
    </row>
    <row r="13">
      <c r="A13" s="3" t="inlineStr">
        <is>
          <t>Variable Interest Entity [Line Items]</t>
        </is>
      </c>
    </row>
    <row r="14">
      <c r="A14" s="4" t="inlineStr">
        <is>
          <t>Liabilities</t>
        </is>
      </c>
      <c r="D14" s="5" t="n">
        <v>10200</v>
      </c>
    </row>
    <row r="15">
      <c r="A15" s="4" t="inlineStr">
        <is>
          <t>Accounts Payable and Accrued Liabilities | Tax Credit - Finance Investments | Variable Interest Entity, Not Primary Beneficiary</t>
        </is>
      </c>
    </row>
    <row r="16">
      <c r="A16" s="3" t="inlineStr">
        <is>
          <t>Variable Interest Entity [Line Items]</t>
        </is>
      </c>
    </row>
    <row r="17">
      <c r="A17" s="4" t="inlineStr">
        <is>
          <t>Liabilities</t>
        </is>
      </c>
      <c r="B17" s="5" t="n">
        <v>12600</v>
      </c>
    </row>
    <row r="18">
      <c r="A18" s="4" t="inlineStr">
        <is>
          <t>Other Investments | Other Non-Marketable Investments | Variable Interest Entity, Not Primary Beneficiary</t>
        </is>
      </c>
    </row>
    <row r="19">
      <c r="A19" s="3" t="inlineStr">
        <is>
          <t>Variable Interest Entity [Line Items]</t>
        </is>
      </c>
    </row>
    <row r="20">
      <c r="A20" s="4" t="inlineStr">
        <is>
          <t>Assets</t>
        </is>
      </c>
      <c r="B20" s="5" t="n">
        <v>53000</v>
      </c>
      <c r="D20" s="5" t="n">
        <v>34300</v>
      </c>
    </row>
    <row r="21">
      <c r="A21" s="4" t="inlineStr">
        <is>
          <t>Unfunded Loan Commitment | Other Non-Marketable Investments | Variable Interest Entity, Not Primary Beneficiary</t>
        </is>
      </c>
    </row>
    <row r="22">
      <c r="A22" s="3" t="inlineStr">
        <is>
          <t>Variable Interest Entity [Line Items]</t>
        </is>
      </c>
    </row>
    <row r="23">
      <c r="A23" s="4" t="inlineStr">
        <is>
          <t>Variable Interest Entity, Reporting Entity Involvement, Maximum Loss Exposure, Amount</t>
        </is>
      </c>
      <c r="B23" s="6" t="n">
        <v>83300</v>
      </c>
      <c r="D23" s="6" t="n">
        <v>72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Debt and Equity Securi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Investments [Line Items]</t>
        </is>
      </c>
    </row>
    <row r="3">
      <c r="A3" s="4" t="inlineStr">
        <is>
          <t>Amortized Cost(1)</t>
        </is>
      </c>
      <c r="B3" s="6" t="n">
        <v>5986542</v>
      </c>
      <c r="D3" s="6" t="n">
        <v>5568188</v>
      </c>
    </row>
    <row r="4">
      <c r="A4" s="4" t="inlineStr">
        <is>
          <t>Unrealized Gains</t>
        </is>
      </c>
      <c r="B4" s="5" t="n">
        <v>180443</v>
      </c>
      <c r="D4" s="5" t="n">
        <v>269717</v>
      </c>
    </row>
    <row r="5">
      <c r="A5" s="4" t="inlineStr">
        <is>
          <t>Debt Securities, Held-to-maturity, Unrealized Loss Position, Accumulated Loss</t>
        </is>
      </c>
      <c r="B5" s="5" t="n">
        <v>-27545</v>
      </c>
      <c r="D5" s="5" t="n">
        <v>-2541</v>
      </c>
    </row>
    <row r="6">
      <c r="A6" s="4" t="inlineStr">
        <is>
          <t>Debt Securities, Held-to-maturity, Fair Value</t>
        </is>
      </c>
      <c r="B6" s="5" t="n">
        <v>6139440</v>
      </c>
      <c r="D6" s="5" t="n">
        <v>5835364</v>
      </c>
    </row>
    <row r="7">
      <c r="A7" s="4" t="inlineStr">
        <is>
          <t>Allowance for credit losses on investment securities held-to-maturity</t>
        </is>
      </c>
      <c r="B7" s="5" t="n">
        <v>234</v>
      </c>
      <c r="C7" s="6" t="n">
        <v>382</v>
      </c>
      <c r="D7" s="5" t="n">
        <v>299</v>
      </c>
      <c r="E7" s="6" t="n">
        <v>306</v>
      </c>
      <c r="F7" s="6" t="n">
        <v>309</v>
      </c>
      <c r="G7" s="6" t="n">
        <v>0</v>
      </c>
    </row>
    <row r="8">
      <c r="A8" s="4" t="inlineStr">
        <is>
          <t>Net Carrying Value</t>
        </is>
      </c>
      <c r="B8" s="5" t="n">
        <v>5986308</v>
      </c>
      <c r="D8" s="5" t="n">
        <v>5567889</v>
      </c>
    </row>
    <row r="9">
      <c r="A9" s="4" t="inlineStr">
        <is>
          <t>Interest receivable</t>
        </is>
      </c>
      <c r="B9" s="5" t="n">
        <v>16700</v>
      </c>
      <c r="D9" s="5" t="n">
        <v>22100</v>
      </c>
    </row>
    <row r="10">
      <c r="A10" s="4" t="inlineStr">
        <is>
          <t>Agency CMO</t>
        </is>
      </c>
    </row>
    <row r="11">
      <c r="A11" s="3" t="inlineStr">
        <is>
          <t>Schedule of Investments [Line Items]</t>
        </is>
      </c>
    </row>
    <row r="12">
      <c r="A12" s="4" t="inlineStr">
        <is>
          <t>Amortized Cost(1)</t>
        </is>
      </c>
      <c r="B12" s="5" t="n">
        <v>50146</v>
      </c>
      <c r="D12" s="5" t="n">
        <v>91622</v>
      </c>
    </row>
    <row r="13">
      <c r="A13" s="4" t="inlineStr">
        <is>
          <t>Unrealized Gains</t>
        </is>
      </c>
      <c r="B13" s="5" t="n">
        <v>1075</v>
      </c>
      <c r="D13" s="5" t="n">
        <v>1785</v>
      </c>
    </row>
    <row r="14">
      <c r="A14" s="4" t="inlineStr">
        <is>
          <t>Debt Securities, Held-to-maturity, Unrealized Loss Position, Accumulated Loss</t>
        </is>
      </c>
      <c r="B14" s="5" t="n">
        <v>-48</v>
      </c>
      <c r="D14" s="5" t="n">
        <v>-241</v>
      </c>
    </row>
    <row r="15">
      <c r="A15" s="4" t="inlineStr">
        <is>
          <t>Debt Securities, Held-to-maturity, Fair Value</t>
        </is>
      </c>
      <c r="B15" s="5" t="n">
        <v>51173</v>
      </c>
      <c r="D15" s="5" t="n">
        <v>93166</v>
      </c>
    </row>
    <row r="16">
      <c r="A16" s="4" t="inlineStr">
        <is>
          <t>Allowance for credit losses on investment securities held-to-maturity</t>
        </is>
      </c>
      <c r="B16" s="5" t="n">
        <v>0</v>
      </c>
      <c r="D16" s="5" t="n">
        <v>0</v>
      </c>
    </row>
    <row r="17">
      <c r="A17" s="4" t="inlineStr">
        <is>
          <t>Net Carrying Value</t>
        </is>
      </c>
      <c r="B17" s="5" t="n">
        <v>50146</v>
      </c>
      <c r="D17" s="5" t="n">
        <v>91622</v>
      </c>
    </row>
    <row r="18">
      <c r="A18" s="4" t="inlineStr">
        <is>
          <t>Agency MBS</t>
        </is>
      </c>
    </row>
    <row r="19">
      <c r="A19" s="3" t="inlineStr">
        <is>
          <t>Schedule of Investments [Line Items]</t>
        </is>
      </c>
    </row>
    <row r="20">
      <c r="A20" s="4" t="inlineStr">
        <is>
          <t>Amortized Cost(1)</t>
        </is>
      </c>
      <c r="B20" s="5" t="n">
        <v>2544509</v>
      </c>
      <c r="D20" s="5" t="n">
        <v>2419751</v>
      </c>
    </row>
    <row r="21">
      <c r="A21" s="4" t="inlineStr">
        <is>
          <t>Unrealized Gains</t>
        </is>
      </c>
      <c r="B21" s="5" t="n">
        <v>101289</v>
      </c>
      <c r="D21" s="5" t="n">
        <v>137863</v>
      </c>
    </row>
    <row r="22">
      <c r="A22" s="4" t="inlineStr">
        <is>
          <t>Debt Securities, Held-to-maturity, Unrealized Loss Position, Accumulated Loss</t>
        </is>
      </c>
      <c r="B22" s="5" t="n">
        <v>-5403</v>
      </c>
      <c r="D22" s="5" t="n">
        <v>-84</v>
      </c>
    </row>
    <row r="23">
      <c r="A23" s="4" t="inlineStr">
        <is>
          <t>Debt Securities, Held-to-maturity, Fair Value</t>
        </is>
      </c>
      <c r="B23" s="5" t="n">
        <v>2640395</v>
      </c>
      <c r="D23" s="5" t="n">
        <v>2557530</v>
      </c>
    </row>
    <row r="24">
      <c r="A24" s="4" t="inlineStr">
        <is>
          <t>Allowance for credit losses on investment securities held-to-maturity</t>
        </is>
      </c>
      <c r="B24" s="5" t="n">
        <v>0</v>
      </c>
      <c r="D24" s="5" t="n">
        <v>0</v>
      </c>
    </row>
    <row r="25">
      <c r="A25" s="4" t="inlineStr">
        <is>
          <t>Net Carrying Value</t>
        </is>
      </c>
      <c r="B25" s="5" t="n">
        <v>2544509</v>
      </c>
      <c r="D25" s="5" t="n">
        <v>2419751</v>
      </c>
    </row>
    <row r="26">
      <c r="A26" s="4" t="inlineStr">
        <is>
          <t>Agency Commercial Mortgage Backed Securities</t>
        </is>
      </c>
    </row>
    <row r="27">
      <c r="A27" s="3" t="inlineStr">
        <is>
          <t>Schedule of Investments [Line Items]</t>
        </is>
      </c>
    </row>
    <row r="28">
      <c r="A28" s="4" t="inlineStr">
        <is>
          <t>Amortized Cost(1)</t>
        </is>
      </c>
      <c r="B28" s="5" t="n">
        <v>2509487</v>
      </c>
      <c r="D28" s="5" t="n">
        <v>2101227</v>
      </c>
    </row>
    <row r="29">
      <c r="A29" s="4" t="inlineStr">
        <is>
          <t>Unrealized Gains</t>
        </is>
      </c>
      <c r="B29" s="5" t="n">
        <v>22432</v>
      </c>
      <c r="D29" s="5" t="n">
        <v>60484</v>
      </c>
    </row>
    <row r="30">
      <c r="A30" s="4" t="inlineStr">
        <is>
          <t>Debt Securities, Held-to-maturity, Unrealized Loss Position, Accumulated Loss</t>
        </is>
      </c>
      <c r="B30" s="5" t="n">
        <v>-22094</v>
      </c>
      <c r="D30" s="5" t="n">
        <v>-2213</v>
      </c>
    </row>
    <row r="31">
      <c r="A31" s="4" t="inlineStr">
        <is>
          <t>Debt Securities, Held-to-maturity, Fair Value</t>
        </is>
      </c>
      <c r="B31" s="5" t="n">
        <v>2509825</v>
      </c>
      <c r="D31" s="5" t="n">
        <v>2159498</v>
      </c>
    </row>
    <row r="32">
      <c r="A32" s="4" t="inlineStr">
        <is>
          <t>Allowance for credit losses on investment securities held-to-maturity</t>
        </is>
      </c>
      <c r="B32" s="5" t="n">
        <v>0</v>
      </c>
      <c r="D32" s="5" t="n">
        <v>0</v>
      </c>
    </row>
    <row r="33">
      <c r="A33" s="4" t="inlineStr">
        <is>
          <t>Net Carrying Value</t>
        </is>
      </c>
      <c r="B33" s="5" t="n">
        <v>2509487</v>
      </c>
      <c r="D33" s="5" t="n">
        <v>2101227</v>
      </c>
    </row>
    <row r="34">
      <c r="A34" s="4" t="inlineStr">
        <is>
          <t>Municipal Bonds</t>
        </is>
      </c>
    </row>
    <row r="35">
      <c r="A35" s="3" t="inlineStr">
        <is>
          <t>Schedule of Investments [Line Items]</t>
        </is>
      </c>
    </row>
    <row r="36">
      <c r="A36" s="4" t="inlineStr">
        <is>
          <t>Amortized Cost(1)</t>
        </is>
      </c>
      <c r="B36" s="5" t="n">
        <v>707552</v>
      </c>
      <c r="D36" s="5" t="n">
        <v>739507</v>
      </c>
    </row>
    <row r="37">
      <c r="A37" s="4" t="inlineStr">
        <is>
          <t>Unrealized Gains</t>
        </is>
      </c>
      <c r="B37" s="5" t="n">
        <v>49961</v>
      </c>
      <c r="D37" s="5" t="n">
        <v>60371</v>
      </c>
    </row>
    <row r="38">
      <c r="A38" s="4" t="inlineStr">
        <is>
          <t>Debt Securities, Held-to-maturity, Unrealized Loss Position, Accumulated Loss</t>
        </is>
      </c>
      <c r="B38" s="5" t="n">
        <v>0</v>
      </c>
      <c r="D38" s="5" t="n">
        <v>-3</v>
      </c>
    </row>
    <row r="39">
      <c r="A39" s="4" t="inlineStr">
        <is>
          <t>Debt Securities, Held-to-maturity, Fair Value</t>
        </is>
      </c>
      <c r="B39" s="5" t="n">
        <v>757513</v>
      </c>
      <c r="D39" s="5" t="n">
        <v>799875</v>
      </c>
    </row>
    <row r="40">
      <c r="A40" s="4" t="inlineStr">
        <is>
          <t>Allowance for credit losses on investment securities held-to-maturity</t>
        </is>
      </c>
      <c r="B40" s="5" t="n">
        <v>234</v>
      </c>
      <c r="D40" s="5" t="n">
        <v>299</v>
      </c>
    </row>
    <row r="41">
      <c r="A41" s="4" t="inlineStr">
        <is>
          <t>Net Carrying Value</t>
        </is>
      </c>
      <c r="B41" s="5" t="n">
        <v>707318</v>
      </c>
      <c r="D41" s="5" t="n">
        <v>739208</v>
      </c>
    </row>
    <row r="42">
      <c r="A42" s="4" t="inlineStr">
        <is>
          <t>Non-agency CMBS</t>
        </is>
      </c>
    </row>
    <row r="43">
      <c r="A43" s="3" t="inlineStr">
        <is>
          <t>Schedule of Investments [Line Items]</t>
        </is>
      </c>
    </row>
    <row r="44">
      <c r="A44" s="4" t="inlineStr">
        <is>
          <t>Amortized Cost(1)</t>
        </is>
      </c>
      <c r="B44" s="5" t="n">
        <v>174848</v>
      </c>
      <c r="D44" s="5" t="n">
        <v>216081</v>
      </c>
    </row>
    <row r="45">
      <c r="A45" s="4" t="inlineStr">
        <is>
          <t>Unrealized Gains</t>
        </is>
      </c>
      <c r="B45" s="5" t="n">
        <v>5686</v>
      </c>
      <c r="D45" s="5" t="n">
        <v>9214</v>
      </c>
    </row>
    <row r="46">
      <c r="A46" s="4" t="inlineStr">
        <is>
          <t>Debt Securities, Held-to-maturity, Unrealized Loss Position, Accumulated Loss</t>
        </is>
      </c>
      <c r="B46" s="5" t="n">
        <v>0</v>
      </c>
      <c r="D46" s="5" t="n">
        <v>0</v>
      </c>
    </row>
    <row r="47">
      <c r="A47" s="4" t="inlineStr">
        <is>
          <t>Debt Securities, Held-to-maturity, Fair Value</t>
        </is>
      </c>
      <c r="B47" s="5" t="n">
        <v>180534</v>
      </c>
      <c r="D47" s="5" t="n">
        <v>225295</v>
      </c>
    </row>
    <row r="48">
      <c r="A48" s="4" t="inlineStr">
        <is>
          <t>Allowance for credit losses on investment securities held-to-maturity</t>
        </is>
      </c>
      <c r="B48" s="5" t="n">
        <v>0</v>
      </c>
      <c r="D48" s="5" t="n">
        <v>0</v>
      </c>
    </row>
    <row r="49">
      <c r="A49" s="4" t="inlineStr">
        <is>
          <t>Net Carrying Value</t>
        </is>
      </c>
      <c r="B49" s="6" t="n">
        <v>174848</v>
      </c>
      <c r="D49" s="6" t="n">
        <v>2160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bt and Equity Securities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Held-to-maturity, Allowance for Credit Loss [Roll Forward]</t>
        </is>
      </c>
    </row>
    <row r="4">
      <c r="A4" s="4" t="inlineStr">
        <is>
          <t>Debt Securities, Held-to-maturity, Allowance for Credit Loss, Beginning Balance</t>
        </is>
      </c>
      <c r="B4" s="6" t="n">
        <v>382</v>
      </c>
      <c r="C4" s="6" t="n">
        <v>309</v>
      </c>
      <c r="D4" s="6" t="n">
        <v>299</v>
      </c>
      <c r="E4" s="6" t="n">
        <v>0</v>
      </c>
    </row>
    <row r="5">
      <c r="A5" s="4" t="inlineStr">
        <is>
          <t>Debt Securities, Held-to-maturity, Allowance for Credit Loss, Recovery</t>
        </is>
      </c>
      <c r="B5" s="5" t="n">
        <v>-148</v>
      </c>
      <c r="C5" s="5" t="n">
        <v>-3</v>
      </c>
      <c r="D5" s="5" t="n">
        <v>-65</v>
      </c>
      <c r="E5" s="5" t="n">
        <v>-91</v>
      </c>
    </row>
    <row r="6">
      <c r="A6" s="4" t="inlineStr">
        <is>
          <t>Debt Securities, Held-to-maturity, Allowance for Credit Loss, Ending Balance</t>
        </is>
      </c>
      <c r="B6" s="5" t="n">
        <v>234</v>
      </c>
      <c r="C6" s="5" t="n">
        <v>306</v>
      </c>
      <c r="D6" s="5" t="n">
        <v>234</v>
      </c>
      <c r="E6" s="5" t="n">
        <v>306</v>
      </c>
    </row>
    <row r="7">
      <c r="A7" s="4" t="inlineStr">
        <is>
          <t>Cumulative Effect, Period of Adoption, Adjustment</t>
        </is>
      </c>
    </row>
    <row r="8">
      <c r="A8" s="3" t="inlineStr">
        <is>
          <t>Debt Securities, Held-to-maturity, Allowance for Credit Loss [Roll Forward]</t>
        </is>
      </c>
    </row>
    <row r="9">
      <c r="A9" s="4" t="inlineStr">
        <is>
          <t>Debt Securities, Held-to-maturity, Allowance for Credit Loss, Beginning Balance</t>
        </is>
      </c>
      <c r="B9" s="6" t="n">
        <v>0</v>
      </c>
      <c r="C9" s="6" t="n">
        <v>0</v>
      </c>
      <c r="D9" s="6" t="n">
        <v>0</v>
      </c>
      <c r="E9" s="6" t="n">
        <v>3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 Maturity) (Detail) - USD ($) $ in Thousands</t>
        </is>
      </c>
      <c r="B1" s="2" t="inlineStr">
        <is>
          <t>Sep. 30, 2021</t>
        </is>
      </c>
      <c r="C1" s="2" t="inlineStr">
        <is>
          <t>Dec. 31, 2020</t>
        </is>
      </c>
    </row>
    <row r="2">
      <c r="A2" s="3" t="inlineStr">
        <is>
          <t>Debt Securities, Held-to-maturity, Maturity, Allocated and Single Maturity Date, Amortized Cost [Abstract]</t>
        </is>
      </c>
    </row>
    <row r="3">
      <c r="A3" s="4" t="inlineStr">
        <is>
          <t>Held-to-maturity, Amortized Cost - Due in one year or less</t>
        </is>
      </c>
      <c r="B3" s="6" t="n">
        <v>380</v>
      </c>
    </row>
    <row r="4">
      <c r="A4" s="4" t="inlineStr">
        <is>
          <t>Held-to-maturity, Amortized Cost - Due after one year through five years</t>
        </is>
      </c>
      <c r="B4" s="5" t="n">
        <v>5933</v>
      </c>
    </row>
    <row r="5">
      <c r="A5" s="4" t="inlineStr">
        <is>
          <t>Held-to-maturity, Amortized Cost - Due after five through ten years</t>
        </is>
      </c>
      <c r="B5" s="5" t="n">
        <v>294506</v>
      </c>
    </row>
    <row r="6">
      <c r="A6" s="4" t="inlineStr">
        <is>
          <t>Held-to-maturity, Amortized Cost - Due after ten years</t>
        </is>
      </c>
      <c r="B6" s="5" t="n">
        <v>5685723</v>
      </c>
    </row>
    <row r="7">
      <c r="A7" s="4" t="inlineStr">
        <is>
          <t>Amortized Cost(1)</t>
        </is>
      </c>
      <c r="B7" s="5" t="n">
        <v>5986542</v>
      </c>
      <c r="C7" s="6" t="n">
        <v>5568188</v>
      </c>
    </row>
    <row r="8">
      <c r="A8" s="3" t="inlineStr">
        <is>
          <t>Debt Securities, Held-to-maturity, Maturity, Fair Value [Abstract]</t>
        </is>
      </c>
    </row>
    <row r="9">
      <c r="A9" s="4" t="inlineStr">
        <is>
          <t>Held to maturity, Fair Value - Due in one year or less</t>
        </is>
      </c>
      <c r="B9" s="5" t="n">
        <v>382</v>
      </c>
    </row>
    <row r="10">
      <c r="A10" s="4" t="inlineStr">
        <is>
          <t>Held-to-maturity, Fair Value - Due after one year through five years</t>
        </is>
      </c>
      <c r="B10" s="5" t="n">
        <v>6222</v>
      </c>
    </row>
    <row r="11">
      <c r="A11" s="4" t="inlineStr">
        <is>
          <t>Held to maturity, Fair Value - Due after five through ten years</t>
        </is>
      </c>
      <c r="B11" s="5" t="n">
        <v>307837</v>
      </c>
    </row>
    <row r="12">
      <c r="A12" s="4" t="inlineStr">
        <is>
          <t>Held to maturity, Fair Value - Due after ten years</t>
        </is>
      </c>
      <c r="B12" s="5" t="n">
        <v>5824999</v>
      </c>
    </row>
    <row r="13">
      <c r="A13" s="4" t="inlineStr">
        <is>
          <t>Fair Value(2)</t>
        </is>
      </c>
      <c r="B13" s="5" t="n">
        <v>6139440</v>
      </c>
      <c r="C13" s="5" t="n">
        <v>5835364</v>
      </c>
    </row>
    <row r="14">
      <c r="A14" s="4" t="inlineStr">
        <is>
          <t>Debt Securities, Available-for-sale, Accumulated Gross Unrealized Loss, before Tax</t>
        </is>
      </c>
      <c r="B14" s="5" t="n">
        <v>17432</v>
      </c>
      <c r="C14" s="5" t="n">
        <v>9471</v>
      </c>
    </row>
    <row r="15">
      <c r="A15" s="4" t="inlineStr">
        <is>
          <t>Amortized Cost</t>
        </is>
      </c>
      <c r="B15" s="5" t="n">
        <v>3365726</v>
      </c>
      <c r="C15" s="5" t="n">
        <v>3234250</v>
      </c>
    </row>
    <row r="16">
      <c r="A16" s="4" t="inlineStr">
        <is>
          <t>Unrealized Gains</t>
        </is>
      </c>
      <c r="B16" s="5" t="n">
        <v>62149</v>
      </c>
      <c r="C16" s="5" t="n">
        <v>101997</v>
      </c>
    </row>
    <row r="17">
      <c r="A17" s="4" t="inlineStr">
        <is>
          <t>Investment securities available-for-sale, at fair value</t>
        </is>
      </c>
      <c r="B17" s="5" t="n">
        <v>3410443</v>
      </c>
      <c r="C17" s="5" t="n">
        <v>3326776</v>
      </c>
    </row>
    <row r="18">
      <c r="A18" s="4" t="inlineStr">
        <is>
          <t>Moody's, Aaa Rating</t>
        </is>
      </c>
    </row>
    <row r="19">
      <c r="A19" s="3" t="inlineStr">
        <is>
          <t>Debt Securities, Held-to-maturity, Maturity, Allocated and Single Maturity Date, Amortized Cost [Abstract]</t>
        </is>
      </c>
    </row>
    <row r="20">
      <c r="A20" s="4" t="inlineStr">
        <is>
          <t>Amortized Cost(1)</t>
        </is>
      </c>
      <c r="B20" s="5" t="n">
        <v>382661</v>
      </c>
    </row>
    <row r="21">
      <c r="A21" s="4" t="inlineStr">
        <is>
          <t>Moody's, Aa1 Rating</t>
        </is>
      </c>
    </row>
    <row r="22">
      <c r="A22" s="3" t="inlineStr">
        <is>
          <t>Debt Securities, Held-to-maturity, Maturity, Allocated and Single Maturity Date, Amortized Cost [Abstract]</t>
        </is>
      </c>
    </row>
    <row r="23">
      <c r="A23" s="4" t="inlineStr">
        <is>
          <t>Amortized Cost(1)</t>
        </is>
      </c>
      <c r="B23" s="5" t="n">
        <v>5224130</v>
      </c>
    </row>
    <row r="24">
      <c r="A24" s="4" t="inlineStr">
        <is>
          <t>Moody's, Aa2 Rating</t>
        </is>
      </c>
    </row>
    <row r="25">
      <c r="A25" s="3" t="inlineStr">
        <is>
          <t>Debt Securities, Held-to-maturity, Maturity, Allocated and Single Maturity Date, Amortized Cost [Abstract]</t>
        </is>
      </c>
    </row>
    <row r="26">
      <c r="A26" s="4" t="inlineStr">
        <is>
          <t>Amortized Cost(1)</t>
        </is>
      </c>
      <c r="B26" s="5" t="n">
        <v>227479</v>
      </c>
    </row>
    <row r="27">
      <c r="A27" s="4" t="inlineStr">
        <is>
          <t>Moody's, Aa3 Rating</t>
        </is>
      </c>
    </row>
    <row r="28">
      <c r="A28" s="3" t="inlineStr">
        <is>
          <t>Debt Securities, Held-to-maturity, Maturity, Allocated and Single Maturity Date, Amortized Cost [Abstract]</t>
        </is>
      </c>
    </row>
    <row r="29">
      <c r="A29" s="4" t="inlineStr">
        <is>
          <t>Amortized Cost(1)</t>
        </is>
      </c>
      <c r="B29" s="5" t="n">
        <v>104454</v>
      </c>
    </row>
    <row r="30">
      <c r="A30" s="4" t="inlineStr">
        <is>
          <t>Moody's, A1 Rating</t>
        </is>
      </c>
    </row>
    <row r="31">
      <c r="A31" s="3" t="inlineStr">
        <is>
          <t>Debt Securities, Held-to-maturity, Maturity, Allocated and Single Maturity Date, Amortized Cost [Abstract]</t>
        </is>
      </c>
    </row>
    <row r="32">
      <c r="A32" s="4" t="inlineStr">
        <is>
          <t>Amortized Cost(1)</t>
        </is>
      </c>
      <c r="B32" s="5" t="n">
        <v>36045</v>
      </c>
    </row>
    <row r="33">
      <c r="A33" s="4" t="inlineStr">
        <is>
          <t>Moody's, A2 Rating</t>
        </is>
      </c>
    </row>
    <row r="34">
      <c r="A34" s="3" t="inlineStr">
        <is>
          <t>Debt Securities, Held-to-maturity, Maturity, Allocated and Single Maturity Date, Amortized Cost [Abstract]</t>
        </is>
      </c>
    </row>
    <row r="35">
      <c r="A35" s="4" t="inlineStr">
        <is>
          <t>Amortized Cost(1)</t>
        </is>
      </c>
      <c r="B35" s="5" t="n">
        <v>8464</v>
      </c>
    </row>
    <row r="36">
      <c r="A36" s="4" t="inlineStr">
        <is>
          <t>Moody's, A3 Rating</t>
        </is>
      </c>
    </row>
    <row r="37">
      <c r="A37" s="3" t="inlineStr">
        <is>
          <t>Debt Securities, Held-to-maturity, Maturity, Allocated and Single Maturity Date, Amortized Cost [Abstract]</t>
        </is>
      </c>
    </row>
    <row r="38">
      <c r="A38" s="4" t="inlineStr">
        <is>
          <t>Amortized Cost(1)</t>
        </is>
      </c>
      <c r="B38" s="5" t="n">
        <v>0</v>
      </c>
    </row>
    <row r="39">
      <c r="A39" s="4" t="inlineStr">
        <is>
          <t>Moody's, Baa2 Rating</t>
        </is>
      </c>
    </row>
    <row r="40">
      <c r="A40" s="3" t="inlineStr">
        <is>
          <t>Debt Securities, Held-to-maturity, Maturity, Allocated and Single Maturity Date, Amortized Cost [Abstract]</t>
        </is>
      </c>
    </row>
    <row r="41">
      <c r="A41" s="4" t="inlineStr">
        <is>
          <t>Amortized Cost(1)</t>
        </is>
      </c>
      <c r="B41" s="5" t="n">
        <v>190</v>
      </c>
    </row>
    <row r="42">
      <c r="A42" s="4" t="inlineStr">
        <is>
          <t>Moody's, Not Rated</t>
        </is>
      </c>
    </row>
    <row r="43">
      <c r="A43" s="3" t="inlineStr">
        <is>
          <t>Debt Securities, Held-to-maturity, Maturity, Allocated and Single Maturity Date, Amortized Cost [Abstract]</t>
        </is>
      </c>
    </row>
    <row r="44">
      <c r="A44" s="4" t="inlineStr">
        <is>
          <t>Amortized Cost(1)</t>
        </is>
      </c>
      <c r="B44" s="5" t="n">
        <v>3119</v>
      </c>
    </row>
    <row r="45">
      <c r="A45" s="4" t="inlineStr">
        <is>
          <t>Agency CMO</t>
        </is>
      </c>
    </row>
    <row r="46">
      <c r="A46" s="3" t="inlineStr">
        <is>
          <t>Debt Securities, Held-to-maturity, Maturity, Allocated and Single Maturity Date, Amortized Cost [Abstract]</t>
        </is>
      </c>
    </row>
    <row r="47">
      <c r="A47" s="4" t="inlineStr">
        <is>
          <t>Amortized Cost(1)</t>
        </is>
      </c>
      <c r="B47" s="5" t="n">
        <v>50146</v>
      </c>
      <c r="C47" s="5" t="n">
        <v>91622</v>
      </c>
    </row>
    <row r="48">
      <c r="A48" s="3" t="inlineStr">
        <is>
          <t>Debt Securities, Held-to-maturity, Maturity, Fair Value [Abstract]</t>
        </is>
      </c>
    </row>
    <row r="49">
      <c r="A49" s="4" t="inlineStr">
        <is>
          <t>Fair Value(2)</t>
        </is>
      </c>
      <c r="B49" s="5" t="n">
        <v>51173</v>
      </c>
      <c r="C49" s="5" t="n">
        <v>93166</v>
      </c>
    </row>
    <row r="50">
      <c r="A50" s="4" t="inlineStr">
        <is>
          <t>Debt Securities, Available-for-sale, Accumulated Gross Unrealized Loss, before Tax</t>
        </is>
      </c>
      <c r="B50" s="5" t="n">
        <v>23</v>
      </c>
      <c r="C50" s="5" t="n">
        <v>98</v>
      </c>
    </row>
    <row r="51">
      <c r="A51" s="4" t="inlineStr">
        <is>
          <t>Amortized Cost</t>
        </is>
      </c>
      <c r="B51" s="5" t="n">
        <v>102257</v>
      </c>
      <c r="C51" s="5" t="n">
        <v>148711</v>
      </c>
    </row>
    <row r="52">
      <c r="A52" s="4" t="inlineStr">
        <is>
          <t>Unrealized Gains</t>
        </is>
      </c>
      <c r="B52" s="5" t="n">
        <v>3549</v>
      </c>
      <c r="C52" s="5" t="n">
        <v>6000</v>
      </c>
    </row>
    <row r="53">
      <c r="A53" s="4" t="inlineStr">
        <is>
          <t>Investment securities available-for-sale, at fair value</t>
        </is>
      </c>
      <c r="B53" s="5" t="n">
        <v>105783</v>
      </c>
      <c r="C53" s="5" t="n">
        <v>154613</v>
      </c>
    </row>
    <row r="54">
      <c r="A54" s="4" t="inlineStr">
        <is>
          <t>Agency CMO | Moody's, Aaa Rating</t>
        </is>
      </c>
    </row>
    <row r="55">
      <c r="A55" s="3" t="inlineStr">
        <is>
          <t>Debt Securities, Held-to-maturity, Maturity, Allocated and Single Maturity Date, Amortized Cost [Abstract]</t>
        </is>
      </c>
    </row>
    <row r="56">
      <c r="A56" s="4" t="inlineStr">
        <is>
          <t>Amortized Cost(1)</t>
        </is>
      </c>
      <c r="B56" s="5" t="n">
        <v>0</v>
      </c>
    </row>
    <row r="57">
      <c r="A57" s="4" t="inlineStr">
        <is>
          <t>Agency CMO | Moody's, Aa1 Rating</t>
        </is>
      </c>
    </row>
    <row r="58">
      <c r="A58" s="3" t="inlineStr">
        <is>
          <t>Debt Securities, Held-to-maturity, Maturity, Allocated and Single Maturity Date, Amortized Cost [Abstract]</t>
        </is>
      </c>
    </row>
    <row r="59">
      <c r="A59" s="4" t="inlineStr">
        <is>
          <t>Amortized Cost(1)</t>
        </is>
      </c>
      <c r="B59" s="5" t="n">
        <v>50146</v>
      </c>
    </row>
    <row r="60">
      <c r="A60" s="4" t="inlineStr">
        <is>
          <t>Agency CMO | Moody's, Aa2 Rating</t>
        </is>
      </c>
    </row>
    <row r="61">
      <c r="A61" s="3" t="inlineStr">
        <is>
          <t>Debt Securities, Held-to-maturity, Maturity, Allocated and Single Maturity Date, Amortized Cost [Abstract]</t>
        </is>
      </c>
    </row>
    <row r="62">
      <c r="A62" s="4" t="inlineStr">
        <is>
          <t>Amortized Cost(1)</t>
        </is>
      </c>
      <c r="B62" s="5" t="n">
        <v>0</v>
      </c>
    </row>
    <row r="63">
      <c r="A63" s="4" t="inlineStr">
        <is>
          <t>Agency CMO | Moody's, Aa3 Rating</t>
        </is>
      </c>
    </row>
    <row r="64">
      <c r="A64" s="3" t="inlineStr">
        <is>
          <t>Debt Securities, Held-to-maturity, Maturity, Allocated and Single Maturity Date, Amortized Cost [Abstract]</t>
        </is>
      </c>
    </row>
    <row r="65">
      <c r="A65" s="4" t="inlineStr">
        <is>
          <t>Amortized Cost(1)</t>
        </is>
      </c>
      <c r="B65" s="5" t="n">
        <v>0</v>
      </c>
    </row>
    <row r="66">
      <c r="A66" s="4" t="inlineStr">
        <is>
          <t>Agency CMO | Moody's, A1 Rating</t>
        </is>
      </c>
    </row>
    <row r="67">
      <c r="A67" s="3" t="inlineStr">
        <is>
          <t>Debt Securities, Held-to-maturity, Maturity, Allocated and Single Maturity Date, Amortized Cost [Abstract]</t>
        </is>
      </c>
    </row>
    <row r="68">
      <c r="A68" s="4" t="inlineStr">
        <is>
          <t>Amortized Cost(1)</t>
        </is>
      </c>
      <c r="B68" s="5" t="n">
        <v>0</v>
      </c>
    </row>
    <row r="69">
      <c r="A69" s="4" t="inlineStr">
        <is>
          <t>Agency CMO | Moody's, A2 Rating</t>
        </is>
      </c>
    </row>
    <row r="70">
      <c r="A70" s="3" t="inlineStr">
        <is>
          <t>Debt Securities, Held-to-maturity, Maturity, Allocated and Single Maturity Date, Amortized Cost [Abstract]</t>
        </is>
      </c>
    </row>
    <row r="71">
      <c r="A71" s="4" t="inlineStr">
        <is>
          <t>Amortized Cost(1)</t>
        </is>
      </c>
      <c r="B71" s="5" t="n">
        <v>0</v>
      </c>
    </row>
    <row r="72">
      <c r="A72" s="4" t="inlineStr">
        <is>
          <t>Agency CMO | Moody's, A3 Rating</t>
        </is>
      </c>
    </row>
    <row r="73">
      <c r="A73" s="3" t="inlineStr">
        <is>
          <t>Debt Securities, Held-to-maturity, Maturity, Allocated and Single Maturity Date, Amortized Cost [Abstract]</t>
        </is>
      </c>
    </row>
    <row r="74">
      <c r="A74" s="4" t="inlineStr">
        <is>
          <t>Amortized Cost(1)</t>
        </is>
      </c>
      <c r="B74" s="5" t="n">
        <v>0</v>
      </c>
    </row>
    <row r="75">
      <c r="A75" s="4" t="inlineStr">
        <is>
          <t>Agency CMO | Moody's, Baa2 Rating</t>
        </is>
      </c>
    </row>
    <row r="76">
      <c r="A76" s="3" t="inlineStr">
        <is>
          <t>Debt Securities, Held-to-maturity, Maturity, Allocated and Single Maturity Date, Amortized Cost [Abstract]</t>
        </is>
      </c>
    </row>
    <row r="77">
      <c r="A77" s="4" t="inlineStr">
        <is>
          <t>Amortized Cost(1)</t>
        </is>
      </c>
      <c r="B77" s="5" t="n">
        <v>0</v>
      </c>
    </row>
    <row r="78">
      <c r="A78" s="4" t="inlineStr">
        <is>
          <t>Agency CMO | Moody's, Not Rated</t>
        </is>
      </c>
    </row>
    <row r="79">
      <c r="A79" s="3" t="inlineStr">
        <is>
          <t>Debt Securities, Held-to-maturity, Maturity, Allocated and Single Maturity Date, Amortized Cost [Abstract]</t>
        </is>
      </c>
    </row>
    <row r="80">
      <c r="A80" s="4" t="inlineStr">
        <is>
          <t>Amortized Cost(1)</t>
        </is>
      </c>
      <c r="B80" s="5" t="n">
        <v>0</v>
      </c>
    </row>
    <row r="81">
      <c r="A81" s="4" t="inlineStr">
        <is>
          <t>Agency MBS</t>
        </is>
      </c>
    </row>
    <row r="82">
      <c r="A82" s="3" t="inlineStr">
        <is>
          <t>Debt Securities, Held-to-maturity, Maturity, Allocated and Single Maturity Date, Amortized Cost [Abstract]</t>
        </is>
      </c>
    </row>
    <row r="83">
      <c r="A83" s="4" t="inlineStr">
        <is>
          <t>Amortized Cost(1)</t>
        </is>
      </c>
      <c r="B83" s="5" t="n">
        <v>2544509</v>
      </c>
      <c r="C83" s="5" t="n">
        <v>2419751</v>
      </c>
    </row>
    <row r="84">
      <c r="A84" s="3" t="inlineStr">
        <is>
          <t>Debt Securities, Held-to-maturity, Maturity, Fair Value [Abstract]</t>
        </is>
      </c>
    </row>
    <row r="85">
      <c r="A85" s="4" t="inlineStr">
        <is>
          <t>Fair Value(2)</t>
        </is>
      </c>
      <c r="B85" s="5" t="n">
        <v>2640395</v>
      </c>
      <c r="C85" s="5" t="n">
        <v>2557530</v>
      </c>
    </row>
    <row r="86">
      <c r="A86" s="4" t="inlineStr">
        <is>
          <t>Debt Securities, Available-for-sale, Accumulated Gross Unrealized Loss, before Tax</t>
        </is>
      </c>
      <c r="B86" s="5" t="n">
        <v>6614</v>
      </c>
      <c r="C86" s="5" t="n">
        <v>289</v>
      </c>
    </row>
    <row r="87">
      <c r="A87" s="4" t="inlineStr">
        <is>
          <t>Amortized Cost</t>
        </is>
      </c>
      <c r="B87" s="5" t="n">
        <v>1552693</v>
      </c>
      <c r="C87" s="5" t="n">
        <v>1389100</v>
      </c>
    </row>
    <row r="88">
      <c r="A88" s="4" t="inlineStr">
        <is>
          <t>Unrealized Gains</t>
        </is>
      </c>
      <c r="B88" s="5" t="n">
        <v>50705</v>
      </c>
      <c r="C88" s="5" t="n">
        <v>68598</v>
      </c>
    </row>
    <row r="89">
      <c r="A89" s="4" t="inlineStr">
        <is>
          <t>Investment securities available-for-sale, at fair value</t>
        </is>
      </c>
      <c r="B89" s="5" t="n">
        <v>1596784</v>
      </c>
      <c r="C89" s="5" t="n">
        <v>1457409</v>
      </c>
    </row>
    <row r="90">
      <c r="A90" s="4" t="inlineStr">
        <is>
          <t>Agency MBS | Moody's, Aaa Rating</t>
        </is>
      </c>
    </row>
    <row r="91">
      <c r="A91" s="3" t="inlineStr">
        <is>
          <t>Debt Securities, Held-to-maturity, Maturity, Allocated and Single Maturity Date, Amortized Cost [Abstract]</t>
        </is>
      </c>
    </row>
    <row r="92">
      <c r="A92" s="4" t="inlineStr">
        <is>
          <t>Amortized Cost(1)</t>
        </is>
      </c>
      <c r="B92" s="5" t="n">
        <v>0</v>
      </c>
    </row>
    <row r="93">
      <c r="A93" s="4" t="inlineStr">
        <is>
          <t>Agency MBS | Moody's, Aa1 Rating</t>
        </is>
      </c>
    </row>
    <row r="94">
      <c r="A94" s="3" t="inlineStr">
        <is>
          <t>Debt Securities, Held-to-maturity, Maturity, Allocated and Single Maturity Date, Amortized Cost [Abstract]</t>
        </is>
      </c>
    </row>
    <row r="95">
      <c r="A95" s="4" t="inlineStr">
        <is>
          <t>Amortized Cost(1)</t>
        </is>
      </c>
      <c r="B95" s="5" t="n">
        <v>2544509</v>
      </c>
    </row>
    <row r="96">
      <c r="A96" s="4" t="inlineStr">
        <is>
          <t>Agency MBS | Moody's, Aa2 Rating</t>
        </is>
      </c>
    </row>
    <row r="97">
      <c r="A97" s="3" t="inlineStr">
        <is>
          <t>Debt Securities, Held-to-maturity, Maturity, Allocated and Single Maturity Date, Amortized Cost [Abstract]</t>
        </is>
      </c>
    </row>
    <row r="98">
      <c r="A98" s="4" t="inlineStr">
        <is>
          <t>Amortized Cost(1)</t>
        </is>
      </c>
      <c r="B98" s="5" t="n">
        <v>0</v>
      </c>
    </row>
    <row r="99">
      <c r="A99" s="4" t="inlineStr">
        <is>
          <t>Agency MBS | Moody's, Aa3 Rating</t>
        </is>
      </c>
    </row>
    <row r="100">
      <c r="A100" s="3" t="inlineStr">
        <is>
          <t>Debt Securities, Held-to-maturity, Maturity, Allocated and Single Maturity Date, Amortized Cost [Abstract]</t>
        </is>
      </c>
    </row>
    <row r="101">
      <c r="A101" s="4" t="inlineStr">
        <is>
          <t>Amortized Cost(1)</t>
        </is>
      </c>
      <c r="B101" s="5" t="n">
        <v>0</v>
      </c>
    </row>
    <row r="102">
      <c r="A102" s="4" t="inlineStr">
        <is>
          <t>Agency MBS | Moody's, A1 Rating</t>
        </is>
      </c>
    </row>
    <row r="103">
      <c r="A103" s="3" t="inlineStr">
        <is>
          <t>Debt Securities, Held-to-maturity, Maturity, Allocated and Single Maturity Date, Amortized Cost [Abstract]</t>
        </is>
      </c>
    </row>
    <row r="104">
      <c r="A104" s="4" t="inlineStr">
        <is>
          <t>Amortized Cost(1)</t>
        </is>
      </c>
      <c r="B104" s="5" t="n">
        <v>0</v>
      </c>
    </row>
    <row r="105">
      <c r="A105" s="4" t="inlineStr">
        <is>
          <t>Agency MBS | Moody's, A2 Rating</t>
        </is>
      </c>
    </row>
    <row r="106">
      <c r="A106" s="3" t="inlineStr">
        <is>
          <t>Debt Securities, Held-to-maturity, Maturity, Allocated and Single Maturity Date, Amortized Cost [Abstract]</t>
        </is>
      </c>
    </row>
    <row r="107">
      <c r="A107" s="4" t="inlineStr">
        <is>
          <t>Amortized Cost(1)</t>
        </is>
      </c>
      <c r="B107" s="5" t="n">
        <v>0</v>
      </c>
    </row>
    <row r="108">
      <c r="A108" s="4" t="inlineStr">
        <is>
          <t>Agency MBS | Moody's, A3 Rating</t>
        </is>
      </c>
    </row>
    <row r="109">
      <c r="A109" s="3" t="inlineStr">
        <is>
          <t>Debt Securities, Held-to-maturity, Maturity, Allocated and Single Maturity Date, Amortized Cost [Abstract]</t>
        </is>
      </c>
    </row>
    <row r="110">
      <c r="A110" s="4" t="inlineStr">
        <is>
          <t>Amortized Cost(1)</t>
        </is>
      </c>
      <c r="B110" s="5" t="n">
        <v>0</v>
      </c>
    </row>
    <row r="111">
      <c r="A111" s="4" t="inlineStr">
        <is>
          <t>Agency MBS | Moody's, Baa2 Rating</t>
        </is>
      </c>
    </row>
    <row r="112">
      <c r="A112" s="3" t="inlineStr">
        <is>
          <t>Debt Securities, Held-to-maturity, Maturity, Allocated and Single Maturity Date, Amortized Cost [Abstract]</t>
        </is>
      </c>
    </row>
    <row r="113">
      <c r="A113" s="4" t="inlineStr">
        <is>
          <t>Amortized Cost(1)</t>
        </is>
      </c>
      <c r="B113" s="5" t="n">
        <v>0</v>
      </c>
    </row>
    <row r="114">
      <c r="A114" s="4" t="inlineStr">
        <is>
          <t>Agency MBS | Moody's, Not Rated</t>
        </is>
      </c>
    </row>
    <row r="115">
      <c r="A115" s="3" t="inlineStr">
        <is>
          <t>Debt Securities, Held-to-maturity, Maturity, Allocated and Single Maturity Date, Amortized Cost [Abstract]</t>
        </is>
      </c>
    </row>
    <row r="116">
      <c r="A116" s="4" t="inlineStr">
        <is>
          <t>Amortized Cost(1)</t>
        </is>
      </c>
      <c r="B116" s="5" t="n">
        <v>0</v>
      </c>
    </row>
    <row r="117">
      <c r="A117" s="4" t="inlineStr">
        <is>
          <t>Agency CMBS</t>
        </is>
      </c>
    </row>
    <row r="118">
      <c r="A118" s="3" t="inlineStr">
        <is>
          <t>Debt Securities, Held-to-maturity, Maturity, Allocated and Single Maturity Date, Amortized Cost [Abstract]</t>
        </is>
      </c>
    </row>
    <row r="119">
      <c r="A119" s="4" t="inlineStr">
        <is>
          <t>Amortized Cost(1)</t>
        </is>
      </c>
      <c r="B119" s="5" t="n">
        <v>2509487</v>
      </c>
      <c r="C119" s="5" t="n">
        <v>2101227</v>
      </c>
    </row>
    <row r="120">
      <c r="A120" s="3" t="inlineStr">
        <is>
          <t>Debt Securities, Held-to-maturity, Maturity, Fair Value [Abstract]</t>
        </is>
      </c>
    </row>
    <row r="121">
      <c r="A121" s="4" t="inlineStr">
        <is>
          <t>Fair Value(2)</t>
        </is>
      </c>
      <c r="B121" s="5" t="n">
        <v>2509825</v>
      </c>
      <c r="C121" s="5" t="n">
        <v>2159498</v>
      </c>
    </row>
    <row r="122">
      <c r="A122" s="4" t="inlineStr">
        <is>
          <t>Debt Securities, Available-for-sale, Accumulated Gross Unrealized Loss, before Tax</t>
        </is>
      </c>
      <c r="B122" s="5" t="n">
        <v>9920</v>
      </c>
      <c r="C122" s="5" t="n">
        <v>1514</v>
      </c>
    </row>
    <row r="123">
      <c r="A123" s="4" t="inlineStr">
        <is>
          <t>Amortized Cost</t>
        </is>
      </c>
      <c r="B123" s="5" t="n">
        <v>901654</v>
      </c>
      <c r="C123" s="5" t="n">
        <v>1092430</v>
      </c>
    </row>
    <row r="124">
      <c r="A124" s="4" t="inlineStr">
        <is>
          <t>Unrealized Gains</t>
        </is>
      </c>
      <c r="B124" s="5" t="n">
        <v>6852</v>
      </c>
      <c r="C124" s="5" t="n">
        <v>26317</v>
      </c>
    </row>
    <row r="125">
      <c r="A125" s="4" t="inlineStr">
        <is>
          <t>Investment securities available-for-sale, at fair value</t>
        </is>
      </c>
      <c r="B125" s="5" t="n">
        <v>898586</v>
      </c>
      <c r="C125" s="5" t="n">
        <v>1117233</v>
      </c>
    </row>
    <row r="126">
      <c r="A126" s="4" t="inlineStr">
        <is>
          <t>Agency CMBS | Moody's, Aaa Rating</t>
        </is>
      </c>
    </row>
    <row r="127">
      <c r="A127" s="3" t="inlineStr">
        <is>
          <t>Debt Securities, Held-to-maturity, Maturity, Allocated and Single Maturity Date, Amortized Cost [Abstract]</t>
        </is>
      </c>
    </row>
    <row r="128">
      <c r="A128" s="4" t="inlineStr">
        <is>
          <t>Amortized Cost(1)</t>
        </is>
      </c>
      <c r="B128" s="5" t="n">
        <v>0</v>
      </c>
    </row>
    <row r="129">
      <c r="A129" s="4" t="inlineStr">
        <is>
          <t>Agency CMBS | Moody's, Aa1 Rating</t>
        </is>
      </c>
    </row>
    <row r="130">
      <c r="A130" s="3" t="inlineStr">
        <is>
          <t>Debt Securities, Held-to-maturity, Maturity, Allocated and Single Maturity Date, Amortized Cost [Abstract]</t>
        </is>
      </c>
    </row>
    <row r="131">
      <c r="A131" s="4" t="inlineStr">
        <is>
          <t>Amortized Cost(1)</t>
        </is>
      </c>
      <c r="B131" s="5" t="n">
        <v>2509487</v>
      </c>
    </row>
    <row r="132">
      <c r="A132" s="4" t="inlineStr">
        <is>
          <t>Agency CMBS | Moody's, Aa2 Rating</t>
        </is>
      </c>
    </row>
    <row r="133">
      <c r="A133" s="3" t="inlineStr">
        <is>
          <t>Debt Securities, Held-to-maturity, Maturity, Allocated and Single Maturity Date, Amortized Cost [Abstract]</t>
        </is>
      </c>
    </row>
    <row r="134">
      <c r="A134" s="4" t="inlineStr">
        <is>
          <t>Amortized Cost(1)</t>
        </is>
      </c>
      <c r="B134" s="5" t="n">
        <v>0</v>
      </c>
    </row>
    <row r="135">
      <c r="A135" s="4" t="inlineStr">
        <is>
          <t>Agency CMBS | Moody's, Aa3 Rating</t>
        </is>
      </c>
    </row>
    <row r="136">
      <c r="A136" s="3" t="inlineStr">
        <is>
          <t>Debt Securities, Held-to-maturity, Maturity, Allocated and Single Maturity Date, Amortized Cost [Abstract]</t>
        </is>
      </c>
    </row>
    <row r="137">
      <c r="A137" s="4" t="inlineStr">
        <is>
          <t>Amortized Cost(1)</t>
        </is>
      </c>
      <c r="B137" s="5" t="n">
        <v>0</v>
      </c>
    </row>
    <row r="138">
      <c r="A138" s="4" t="inlineStr">
        <is>
          <t>Agency CMBS | Moody's, A1 Rating</t>
        </is>
      </c>
    </row>
    <row r="139">
      <c r="A139" s="3" t="inlineStr">
        <is>
          <t>Debt Securities, Held-to-maturity, Maturity, Allocated and Single Maturity Date, Amortized Cost [Abstract]</t>
        </is>
      </c>
    </row>
    <row r="140">
      <c r="A140" s="4" t="inlineStr">
        <is>
          <t>Amortized Cost(1)</t>
        </is>
      </c>
      <c r="B140" s="5" t="n">
        <v>0</v>
      </c>
    </row>
    <row r="141">
      <c r="A141" s="4" t="inlineStr">
        <is>
          <t>Agency CMBS | Moody's, A2 Rating</t>
        </is>
      </c>
    </row>
    <row r="142">
      <c r="A142" s="3" t="inlineStr">
        <is>
          <t>Debt Securities, Held-to-maturity, Maturity, Allocated and Single Maturity Date, Amortized Cost [Abstract]</t>
        </is>
      </c>
    </row>
    <row r="143">
      <c r="A143" s="4" t="inlineStr">
        <is>
          <t>Amortized Cost(1)</t>
        </is>
      </c>
      <c r="B143" s="5" t="n">
        <v>0</v>
      </c>
    </row>
    <row r="144">
      <c r="A144" s="4" t="inlineStr">
        <is>
          <t>Agency CMBS | Moody's, A3 Rating</t>
        </is>
      </c>
    </row>
    <row r="145">
      <c r="A145" s="3" t="inlineStr">
        <is>
          <t>Debt Securities, Held-to-maturity, Maturity, Allocated and Single Maturity Date, Amortized Cost [Abstract]</t>
        </is>
      </c>
    </row>
    <row r="146">
      <c r="A146" s="4" t="inlineStr">
        <is>
          <t>Amortized Cost(1)</t>
        </is>
      </c>
      <c r="B146" s="5" t="n">
        <v>0</v>
      </c>
    </row>
    <row r="147">
      <c r="A147" s="4" t="inlineStr">
        <is>
          <t>Agency CMBS | Moody's, Baa2 Rating</t>
        </is>
      </c>
    </row>
    <row r="148">
      <c r="A148" s="3" t="inlineStr">
        <is>
          <t>Debt Securities, Held-to-maturity, Maturity, Allocated and Single Maturity Date, Amortized Cost [Abstract]</t>
        </is>
      </c>
    </row>
    <row r="149">
      <c r="A149" s="4" t="inlineStr">
        <is>
          <t>Amortized Cost(1)</t>
        </is>
      </c>
      <c r="B149" s="5" t="n">
        <v>0</v>
      </c>
    </row>
    <row r="150">
      <c r="A150" s="4" t="inlineStr">
        <is>
          <t>Agency CMBS | Moody's, Not Rated</t>
        </is>
      </c>
    </row>
    <row r="151">
      <c r="A151" s="3" t="inlineStr">
        <is>
          <t>Debt Securities, Held-to-maturity, Maturity, Allocated and Single Maturity Date, Amortized Cost [Abstract]</t>
        </is>
      </c>
    </row>
    <row r="152">
      <c r="A152" s="4" t="inlineStr">
        <is>
          <t>Amortized Cost(1)</t>
        </is>
      </c>
      <c r="B152" s="5" t="n">
        <v>0</v>
      </c>
    </row>
    <row r="153">
      <c r="A153" s="4" t="inlineStr">
        <is>
          <t>Municipal bonds and notes</t>
        </is>
      </c>
    </row>
    <row r="154">
      <c r="A154" s="3" t="inlineStr">
        <is>
          <t>Debt Securities, Held-to-maturity, Maturity, Allocated and Single Maturity Date, Amortized Cost [Abstract]</t>
        </is>
      </c>
    </row>
    <row r="155">
      <c r="A155" s="4" t="inlineStr">
        <is>
          <t>Amortized Cost(1)</t>
        </is>
      </c>
      <c r="B155" s="5" t="n">
        <v>707552</v>
      </c>
      <c r="C155" s="5" t="n">
        <v>739507</v>
      </c>
    </row>
    <row r="156">
      <c r="A156" s="3" t="inlineStr">
        <is>
          <t>Debt Securities, Held-to-maturity, Maturity, Fair Value [Abstract]</t>
        </is>
      </c>
    </row>
    <row r="157">
      <c r="A157" s="4" t="inlineStr">
        <is>
          <t>Fair Value(2)</t>
        </is>
      </c>
      <c r="B157" s="5" t="n">
        <v>757513</v>
      </c>
      <c r="C157" s="5" t="n">
        <v>799875</v>
      </c>
    </row>
    <row r="158">
      <c r="A158" s="4" t="inlineStr">
        <is>
          <t>Municipal bonds and notes | Moody's, Aaa Rating</t>
        </is>
      </c>
    </row>
    <row r="159">
      <c r="A159" s="3" t="inlineStr">
        <is>
          <t>Debt Securities, Held-to-maturity, Maturity, Allocated and Single Maturity Date, Amortized Cost [Abstract]</t>
        </is>
      </c>
    </row>
    <row r="160">
      <c r="A160" s="4" t="inlineStr">
        <is>
          <t>Amortized Cost(1)</t>
        </is>
      </c>
      <c r="B160" s="5" t="n">
        <v>207813</v>
      </c>
    </row>
    <row r="161">
      <c r="A161" s="4" t="inlineStr">
        <is>
          <t>Municipal bonds and notes | Moody's, Aa1 Rating</t>
        </is>
      </c>
    </row>
    <row r="162">
      <c r="A162" s="3" t="inlineStr">
        <is>
          <t>Debt Securities, Held-to-maturity, Maturity, Allocated and Single Maturity Date, Amortized Cost [Abstract]</t>
        </is>
      </c>
    </row>
    <row r="163">
      <c r="A163" s="4" t="inlineStr">
        <is>
          <t>Amortized Cost(1)</t>
        </is>
      </c>
      <c r="B163" s="5" t="n">
        <v>119988</v>
      </c>
    </row>
    <row r="164">
      <c r="A164" s="4" t="inlineStr">
        <is>
          <t>Municipal bonds and notes | Moody's, Aa2 Rating</t>
        </is>
      </c>
    </row>
    <row r="165">
      <c r="A165" s="3" t="inlineStr">
        <is>
          <t>Debt Securities, Held-to-maturity, Maturity, Allocated and Single Maturity Date, Amortized Cost [Abstract]</t>
        </is>
      </c>
    </row>
    <row r="166">
      <c r="A166" s="4" t="inlineStr">
        <is>
          <t>Amortized Cost(1)</t>
        </is>
      </c>
      <c r="B166" s="5" t="n">
        <v>227479</v>
      </c>
    </row>
    <row r="167">
      <c r="A167" s="4" t="inlineStr">
        <is>
          <t>Municipal bonds and notes | Moody's, Aa3 Rating</t>
        </is>
      </c>
    </row>
    <row r="168">
      <c r="A168" s="3" t="inlineStr">
        <is>
          <t>Debt Securities, Held-to-maturity, Maturity, Allocated and Single Maturity Date, Amortized Cost [Abstract]</t>
        </is>
      </c>
    </row>
    <row r="169">
      <c r="A169" s="4" t="inlineStr">
        <is>
          <t>Amortized Cost(1)</t>
        </is>
      </c>
      <c r="B169" s="5" t="n">
        <v>104454</v>
      </c>
    </row>
    <row r="170">
      <c r="A170" s="4" t="inlineStr">
        <is>
          <t>Municipal bonds and notes | Moody's, A1 Rating</t>
        </is>
      </c>
    </row>
    <row r="171">
      <c r="A171" s="3" t="inlineStr">
        <is>
          <t>Debt Securities, Held-to-maturity, Maturity, Allocated and Single Maturity Date, Amortized Cost [Abstract]</t>
        </is>
      </c>
    </row>
    <row r="172">
      <c r="A172" s="4" t="inlineStr">
        <is>
          <t>Amortized Cost(1)</t>
        </is>
      </c>
      <c r="B172" s="5" t="n">
        <v>36045</v>
      </c>
    </row>
    <row r="173">
      <c r="A173" s="4" t="inlineStr">
        <is>
          <t>Municipal bonds and notes | Moody's, A2 Rating</t>
        </is>
      </c>
    </row>
    <row r="174">
      <c r="A174" s="3" t="inlineStr">
        <is>
          <t>Debt Securities, Held-to-maturity, Maturity, Allocated and Single Maturity Date, Amortized Cost [Abstract]</t>
        </is>
      </c>
    </row>
    <row r="175">
      <c r="A175" s="4" t="inlineStr">
        <is>
          <t>Amortized Cost(1)</t>
        </is>
      </c>
      <c r="B175" s="5" t="n">
        <v>8464</v>
      </c>
    </row>
    <row r="176">
      <c r="A176" s="4" t="inlineStr">
        <is>
          <t>Municipal bonds and notes | Moody's, A3 Rating</t>
        </is>
      </c>
    </row>
    <row r="177">
      <c r="A177" s="3" t="inlineStr">
        <is>
          <t>Debt Securities, Held-to-maturity, Maturity, Allocated and Single Maturity Date, Amortized Cost [Abstract]</t>
        </is>
      </c>
    </row>
    <row r="178">
      <c r="A178" s="4" t="inlineStr">
        <is>
          <t>Amortized Cost(1)</t>
        </is>
      </c>
      <c r="B178" s="5" t="n">
        <v>0</v>
      </c>
    </row>
    <row r="179">
      <c r="A179" s="4" t="inlineStr">
        <is>
          <t>Municipal bonds and notes | Moody's, Baa2 Rating</t>
        </is>
      </c>
    </row>
    <row r="180">
      <c r="A180" s="3" t="inlineStr">
        <is>
          <t>Debt Securities, Held-to-maturity, Maturity, Allocated and Single Maturity Date, Amortized Cost [Abstract]</t>
        </is>
      </c>
    </row>
    <row r="181">
      <c r="A181" s="4" t="inlineStr">
        <is>
          <t>Amortized Cost(1)</t>
        </is>
      </c>
      <c r="B181" s="5" t="n">
        <v>190</v>
      </c>
    </row>
    <row r="182">
      <c r="A182" s="4" t="inlineStr">
        <is>
          <t>Municipal bonds and notes | Moody's, Not Rated</t>
        </is>
      </c>
    </row>
    <row r="183">
      <c r="A183" s="3" t="inlineStr">
        <is>
          <t>Debt Securities, Held-to-maturity, Maturity, Allocated and Single Maturity Date, Amortized Cost [Abstract]</t>
        </is>
      </c>
    </row>
    <row r="184">
      <c r="A184" s="4" t="inlineStr">
        <is>
          <t>Amortized Cost(1)</t>
        </is>
      </c>
      <c r="B184" s="5" t="n">
        <v>3119</v>
      </c>
    </row>
    <row r="185">
      <c r="A185" s="4" t="inlineStr">
        <is>
          <t>Non-agency CMBS</t>
        </is>
      </c>
    </row>
    <row r="186">
      <c r="A186" s="3" t="inlineStr">
        <is>
          <t>Debt Securities, Held-to-maturity, Maturity, Allocated and Single Maturity Date, Amortized Cost [Abstract]</t>
        </is>
      </c>
    </row>
    <row r="187">
      <c r="A187" s="4" t="inlineStr">
        <is>
          <t>Amortized Cost(1)</t>
        </is>
      </c>
      <c r="B187" s="5" t="n">
        <v>174848</v>
      </c>
      <c r="C187" s="5" t="n">
        <v>216081</v>
      </c>
    </row>
    <row r="188">
      <c r="A188" s="3" t="inlineStr">
        <is>
          <t>Debt Securities, Held-to-maturity, Maturity, Fair Value [Abstract]</t>
        </is>
      </c>
    </row>
    <row r="189">
      <c r="A189" s="4" t="inlineStr">
        <is>
          <t>Fair Value(2)</t>
        </is>
      </c>
      <c r="B189" s="5" t="n">
        <v>180534</v>
      </c>
      <c r="C189" s="5" t="n">
        <v>225295</v>
      </c>
    </row>
    <row r="190">
      <c r="A190" s="4" t="inlineStr">
        <is>
          <t>Debt Securities, Available-for-sale, Accumulated Gross Unrealized Loss, before Tax</t>
        </is>
      </c>
      <c r="B190" s="5" t="n">
        <v>329</v>
      </c>
      <c r="C190" s="5" t="n">
        <v>5823</v>
      </c>
    </row>
    <row r="191">
      <c r="A191" s="4" t="inlineStr">
        <is>
          <t>Amortized Cost</t>
        </is>
      </c>
      <c r="B191" s="5" t="n">
        <v>769546</v>
      </c>
      <c r="C191" s="5" t="n">
        <v>512759</v>
      </c>
    </row>
    <row r="192">
      <c r="A192" s="4" t="inlineStr">
        <is>
          <t>Unrealized Gains</t>
        </is>
      </c>
      <c r="B192" s="5" t="n">
        <v>869</v>
      </c>
      <c r="C192" s="5" t="n">
        <v>1082</v>
      </c>
    </row>
    <row r="193">
      <c r="A193" s="4" t="inlineStr">
        <is>
          <t>Investment securities available-for-sale, at fair value</t>
        </is>
      </c>
      <c r="B193" s="5" t="n">
        <v>770086</v>
      </c>
      <c r="C193" s="5" t="n">
        <v>508018</v>
      </c>
    </row>
    <row r="194">
      <c r="A194" s="4" t="inlineStr">
        <is>
          <t>Non-agency CMBS | Moody's, Aaa Rating</t>
        </is>
      </c>
    </row>
    <row r="195">
      <c r="A195" s="3" t="inlineStr">
        <is>
          <t>Debt Securities, Held-to-maturity, Maturity, Allocated and Single Maturity Date, Amortized Cost [Abstract]</t>
        </is>
      </c>
    </row>
    <row r="196">
      <c r="A196" s="4" t="inlineStr">
        <is>
          <t>Amortized Cost(1)</t>
        </is>
      </c>
      <c r="B196" s="5" t="n">
        <v>174848</v>
      </c>
    </row>
    <row r="197">
      <c r="A197" s="4" t="inlineStr">
        <is>
          <t>Non-agency CMBS | Moody's, Aa1 Rating</t>
        </is>
      </c>
    </row>
    <row r="198">
      <c r="A198" s="3" t="inlineStr">
        <is>
          <t>Debt Securities, Held-to-maturity, Maturity, Allocated and Single Maturity Date, Amortized Cost [Abstract]</t>
        </is>
      </c>
    </row>
    <row r="199">
      <c r="A199" s="4" t="inlineStr">
        <is>
          <t>Amortized Cost(1)</t>
        </is>
      </c>
      <c r="B199" s="5" t="n">
        <v>0</v>
      </c>
    </row>
    <row r="200">
      <c r="A200" s="4" t="inlineStr">
        <is>
          <t>Non-agency CMBS | Moody's, Aa2 Rating</t>
        </is>
      </c>
    </row>
    <row r="201">
      <c r="A201" s="3" t="inlineStr">
        <is>
          <t>Debt Securities, Held-to-maturity, Maturity, Allocated and Single Maturity Date, Amortized Cost [Abstract]</t>
        </is>
      </c>
    </row>
    <row r="202">
      <c r="A202" s="4" t="inlineStr">
        <is>
          <t>Amortized Cost(1)</t>
        </is>
      </c>
      <c r="B202" s="5" t="n">
        <v>0</v>
      </c>
    </row>
    <row r="203">
      <c r="A203" s="4" t="inlineStr">
        <is>
          <t>Non-agency CMBS | Moody's, Aa3 Rating</t>
        </is>
      </c>
    </row>
    <row r="204">
      <c r="A204" s="3" t="inlineStr">
        <is>
          <t>Debt Securities, Held-to-maturity, Maturity, Allocated and Single Maturity Date, Amortized Cost [Abstract]</t>
        </is>
      </c>
    </row>
    <row r="205">
      <c r="A205" s="4" t="inlineStr">
        <is>
          <t>Amortized Cost(1)</t>
        </is>
      </c>
      <c r="B205" s="5" t="n">
        <v>0</v>
      </c>
    </row>
    <row r="206">
      <c r="A206" s="4" t="inlineStr">
        <is>
          <t>Non-agency CMBS | Moody's, A1 Rating</t>
        </is>
      </c>
    </row>
    <row r="207">
      <c r="A207" s="3" t="inlineStr">
        <is>
          <t>Debt Securities, Held-to-maturity, Maturity, Allocated and Single Maturity Date, Amortized Cost [Abstract]</t>
        </is>
      </c>
    </row>
    <row r="208">
      <c r="A208" s="4" t="inlineStr">
        <is>
          <t>Amortized Cost(1)</t>
        </is>
      </c>
      <c r="B208" s="5" t="n">
        <v>0</v>
      </c>
    </row>
    <row r="209">
      <c r="A209" s="4" t="inlineStr">
        <is>
          <t>Non-agency CMBS | Moody's, A2 Rating</t>
        </is>
      </c>
    </row>
    <row r="210">
      <c r="A210" s="3" t="inlineStr">
        <is>
          <t>Debt Securities, Held-to-maturity, Maturity, Allocated and Single Maturity Date, Amortized Cost [Abstract]</t>
        </is>
      </c>
    </row>
    <row r="211">
      <c r="A211" s="4" t="inlineStr">
        <is>
          <t>Amortized Cost(1)</t>
        </is>
      </c>
      <c r="B211" s="5" t="n">
        <v>0</v>
      </c>
    </row>
    <row r="212">
      <c r="A212" s="4" t="inlineStr">
        <is>
          <t>Non-agency CMBS | Moody's, A3 Rating</t>
        </is>
      </c>
    </row>
    <row r="213">
      <c r="A213" s="3" t="inlineStr">
        <is>
          <t>Debt Securities, Held-to-maturity, Maturity, Allocated and Single Maturity Date, Amortized Cost [Abstract]</t>
        </is>
      </c>
    </row>
    <row r="214">
      <c r="A214" s="4" t="inlineStr">
        <is>
          <t>Amortized Cost(1)</t>
        </is>
      </c>
      <c r="B214" s="5" t="n">
        <v>0</v>
      </c>
    </row>
    <row r="215">
      <c r="A215" s="4" t="inlineStr">
        <is>
          <t>Non-agency CMBS | Moody's, Baa2 Rating</t>
        </is>
      </c>
    </row>
    <row r="216">
      <c r="A216" s="3" t="inlineStr">
        <is>
          <t>Debt Securities, Held-to-maturity, Maturity, Allocated and Single Maturity Date, Amortized Cost [Abstract]</t>
        </is>
      </c>
    </row>
    <row r="217">
      <c r="A217" s="4" t="inlineStr">
        <is>
          <t>Amortized Cost(1)</t>
        </is>
      </c>
      <c r="B217" s="5" t="n">
        <v>0</v>
      </c>
    </row>
    <row r="218">
      <c r="A218" s="4" t="inlineStr">
        <is>
          <t>Non-agency CMBS | Moody's, Not Rated</t>
        </is>
      </c>
    </row>
    <row r="219">
      <c r="A219" s="3" t="inlineStr">
        <is>
          <t>Debt Securities, Held-to-maturity, Maturity, Allocated and Single Maturity Date, Amortized Cost [Abstract]</t>
        </is>
      </c>
    </row>
    <row r="220">
      <c r="A220" s="4" t="inlineStr">
        <is>
          <t>Amortized Cost(1)</t>
        </is>
      </c>
      <c r="B220" s="5" t="n">
        <v>0</v>
      </c>
    </row>
    <row r="221">
      <c r="A221" s="4" t="inlineStr">
        <is>
          <t>CLO</t>
        </is>
      </c>
    </row>
    <row r="222">
      <c r="A222" s="3" t="inlineStr">
        <is>
          <t>Debt Securities, Held-to-maturity, Maturity, Fair Value [Abstract]</t>
        </is>
      </c>
    </row>
    <row r="223">
      <c r="A223" s="4" t="inlineStr">
        <is>
          <t>Debt Securities, Available-for-sale, Accumulated Gross Unrealized Loss, before Tax</t>
        </is>
      </c>
      <c r="B223" s="5" t="n">
        <v>33</v>
      </c>
      <c r="C223" s="5" t="n">
        <v>310</v>
      </c>
    </row>
    <row r="224">
      <c r="A224" s="4" t="inlineStr">
        <is>
          <t>Amortized Cost</t>
        </is>
      </c>
      <c r="B224" s="5" t="n">
        <v>25000</v>
      </c>
      <c r="C224" s="5" t="n">
        <v>76693</v>
      </c>
    </row>
    <row r="225">
      <c r="A225" s="4" t="inlineStr">
        <is>
          <t>Unrealized Gains</t>
        </is>
      </c>
      <c r="B225" s="5" t="n">
        <v>0</v>
      </c>
      <c r="C225" s="5" t="n">
        <v>0</v>
      </c>
    </row>
    <row r="226">
      <c r="A226" s="4" t="inlineStr">
        <is>
          <t>Investment securities available-for-sale, at fair value</t>
        </is>
      </c>
      <c r="B226" s="5" t="n">
        <v>24967</v>
      </c>
      <c r="C226" s="5" t="n">
        <v>76383</v>
      </c>
    </row>
    <row r="227">
      <c r="A227" s="4" t="inlineStr">
        <is>
          <t>Corporate Debt Securities</t>
        </is>
      </c>
    </row>
    <row r="228">
      <c r="A228" s="3" t="inlineStr">
        <is>
          <t>Debt Securities, Held-to-maturity, Maturity, Fair Value [Abstract]</t>
        </is>
      </c>
    </row>
    <row r="229">
      <c r="A229" s="4" t="inlineStr">
        <is>
          <t>Debt Securities, Available-for-sale, Accumulated Gross Unrealized Loss, before Tax</t>
        </is>
      </c>
      <c r="B229" s="5" t="n">
        <v>513</v>
      </c>
      <c r="C229" s="5" t="n">
        <v>1437</v>
      </c>
    </row>
    <row r="230">
      <c r="A230" s="4" t="inlineStr">
        <is>
          <t>Amortized Cost</t>
        </is>
      </c>
      <c r="B230" s="5" t="n">
        <v>14576</v>
      </c>
      <c r="C230" s="5" t="n">
        <v>14557</v>
      </c>
    </row>
    <row r="231">
      <c r="A231" s="4" t="inlineStr">
        <is>
          <t>Unrealized Gains</t>
        </is>
      </c>
      <c r="B231" s="5" t="n">
        <v>174</v>
      </c>
      <c r="C231" s="5" t="n">
        <v>0</v>
      </c>
    </row>
    <row r="232">
      <c r="A232" s="4" t="inlineStr">
        <is>
          <t>Investment securities available-for-sale, at fair value</t>
        </is>
      </c>
      <c r="B232" s="6" t="n">
        <v>14237</v>
      </c>
      <c r="C232" s="6" t="n">
        <v>13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95713</v>
      </c>
      <c r="C4" s="6" t="n">
        <v>69281</v>
      </c>
      <c r="D4" s="6" t="n">
        <v>297826</v>
      </c>
      <c r="E4" s="6" t="n">
        <v>160577</v>
      </c>
    </row>
    <row r="5">
      <c r="A5" s="3" t="inlineStr">
        <is>
          <t>Other Comprehensive Income (Loss), Net of Tax, Portion Attributable to Parent [Abstract]</t>
        </is>
      </c>
    </row>
    <row r="6">
      <c r="A6" s="4" t="inlineStr">
        <is>
          <t>Investment securities available-for-sale</t>
        </is>
      </c>
      <c r="B6" s="5" t="n">
        <v>-3394</v>
      </c>
      <c r="C6" s="5" t="n">
        <v>11766</v>
      </c>
      <c r="D6" s="5" t="n">
        <v>-35220</v>
      </c>
      <c r="E6" s="5" t="n">
        <v>57991</v>
      </c>
    </row>
    <row r="7">
      <c r="A7" s="4" t="inlineStr">
        <is>
          <t>Derivative instruments</t>
        </is>
      </c>
      <c r="B7" s="5" t="n">
        <v>-1731</v>
      </c>
      <c r="C7" s="5" t="n">
        <v>-1912</v>
      </c>
      <c r="D7" s="5" t="n">
        <v>-7755</v>
      </c>
      <c r="E7" s="5" t="n">
        <v>27921</v>
      </c>
    </row>
    <row r="8">
      <c r="A8" s="4" t="inlineStr">
        <is>
          <t>Defined benefit pension and other postretirement benefit plans</t>
        </is>
      </c>
      <c r="B8" s="5" t="n">
        <v>743</v>
      </c>
      <c r="C8" s="5" t="n">
        <v>738</v>
      </c>
      <c r="D8" s="5" t="n">
        <v>2227</v>
      </c>
      <c r="E8" s="5" t="n">
        <v>2197</v>
      </c>
    </row>
    <row r="9">
      <c r="A9" s="4" t="inlineStr">
        <is>
          <t>Other comprehensive (loss) income, net of tax</t>
        </is>
      </c>
      <c r="B9" s="5" t="n">
        <v>-4382</v>
      </c>
      <c r="C9" s="5" t="n">
        <v>10592</v>
      </c>
      <c r="D9" s="5" t="n">
        <v>-40748</v>
      </c>
      <c r="E9" s="5" t="n">
        <v>88109</v>
      </c>
    </row>
    <row r="10">
      <c r="A10" s="4" t="inlineStr">
        <is>
          <t>Comprehensive Income (Loss), Net of Tax, Attributable to Parent, Total</t>
        </is>
      </c>
      <c r="B10" s="6" t="n">
        <v>91331</v>
      </c>
      <c r="C10" s="6" t="n">
        <v>79873</v>
      </c>
      <c r="D10" s="6" t="n">
        <v>257078</v>
      </c>
      <c r="E10" s="6" t="n">
        <v>2486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Summary Of Debt Securities Available-for-Sale) (Detail) $ in Thousands</t>
        </is>
      </c>
      <c r="B1" s="2" t="inlineStr">
        <is>
          <t>Sep. 30, 2021USD ($)holding</t>
        </is>
      </c>
      <c r="C1" s="2" t="inlineStr">
        <is>
          <t>Dec. 31, 2020USD ($)holding</t>
        </is>
      </c>
    </row>
    <row r="2">
      <c r="A2" s="3" t="inlineStr">
        <is>
          <t>Debt Securities, Available-for-sale [Abstract]</t>
        </is>
      </c>
    </row>
    <row r="3">
      <c r="A3" s="4" t="inlineStr">
        <is>
          <t>Amortized Cost</t>
        </is>
      </c>
      <c r="B3" s="6" t="n">
        <v>3365726</v>
      </c>
      <c r="C3" s="6" t="n">
        <v>3234250</v>
      </c>
    </row>
    <row r="4">
      <c r="A4" s="4" t="inlineStr">
        <is>
          <t>Unrealized Gains</t>
        </is>
      </c>
      <c r="B4" s="5" t="n">
        <v>62149</v>
      </c>
      <c r="C4" s="5" t="n">
        <v>101997</v>
      </c>
    </row>
    <row r="5">
      <c r="A5" s="4" t="inlineStr">
        <is>
          <t>Unrealized Losses</t>
        </is>
      </c>
      <c r="B5" s="5" t="n">
        <v>-17432</v>
      </c>
      <c r="C5" s="5" t="n">
        <v>-9471</v>
      </c>
    </row>
    <row r="6">
      <c r="A6" s="4" t="inlineStr">
        <is>
          <t>Investment securities available-for-sale, at fair value</t>
        </is>
      </c>
      <c r="B6" s="5" t="n">
        <v>3410443</v>
      </c>
      <c r="C6" s="5" t="n">
        <v>3326776</v>
      </c>
    </row>
    <row r="7">
      <c r="A7" s="4" t="inlineStr">
        <is>
          <t>Interest receivable</t>
        </is>
      </c>
      <c r="B7" s="5" t="n">
        <v>6600</v>
      </c>
      <c r="C7" s="5" t="n">
        <v>7500</v>
      </c>
    </row>
    <row r="8">
      <c r="A8" s="4" t="inlineStr">
        <is>
          <t>Debt Securities, Available-for-sale, Continuous Unrealized Loss Position, Less than 12 Months</t>
        </is>
      </c>
      <c r="B8" s="5" t="n">
        <v>902155</v>
      </c>
      <c r="C8" s="5" t="n">
        <v>894628</v>
      </c>
    </row>
    <row r="9">
      <c r="A9" s="4" t="inlineStr">
        <is>
          <t>Debt Securities, Available-for-sale, Continuous Unrealized Loss Position, Less than 12 Months, Accumulated Loss</t>
        </is>
      </c>
      <c r="B9" s="5" t="n">
        <v>-9237</v>
      </c>
      <c r="C9" s="5" t="n">
        <v>-7699</v>
      </c>
    </row>
    <row r="10">
      <c r="A10" s="4" t="inlineStr">
        <is>
          <t>Debt Securities, Available-for-sale, Continuous Unrealized Loss Position, 12 Months or Longer</t>
        </is>
      </c>
      <c r="B10" s="5" t="n">
        <v>434395</v>
      </c>
      <c r="C10" s="5" t="n">
        <v>61347</v>
      </c>
    </row>
    <row r="11">
      <c r="A11" s="4" t="inlineStr">
        <is>
          <t>Debt Securities, Available-for-sale, Continuous Unrealized Loss Position, 12 Months or Longer, Accumulated Loss</t>
        </is>
      </c>
      <c r="B11" s="6" t="n">
        <v>-8195</v>
      </c>
      <c r="C11" s="6" t="n">
        <v>-1772</v>
      </c>
    </row>
    <row r="12">
      <c r="A12" s="4" t="inlineStr">
        <is>
          <t>Debt Securities, Available-for-sale, Unrealized Loss Position, Number of Positions | holding</t>
        </is>
      </c>
      <c r="B12" s="5" t="n">
        <v>103</v>
      </c>
      <c r="C12" s="5" t="n">
        <v>88</v>
      </c>
    </row>
    <row r="13">
      <c r="A13" s="4" t="inlineStr">
        <is>
          <t>Debt Securities, Available-for-sale, Unrealized Loss Position</t>
        </is>
      </c>
      <c r="B13" s="6" t="n">
        <v>1336550</v>
      </c>
      <c r="C13" s="6" t="n">
        <v>955975</v>
      </c>
    </row>
    <row r="14">
      <c r="A14" s="4" t="inlineStr">
        <is>
          <t>Debt Securities, Available-for-sale, Unrealized Loss Position, Accumulated Loss</t>
        </is>
      </c>
      <c r="B14" s="5" t="n">
        <v>-17432</v>
      </c>
      <c r="C14" s="5" t="n">
        <v>-9471</v>
      </c>
    </row>
    <row r="15">
      <c r="A15" s="3" t="inlineStr">
        <is>
          <t>Debt Securities, Available-for-sale, Amortized Cost, Fiscal Year Maturity [Abstract]</t>
        </is>
      </c>
    </row>
    <row r="16">
      <c r="A16" s="4" t="inlineStr">
        <is>
          <t>Debt Securities, Available-for-sale, Maturity, Allocated and Single Maturity Date, within One Year, Amortized Cost</t>
        </is>
      </c>
      <c r="B16" s="5" t="n">
        <v>0</v>
      </c>
    </row>
    <row r="17">
      <c r="A17" s="4" t="inlineStr">
        <is>
          <t>Available-for-sale, Amortized Cost - Due after one year through five years</t>
        </is>
      </c>
      <c r="B17" s="5" t="n">
        <v>2266</v>
      </c>
    </row>
    <row r="18">
      <c r="A18" s="4" t="inlineStr">
        <is>
          <t>Available-for-sale, Amortized Cost - Due after five through ten years</t>
        </is>
      </c>
      <c r="B18" s="5" t="n">
        <v>152856</v>
      </c>
    </row>
    <row r="19">
      <c r="A19" s="4" t="inlineStr">
        <is>
          <t>Available-for-sale, Amortized Cost - Due after ten years</t>
        </is>
      </c>
      <c r="B19" s="5" t="n">
        <v>3210604</v>
      </c>
    </row>
    <row r="20">
      <c r="A20" s="4" t="inlineStr">
        <is>
          <t>Amortized Cost - Total available-for-sale debt securities</t>
        </is>
      </c>
      <c r="B20" s="5" t="n">
        <v>3365726</v>
      </c>
      <c r="C20" s="5" t="n">
        <v>3234250</v>
      </c>
    </row>
    <row r="21">
      <c r="A21" s="3" t="inlineStr">
        <is>
          <t>Debt Securities, Available-for-sale, Fair Value, Fiscal Year Maturity [Abstract]</t>
        </is>
      </c>
    </row>
    <row r="22">
      <c r="A22" s="4" t="inlineStr">
        <is>
          <t>Available-for-sale, Fair Value - Due in one year or less</t>
        </is>
      </c>
      <c r="B22" s="5" t="n">
        <v>0</v>
      </c>
    </row>
    <row r="23">
      <c r="A23" s="4" t="inlineStr">
        <is>
          <t>Available-for-sale, Fair Value - Due after one year through five years</t>
        </is>
      </c>
      <c r="B23" s="5" t="n">
        <v>2338</v>
      </c>
    </row>
    <row r="24">
      <c r="A24" s="4" t="inlineStr">
        <is>
          <t>Available-for-sale, Fair Value - Due after five through ten years</t>
        </is>
      </c>
      <c r="B24" s="5" t="n">
        <v>153009</v>
      </c>
    </row>
    <row r="25">
      <c r="A25" s="4" t="inlineStr">
        <is>
          <t>Available-for-sale, Fair Value - Due after ten years</t>
        </is>
      </c>
      <c r="B25" s="5" t="n">
        <v>3255096</v>
      </c>
    </row>
    <row r="26">
      <c r="A26" s="4" t="inlineStr">
        <is>
          <t>Fair Value, Total available-for-sale debt securities</t>
        </is>
      </c>
      <c r="B26" s="5" t="n">
        <v>3410443</v>
      </c>
      <c r="C26" s="5" t="n">
        <v>3326776</v>
      </c>
    </row>
    <row r="27">
      <c r="A27" s="4" t="inlineStr">
        <is>
          <t>Agency CMO</t>
        </is>
      </c>
    </row>
    <row r="28">
      <c r="A28" s="3" t="inlineStr">
        <is>
          <t>Debt Securities, Available-for-sale [Abstract]</t>
        </is>
      </c>
    </row>
    <row r="29">
      <c r="A29" s="4" t="inlineStr">
        <is>
          <t>Amortized Cost</t>
        </is>
      </c>
      <c r="B29" s="5" t="n">
        <v>102257</v>
      </c>
      <c r="C29" s="5" t="n">
        <v>148711</v>
      </c>
    </row>
    <row r="30">
      <c r="A30" s="4" t="inlineStr">
        <is>
          <t>Unrealized Gains</t>
        </is>
      </c>
      <c r="B30" s="5" t="n">
        <v>3549</v>
      </c>
      <c r="C30" s="5" t="n">
        <v>6000</v>
      </c>
    </row>
    <row r="31">
      <c r="A31" s="4" t="inlineStr">
        <is>
          <t>Unrealized Losses</t>
        </is>
      </c>
      <c r="B31" s="5" t="n">
        <v>-23</v>
      </c>
      <c r="C31" s="5" t="n">
        <v>-98</v>
      </c>
    </row>
    <row r="32">
      <c r="A32" s="4" t="inlineStr">
        <is>
          <t>Investment securities available-for-sale, at fair value</t>
        </is>
      </c>
      <c r="B32" s="5" t="n">
        <v>105783</v>
      </c>
      <c r="C32" s="5" t="n">
        <v>154613</v>
      </c>
    </row>
    <row r="33">
      <c r="A33" s="4" t="inlineStr">
        <is>
          <t>Debt Securities, Available-for-sale, Continuous Unrealized Loss Position, Less than 12 Months</t>
        </is>
      </c>
      <c r="B33" s="5" t="n">
        <v>6734</v>
      </c>
      <c r="C33" s="5" t="n">
        <v>13137</v>
      </c>
    </row>
    <row r="34">
      <c r="A34" s="4" t="inlineStr">
        <is>
          <t>Debt Securities, Available-for-sale, Continuous Unrealized Loss Position, Less than 12 Months, Accumulated Loss</t>
        </is>
      </c>
      <c r="B34" s="5" t="n">
        <v>-19</v>
      </c>
      <c r="C34" s="5" t="n">
        <v>-49</v>
      </c>
    </row>
    <row r="35">
      <c r="A35" s="4" t="inlineStr">
        <is>
          <t>Debt Securities, Available-for-sale, Continuous Unrealized Loss Position, 12 Months or Longer</t>
        </is>
      </c>
      <c r="B35" s="5" t="n">
        <v>1066</v>
      </c>
      <c r="C35" s="5" t="n">
        <v>5944</v>
      </c>
    </row>
    <row r="36">
      <c r="A36" s="4" t="inlineStr">
        <is>
          <t>Debt Securities, Available-for-sale, Continuous Unrealized Loss Position, 12 Months or Longer, Accumulated Loss</t>
        </is>
      </c>
      <c r="B36" s="6" t="n">
        <v>-4</v>
      </c>
      <c r="C36" s="6" t="n">
        <v>-49</v>
      </c>
    </row>
    <row r="37">
      <c r="A37" s="4" t="inlineStr">
        <is>
          <t>Debt Securities, Available-for-sale, Unrealized Loss Position, Number of Positions | holding</t>
        </is>
      </c>
      <c r="B37" s="5" t="n">
        <v>4</v>
      </c>
      <c r="C37" s="5" t="n">
        <v>5</v>
      </c>
    </row>
    <row r="38">
      <c r="A38" s="4" t="inlineStr">
        <is>
          <t>Debt Securities, Available-for-sale, Unrealized Loss Position</t>
        </is>
      </c>
      <c r="B38" s="6" t="n">
        <v>7800</v>
      </c>
      <c r="C38" s="6" t="n">
        <v>19081</v>
      </c>
    </row>
    <row r="39">
      <c r="A39" s="4" t="inlineStr">
        <is>
          <t>Debt Securities, Available-for-sale, Unrealized Loss Position, Accumulated Loss</t>
        </is>
      </c>
      <c r="B39" s="5" t="n">
        <v>-23</v>
      </c>
      <c r="C39" s="5" t="n">
        <v>-98</v>
      </c>
    </row>
    <row r="40">
      <c r="A40" s="3" t="inlineStr">
        <is>
          <t>Debt Securities, Available-for-sale, Amortized Cost, Fiscal Year Maturity [Abstract]</t>
        </is>
      </c>
    </row>
    <row r="41">
      <c r="A41" s="4" t="inlineStr">
        <is>
          <t>Amortized Cost - Total available-for-sale debt securities</t>
        </is>
      </c>
      <c r="B41" s="5" t="n">
        <v>102257</v>
      </c>
      <c r="C41" s="5" t="n">
        <v>148711</v>
      </c>
    </row>
    <row r="42">
      <c r="A42" s="3" t="inlineStr">
        <is>
          <t>Debt Securities, Available-for-sale, Fair Value, Fiscal Year Maturity [Abstract]</t>
        </is>
      </c>
    </row>
    <row r="43">
      <c r="A43" s="4" t="inlineStr">
        <is>
          <t>Fair Value, Total available-for-sale debt securities</t>
        </is>
      </c>
      <c r="B43" s="5" t="n">
        <v>105783</v>
      </c>
      <c r="C43" s="5" t="n">
        <v>154613</v>
      </c>
    </row>
    <row r="44">
      <c r="A44" s="4" t="inlineStr">
        <is>
          <t>Agency MBS</t>
        </is>
      </c>
    </row>
    <row r="45">
      <c r="A45" s="3" t="inlineStr">
        <is>
          <t>Debt Securities, Available-for-sale [Abstract]</t>
        </is>
      </c>
    </row>
    <row r="46">
      <c r="A46" s="4" t="inlineStr">
        <is>
          <t>Amortized Cost</t>
        </is>
      </c>
      <c r="B46" s="5" t="n">
        <v>1552693</v>
      </c>
      <c r="C46" s="5" t="n">
        <v>1389100</v>
      </c>
    </row>
    <row r="47">
      <c r="A47" s="4" t="inlineStr">
        <is>
          <t>Unrealized Gains</t>
        </is>
      </c>
      <c r="B47" s="5" t="n">
        <v>50705</v>
      </c>
      <c r="C47" s="5" t="n">
        <v>68598</v>
      </c>
    </row>
    <row r="48">
      <c r="A48" s="4" t="inlineStr">
        <is>
          <t>Unrealized Losses</t>
        </is>
      </c>
      <c r="B48" s="5" t="n">
        <v>-6614</v>
      </c>
      <c r="C48" s="5" t="n">
        <v>-289</v>
      </c>
    </row>
    <row r="49">
      <c r="A49" s="4" t="inlineStr">
        <is>
          <t>Investment securities available-for-sale, at fair value</t>
        </is>
      </c>
      <c r="B49" s="5" t="n">
        <v>1596784</v>
      </c>
      <c r="C49" s="5" t="n">
        <v>1457409</v>
      </c>
    </row>
    <row r="50">
      <c r="A50" s="4" t="inlineStr">
        <is>
          <t>Debt Securities, Available-for-sale, Continuous Unrealized Loss Position, Less than 12 Months</t>
        </is>
      </c>
      <c r="B50" s="5" t="n">
        <v>495080</v>
      </c>
      <c r="C50" s="5" t="n">
        <v>33742</v>
      </c>
    </row>
    <row r="51">
      <c r="A51" s="4" t="inlineStr">
        <is>
          <t>Debt Securities, Available-for-sale, Continuous Unrealized Loss Position, Less than 12 Months, Accumulated Loss</t>
        </is>
      </c>
      <c r="B51" s="5" t="n">
        <v>-6397</v>
      </c>
      <c r="C51" s="5" t="n">
        <v>-219</v>
      </c>
    </row>
    <row r="52">
      <c r="A52" s="4" t="inlineStr">
        <is>
          <t>Debt Securities, Available-for-sale, Continuous Unrealized Loss Position, 12 Months or Longer</t>
        </is>
      </c>
      <c r="B52" s="5" t="n">
        <v>19902</v>
      </c>
      <c r="C52" s="5" t="n">
        <v>4561</v>
      </c>
    </row>
    <row r="53">
      <c r="A53" s="4" t="inlineStr">
        <is>
          <t>Debt Securities, Available-for-sale, Continuous Unrealized Loss Position, 12 Months or Longer, Accumulated Loss</t>
        </is>
      </c>
      <c r="B53" s="6" t="n">
        <v>-217</v>
      </c>
      <c r="C53" s="6" t="n">
        <v>-70</v>
      </c>
    </row>
    <row r="54">
      <c r="A54" s="4" t="inlineStr">
        <is>
          <t>Debt Securities, Available-for-sale, Unrealized Loss Position, Number of Positions | holding</t>
        </is>
      </c>
      <c r="B54" s="5" t="n">
        <v>55</v>
      </c>
      <c r="C54" s="5" t="n">
        <v>30</v>
      </c>
    </row>
    <row r="55">
      <c r="A55" s="4" t="inlineStr">
        <is>
          <t>Debt Securities, Available-for-sale, Unrealized Loss Position</t>
        </is>
      </c>
      <c r="B55" s="6" t="n">
        <v>514982</v>
      </c>
      <c r="C55" s="6" t="n">
        <v>38303</v>
      </c>
    </row>
    <row r="56">
      <c r="A56" s="4" t="inlineStr">
        <is>
          <t>Debt Securities, Available-for-sale, Unrealized Loss Position, Accumulated Loss</t>
        </is>
      </c>
      <c r="B56" s="5" t="n">
        <v>-6614</v>
      </c>
      <c r="C56" s="5" t="n">
        <v>-289</v>
      </c>
    </row>
    <row r="57">
      <c r="A57" s="3" t="inlineStr">
        <is>
          <t>Debt Securities, Available-for-sale, Amortized Cost, Fiscal Year Maturity [Abstract]</t>
        </is>
      </c>
    </row>
    <row r="58">
      <c r="A58" s="4" t="inlineStr">
        <is>
          <t>Amortized Cost - Total available-for-sale debt securities</t>
        </is>
      </c>
      <c r="B58" s="5" t="n">
        <v>1552693</v>
      </c>
      <c r="C58" s="5" t="n">
        <v>1389100</v>
      </c>
    </row>
    <row r="59">
      <c r="A59" s="3" t="inlineStr">
        <is>
          <t>Debt Securities, Available-for-sale, Fair Value, Fiscal Year Maturity [Abstract]</t>
        </is>
      </c>
    </row>
    <row r="60">
      <c r="A60" s="4" t="inlineStr">
        <is>
          <t>Fair Value, Total available-for-sale debt securities</t>
        </is>
      </c>
      <c r="B60" s="5" t="n">
        <v>1596784</v>
      </c>
      <c r="C60" s="5" t="n">
        <v>1457409</v>
      </c>
    </row>
    <row r="61">
      <c r="A61" s="4" t="inlineStr">
        <is>
          <t>Agency CMBS</t>
        </is>
      </c>
    </row>
    <row r="62">
      <c r="A62" s="3" t="inlineStr">
        <is>
          <t>Debt Securities, Available-for-sale [Abstract]</t>
        </is>
      </c>
    </row>
    <row r="63">
      <c r="A63" s="4" t="inlineStr">
        <is>
          <t>Amortized Cost</t>
        </is>
      </c>
      <c r="B63" s="5" t="n">
        <v>901654</v>
      </c>
      <c r="C63" s="5" t="n">
        <v>1092430</v>
      </c>
    </row>
    <row r="64">
      <c r="A64" s="4" t="inlineStr">
        <is>
          <t>Unrealized Gains</t>
        </is>
      </c>
      <c r="B64" s="5" t="n">
        <v>6852</v>
      </c>
      <c r="C64" s="5" t="n">
        <v>26317</v>
      </c>
    </row>
    <row r="65">
      <c r="A65" s="4" t="inlineStr">
        <is>
          <t>Unrealized Losses</t>
        </is>
      </c>
      <c r="B65" s="5" t="n">
        <v>-9920</v>
      </c>
      <c r="C65" s="5" t="n">
        <v>-1514</v>
      </c>
    </row>
    <row r="66">
      <c r="A66" s="4" t="inlineStr">
        <is>
          <t>Investment securities available-for-sale, at fair value</t>
        </is>
      </c>
      <c r="B66" s="5" t="n">
        <v>898586</v>
      </c>
      <c r="C66" s="5" t="n">
        <v>1117233</v>
      </c>
    </row>
    <row r="67">
      <c r="A67" s="4" t="inlineStr">
        <is>
          <t>Debt Securities, Available-for-sale, Continuous Unrealized Loss Position, Less than 12 Months</t>
        </is>
      </c>
      <c r="B67" s="5" t="n">
        <v>180305</v>
      </c>
      <c r="C67" s="5" t="n">
        <v>376330</v>
      </c>
    </row>
    <row r="68">
      <c r="A68" s="4" t="inlineStr">
        <is>
          <t>Debt Securities, Available-for-sale, Continuous Unrealized Loss Position, Less than 12 Months, Accumulated Loss</t>
        </is>
      </c>
      <c r="B68" s="5" t="n">
        <v>-2583</v>
      </c>
      <c r="C68" s="5" t="n">
        <v>-1514</v>
      </c>
    </row>
    <row r="69">
      <c r="A69" s="4" t="inlineStr">
        <is>
          <t>Debt Securities, Available-for-sale, Continuous Unrealized Loss Position, 12 Months or Longer</t>
        </is>
      </c>
      <c r="B69" s="5" t="n">
        <v>285865</v>
      </c>
      <c r="C69" s="5" t="n">
        <v>0</v>
      </c>
    </row>
    <row r="70">
      <c r="A70" s="4" t="inlineStr">
        <is>
          <t>Debt Securities, Available-for-sale, Continuous Unrealized Loss Position, 12 Months or Longer, Accumulated Loss</t>
        </is>
      </c>
      <c r="B70" s="6" t="n">
        <v>-7337</v>
      </c>
      <c r="C70" s="6" t="n">
        <v>0</v>
      </c>
    </row>
    <row r="71">
      <c r="A71" s="4" t="inlineStr">
        <is>
          <t>Debt Securities, Available-for-sale, Unrealized Loss Position, Number of Positions | holding</t>
        </is>
      </c>
      <c r="B71" s="5" t="n">
        <v>14</v>
      </c>
      <c r="C71" s="5" t="n">
        <v>8</v>
      </c>
    </row>
    <row r="72">
      <c r="A72" s="4" t="inlineStr">
        <is>
          <t>Debt Securities, Available-for-sale, Unrealized Loss Position</t>
        </is>
      </c>
      <c r="B72" s="6" t="n">
        <v>466170</v>
      </c>
      <c r="C72" s="6" t="n">
        <v>376330</v>
      </c>
    </row>
    <row r="73">
      <c r="A73" s="4" t="inlineStr">
        <is>
          <t>Debt Securities, Available-for-sale, Unrealized Loss Position, Accumulated Loss</t>
        </is>
      </c>
      <c r="B73" s="5" t="n">
        <v>-9920</v>
      </c>
      <c r="C73" s="5" t="n">
        <v>-1514</v>
      </c>
    </row>
    <row r="74">
      <c r="A74" s="3" t="inlineStr">
        <is>
          <t>Debt Securities, Available-for-sale, Amortized Cost, Fiscal Year Maturity [Abstract]</t>
        </is>
      </c>
    </row>
    <row r="75">
      <c r="A75" s="4" t="inlineStr">
        <is>
          <t>Amortized Cost - Total available-for-sale debt securities</t>
        </is>
      </c>
      <c r="B75" s="5" t="n">
        <v>901654</v>
      </c>
      <c r="C75" s="5" t="n">
        <v>1092430</v>
      </c>
    </row>
    <row r="76">
      <c r="A76" s="3" t="inlineStr">
        <is>
          <t>Debt Securities, Available-for-sale, Fair Value, Fiscal Year Maturity [Abstract]</t>
        </is>
      </c>
    </row>
    <row r="77">
      <c r="A77" s="4" t="inlineStr">
        <is>
          <t>Fair Value, Total available-for-sale debt securities</t>
        </is>
      </c>
      <c r="B77" s="5" t="n">
        <v>898586</v>
      </c>
      <c r="C77" s="5" t="n">
        <v>1117233</v>
      </c>
    </row>
    <row r="78">
      <c r="A78" s="4" t="inlineStr">
        <is>
          <t>Non-agency CMBS</t>
        </is>
      </c>
    </row>
    <row r="79">
      <c r="A79" s="3" t="inlineStr">
        <is>
          <t>Debt Securities, Available-for-sale [Abstract]</t>
        </is>
      </c>
    </row>
    <row r="80">
      <c r="A80" s="4" t="inlineStr">
        <is>
          <t>Amortized Cost</t>
        </is>
      </c>
      <c r="B80" s="5" t="n">
        <v>769546</v>
      </c>
      <c r="C80" s="5" t="n">
        <v>512759</v>
      </c>
    </row>
    <row r="81">
      <c r="A81" s="4" t="inlineStr">
        <is>
          <t>Unrealized Gains</t>
        </is>
      </c>
      <c r="B81" s="5" t="n">
        <v>869</v>
      </c>
      <c r="C81" s="5" t="n">
        <v>1082</v>
      </c>
    </row>
    <row r="82">
      <c r="A82" s="4" t="inlineStr">
        <is>
          <t>Unrealized Losses</t>
        </is>
      </c>
      <c r="B82" s="5" t="n">
        <v>-329</v>
      </c>
      <c r="C82" s="5" t="n">
        <v>-5823</v>
      </c>
    </row>
    <row r="83">
      <c r="A83" s="4" t="inlineStr">
        <is>
          <t>Investment securities available-for-sale, at fair value</t>
        </is>
      </c>
      <c r="B83" s="5" t="n">
        <v>770086</v>
      </c>
      <c r="C83" s="5" t="n">
        <v>508018</v>
      </c>
    </row>
    <row r="84">
      <c r="A84" s="4" t="inlineStr">
        <is>
          <t>Debt Securities, Available-for-sale, Continuous Unrealized Loss Position, Less than 12 Months</t>
        </is>
      </c>
      <c r="B84" s="5" t="n">
        <v>220036</v>
      </c>
      <c r="C84" s="5" t="n">
        <v>409591</v>
      </c>
    </row>
    <row r="85">
      <c r="A85" s="4" t="inlineStr">
        <is>
          <t>Debt Securities, Available-for-sale, Continuous Unrealized Loss Position, Less than 12 Months, Accumulated Loss</t>
        </is>
      </c>
      <c r="B85" s="5" t="n">
        <v>-238</v>
      </c>
      <c r="C85" s="5" t="n">
        <v>-5486</v>
      </c>
    </row>
    <row r="86">
      <c r="A86" s="4" t="inlineStr">
        <is>
          <t>Debt Securities, Available-for-sale, Continuous Unrealized Loss Position, 12 Months or Longer</t>
        </is>
      </c>
      <c r="B86" s="5" t="n">
        <v>92807</v>
      </c>
      <c r="C86" s="5" t="n">
        <v>23167</v>
      </c>
    </row>
    <row r="87">
      <c r="A87" s="4" t="inlineStr">
        <is>
          <t>Debt Securities, Available-for-sale, Continuous Unrealized Loss Position, 12 Months or Longer, Accumulated Loss</t>
        </is>
      </c>
      <c r="B87" s="6" t="n">
        <v>-91</v>
      </c>
      <c r="C87" s="6" t="n">
        <v>-337</v>
      </c>
    </row>
    <row r="88">
      <c r="A88" s="4" t="inlineStr">
        <is>
          <t>Debt Securities, Available-for-sale, Unrealized Loss Position, Number of Positions | holding</t>
        </is>
      </c>
      <c r="B88" s="5" t="n">
        <v>27</v>
      </c>
      <c r="C88" s="5" t="n">
        <v>38</v>
      </c>
    </row>
    <row r="89">
      <c r="A89" s="4" t="inlineStr">
        <is>
          <t>Debt Securities, Available-for-sale, Unrealized Loss Position</t>
        </is>
      </c>
      <c r="B89" s="6" t="n">
        <v>312843</v>
      </c>
      <c r="C89" s="6" t="n">
        <v>432758</v>
      </c>
    </row>
    <row r="90">
      <c r="A90" s="4" t="inlineStr">
        <is>
          <t>Debt Securities, Available-for-sale, Unrealized Loss Position, Accumulated Loss</t>
        </is>
      </c>
      <c r="B90" s="5" t="n">
        <v>-329</v>
      </c>
      <c r="C90" s="5" t="n">
        <v>-5823</v>
      </c>
    </row>
    <row r="91">
      <c r="A91" s="3" t="inlineStr">
        <is>
          <t>Debt Securities, Available-for-sale, Amortized Cost, Fiscal Year Maturity [Abstract]</t>
        </is>
      </c>
    </row>
    <row r="92">
      <c r="A92" s="4" t="inlineStr">
        <is>
          <t>Amortized Cost - Total available-for-sale debt securities</t>
        </is>
      </c>
      <c r="B92" s="5" t="n">
        <v>769546</v>
      </c>
      <c r="C92" s="5" t="n">
        <v>512759</v>
      </c>
    </row>
    <row r="93">
      <c r="A93" s="3" t="inlineStr">
        <is>
          <t>Debt Securities, Available-for-sale, Fair Value, Fiscal Year Maturity [Abstract]</t>
        </is>
      </c>
    </row>
    <row r="94">
      <c r="A94" s="4" t="inlineStr">
        <is>
          <t>Fair Value, Total available-for-sale debt securities</t>
        </is>
      </c>
      <c r="B94" s="5" t="n">
        <v>770086</v>
      </c>
      <c r="C94" s="5" t="n">
        <v>508018</v>
      </c>
    </row>
    <row r="95">
      <c r="A95" s="4" t="inlineStr">
        <is>
          <t>CLO</t>
        </is>
      </c>
    </row>
    <row r="96">
      <c r="A96" s="3" t="inlineStr">
        <is>
          <t>Debt Securities, Available-for-sale [Abstract]</t>
        </is>
      </c>
    </row>
    <row r="97">
      <c r="A97" s="4" t="inlineStr">
        <is>
          <t>Amortized Cost</t>
        </is>
      </c>
      <c r="B97" s="5" t="n">
        <v>25000</v>
      </c>
      <c r="C97" s="5" t="n">
        <v>76693</v>
      </c>
    </row>
    <row r="98">
      <c r="A98" s="4" t="inlineStr">
        <is>
          <t>Unrealized Gains</t>
        </is>
      </c>
      <c r="B98" s="5" t="n">
        <v>0</v>
      </c>
      <c r="C98" s="5" t="n">
        <v>0</v>
      </c>
    </row>
    <row r="99">
      <c r="A99" s="4" t="inlineStr">
        <is>
          <t>Unrealized Losses</t>
        </is>
      </c>
      <c r="B99" s="5" t="n">
        <v>-33</v>
      </c>
      <c r="C99" s="5" t="n">
        <v>-310</v>
      </c>
    </row>
    <row r="100">
      <c r="A100" s="4" t="inlineStr">
        <is>
          <t>Investment securities available-for-sale, at fair value</t>
        </is>
      </c>
      <c r="B100" s="5" t="n">
        <v>24967</v>
      </c>
      <c r="C100" s="5" t="n">
        <v>76383</v>
      </c>
    </row>
    <row r="101">
      <c r="A101" s="4" t="inlineStr">
        <is>
          <t>Debt Securities, Available-for-sale, Continuous Unrealized Loss Position, Less than 12 Months</t>
        </is>
      </c>
      <c r="C101" s="5" t="n">
        <v>57728</v>
      </c>
    </row>
    <row r="102">
      <c r="A102" s="4" t="inlineStr">
        <is>
          <t>Debt Securities, Available-for-sale, Continuous Unrealized Loss Position, Less than 12 Months, Accumulated Loss</t>
        </is>
      </c>
      <c r="C102" s="5" t="n">
        <v>-265</v>
      </c>
    </row>
    <row r="103">
      <c r="A103" s="4" t="inlineStr">
        <is>
          <t>Debt Securities, Available-for-sale, Continuous Unrealized Loss Position, 12 Months or Longer</t>
        </is>
      </c>
      <c r="B103" s="5" t="n">
        <v>24967</v>
      </c>
      <c r="C103" s="5" t="n">
        <v>18655</v>
      </c>
    </row>
    <row r="104">
      <c r="A104" s="4" t="inlineStr">
        <is>
          <t>Debt Securities, Available-for-sale, Continuous Unrealized Loss Position, 12 Months or Longer, Accumulated Loss</t>
        </is>
      </c>
      <c r="B104" s="6" t="n">
        <v>-33</v>
      </c>
      <c r="C104" s="6" t="n">
        <v>-45</v>
      </c>
    </row>
    <row r="105">
      <c r="A105" s="4" t="inlineStr">
        <is>
          <t>Debt Securities, Available-for-sale, Unrealized Loss Position, Number of Positions | holding</t>
        </is>
      </c>
      <c r="B105" s="5" t="n">
        <v>1</v>
      </c>
      <c r="C105" s="5" t="n">
        <v>4</v>
      </c>
    </row>
    <row r="106">
      <c r="A106" s="4" t="inlineStr">
        <is>
          <t>Debt Securities, Available-for-sale, Unrealized Loss Position</t>
        </is>
      </c>
      <c r="B106" s="6" t="n">
        <v>24967</v>
      </c>
      <c r="C106" s="6" t="n">
        <v>76383</v>
      </c>
    </row>
    <row r="107">
      <c r="A107" s="4" t="inlineStr">
        <is>
          <t>Debt Securities, Available-for-sale, Unrealized Loss Position, Accumulated Loss</t>
        </is>
      </c>
      <c r="B107" s="5" t="n">
        <v>-33</v>
      </c>
      <c r="C107" s="5" t="n">
        <v>-310</v>
      </c>
    </row>
    <row r="108">
      <c r="A108" s="3" t="inlineStr">
        <is>
          <t>Debt Securities, Available-for-sale, Amortized Cost, Fiscal Year Maturity [Abstract]</t>
        </is>
      </c>
    </row>
    <row r="109">
      <c r="A109" s="4" t="inlineStr">
        <is>
          <t>Amortized Cost - Total available-for-sale debt securities</t>
        </is>
      </c>
      <c r="B109" s="5" t="n">
        <v>25000</v>
      </c>
      <c r="C109" s="5" t="n">
        <v>76693</v>
      </c>
    </row>
    <row r="110">
      <c r="A110" s="3" t="inlineStr">
        <is>
          <t>Debt Securities, Available-for-sale, Fair Value, Fiscal Year Maturity [Abstract]</t>
        </is>
      </c>
    </row>
    <row r="111">
      <c r="A111" s="4" t="inlineStr">
        <is>
          <t>Fair Value, Total available-for-sale debt securities</t>
        </is>
      </c>
      <c r="B111" s="5" t="n">
        <v>24967</v>
      </c>
      <c r="C111" s="5" t="n">
        <v>76383</v>
      </c>
    </row>
    <row r="112">
      <c r="A112" s="4" t="inlineStr">
        <is>
          <t>Corporate Debt Securities</t>
        </is>
      </c>
    </row>
    <row r="113">
      <c r="A113" s="3" t="inlineStr">
        <is>
          <t>Debt Securities, Available-for-sale [Abstract]</t>
        </is>
      </c>
    </row>
    <row r="114">
      <c r="A114" s="4" t="inlineStr">
        <is>
          <t>Amortized Cost</t>
        </is>
      </c>
      <c r="B114" s="5" t="n">
        <v>14576</v>
      </c>
      <c r="C114" s="5" t="n">
        <v>14557</v>
      </c>
    </row>
    <row r="115">
      <c r="A115" s="4" t="inlineStr">
        <is>
          <t>Unrealized Gains</t>
        </is>
      </c>
      <c r="B115" s="5" t="n">
        <v>174</v>
      </c>
      <c r="C115" s="5" t="n">
        <v>0</v>
      </c>
    </row>
    <row r="116">
      <c r="A116" s="4" t="inlineStr">
        <is>
          <t>Unrealized Losses</t>
        </is>
      </c>
      <c r="B116" s="5" t="n">
        <v>-513</v>
      </c>
      <c r="C116" s="5" t="n">
        <v>-1437</v>
      </c>
    </row>
    <row r="117">
      <c r="A117" s="4" t="inlineStr">
        <is>
          <t>Investment securities available-for-sale, at fair value</t>
        </is>
      </c>
      <c r="B117" s="5" t="n">
        <v>14237</v>
      </c>
      <c r="C117" s="5" t="n">
        <v>13120</v>
      </c>
    </row>
    <row r="118">
      <c r="A118" s="4" t="inlineStr">
        <is>
          <t>Debt Securities, Available-for-sale, Continuous Unrealized Loss Position, Less than 12 Months</t>
        </is>
      </c>
      <c r="B118" s="5" t="n">
        <v>0</v>
      </c>
      <c r="C118" s="5" t="n">
        <v>4100</v>
      </c>
    </row>
    <row r="119">
      <c r="A119" s="4" t="inlineStr">
        <is>
          <t>Debt Securities, Available-for-sale, Continuous Unrealized Loss Position, Less than 12 Months, Accumulated Loss</t>
        </is>
      </c>
      <c r="B119" s="5" t="n">
        <v>0</v>
      </c>
      <c r="C119" s="5" t="n">
        <v>-166</v>
      </c>
    </row>
    <row r="120">
      <c r="A120" s="4" t="inlineStr">
        <is>
          <t>Debt Securities, Available-for-sale, Continuous Unrealized Loss Position, 12 Months or Longer</t>
        </is>
      </c>
      <c r="B120" s="5" t="n">
        <v>9788</v>
      </c>
      <c r="C120" s="5" t="n">
        <v>9020</v>
      </c>
    </row>
    <row r="121">
      <c r="A121" s="4" t="inlineStr">
        <is>
          <t>Debt Securities, Available-for-sale, Continuous Unrealized Loss Position, 12 Months or Longer, Accumulated Loss</t>
        </is>
      </c>
      <c r="B121" s="6" t="n">
        <v>-513</v>
      </c>
      <c r="C121" s="6" t="n">
        <v>-1271</v>
      </c>
    </row>
    <row r="122">
      <c r="A122" s="4" t="inlineStr">
        <is>
          <t>Debt Securities, Available-for-sale, Unrealized Loss Position, Number of Positions | holding</t>
        </is>
      </c>
      <c r="B122" s="5" t="n">
        <v>2</v>
      </c>
      <c r="C122" s="5" t="n">
        <v>3</v>
      </c>
    </row>
    <row r="123">
      <c r="A123" s="4" t="inlineStr">
        <is>
          <t>Debt Securities, Available-for-sale, Unrealized Loss Position</t>
        </is>
      </c>
      <c r="B123" s="6" t="n">
        <v>9788</v>
      </c>
      <c r="C123" s="6" t="n">
        <v>13120</v>
      </c>
    </row>
    <row r="124">
      <c r="A124" s="4" t="inlineStr">
        <is>
          <t>Debt Securities, Available-for-sale, Unrealized Loss Position, Accumulated Loss</t>
        </is>
      </c>
      <c r="B124" s="5" t="n">
        <v>-513</v>
      </c>
      <c r="C124" s="5" t="n">
        <v>-1437</v>
      </c>
    </row>
    <row r="125">
      <c r="A125" s="3" t="inlineStr">
        <is>
          <t>Debt Securities, Available-for-sale, Amortized Cost, Fiscal Year Maturity [Abstract]</t>
        </is>
      </c>
    </row>
    <row r="126">
      <c r="A126" s="4" t="inlineStr">
        <is>
          <t>Amortized Cost - Total available-for-sale debt securities</t>
        </is>
      </c>
      <c r="B126" s="5" t="n">
        <v>14576</v>
      </c>
      <c r="C126" s="5" t="n">
        <v>14557</v>
      </c>
    </row>
    <row r="127">
      <c r="A127" s="3" t="inlineStr">
        <is>
          <t>Debt Securities, Available-for-sale, Fair Value, Fiscal Year Maturity [Abstract]</t>
        </is>
      </c>
    </row>
    <row r="128">
      <c r="A128" s="4" t="inlineStr">
        <is>
          <t>Fair Value, Total available-for-sale debt securities</t>
        </is>
      </c>
      <c r="B128" s="6" t="n">
        <v>14237</v>
      </c>
      <c r="C128" s="6" t="n">
        <v>131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s>
  <sheetData>
    <row r="1">
      <c r="A1" s="1" t="inlineStr">
        <is>
          <t>Investment Securities (Narrative) (Detail) - USD ($)</t>
        </is>
      </c>
      <c r="B1" s="2" t="inlineStr">
        <is>
          <t>3 Months Ended</t>
        </is>
      </c>
      <c r="C1" s="2" t="inlineStr">
        <is>
          <t>9 Months Ended</t>
        </is>
      </c>
    </row>
    <row r="2">
      <c r="B2" s="2" t="inlineStr">
        <is>
          <t>Sep. 30, 2020</t>
        </is>
      </c>
      <c r="C2" s="2" t="inlineStr">
        <is>
          <t>Sep. 30, 2021</t>
        </is>
      </c>
      <c r="D2" s="2" t="inlineStr">
        <is>
          <t>Sep. 30, 2020</t>
        </is>
      </c>
      <c r="E2" s="2" t="inlineStr">
        <is>
          <t>Dec. 31, 2020</t>
        </is>
      </c>
    </row>
    <row r="3">
      <c r="A3" s="3" t="inlineStr">
        <is>
          <t>Debt Securities, Held-to-maturity, Fair Value to Amortized Cost [Abstract]</t>
        </is>
      </c>
    </row>
    <row r="4">
      <c r="A4" s="4" t="inlineStr">
        <is>
          <t>Held-to-maturity investment securities in non-accrual status</t>
        </is>
      </c>
      <c r="C4" s="6" t="n">
        <v>0</v>
      </c>
    </row>
    <row r="5">
      <c r="A5" s="4" t="inlineStr">
        <is>
          <t>Proceeds from Sale of Debt Securities, Available-for-sale</t>
        </is>
      </c>
      <c r="C5" s="5" t="n">
        <v>0</v>
      </c>
      <c r="D5" s="6" t="n">
        <v>8963000</v>
      </c>
    </row>
    <row r="6">
      <c r="A6" s="4" t="inlineStr">
        <is>
          <t>Debt Securities, Available-for-sale, Realized Gain</t>
        </is>
      </c>
      <c r="D6" s="5" t="n">
        <v>8000</v>
      </c>
    </row>
    <row r="7">
      <c r="A7" s="4" t="inlineStr">
        <is>
          <t>Investment securities available-for-sale, at fair value</t>
        </is>
      </c>
      <c r="C7" s="5" t="n">
        <v>3410443000</v>
      </c>
      <c r="E7" s="6" t="n">
        <v>3326776000</v>
      </c>
    </row>
    <row r="8">
      <c r="A8" s="4" t="inlineStr">
        <is>
          <t>Held-to-maturity securities pledged</t>
        </is>
      </c>
      <c r="C8" s="5" t="n">
        <v>3000000000</v>
      </c>
      <c r="E8" s="5" t="n">
        <v>2600000000</v>
      </c>
    </row>
    <row r="9">
      <c r="A9" s="4" t="inlineStr">
        <is>
          <t>Available-for-sale securities pledged</t>
        </is>
      </c>
      <c r="C9" s="5" t="n">
        <v>1900000000</v>
      </c>
      <c r="E9" s="5" t="n">
        <v>1300000000</v>
      </c>
    </row>
    <row r="10">
      <c r="A10" s="4" t="inlineStr">
        <is>
          <t>Corporate Debt Securities</t>
        </is>
      </c>
    </row>
    <row r="11">
      <c r="A11" s="3" t="inlineStr">
        <is>
          <t>Debt Securities, Held-to-maturity, Fair Value to Amortized Cost [Abstract]</t>
        </is>
      </c>
    </row>
    <row r="12">
      <c r="A12" s="4" t="inlineStr">
        <is>
          <t>Proceeds from Sale of Debt Securities, Available-for-sale</t>
        </is>
      </c>
      <c r="B12" s="6" t="n">
        <v>0</v>
      </c>
      <c r="D12" s="6" t="n">
        <v>9000000</v>
      </c>
    </row>
    <row r="13">
      <c r="A13" s="4" t="inlineStr">
        <is>
          <t>Investment securities available-for-sale, at fair value</t>
        </is>
      </c>
      <c r="C13" s="5" t="n">
        <v>14237000</v>
      </c>
      <c r="E13" s="6" t="n">
        <v>13120000</v>
      </c>
    </row>
    <row r="14">
      <c r="A14" s="4" t="inlineStr">
        <is>
          <t>Callable</t>
        </is>
      </c>
    </row>
    <row r="15">
      <c r="A15" s="3" t="inlineStr">
        <is>
          <t>Debt Securities, Held-to-maturity, Fair Value to Amortized Cost [Abstract]</t>
        </is>
      </c>
    </row>
    <row r="16">
      <c r="A16" s="4" t="inlineStr">
        <is>
          <t>Investment securities available-for-sale, at fair value</t>
        </is>
      </c>
      <c r="C16" s="6" t="n">
        <v>1500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Detail) - USD ($) $ in Thousands</t>
        </is>
      </c>
      <c r="B1" s="2" t="inlineStr">
        <is>
          <t>Sep. 30, 2021</t>
        </is>
      </c>
      <c r="C1" s="2" t="inlineStr">
        <is>
          <t>Dec. 31, 2020</t>
        </is>
      </c>
      <c r="D1" s="2" t="inlineStr">
        <is>
          <t>Sep. 30, 2020</t>
        </is>
      </c>
    </row>
    <row r="2">
      <c r="A2" s="3" t="inlineStr">
        <is>
          <t>Accounts, Notes, Loans and Financing Receivable [Line Items]</t>
        </is>
      </c>
    </row>
    <row r="3">
      <c r="A3" s="4" t="inlineStr">
        <is>
          <t>Loans and leases</t>
        </is>
      </c>
      <c r="B3" s="6" t="n">
        <v>21580335</v>
      </c>
      <c r="C3" s="6" t="n">
        <v>21641215</v>
      </c>
      <c r="D3" s="6" t="n">
        <v>21852023</v>
      </c>
    </row>
    <row r="4">
      <c r="A4" s="4" t="inlineStr">
        <is>
          <t>Unamortized premiums</t>
        </is>
      </c>
      <c r="B4" s="5" t="n">
        <v>5400</v>
      </c>
      <c r="C4" s="5" t="n">
        <v>-10500</v>
      </c>
    </row>
    <row r="5">
      <c r="A5" s="4" t="inlineStr">
        <is>
          <t>Pledged Financial Instruments, Not Separately Reported, Loans Receivable Pledged as Collateral</t>
        </is>
      </c>
      <c r="B5" s="5" t="n">
        <v>7500000</v>
      </c>
    </row>
    <row r="6">
      <c r="A6" s="4" t="inlineStr">
        <is>
          <t>Interest receivable</t>
        </is>
      </c>
      <c r="B6" s="5" t="n">
        <v>55200</v>
      </c>
      <c r="C6" s="5" t="n">
        <v>57800</v>
      </c>
    </row>
    <row r="7">
      <c r="A7" s="4" t="inlineStr">
        <is>
          <t>Commercial Portfolio Segment</t>
        </is>
      </c>
    </row>
    <row r="8">
      <c r="A8" s="3" t="inlineStr">
        <is>
          <t>Accounts, Notes, Loans and Financing Receivable [Line Items]</t>
        </is>
      </c>
    </row>
    <row r="9">
      <c r="A9" s="4" t="inlineStr">
        <is>
          <t>Loans and leases</t>
        </is>
      </c>
      <c r="B9" s="5" t="n">
        <v>14681806</v>
      </c>
      <c r="C9" s="5" t="n">
        <v>14900535</v>
      </c>
      <c r="D9" s="5" t="n">
        <v>14920116</v>
      </c>
    </row>
    <row r="10">
      <c r="A10" s="4" t="inlineStr">
        <is>
          <t>Commercial Portfolio Segment | Commercial non-mortgage</t>
        </is>
      </c>
    </row>
    <row r="11">
      <c r="A11" s="3" t="inlineStr">
        <is>
          <t>Accounts, Notes, Loans and Financing Receivable [Line Items]</t>
        </is>
      </c>
    </row>
    <row r="12">
      <c r="A12" s="4" t="inlineStr">
        <is>
          <t>Loans and leases</t>
        </is>
      </c>
      <c r="B12" s="5" t="n">
        <v>6552241</v>
      </c>
      <c r="C12" s="5" t="n">
        <v>7085076</v>
      </c>
    </row>
    <row r="13">
      <c r="A13" s="4" t="inlineStr">
        <is>
          <t>Commercial Portfolio Segment | Asset-based</t>
        </is>
      </c>
    </row>
    <row r="14">
      <c r="A14" s="3" t="inlineStr">
        <is>
          <t>Accounts, Notes, Loans and Financing Receivable [Line Items]</t>
        </is>
      </c>
    </row>
    <row r="15">
      <c r="A15" s="4" t="inlineStr">
        <is>
          <t>Loans and leases</t>
        </is>
      </c>
      <c r="B15" s="5" t="n">
        <v>986782</v>
      </c>
      <c r="C15" s="5" t="n">
        <v>890598</v>
      </c>
    </row>
    <row r="16">
      <c r="A16" s="4" t="inlineStr">
        <is>
          <t>Commercial Portfolio Segment | Commercial real estate</t>
        </is>
      </c>
    </row>
    <row r="17">
      <c r="A17" s="3" t="inlineStr">
        <is>
          <t>Accounts, Notes, Loans and Financing Receivable [Line Items]</t>
        </is>
      </c>
    </row>
    <row r="18">
      <c r="A18" s="4" t="inlineStr">
        <is>
          <t>Loans and leases</t>
        </is>
      </c>
      <c r="B18" s="5" t="n">
        <v>6522679</v>
      </c>
      <c r="C18" s="5" t="n">
        <v>6322637</v>
      </c>
    </row>
    <row r="19">
      <c r="A19" s="4" t="inlineStr">
        <is>
          <t>Commercial Portfolio Segment | Equipment financing</t>
        </is>
      </c>
    </row>
    <row r="20">
      <c r="A20" s="3" t="inlineStr">
        <is>
          <t>Accounts, Notes, Loans and Financing Receivable [Line Items]</t>
        </is>
      </c>
    </row>
    <row r="21">
      <c r="A21" s="4" t="inlineStr">
        <is>
          <t>Loans and leases</t>
        </is>
      </c>
      <c r="B21" s="5" t="n">
        <v>620104</v>
      </c>
      <c r="C21" s="5" t="n">
        <v>602224</v>
      </c>
    </row>
    <row r="22">
      <c r="A22" s="4" t="inlineStr">
        <is>
          <t>Consumer Portfolio Segment</t>
        </is>
      </c>
    </row>
    <row r="23">
      <c r="A23" s="3" t="inlineStr">
        <is>
          <t>Accounts, Notes, Loans and Financing Receivable [Line Items]</t>
        </is>
      </c>
    </row>
    <row r="24">
      <c r="A24" s="4" t="inlineStr">
        <is>
          <t>Loans and leases</t>
        </is>
      </c>
      <c r="B24" s="5" t="n">
        <v>6898529</v>
      </c>
      <c r="C24" s="5" t="n">
        <v>6740680</v>
      </c>
      <c r="D24" s="6" t="n">
        <v>6931907</v>
      </c>
    </row>
    <row r="25">
      <c r="A25" s="4" t="inlineStr">
        <is>
          <t>Consumer Portfolio Segment | Residential</t>
        </is>
      </c>
    </row>
    <row r="26">
      <c r="A26" s="3" t="inlineStr">
        <is>
          <t>Accounts, Notes, Loans and Financing Receivable [Line Items]</t>
        </is>
      </c>
    </row>
    <row r="27">
      <c r="A27" s="4" t="inlineStr">
        <is>
          <t>Loans and leases</t>
        </is>
      </c>
      <c r="B27" s="5" t="n">
        <v>5167527</v>
      </c>
      <c r="C27" s="5" t="n">
        <v>4782016</v>
      </c>
    </row>
    <row r="28">
      <c r="A28" s="4" t="inlineStr">
        <is>
          <t>Consumer Portfolio Segment | Home equity</t>
        </is>
      </c>
    </row>
    <row r="29">
      <c r="A29" s="3" t="inlineStr">
        <is>
          <t>Accounts, Notes, Loans and Financing Receivable [Line Items]</t>
        </is>
      </c>
    </row>
    <row r="30">
      <c r="A30" s="4" t="inlineStr">
        <is>
          <t>Loans and leases</t>
        </is>
      </c>
      <c r="B30" s="5" t="n">
        <v>1633873</v>
      </c>
      <c r="C30" s="5" t="n">
        <v>1802865</v>
      </c>
    </row>
    <row r="31">
      <c r="A31" s="4" t="inlineStr">
        <is>
          <t>Consumer Portfolio Segment | Other consumer</t>
        </is>
      </c>
    </row>
    <row r="32">
      <c r="A32" s="3" t="inlineStr">
        <is>
          <t>Accounts, Notes, Loans and Financing Receivable [Line Items]</t>
        </is>
      </c>
    </row>
    <row r="33">
      <c r="A33" s="4" t="inlineStr">
        <is>
          <t>Loans and leases</t>
        </is>
      </c>
      <c r="B33" s="6" t="n">
        <v>97129</v>
      </c>
      <c r="C33" s="6" t="n">
        <v>1557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Loans and Leases (Narrative) (Detail) $ in Thousand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USD ($)</t>
        </is>
      </c>
      <c r="F2" s="2" t="inlineStr">
        <is>
          <t>Dec. 31, 2020USD ($)</t>
        </is>
      </c>
    </row>
    <row r="3">
      <c r="A3" s="3" t="inlineStr">
        <is>
          <t>Operating Leased Assets [Line Items]</t>
        </is>
      </c>
    </row>
    <row r="4">
      <c r="A4" s="4" t="inlineStr">
        <is>
          <t>Total operating lease liability payments</t>
        </is>
      </c>
      <c r="B4" s="6" t="n">
        <v>172035</v>
      </c>
      <c r="D4" s="6" t="n">
        <v>172035</v>
      </c>
    </row>
    <row r="5">
      <c r="A5" s="4" t="inlineStr">
        <is>
          <t>Loans and Leases Receivable, Impaired, Interest Lost on Nonaccrual Loans</t>
        </is>
      </c>
      <c r="B5" s="5" t="n">
        <v>2400</v>
      </c>
      <c r="C5" s="6" t="n">
        <v>3400</v>
      </c>
      <c r="D5" s="5" t="n">
        <v>7200</v>
      </c>
      <c r="E5" s="6" t="n">
        <v>9000</v>
      </c>
    </row>
    <row r="6">
      <c r="A6" s="4" t="inlineStr">
        <is>
          <t>Write-down</t>
        </is>
      </c>
      <c r="B6" s="6" t="n">
        <v>-1100</v>
      </c>
      <c r="C6" s="5" t="n">
        <v>-7800</v>
      </c>
      <c r="D6" s="6" t="n">
        <v>-3300</v>
      </c>
      <c r="E6" s="5" t="n">
        <v>-10800</v>
      </c>
    </row>
    <row r="7">
      <c r="A7" s="4" t="inlineStr">
        <is>
          <t>Financing Receivable, Troubled Debt Restructuring, Subsequent Default, Number of Contracts | loan</t>
        </is>
      </c>
      <c r="B7" s="5" t="n">
        <v>0</v>
      </c>
      <c r="D7" s="5" t="n">
        <v>0</v>
      </c>
    </row>
    <row r="8">
      <c r="A8" s="4" t="inlineStr">
        <is>
          <t>Commercial Portfolio Segment | Equipment financing</t>
        </is>
      </c>
    </row>
    <row r="9">
      <c r="A9" s="3" t="inlineStr">
        <is>
          <t>Operating Leased Assets [Line Items]</t>
        </is>
      </c>
    </row>
    <row r="10">
      <c r="A10" s="4" t="inlineStr">
        <is>
          <t>Sales-Type Lease, Net Investment in Lease, before Allowance for Credit Loss</t>
        </is>
      </c>
      <c r="B10" s="6" t="n">
        <v>213700</v>
      </c>
      <c r="D10" s="6" t="n">
        <v>213700</v>
      </c>
      <c r="F10" s="6" t="n">
        <v>236100</v>
      </c>
    </row>
    <row r="11">
      <c r="A11" s="4" t="inlineStr">
        <is>
          <t>Total operating lease liability payments</t>
        </is>
      </c>
      <c r="B11" s="5" t="n">
        <v>231500</v>
      </c>
      <c r="D11" s="5" t="n">
        <v>231500</v>
      </c>
    </row>
    <row r="12">
      <c r="A12" s="4" t="inlineStr">
        <is>
          <t>Sales-type and Direct Financing Leases, Interest Income</t>
        </is>
      </c>
      <c r="B12" s="6" t="n">
        <v>1800</v>
      </c>
      <c r="C12" s="6" t="n">
        <v>1800</v>
      </c>
      <c r="D12" s="6" t="n">
        <v>5600</v>
      </c>
      <c r="E12" s="6" t="n">
        <v>5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Allowance For Loan And Lease Losses By Portfolio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Roll Forward]</t>
        </is>
      </c>
    </row>
    <row r="4">
      <c r="A4" s="4" t="inlineStr">
        <is>
          <t>Balance, beginning of period</t>
        </is>
      </c>
      <c r="B4" s="6" t="n">
        <v>307945</v>
      </c>
      <c r="C4" s="6" t="n">
        <v>358522</v>
      </c>
      <c r="D4" s="6" t="n">
        <v>359431</v>
      </c>
      <c r="E4" s="6" t="n">
        <v>209096</v>
      </c>
    </row>
    <row r="5">
      <c r="A5" s="4" t="inlineStr">
        <is>
          <t>(Benefit) provision</t>
        </is>
      </c>
      <c r="B5" s="5" t="n">
        <v>7898</v>
      </c>
      <c r="C5" s="5" t="n">
        <v>22753</v>
      </c>
      <c r="D5" s="5" t="n">
        <v>-39435</v>
      </c>
      <c r="E5" s="5" t="n">
        <v>138841</v>
      </c>
    </row>
    <row r="6">
      <c r="A6" s="4" t="inlineStr">
        <is>
          <t>Charge-offs</t>
        </is>
      </c>
      <c r="B6" s="5" t="n">
        <v>-3776</v>
      </c>
      <c r="C6" s="5" t="n">
        <v>-15757</v>
      </c>
      <c r="D6" s="5" t="n">
        <v>-16473</v>
      </c>
      <c r="E6" s="5" t="n">
        <v>-43992</v>
      </c>
    </row>
    <row r="7">
      <c r="A7" s="4" t="inlineStr">
        <is>
          <t>Recoveries</t>
        </is>
      </c>
      <c r="B7" s="5" t="n">
        <v>2855</v>
      </c>
      <c r="C7" s="5" t="n">
        <v>4293</v>
      </c>
      <c r="D7" s="5" t="n">
        <v>11399</v>
      </c>
      <c r="E7" s="5" t="n">
        <v>8298</v>
      </c>
    </row>
    <row r="8">
      <c r="A8" s="4" t="inlineStr">
        <is>
          <t>Balance, end of period</t>
        </is>
      </c>
      <c r="B8" s="5" t="n">
        <v>314922</v>
      </c>
      <c r="C8" s="5" t="n">
        <v>369811</v>
      </c>
      <c r="D8" s="5" t="n">
        <v>314922</v>
      </c>
      <c r="E8" s="5" t="n">
        <v>369811</v>
      </c>
      <c r="F8" s="6" t="n">
        <v>359431</v>
      </c>
    </row>
    <row r="9">
      <c r="A9" s="4" t="inlineStr">
        <is>
          <t>ALLL, Individually evaluated for impairment</t>
        </is>
      </c>
      <c r="B9" s="5" t="n">
        <v>12099</v>
      </c>
      <c r="C9" s="5" t="n">
        <v>22679</v>
      </c>
      <c r="D9" s="5" t="n">
        <v>12099</v>
      </c>
      <c r="E9" s="5" t="n">
        <v>22679</v>
      </c>
    </row>
    <row r="10">
      <c r="A10" s="4" t="inlineStr">
        <is>
          <t>ALLL, Collectively evaluated for impairment</t>
        </is>
      </c>
      <c r="B10" s="5" t="n">
        <v>302823</v>
      </c>
      <c r="C10" s="5" t="n">
        <v>347132</v>
      </c>
      <c r="D10" s="5" t="n">
        <v>302823</v>
      </c>
      <c r="E10" s="5" t="n">
        <v>347132</v>
      </c>
    </row>
    <row r="11">
      <c r="A11" s="4" t="inlineStr">
        <is>
          <t>Loan and lease balances, Individually evaluated for impairment</t>
        </is>
      </c>
      <c r="B11" s="5" t="n">
        <v>220957</v>
      </c>
      <c r="C11" s="5" t="n">
        <v>307907</v>
      </c>
      <c r="D11" s="5" t="n">
        <v>220957</v>
      </c>
      <c r="E11" s="5" t="n">
        <v>307907</v>
      </c>
    </row>
    <row r="12">
      <c r="A12" s="4" t="inlineStr">
        <is>
          <t>Loan and lease balances, Collectively evaluated for impairment</t>
        </is>
      </c>
      <c r="B12" s="5" t="n">
        <v>21359378</v>
      </c>
      <c r="C12" s="5" t="n">
        <v>21544116</v>
      </c>
      <c r="D12" s="5" t="n">
        <v>21359378</v>
      </c>
      <c r="E12" s="5" t="n">
        <v>21544116</v>
      </c>
    </row>
    <row r="13">
      <c r="A13" s="4" t="inlineStr">
        <is>
          <t>Loans and leases</t>
        </is>
      </c>
      <c r="B13" s="5" t="n">
        <v>21580335</v>
      </c>
      <c r="C13" s="5" t="n">
        <v>21852023</v>
      </c>
      <c r="D13" s="5" t="n">
        <v>21580335</v>
      </c>
      <c r="E13" s="5" t="n">
        <v>21852023</v>
      </c>
      <c r="F13" s="5" t="n">
        <v>21641215</v>
      </c>
    </row>
    <row r="14">
      <c r="A14" s="4" t="inlineStr">
        <is>
          <t>Cumulative Effect, Period of Adoption, Adjustment</t>
        </is>
      </c>
    </row>
    <row r="15">
      <c r="A15" s="3" t="inlineStr">
        <is>
          <t>Financing Receivable, Allowance for Credit Loss [Roll Forward]</t>
        </is>
      </c>
    </row>
    <row r="16">
      <c r="A16" s="4" t="inlineStr">
        <is>
          <t>Balance, beginning of period</t>
        </is>
      </c>
      <c r="D16" s="5" t="n">
        <v>0</v>
      </c>
      <c r="E16" s="5" t="n">
        <v>57568</v>
      </c>
    </row>
    <row r="17">
      <c r="A17" s="4" t="inlineStr">
        <is>
          <t>Balance, end of period</t>
        </is>
      </c>
      <c r="F17" s="5" t="n">
        <v>0</v>
      </c>
    </row>
    <row r="18">
      <c r="A18" s="4" t="inlineStr">
        <is>
          <t>Commercial Portfolio Segment</t>
        </is>
      </c>
    </row>
    <row r="19">
      <c r="A19" s="3" t="inlineStr">
        <is>
          <t>Financing Receivable, Allowance for Credit Loss [Roll Forward]</t>
        </is>
      </c>
    </row>
    <row r="20">
      <c r="A20" s="4" t="inlineStr">
        <is>
          <t>Balance, beginning of period</t>
        </is>
      </c>
      <c r="B20" s="5" t="n">
        <v>263071</v>
      </c>
      <c r="C20" s="5" t="n">
        <v>291520</v>
      </c>
      <c r="D20" s="5" t="n">
        <v>312244</v>
      </c>
      <c r="E20" s="5" t="n">
        <v>161669</v>
      </c>
    </row>
    <row r="21">
      <c r="A21" s="4" t="inlineStr">
        <is>
          <t>(Benefit) provision</t>
        </is>
      </c>
      <c r="B21" s="5" t="n">
        <v>7681</v>
      </c>
      <c r="C21" s="5" t="n">
        <v>31618</v>
      </c>
      <c r="D21" s="5" t="n">
        <v>-37049</v>
      </c>
      <c r="E21" s="5" t="n">
        <v>147466</v>
      </c>
    </row>
    <row r="22">
      <c r="A22" s="4" t="inlineStr">
        <is>
          <t>Charge-offs</t>
        </is>
      </c>
      <c r="B22" s="5" t="n">
        <v>-1723</v>
      </c>
      <c r="C22" s="5" t="n">
        <v>-13494</v>
      </c>
      <c r="D22" s="5" t="n">
        <v>-8638</v>
      </c>
      <c r="E22" s="5" t="n">
        <v>-34362</v>
      </c>
    </row>
    <row r="23">
      <c r="A23" s="4" t="inlineStr">
        <is>
          <t>Recoveries</t>
        </is>
      </c>
      <c r="B23" s="5" t="n">
        <v>142</v>
      </c>
      <c r="C23" s="5" t="n">
        <v>2025</v>
      </c>
      <c r="D23" s="5" t="n">
        <v>2614</v>
      </c>
      <c r="E23" s="5" t="n">
        <v>2872</v>
      </c>
    </row>
    <row r="24">
      <c r="A24" s="4" t="inlineStr">
        <is>
          <t>Balance, end of period</t>
        </is>
      </c>
      <c r="B24" s="5" t="n">
        <v>269171</v>
      </c>
      <c r="C24" s="5" t="n">
        <v>311669</v>
      </c>
      <c r="D24" s="5" t="n">
        <v>269171</v>
      </c>
      <c r="E24" s="5" t="n">
        <v>311669</v>
      </c>
      <c r="F24" s="5" t="n">
        <v>312244</v>
      </c>
    </row>
    <row r="25">
      <c r="A25" s="4" t="inlineStr">
        <is>
          <t>ALLL, Individually evaluated for impairment</t>
        </is>
      </c>
      <c r="B25" s="5" t="n">
        <v>7791</v>
      </c>
      <c r="C25" s="5" t="n">
        <v>18303</v>
      </c>
      <c r="D25" s="5" t="n">
        <v>7791</v>
      </c>
      <c r="E25" s="5" t="n">
        <v>18303</v>
      </c>
    </row>
    <row r="26">
      <c r="A26" s="4" t="inlineStr">
        <is>
          <t>ALLL, Collectively evaluated for impairment</t>
        </is>
      </c>
      <c r="B26" s="5" t="n">
        <v>261380</v>
      </c>
      <c r="C26" s="5" t="n">
        <v>293366</v>
      </c>
      <c r="D26" s="5" t="n">
        <v>261380</v>
      </c>
      <c r="E26" s="5" t="n">
        <v>293366</v>
      </c>
    </row>
    <row r="27">
      <c r="A27" s="4" t="inlineStr">
        <is>
          <t>Loan and lease balances, Individually evaluated for impairment</t>
        </is>
      </c>
      <c r="B27" s="5" t="n">
        <v>116280</v>
      </c>
      <c r="C27" s="5" t="n">
        <v>158324</v>
      </c>
      <c r="D27" s="5" t="n">
        <v>116280</v>
      </c>
      <c r="E27" s="5" t="n">
        <v>158324</v>
      </c>
    </row>
    <row r="28">
      <c r="A28" s="4" t="inlineStr">
        <is>
          <t>Loan and lease balances, Collectively evaluated for impairment</t>
        </is>
      </c>
      <c r="B28" s="5" t="n">
        <v>14565526</v>
      </c>
      <c r="C28" s="5" t="n">
        <v>14761792</v>
      </c>
      <c r="D28" s="5" t="n">
        <v>14565526</v>
      </c>
      <c r="E28" s="5" t="n">
        <v>14761792</v>
      </c>
    </row>
    <row r="29">
      <c r="A29" s="4" t="inlineStr">
        <is>
          <t>Loans and leases</t>
        </is>
      </c>
      <c r="B29" s="5" t="n">
        <v>14681806</v>
      </c>
      <c r="C29" s="5" t="n">
        <v>14920116</v>
      </c>
      <c r="D29" s="5" t="n">
        <v>14681806</v>
      </c>
      <c r="E29" s="5" t="n">
        <v>14920116</v>
      </c>
      <c r="F29" s="5" t="n">
        <v>14900535</v>
      </c>
    </row>
    <row r="30">
      <c r="A30" s="4" t="inlineStr">
        <is>
          <t>Commercial Portfolio Segment | Cumulative Effect, Period of Adoption, Adjustment</t>
        </is>
      </c>
    </row>
    <row r="31">
      <c r="A31" s="3" t="inlineStr">
        <is>
          <t>Financing Receivable, Allowance for Credit Loss [Roll Forward]</t>
        </is>
      </c>
    </row>
    <row r="32">
      <c r="A32" s="4" t="inlineStr">
        <is>
          <t>Balance, beginning of period</t>
        </is>
      </c>
      <c r="D32" s="5" t="n">
        <v>0</v>
      </c>
      <c r="E32" s="5" t="n">
        <v>34024</v>
      </c>
    </row>
    <row r="33">
      <c r="A33" s="4" t="inlineStr">
        <is>
          <t>Balance, end of period</t>
        </is>
      </c>
      <c r="F33" s="5" t="n">
        <v>0</v>
      </c>
    </row>
    <row r="34">
      <c r="A34" s="4" t="inlineStr">
        <is>
          <t>Consumer Portfolio Segment</t>
        </is>
      </c>
    </row>
    <row r="35">
      <c r="A35" s="3" t="inlineStr">
        <is>
          <t>Financing Receivable, Allowance for Credit Loss [Roll Forward]</t>
        </is>
      </c>
    </row>
    <row r="36">
      <c r="A36" s="4" t="inlineStr">
        <is>
          <t>Balance, beginning of period</t>
        </is>
      </c>
      <c r="B36" s="5" t="n">
        <v>44874</v>
      </c>
      <c r="C36" s="5" t="n">
        <v>67002</v>
      </c>
      <c r="D36" s="5" t="n">
        <v>47187</v>
      </c>
      <c r="E36" s="5" t="n">
        <v>47427</v>
      </c>
    </row>
    <row r="37">
      <c r="A37" s="4" t="inlineStr">
        <is>
          <t>(Benefit) provision</t>
        </is>
      </c>
      <c r="B37" s="5" t="n">
        <v>217</v>
      </c>
      <c r="C37" s="5" t="n">
        <v>-8865</v>
      </c>
      <c r="D37" s="5" t="n">
        <v>-2386</v>
      </c>
      <c r="E37" s="5" t="n">
        <v>-8625</v>
      </c>
    </row>
    <row r="38">
      <c r="A38" s="4" t="inlineStr">
        <is>
          <t>Charge-offs</t>
        </is>
      </c>
      <c r="B38" s="5" t="n">
        <v>-2053</v>
      </c>
      <c r="C38" s="5" t="n">
        <v>-2263</v>
      </c>
      <c r="D38" s="5" t="n">
        <v>-7835</v>
      </c>
      <c r="E38" s="5" t="n">
        <v>-9630</v>
      </c>
    </row>
    <row r="39">
      <c r="A39" s="4" t="inlineStr">
        <is>
          <t>Recoveries</t>
        </is>
      </c>
      <c r="B39" s="5" t="n">
        <v>2713</v>
      </c>
      <c r="C39" s="5" t="n">
        <v>2268</v>
      </c>
      <c r="D39" s="5" t="n">
        <v>8785</v>
      </c>
      <c r="E39" s="5" t="n">
        <v>5426</v>
      </c>
    </row>
    <row r="40">
      <c r="A40" s="4" t="inlineStr">
        <is>
          <t>Balance, end of period</t>
        </is>
      </c>
      <c r="B40" s="5" t="n">
        <v>45751</v>
      </c>
      <c r="C40" s="5" t="n">
        <v>58142</v>
      </c>
      <c r="D40" s="5" t="n">
        <v>45751</v>
      </c>
      <c r="E40" s="5" t="n">
        <v>58142</v>
      </c>
      <c r="F40" s="5" t="n">
        <v>47187</v>
      </c>
    </row>
    <row r="41">
      <c r="A41" s="4" t="inlineStr">
        <is>
          <t>ALLL, Individually evaluated for impairment</t>
        </is>
      </c>
      <c r="B41" s="5" t="n">
        <v>4308</v>
      </c>
      <c r="C41" s="5" t="n">
        <v>4376</v>
      </c>
      <c r="D41" s="5" t="n">
        <v>4308</v>
      </c>
      <c r="E41" s="5" t="n">
        <v>4376</v>
      </c>
    </row>
    <row r="42">
      <c r="A42" s="4" t="inlineStr">
        <is>
          <t>ALLL, Collectively evaluated for impairment</t>
        </is>
      </c>
      <c r="B42" s="5" t="n">
        <v>41443</v>
      </c>
      <c r="C42" s="5" t="n">
        <v>53766</v>
      </c>
      <c r="D42" s="5" t="n">
        <v>41443</v>
      </c>
      <c r="E42" s="5" t="n">
        <v>53766</v>
      </c>
    </row>
    <row r="43">
      <c r="A43" s="4" t="inlineStr">
        <is>
          <t>Loan and lease balances, Individually evaluated for impairment</t>
        </is>
      </c>
      <c r="B43" s="5" t="n">
        <v>104677</v>
      </c>
      <c r="C43" s="5" t="n">
        <v>149583</v>
      </c>
      <c r="D43" s="5" t="n">
        <v>104677</v>
      </c>
      <c r="E43" s="5" t="n">
        <v>149583</v>
      </c>
    </row>
    <row r="44">
      <c r="A44" s="4" t="inlineStr">
        <is>
          <t>Loan and lease balances, Collectively evaluated for impairment</t>
        </is>
      </c>
      <c r="B44" s="5" t="n">
        <v>6793852</v>
      </c>
      <c r="C44" s="5" t="n">
        <v>6782324</v>
      </c>
      <c r="D44" s="5" t="n">
        <v>6793852</v>
      </c>
      <c r="E44" s="5" t="n">
        <v>6782324</v>
      </c>
    </row>
    <row r="45">
      <c r="A45" s="4" t="inlineStr">
        <is>
          <t>Loans and leases</t>
        </is>
      </c>
      <c r="B45" s="6" t="n">
        <v>6898529</v>
      </c>
      <c r="C45" s="6" t="n">
        <v>6931907</v>
      </c>
      <c r="D45" s="5" t="n">
        <v>6898529</v>
      </c>
      <c r="E45" s="5" t="n">
        <v>6931907</v>
      </c>
      <c r="F45" s="5" t="n">
        <v>6740680</v>
      </c>
    </row>
    <row r="46">
      <c r="A46" s="4" t="inlineStr">
        <is>
          <t>Consumer Portfolio Segment | Cumulative Effect, Period of Adoption, Adjustment</t>
        </is>
      </c>
    </row>
    <row r="47">
      <c r="A47" s="3" t="inlineStr">
        <is>
          <t>Financing Receivable, Allowance for Credit Loss [Roll Forward]</t>
        </is>
      </c>
    </row>
    <row r="48">
      <c r="A48" s="4" t="inlineStr">
        <is>
          <t>Balance, beginning of period</t>
        </is>
      </c>
      <c r="D48" s="6" t="n">
        <v>0</v>
      </c>
      <c r="E48" s="6" t="n">
        <v>23544</v>
      </c>
    </row>
    <row r="49">
      <c r="A49" s="4" t="inlineStr">
        <is>
          <t>Balance, end of period</t>
        </is>
      </c>
      <c r="F4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Summary Of Loan And Lease Portfolio Aging By Class Of Loan) (Detail) - USD ($) $ in Thousands</t>
        </is>
      </c>
      <c r="B1" s="2" t="inlineStr">
        <is>
          <t>Sep. 30, 2021</t>
        </is>
      </c>
      <c r="C1" s="2" t="inlineStr">
        <is>
          <t>Dec. 31, 2020</t>
        </is>
      </c>
      <c r="D1" s="2" t="inlineStr">
        <is>
          <t>Sep. 30, 2020</t>
        </is>
      </c>
    </row>
    <row r="2">
      <c r="A2" s="3" t="inlineStr">
        <is>
          <t>Financing Receivable, Past Due [Line Items]</t>
        </is>
      </c>
    </row>
    <row r="3">
      <c r="A3" s="4" t="inlineStr">
        <is>
          <t>Financing Receivable, 90 Days or More Past Due, Still Accruing</t>
        </is>
      </c>
      <c r="B3" s="6" t="n">
        <v>105</v>
      </c>
      <c r="C3" s="6" t="n">
        <v>445</v>
      </c>
    </row>
    <row r="4">
      <c r="A4" s="4" t="inlineStr">
        <is>
          <t>Financing Receivable, Nonaccrual</t>
        </is>
      </c>
      <c r="B4" s="5" t="n">
        <v>101654</v>
      </c>
      <c r="C4" s="5" t="n">
        <v>167960</v>
      </c>
      <c r="D4" s="6" t="n">
        <v>167960</v>
      </c>
    </row>
    <row r="5">
      <c r="A5" s="4" t="inlineStr">
        <is>
          <t>Loans and leases</t>
        </is>
      </c>
      <c r="B5" s="5" t="n">
        <v>21580335</v>
      </c>
      <c r="C5" s="5" t="n">
        <v>21641215</v>
      </c>
      <c r="D5" s="5" t="n">
        <v>21852023</v>
      </c>
    </row>
    <row r="6">
      <c r="A6" s="4" t="inlineStr">
        <is>
          <t>Financial Asset, Past Due</t>
        </is>
      </c>
    </row>
    <row r="7">
      <c r="A7" s="3" t="inlineStr">
        <is>
          <t>Financing Receivable, Past Due [Line Items]</t>
        </is>
      </c>
    </row>
    <row r="8">
      <c r="A8" s="4" t="inlineStr">
        <is>
          <t>Loans and leases</t>
        </is>
      </c>
      <c r="B8" s="5" t="n">
        <v>118724</v>
      </c>
      <c r="C8" s="5" t="n">
        <v>200942</v>
      </c>
    </row>
    <row r="9">
      <c r="A9" s="4" t="inlineStr">
        <is>
          <t>Financial Asset, 30 to 59 Days Past Due</t>
        </is>
      </c>
    </row>
    <row r="10">
      <c r="A10" s="3" t="inlineStr">
        <is>
          <t>Financing Receivable, Past Due [Line Items]</t>
        </is>
      </c>
    </row>
    <row r="11">
      <c r="A11" s="4" t="inlineStr">
        <is>
          <t>Loans and leases</t>
        </is>
      </c>
      <c r="B11" s="5" t="n">
        <v>11755</v>
      </c>
      <c r="C11" s="5" t="n">
        <v>20005</v>
      </c>
    </row>
    <row r="12">
      <c r="A12" s="4" t="inlineStr">
        <is>
          <t>Financial Asset, 60 to 89 Days Past Due</t>
        </is>
      </c>
    </row>
    <row r="13">
      <c r="A13" s="3" t="inlineStr">
        <is>
          <t>Financing Receivable, Past Due [Line Items]</t>
        </is>
      </c>
    </row>
    <row r="14">
      <c r="A14" s="4" t="inlineStr">
        <is>
          <t>Loans and leases</t>
        </is>
      </c>
      <c r="B14" s="5" t="n">
        <v>5210</v>
      </c>
      <c r="C14" s="5" t="n">
        <v>12532</v>
      </c>
    </row>
    <row r="15">
      <c r="A15" s="4" t="inlineStr">
        <is>
          <t>Financial Asset, Not Past Due</t>
        </is>
      </c>
    </row>
    <row r="16">
      <c r="A16" s="3" t="inlineStr">
        <is>
          <t>Financing Receivable, Past Due [Line Items]</t>
        </is>
      </c>
    </row>
    <row r="17">
      <c r="A17" s="4" t="inlineStr">
        <is>
          <t>Loans and leases</t>
        </is>
      </c>
      <c r="B17" s="5" t="n">
        <v>21461611</v>
      </c>
      <c r="C17" s="5" t="n">
        <v>21440273</v>
      </c>
    </row>
    <row r="18">
      <c r="A18" s="4" t="inlineStr">
        <is>
          <t>Commercial Portfolio Segment</t>
        </is>
      </c>
    </row>
    <row r="19">
      <c r="A19" s="3" t="inlineStr">
        <is>
          <t>Financing Receivable, Past Due [Line Items]</t>
        </is>
      </c>
    </row>
    <row r="20">
      <c r="A20" s="4" t="inlineStr">
        <is>
          <t>Financing Receivable, 90 Days or More Past Due, Still Accruing</t>
        </is>
      </c>
      <c r="B20" s="5" t="n">
        <v>105</v>
      </c>
      <c r="C20" s="5" t="n">
        <v>445</v>
      </c>
    </row>
    <row r="21">
      <c r="A21" s="4" t="inlineStr">
        <is>
          <t>Financing Receivable, Nonaccrual</t>
        </is>
      </c>
      <c r="B21" s="5" t="n">
        <v>58744</v>
      </c>
      <c r="C21" s="5" t="n">
        <v>95197</v>
      </c>
      <c r="D21" s="5" t="n">
        <v>95197</v>
      </c>
    </row>
    <row r="22">
      <c r="A22" s="4" t="inlineStr">
        <is>
          <t>Loans and leases</t>
        </is>
      </c>
      <c r="B22" s="5" t="n">
        <v>14681806</v>
      </c>
      <c r="C22" s="5" t="n">
        <v>14900535</v>
      </c>
      <c r="D22" s="5" t="n">
        <v>14920116</v>
      </c>
    </row>
    <row r="23">
      <c r="A23" s="4" t="inlineStr">
        <is>
          <t>Commercial Portfolio Segment | Financial Asset, Past Due</t>
        </is>
      </c>
    </row>
    <row r="24">
      <c r="A24" s="3" t="inlineStr">
        <is>
          <t>Financing Receivable, Past Due [Line Items]</t>
        </is>
      </c>
    </row>
    <row r="25">
      <c r="A25" s="4" t="inlineStr">
        <is>
          <t>Loans and leases</t>
        </is>
      </c>
      <c r="B25" s="5" t="n">
        <v>65212</v>
      </c>
      <c r="C25" s="5" t="n">
        <v>108765</v>
      </c>
    </row>
    <row r="26">
      <c r="A26" s="4" t="inlineStr">
        <is>
          <t>Commercial Portfolio Segment | Financial Asset, 30 to 59 Days Past Due</t>
        </is>
      </c>
    </row>
    <row r="27">
      <c r="A27" s="3" t="inlineStr">
        <is>
          <t>Financing Receivable, Past Due [Line Items]</t>
        </is>
      </c>
    </row>
    <row r="28">
      <c r="A28" s="4" t="inlineStr">
        <is>
          <t>Loans and leases</t>
        </is>
      </c>
      <c r="B28" s="5" t="n">
        <v>3394</v>
      </c>
      <c r="C28" s="5" t="n">
        <v>9293</v>
      </c>
    </row>
    <row r="29">
      <c r="A29" s="4" t="inlineStr">
        <is>
          <t>Commercial Portfolio Segment | Financial Asset, 60 to 89 Days Past Due</t>
        </is>
      </c>
    </row>
    <row r="30">
      <c r="A30" s="3" t="inlineStr">
        <is>
          <t>Financing Receivable, Past Due [Line Items]</t>
        </is>
      </c>
    </row>
    <row r="31">
      <c r="A31" s="4" t="inlineStr">
        <is>
          <t>Loans and leases</t>
        </is>
      </c>
      <c r="B31" s="5" t="n">
        <v>2969</v>
      </c>
      <c r="C31" s="5" t="n">
        <v>3830</v>
      </c>
    </row>
    <row r="32">
      <c r="A32" s="4" t="inlineStr">
        <is>
          <t>Commercial Portfolio Segment | Financial Asset, Not Past Due</t>
        </is>
      </c>
    </row>
    <row r="33">
      <c r="A33" s="3" t="inlineStr">
        <is>
          <t>Financing Receivable, Past Due [Line Items]</t>
        </is>
      </c>
    </row>
    <row r="34">
      <c r="A34" s="4" t="inlineStr">
        <is>
          <t>Loans and leases</t>
        </is>
      </c>
      <c r="B34" s="5" t="n">
        <v>14616594</v>
      </c>
      <c r="C34" s="5" t="n">
        <v>14791770</v>
      </c>
    </row>
    <row r="35">
      <c r="A35" s="4" t="inlineStr">
        <is>
          <t>Commercial Portfolio Segment | Commercial non-mortgage</t>
        </is>
      </c>
    </row>
    <row r="36">
      <c r="A36" s="3" t="inlineStr">
        <is>
          <t>Financing Receivable, Past Due [Line Items]</t>
        </is>
      </c>
    </row>
    <row r="37">
      <c r="A37" s="4" t="inlineStr">
        <is>
          <t>Financing Receivable, 90 Days or More Past Due, Still Accruing</t>
        </is>
      </c>
      <c r="B37" s="5" t="n">
        <v>105</v>
      </c>
      <c r="C37" s="5" t="n">
        <v>445</v>
      </c>
    </row>
    <row r="38">
      <c r="A38" s="4" t="inlineStr">
        <is>
          <t>Financing Receivable, Nonaccrual</t>
        </is>
      </c>
      <c r="B38" s="5" t="n">
        <v>36448</v>
      </c>
      <c r="C38" s="5" t="n">
        <v>64073</v>
      </c>
      <c r="D38" s="5" t="n">
        <v>64073</v>
      </c>
    </row>
    <row r="39">
      <c r="A39" s="4" t="inlineStr">
        <is>
          <t>Loans and leases</t>
        </is>
      </c>
      <c r="B39" s="5" t="n">
        <v>6552241</v>
      </c>
      <c r="C39" s="5" t="n">
        <v>7085076</v>
      </c>
    </row>
    <row r="40">
      <c r="A40" s="4" t="inlineStr">
        <is>
          <t>Commercial Portfolio Segment | Commercial non-mortgage | Financial Asset, Past Due</t>
        </is>
      </c>
    </row>
    <row r="41">
      <c r="A41" s="3" t="inlineStr">
        <is>
          <t>Financing Receivable, Past Due [Line Items]</t>
        </is>
      </c>
    </row>
    <row r="42">
      <c r="A42" s="4" t="inlineStr">
        <is>
          <t>Loans and leases</t>
        </is>
      </c>
      <c r="B42" s="5" t="n">
        <v>40868</v>
      </c>
      <c r="C42" s="5" t="n">
        <v>66033</v>
      </c>
    </row>
    <row r="43">
      <c r="A43" s="4" t="inlineStr">
        <is>
          <t>Commercial Portfolio Segment | Commercial non-mortgage | Financial Asset, 30 to 59 Days Past Due</t>
        </is>
      </c>
    </row>
    <row r="44">
      <c r="A44" s="3" t="inlineStr">
        <is>
          <t>Financing Receivable, Past Due [Line Items]</t>
        </is>
      </c>
    </row>
    <row r="45">
      <c r="A45" s="4" t="inlineStr">
        <is>
          <t>Loans and leases</t>
        </is>
      </c>
      <c r="B45" s="5" t="n">
        <v>2051</v>
      </c>
      <c r="C45" s="5" t="n">
        <v>612</v>
      </c>
    </row>
    <row r="46">
      <c r="A46" s="4" t="inlineStr">
        <is>
          <t>Commercial Portfolio Segment | Commercial non-mortgage | Financial Asset, 60 to 89 Days Past Due</t>
        </is>
      </c>
    </row>
    <row r="47">
      <c r="A47" s="3" t="inlineStr">
        <is>
          <t>Financing Receivable, Past Due [Line Items]</t>
        </is>
      </c>
    </row>
    <row r="48">
      <c r="A48" s="4" t="inlineStr">
        <is>
          <t>Loans and leases</t>
        </is>
      </c>
      <c r="B48" s="5" t="n">
        <v>2264</v>
      </c>
      <c r="C48" s="5" t="n">
        <v>903</v>
      </c>
    </row>
    <row r="49">
      <c r="A49" s="4" t="inlineStr">
        <is>
          <t>Commercial Portfolio Segment | Commercial non-mortgage | Financial Asset, Not Past Due</t>
        </is>
      </c>
    </row>
    <row r="50">
      <c r="A50" s="3" t="inlineStr">
        <is>
          <t>Financing Receivable, Past Due [Line Items]</t>
        </is>
      </c>
    </row>
    <row r="51">
      <c r="A51" s="4" t="inlineStr">
        <is>
          <t>Loans and leases</t>
        </is>
      </c>
      <c r="B51" s="5" t="n">
        <v>6511373</v>
      </c>
      <c r="C51" s="5" t="n">
        <v>7019043</v>
      </c>
    </row>
    <row r="52">
      <c r="A52" s="4" t="inlineStr">
        <is>
          <t>Commercial Portfolio Segment | Asset-based</t>
        </is>
      </c>
    </row>
    <row r="53">
      <c r="A53" s="3" t="inlineStr">
        <is>
          <t>Financing Receivable, Past Due [Line Items]</t>
        </is>
      </c>
    </row>
    <row r="54">
      <c r="A54" s="4" t="inlineStr">
        <is>
          <t>Financing Receivable, 90 Days or More Past Due, Still Accruing</t>
        </is>
      </c>
      <c r="B54" s="5" t="n">
        <v>0</v>
      </c>
      <c r="C54" s="5" t="n">
        <v>0</v>
      </c>
    </row>
    <row r="55">
      <c r="A55" s="4" t="inlineStr">
        <is>
          <t>Financing Receivable, Nonaccrual</t>
        </is>
      </c>
      <c r="B55" s="5" t="n">
        <v>2111</v>
      </c>
      <c r="C55" s="5" t="n">
        <v>2594</v>
      </c>
      <c r="D55" s="5" t="n">
        <v>2594</v>
      </c>
    </row>
    <row r="56">
      <c r="A56" s="4" t="inlineStr">
        <is>
          <t>Loans and leases</t>
        </is>
      </c>
      <c r="B56" s="5" t="n">
        <v>986782</v>
      </c>
      <c r="C56" s="5" t="n">
        <v>890598</v>
      </c>
    </row>
    <row r="57">
      <c r="A57" s="4" t="inlineStr">
        <is>
          <t>Commercial Portfolio Segment | Asset-based | Financial Asset, Past Due</t>
        </is>
      </c>
    </row>
    <row r="58">
      <c r="A58" s="3" t="inlineStr">
        <is>
          <t>Financing Receivable, Past Due [Line Items]</t>
        </is>
      </c>
    </row>
    <row r="59">
      <c r="A59" s="4" t="inlineStr">
        <is>
          <t>Loans and leases</t>
        </is>
      </c>
      <c r="B59" s="5" t="n">
        <v>2111</v>
      </c>
      <c r="C59" s="5" t="n">
        <v>3768</v>
      </c>
    </row>
    <row r="60">
      <c r="A60" s="4" t="inlineStr">
        <is>
          <t>Commercial Portfolio Segment | Asset-based | Financial Asset, 30 to 59 Days Past Due</t>
        </is>
      </c>
    </row>
    <row r="61">
      <c r="A61" s="3" t="inlineStr">
        <is>
          <t>Financing Receivable, Past Due [Line Items]</t>
        </is>
      </c>
    </row>
    <row r="62">
      <c r="A62" s="4" t="inlineStr">
        <is>
          <t>Loans and leases</t>
        </is>
      </c>
      <c r="B62" s="5" t="n">
        <v>0</v>
      </c>
      <c r="C62" s="5" t="n">
        <v>1174</v>
      </c>
    </row>
    <row r="63">
      <c r="A63" s="4" t="inlineStr">
        <is>
          <t>Commercial Portfolio Segment | Asset-based | Financial Asset, 60 to 89 Days Past Due</t>
        </is>
      </c>
    </row>
    <row r="64">
      <c r="A64" s="3" t="inlineStr">
        <is>
          <t>Financing Receivable, Past Due [Line Items]</t>
        </is>
      </c>
    </row>
    <row r="65">
      <c r="A65" s="4" t="inlineStr">
        <is>
          <t>Loans and leases</t>
        </is>
      </c>
      <c r="B65" s="5" t="n">
        <v>0</v>
      </c>
      <c r="C65" s="5" t="n">
        <v>0</v>
      </c>
    </row>
    <row r="66">
      <c r="A66" s="4" t="inlineStr">
        <is>
          <t>Commercial Portfolio Segment | Asset-based | Financial Asset, Not Past Due</t>
        </is>
      </c>
    </row>
    <row r="67">
      <c r="A67" s="3" t="inlineStr">
        <is>
          <t>Financing Receivable, Past Due [Line Items]</t>
        </is>
      </c>
    </row>
    <row r="68">
      <c r="A68" s="4" t="inlineStr">
        <is>
          <t>Loans and leases</t>
        </is>
      </c>
      <c r="B68" s="5" t="n">
        <v>984671</v>
      </c>
      <c r="C68" s="5" t="n">
        <v>886830</v>
      </c>
    </row>
    <row r="69">
      <c r="A69" s="4" t="inlineStr">
        <is>
          <t>Commercial Portfolio Segment | Commercial real estate</t>
        </is>
      </c>
    </row>
    <row r="70">
      <c r="A70" s="3" t="inlineStr">
        <is>
          <t>Financing Receivable, Past Due [Line Items]</t>
        </is>
      </c>
    </row>
    <row r="71">
      <c r="A71" s="4" t="inlineStr">
        <is>
          <t>Financing Receivable, 90 Days or More Past Due, Still Accruing</t>
        </is>
      </c>
      <c r="B71" s="5" t="n">
        <v>0</v>
      </c>
      <c r="C71" s="5" t="n">
        <v>0</v>
      </c>
    </row>
    <row r="72">
      <c r="A72" s="4" t="inlineStr">
        <is>
          <t>Financing Receivable, Nonaccrual</t>
        </is>
      </c>
      <c r="B72" s="5" t="n">
        <v>15963</v>
      </c>
      <c r="C72" s="5" t="n">
        <v>21231</v>
      </c>
      <c r="D72" s="5" t="n">
        <v>21231</v>
      </c>
    </row>
    <row r="73">
      <c r="A73" s="4" t="inlineStr">
        <is>
          <t>Loans and leases</t>
        </is>
      </c>
      <c r="B73" s="5" t="n">
        <v>6522679</v>
      </c>
      <c r="C73" s="5" t="n">
        <v>6322637</v>
      </c>
    </row>
    <row r="74">
      <c r="A74" s="4" t="inlineStr">
        <is>
          <t>Commercial Portfolio Segment | Commercial real estate | Financial Asset, Past Due</t>
        </is>
      </c>
    </row>
    <row r="75">
      <c r="A75" s="3" t="inlineStr">
        <is>
          <t>Financing Receivable, Past Due [Line Items]</t>
        </is>
      </c>
    </row>
    <row r="76">
      <c r="A76" s="4" t="inlineStr">
        <is>
          <t>Loans and leases</t>
        </is>
      </c>
      <c r="B76" s="5" t="n">
        <v>16787</v>
      </c>
      <c r="C76" s="5" t="n">
        <v>24250</v>
      </c>
    </row>
    <row r="77">
      <c r="A77" s="4" t="inlineStr">
        <is>
          <t>Commercial Portfolio Segment | Commercial real estate | Financial Asset, 30 to 59 Days Past Due</t>
        </is>
      </c>
    </row>
    <row r="78">
      <c r="A78" s="3" t="inlineStr">
        <is>
          <t>Financing Receivable, Past Due [Line Items]</t>
        </is>
      </c>
    </row>
    <row r="79">
      <c r="A79" s="4" t="inlineStr">
        <is>
          <t>Loans and leases</t>
        </is>
      </c>
      <c r="B79" s="5" t="n">
        <v>128</v>
      </c>
      <c r="C79" s="5" t="n">
        <v>2400</v>
      </c>
    </row>
    <row r="80">
      <c r="A80" s="4" t="inlineStr">
        <is>
          <t>Commercial Portfolio Segment | Commercial real estate | Financial Asset, 60 to 89 Days Past Due</t>
        </is>
      </c>
    </row>
    <row r="81">
      <c r="A81" s="3" t="inlineStr">
        <is>
          <t>Financing Receivable, Past Due [Line Items]</t>
        </is>
      </c>
    </row>
    <row r="82">
      <c r="A82" s="4" t="inlineStr">
        <is>
          <t>Loans and leases</t>
        </is>
      </c>
      <c r="B82" s="5" t="n">
        <v>696</v>
      </c>
      <c r="C82" s="5" t="n">
        <v>619</v>
      </c>
    </row>
    <row r="83">
      <c r="A83" s="4" t="inlineStr">
        <is>
          <t>Commercial Portfolio Segment | Commercial real estate | Financial Asset, Not Past Due</t>
        </is>
      </c>
    </row>
    <row r="84">
      <c r="A84" s="3" t="inlineStr">
        <is>
          <t>Financing Receivable, Past Due [Line Items]</t>
        </is>
      </c>
    </row>
    <row r="85">
      <c r="A85" s="4" t="inlineStr">
        <is>
          <t>Loans and leases</t>
        </is>
      </c>
      <c r="B85" s="5" t="n">
        <v>6505892</v>
      </c>
      <c r="C85" s="5" t="n">
        <v>6298387</v>
      </c>
    </row>
    <row r="86">
      <c r="A86" s="4" t="inlineStr">
        <is>
          <t>Commercial Portfolio Segment | Equipment financing</t>
        </is>
      </c>
    </row>
    <row r="87">
      <c r="A87" s="3" t="inlineStr">
        <is>
          <t>Financing Receivable, Past Due [Line Items]</t>
        </is>
      </c>
    </row>
    <row r="88">
      <c r="A88" s="4" t="inlineStr">
        <is>
          <t>Financing Receivable, 90 Days or More Past Due, Still Accruing</t>
        </is>
      </c>
      <c r="B88" s="5" t="n">
        <v>0</v>
      </c>
      <c r="C88" s="5" t="n">
        <v>0</v>
      </c>
    </row>
    <row r="89">
      <c r="A89" s="4" t="inlineStr">
        <is>
          <t>Financing Receivable, Nonaccrual</t>
        </is>
      </c>
      <c r="B89" s="5" t="n">
        <v>4222</v>
      </c>
      <c r="C89" s="5" t="n">
        <v>7299</v>
      </c>
      <c r="D89" s="5" t="n">
        <v>7299</v>
      </c>
    </row>
    <row r="90">
      <c r="A90" s="4" t="inlineStr">
        <is>
          <t>Loans and leases</t>
        </is>
      </c>
      <c r="B90" s="5" t="n">
        <v>620104</v>
      </c>
      <c r="C90" s="5" t="n">
        <v>602224</v>
      </c>
    </row>
    <row r="91">
      <c r="A91" s="4" t="inlineStr">
        <is>
          <t>Commercial Portfolio Segment | Equipment financing | Financial Asset, Past Due</t>
        </is>
      </c>
    </row>
    <row r="92">
      <c r="A92" s="3" t="inlineStr">
        <is>
          <t>Financing Receivable, Past Due [Line Items]</t>
        </is>
      </c>
    </row>
    <row r="93">
      <c r="A93" s="4" t="inlineStr">
        <is>
          <t>Loans and leases</t>
        </is>
      </c>
      <c r="B93" s="5" t="n">
        <v>5446</v>
      </c>
      <c r="C93" s="5" t="n">
        <v>14714</v>
      </c>
    </row>
    <row r="94">
      <c r="A94" s="4" t="inlineStr">
        <is>
          <t>Commercial Portfolio Segment | Equipment financing | Financial Asset, 30 to 59 Days Past Due</t>
        </is>
      </c>
    </row>
    <row r="95">
      <c r="A95" s="3" t="inlineStr">
        <is>
          <t>Financing Receivable, Past Due [Line Items]</t>
        </is>
      </c>
    </row>
    <row r="96">
      <c r="A96" s="4" t="inlineStr">
        <is>
          <t>Loans and leases</t>
        </is>
      </c>
      <c r="B96" s="5" t="n">
        <v>1215</v>
      </c>
      <c r="C96" s="5" t="n">
        <v>5107</v>
      </c>
    </row>
    <row r="97">
      <c r="A97" s="4" t="inlineStr">
        <is>
          <t>Commercial Portfolio Segment | Equipment financing | Financial Asset, 60 to 89 Days Past Due</t>
        </is>
      </c>
    </row>
    <row r="98">
      <c r="A98" s="3" t="inlineStr">
        <is>
          <t>Financing Receivable, Past Due [Line Items]</t>
        </is>
      </c>
    </row>
    <row r="99">
      <c r="A99" s="4" t="inlineStr">
        <is>
          <t>Loans and leases</t>
        </is>
      </c>
      <c r="B99" s="5" t="n">
        <v>9</v>
      </c>
      <c r="C99" s="5" t="n">
        <v>2308</v>
      </c>
    </row>
    <row r="100">
      <c r="A100" s="4" t="inlineStr">
        <is>
          <t>Commercial Portfolio Segment | Equipment financing | Financial Asset, Not Past Due</t>
        </is>
      </c>
    </row>
    <row r="101">
      <c r="A101" s="3" t="inlineStr">
        <is>
          <t>Financing Receivable, Past Due [Line Items]</t>
        </is>
      </c>
    </row>
    <row r="102">
      <c r="A102" s="4" t="inlineStr">
        <is>
          <t>Loans and leases</t>
        </is>
      </c>
      <c r="B102" s="5" t="n">
        <v>614658</v>
      </c>
      <c r="C102" s="5" t="n">
        <v>587510</v>
      </c>
    </row>
    <row r="103">
      <c r="A103" s="4" t="inlineStr">
        <is>
          <t>Consumer Portfolio Segment</t>
        </is>
      </c>
    </row>
    <row r="104">
      <c r="A104" s="3" t="inlineStr">
        <is>
          <t>Financing Receivable, Past Due [Line Items]</t>
        </is>
      </c>
    </row>
    <row r="105">
      <c r="A105" s="4" t="inlineStr">
        <is>
          <t>Financing Receivable, 90 Days or More Past Due, Still Accruing</t>
        </is>
      </c>
      <c r="B105" s="5" t="n">
        <v>0</v>
      </c>
      <c r="C105" s="5" t="n">
        <v>0</v>
      </c>
    </row>
    <row r="106">
      <c r="A106" s="4" t="inlineStr">
        <is>
          <t>Financing Receivable, Nonaccrual</t>
        </is>
      </c>
      <c r="B106" s="5" t="n">
        <v>42910</v>
      </c>
      <c r="C106" s="5" t="n">
        <v>72763</v>
      </c>
      <c r="D106" s="5" t="n">
        <v>72763</v>
      </c>
    </row>
    <row r="107">
      <c r="A107" s="4" t="inlineStr">
        <is>
          <t>Loans and leases</t>
        </is>
      </c>
      <c r="B107" s="5" t="n">
        <v>6898529</v>
      </c>
      <c r="C107" s="5" t="n">
        <v>6740680</v>
      </c>
      <c r="D107" s="5" t="n">
        <v>6931907</v>
      </c>
    </row>
    <row r="108">
      <c r="A108" s="4" t="inlineStr">
        <is>
          <t>Consumer Portfolio Segment | Financial Asset, Past Due</t>
        </is>
      </c>
    </row>
    <row r="109">
      <c r="A109" s="3" t="inlineStr">
        <is>
          <t>Financing Receivable, Past Due [Line Items]</t>
        </is>
      </c>
    </row>
    <row r="110">
      <c r="A110" s="4" t="inlineStr">
        <is>
          <t>Loans and leases</t>
        </is>
      </c>
      <c r="B110" s="5" t="n">
        <v>53512</v>
      </c>
      <c r="C110" s="5" t="n">
        <v>92177</v>
      </c>
    </row>
    <row r="111">
      <c r="A111" s="4" t="inlineStr">
        <is>
          <t>Consumer Portfolio Segment | Financial Asset, 30 to 59 Days Past Due</t>
        </is>
      </c>
    </row>
    <row r="112">
      <c r="A112" s="3" t="inlineStr">
        <is>
          <t>Financing Receivable, Past Due [Line Items]</t>
        </is>
      </c>
    </row>
    <row r="113">
      <c r="A113" s="4" t="inlineStr">
        <is>
          <t>Loans and leases</t>
        </is>
      </c>
      <c r="B113" s="5" t="n">
        <v>8361</v>
      </c>
      <c r="C113" s="5" t="n">
        <v>10712</v>
      </c>
    </row>
    <row r="114">
      <c r="A114" s="4" t="inlineStr">
        <is>
          <t>Consumer Portfolio Segment | Financial Asset, 60 to 89 Days Past Due</t>
        </is>
      </c>
    </row>
    <row r="115">
      <c r="A115" s="3" t="inlineStr">
        <is>
          <t>Financing Receivable, Past Due [Line Items]</t>
        </is>
      </c>
    </row>
    <row r="116">
      <c r="A116" s="4" t="inlineStr">
        <is>
          <t>Loans and leases</t>
        </is>
      </c>
      <c r="B116" s="5" t="n">
        <v>2241</v>
      </c>
      <c r="C116" s="5" t="n">
        <v>8702</v>
      </c>
    </row>
    <row r="117">
      <c r="A117" s="4" t="inlineStr">
        <is>
          <t>Consumer Portfolio Segment | Financial Asset, Not Past Due</t>
        </is>
      </c>
    </row>
    <row r="118">
      <c r="A118" s="3" t="inlineStr">
        <is>
          <t>Financing Receivable, Past Due [Line Items]</t>
        </is>
      </c>
    </row>
    <row r="119">
      <c r="A119" s="4" t="inlineStr">
        <is>
          <t>Loans and leases</t>
        </is>
      </c>
      <c r="B119" s="5" t="n">
        <v>6845017</v>
      </c>
      <c r="C119" s="5" t="n">
        <v>6648503</v>
      </c>
    </row>
    <row r="120">
      <c r="A120" s="4" t="inlineStr">
        <is>
          <t>Consumer Portfolio Segment | Residential</t>
        </is>
      </c>
    </row>
    <row r="121">
      <c r="A121" s="3" t="inlineStr">
        <is>
          <t>Financing Receivable, Past Due [Line Items]</t>
        </is>
      </c>
    </row>
    <row r="122">
      <c r="A122" s="4" t="inlineStr">
        <is>
          <t>Financing Receivable, 90 Days or More Past Due, Still Accruing</t>
        </is>
      </c>
      <c r="B122" s="5" t="n">
        <v>0</v>
      </c>
      <c r="C122" s="5" t="n">
        <v>0</v>
      </c>
    </row>
    <row r="123">
      <c r="A123" s="4" t="inlineStr">
        <is>
          <t>Financing Receivable, Nonaccrual</t>
        </is>
      </c>
      <c r="B123" s="5" t="n">
        <v>19325</v>
      </c>
      <c r="C123" s="5" t="n">
        <v>41081</v>
      </c>
      <c r="D123" s="5" t="n">
        <v>41081</v>
      </c>
    </row>
    <row r="124">
      <c r="A124" s="4" t="inlineStr">
        <is>
          <t>Loans and leases</t>
        </is>
      </c>
      <c r="B124" s="5" t="n">
        <v>5167527</v>
      </c>
      <c r="C124" s="5" t="n">
        <v>4782016</v>
      </c>
    </row>
    <row r="125">
      <c r="A125" s="4" t="inlineStr">
        <is>
          <t>Consumer Portfolio Segment | Residential | Financial Asset, Past Due</t>
        </is>
      </c>
    </row>
    <row r="126">
      <c r="A126" s="3" t="inlineStr">
        <is>
          <t>Financing Receivable, Past Due [Line Items]</t>
        </is>
      </c>
    </row>
    <row r="127">
      <c r="A127" s="4" t="inlineStr">
        <is>
          <t>Loans and leases</t>
        </is>
      </c>
      <c r="B127" s="5" t="n">
        <v>22755</v>
      </c>
      <c r="C127" s="5" t="n">
        <v>51745</v>
      </c>
    </row>
    <row r="128">
      <c r="A128" s="4" t="inlineStr">
        <is>
          <t>Consumer Portfolio Segment | Residential | Financial Asset, 30 to 59 Days Past Due</t>
        </is>
      </c>
    </row>
    <row r="129">
      <c r="A129" s="3" t="inlineStr">
        <is>
          <t>Financing Receivable, Past Due [Line Items]</t>
        </is>
      </c>
    </row>
    <row r="130">
      <c r="A130" s="4" t="inlineStr">
        <is>
          <t>Loans and leases</t>
        </is>
      </c>
      <c r="B130" s="5" t="n">
        <v>2892</v>
      </c>
      <c r="C130" s="5" t="n">
        <v>4334</v>
      </c>
    </row>
    <row r="131">
      <c r="A131" s="4" t="inlineStr">
        <is>
          <t>Consumer Portfolio Segment | Residential | Financial Asset, 60 to 89 Days Past Due</t>
        </is>
      </c>
    </row>
    <row r="132">
      <c r="A132" s="3" t="inlineStr">
        <is>
          <t>Financing Receivable, Past Due [Line Items]</t>
        </is>
      </c>
    </row>
    <row r="133">
      <c r="A133" s="4" t="inlineStr">
        <is>
          <t>Loans and leases</t>
        </is>
      </c>
      <c r="B133" s="5" t="n">
        <v>538</v>
      </c>
      <c r="C133" s="5" t="n">
        <v>6330</v>
      </c>
    </row>
    <row r="134">
      <c r="A134" s="4" t="inlineStr">
        <is>
          <t>Consumer Portfolio Segment | Residential | Financial Asset, Not Past Due</t>
        </is>
      </c>
    </row>
    <row r="135">
      <c r="A135" s="3" t="inlineStr">
        <is>
          <t>Financing Receivable, Past Due [Line Items]</t>
        </is>
      </c>
    </row>
    <row r="136">
      <c r="A136" s="4" t="inlineStr">
        <is>
          <t>Loans and leases</t>
        </is>
      </c>
      <c r="B136" s="5" t="n">
        <v>5144772</v>
      </c>
      <c r="C136" s="5" t="n">
        <v>4730271</v>
      </c>
    </row>
    <row r="137">
      <c r="A137" s="4" t="inlineStr">
        <is>
          <t>Consumer Portfolio Segment | Home equity</t>
        </is>
      </c>
    </row>
    <row r="138">
      <c r="A138" s="3" t="inlineStr">
        <is>
          <t>Financing Receivable, Past Due [Line Items]</t>
        </is>
      </c>
    </row>
    <row r="139">
      <c r="A139" s="4" t="inlineStr">
        <is>
          <t>Financing Receivable, 90 Days or More Past Due, Still Accruing</t>
        </is>
      </c>
      <c r="B139" s="5" t="n">
        <v>0</v>
      </c>
      <c r="C139" s="5" t="n">
        <v>0</v>
      </c>
    </row>
    <row r="140">
      <c r="A140" s="4" t="inlineStr">
        <is>
          <t>Financing Receivable, Nonaccrual</t>
        </is>
      </c>
      <c r="B140" s="5" t="n">
        <v>23322</v>
      </c>
      <c r="C140" s="5" t="n">
        <v>31030</v>
      </c>
      <c r="D140" s="6" t="n">
        <v>31030</v>
      </c>
    </row>
    <row r="141">
      <c r="A141" s="4" t="inlineStr">
        <is>
          <t>Loans and leases</t>
        </is>
      </c>
      <c r="B141" s="5" t="n">
        <v>1633873</v>
      </c>
      <c r="C141" s="5" t="n">
        <v>1802865</v>
      </c>
    </row>
    <row r="142">
      <c r="A142" s="4" t="inlineStr">
        <is>
          <t>Consumer Portfolio Segment | Home equity | Financial Asset, Past Due</t>
        </is>
      </c>
    </row>
    <row r="143">
      <c r="A143" s="3" t="inlineStr">
        <is>
          <t>Financing Receivable, Past Due [Line Items]</t>
        </is>
      </c>
    </row>
    <row r="144">
      <c r="A144" s="4" t="inlineStr">
        <is>
          <t>Loans and leases</t>
        </is>
      </c>
      <c r="B144" s="5" t="n">
        <v>29664</v>
      </c>
      <c r="C144" s="5" t="n">
        <v>38301</v>
      </c>
    </row>
    <row r="145">
      <c r="A145" s="4" t="inlineStr">
        <is>
          <t>Consumer Portfolio Segment | Home equity | Financial Asset, 30 to 59 Days Past Due</t>
        </is>
      </c>
    </row>
    <row r="146">
      <c r="A146" s="3" t="inlineStr">
        <is>
          <t>Financing Receivable, Past Due [Line Items]</t>
        </is>
      </c>
    </row>
    <row r="147">
      <c r="A147" s="4" t="inlineStr">
        <is>
          <t>Loans and leases</t>
        </is>
      </c>
      <c r="B147" s="5" t="n">
        <v>4905</v>
      </c>
      <c r="C147" s="5" t="n">
        <v>5500</v>
      </c>
    </row>
    <row r="148">
      <c r="A148" s="4" t="inlineStr">
        <is>
          <t>Consumer Portfolio Segment | Home equity | Financial Asset, 60 to 89 Days Past Due</t>
        </is>
      </c>
    </row>
    <row r="149">
      <c r="A149" s="3" t="inlineStr">
        <is>
          <t>Financing Receivable, Past Due [Line Items]</t>
        </is>
      </c>
    </row>
    <row r="150">
      <c r="A150" s="4" t="inlineStr">
        <is>
          <t>Loans and leases</t>
        </is>
      </c>
      <c r="B150" s="5" t="n">
        <v>1437</v>
      </c>
      <c r="C150" s="5" t="n">
        <v>1771</v>
      </c>
    </row>
    <row r="151">
      <c r="A151" s="4" t="inlineStr">
        <is>
          <t>Consumer Portfolio Segment | Home equity | Financial Asset, Not Past Due</t>
        </is>
      </c>
    </row>
    <row r="152">
      <c r="A152" s="3" t="inlineStr">
        <is>
          <t>Financing Receivable, Past Due [Line Items]</t>
        </is>
      </c>
    </row>
    <row r="153">
      <c r="A153" s="4" t="inlineStr">
        <is>
          <t>Loans and leases</t>
        </is>
      </c>
      <c r="B153" s="5" t="n">
        <v>1604209</v>
      </c>
      <c r="C153" s="5" t="n">
        <v>1764564</v>
      </c>
    </row>
    <row r="154">
      <c r="A154" s="4" t="inlineStr">
        <is>
          <t>Consumer Portfolio Segment | Other consumer</t>
        </is>
      </c>
    </row>
    <row r="155">
      <c r="A155" s="3" t="inlineStr">
        <is>
          <t>Financing Receivable, Past Due [Line Items]</t>
        </is>
      </c>
    </row>
    <row r="156">
      <c r="A156" s="4" t="inlineStr">
        <is>
          <t>Financing Receivable, 90 Days or More Past Due, Still Accruing</t>
        </is>
      </c>
      <c r="B156" s="5" t="n">
        <v>0</v>
      </c>
      <c r="C156" s="5" t="n">
        <v>0</v>
      </c>
    </row>
    <row r="157">
      <c r="A157" s="4" t="inlineStr">
        <is>
          <t>Financing Receivable, Nonaccrual</t>
        </is>
      </c>
      <c r="B157" s="5" t="n">
        <v>263</v>
      </c>
      <c r="C157" s="5" t="n">
        <v>652</v>
      </c>
    </row>
    <row r="158">
      <c r="A158" s="4" t="inlineStr">
        <is>
          <t>Loans and leases</t>
        </is>
      </c>
      <c r="B158" s="5" t="n">
        <v>97129</v>
      </c>
      <c r="C158" s="5" t="n">
        <v>155799</v>
      </c>
    </row>
    <row r="159">
      <c r="A159" s="4" t="inlineStr">
        <is>
          <t>Consumer Portfolio Segment | Other consumer | Financial Asset, Past Due</t>
        </is>
      </c>
    </row>
    <row r="160">
      <c r="A160" s="3" t="inlineStr">
        <is>
          <t>Financing Receivable, Past Due [Line Items]</t>
        </is>
      </c>
    </row>
    <row r="161">
      <c r="A161" s="4" t="inlineStr">
        <is>
          <t>Loans and leases</t>
        </is>
      </c>
      <c r="B161" s="5" t="n">
        <v>1093</v>
      </c>
      <c r="C161" s="5" t="n">
        <v>2131</v>
      </c>
    </row>
    <row r="162">
      <c r="A162" s="4" t="inlineStr">
        <is>
          <t>Consumer Portfolio Segment | Other consumer | Financial Asset, 30 to 59 Days Past Due</t>
        </is>
      </c>
    </row>
    <row r="163">
      <c r="A163" s="3" t="inlineStr">
        <is>
          <t>Financing Receivable, Past Due [Line Items]</t>
        </is>
      </c>
    </row>
    <row r="164">
      <c r="A164" s="4" t="inlineStr">
        <is>
          <t>Loans and leases</t>
        </is>
      </c>
      <c r="B164" s="5" t="n">
        <v>564</v>
      </c>
      <c r="C164" s="5" t="n">
        <v>878</v>
      </c>
    </row>
    <row r="165">
      <c r="A165" s="4" t="inlineStr">
        <is>
          <t>Consumer Portfolio Segment | Other consumer | Financial Asset, 60 to 89 Days Past Due</t>
        </is>
      </c>
    </row>
    <row r="166">
      <c r="A166" s="3" t="inlineStr">
        <is>
          <t>Financing Receivable, Past Due [Line Items]</t>
        </is>
      </c>
    </row>
    <row r="167">
      <c r="A167" s="4" t="inlineStr">
        <is>
          <t>Loans and leases</t>
        </is>
      </c>
      <c r="B167" s="5" t="n">
        <v>266</v>
      </c>
      <c r="C167" s="5" t="n">
        <v>601</v>
      </c>
    </row>
    <row r="168">
      <c r="A168" s="4" t="inlineStr">
        <is>
          <t>Consumer Portfolio Segment | Other consumer | Financial Asset, Not Past Due</t>
        </is>
      </c>
    </row>
    <row r="169">
      <c r="A169" s="3" t="inlineStr">
        <is>
          <t>Financing Receivable, Past Due [Line Items]</t>
        </is>
      </c>
    </row>
    <row r="170">
      <c r="A170" s="4" t="inlineStr">
        <is>
          <t>Loans and leases</t>
        </is>
      </c>
      <c r="B170" s="6" t="n">
        <v>96036</v>
      </c>
      <c r="C170" s="6" t="n">
        <v>153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ans and Leases Nonaccrual (Details) - USD ($) $ in Thousands</t>
        </is>
      </c>
      <c r="B1" s="2" t="inlineStr">
        <is>
          <t>Sep. 30, 2021</t>
        </is>
      </c>
      <c r="C1" s="2" t="inlineStr">
        <is>
          <t>Dec. 31, 2020</t>
        </is>
      </c>
      <c r="D1" s="2" t="inlineStr">
        <is>
          <t>Sep. 30, 2020</t>
        </is>
      </c>
    </row>
    <row r="2">
      <c r="A2" s="3" t="inlineStr">
        <is>
          <t>Financing Receivable, Nonaccrual [Line Items]</t>
        </is>
      </c>
    </row>
    <row r="3">
      <c r="A3" s="4" t="inlineStr">
        <is>
          <t>Financing Receivable, Nonaccrual</t>
        </is>
      </c>
      <c r="B3" s="6" t="n">
        <v>101654</v>
      </c>
      <c r="C3" s="6" t="n">
        <v>167960</v>
      </c>
      <c r="D3" s="6" t="n">
        <v>167960</v>
      </c>
    </row>
    <row r="4">
      <c r="A4" s="4" t="inlineStr">
        <is>
          <t>Financing Receivable, Nonaccrual, No Allowance</t>
        </is>
      </c>
      <c r="B4" s="5" t="n">
        <v>45361</v>
      </c>
      <c r="D4" s="5" t="n">
        <v>89433</v>
      </c>
    </row>
    <row r="5">
      <c r="A5" s="4" t="inlineStr">
        <is>
          <t>Commercial Portfolio Segment</t>
        </is>
      </c>
    </row>
    <row r="6">
      <c r="A6" s="3" t="inlineStr">
        <is>
          <t>Financing Receivable, Nonaccrual [Line Items]</t>
        </is>
      </c>
    </row>
    <row r="7">
      <c r="A7" s="4" t="inlineStr">
        <is>
          <t>Financing Receivable, Nonaccrual</t>
        </is>
      </c>
      <c r="B7" s="5" t="n">
        <v>58744</v>
      </c>
      <c r="C7" s="5" t="n">
        <v>95197</v>
      </c>
      <c r="D7" s="5" t="n">
        <v>95197</v>
      </c>
    </row>
    <row r="8">
      <c r="A8" s="4" t="inlineStr">
        <is>
          <t>Financing Receivable, Nonaccrual, No Allowance</t>
        </is>
      </c>
      <c r="B8" s="5" t="n">
        <v>15143</v>
      </c>
      <c r="D8" s="5" t="n">
        <v>35497</v>
      </c>
    </row>
    <row r="9">
      <c r="A9" s="4" t="inlineStr">
        <is>
          <t>Commercial Portfolio Segment | Commercial non-mortgage</t>
        </is>
      </c>
    </row>
    <row r="10">
      <c r="A10" s="3" t="inlineStr">
        <is>
          <t>Financing Receivable, Nonaccrual [Line Items]</t>
        </is>
      </c>
    </row>
    <row r="11">
      <c r="A11" s="4" t="inlineStr">
        <is>
          <t>Financing Receivable, Nonaccrual</t>
        </is>
      </c>
      <c r="B11" s="5" t="n">
        <v>36448</v>
      </c>
      <c r="C11" s="5" t="n">
        <v>64073</v>
      </c>
      <c r="D11" s="5" t="n">
        <v>64073</v>
      </c>
    </row>
    <row r="12">
      <c r="A12" s="4" t="inlineStr">
        <is>
          <t>Financing Receivable, Nonaccrual, No Allowance</t>
        </is>
      </c>
      <c r="B12" s="5" t="n">
        <v>8081</v>
      </c>
      <c r="D12" s="5" t="n">
        <v>16985</v>
      </c>
    </row>
    <row r="13">
      <c r="A13" s="4" t="inlineStr">
        <is>
          <t>Commercial Portfolio Segment | Asset-based</t>
        </is>
      </c>
    </row>
    <row r="14">
      <c r="A14" s="3" t="inlineStr">
        <is>
          <t>Financing Receivable, Nonaccrual [Line Items]</t>
        </is>
      </c>
    </row>
    <row r="15">
      <c r="A15" s="4" t="inlineStr">
        <is>
          <t>Financing Receivable, Nonaccrual</t>
        </is>
      </c>
      <c r="B15" s="5" t="n">
        <v>2111</v>
      </c>
      <c r="C15" s="5" t="n">
        <v>2594</v>
      </c>
      <c r="D15" s="5" t="n">
        <v>2594</v>
      </c>
    </row>
    <row r="16">
      <c r="A16" s="4" t="inlineStr">
        <is>
          <t>Financing Receivable, Nonaccrual, No Allowance</t>
        </is>
      </c>
      <c r="B16" s="5" t="n">
        <v>2111</v>
      </c>
      <c r="D16" s="5" t="n">
        <v>0</v>
      </c>
    </row>
    <row r="17">
      <c r="A17" s="4" t="inlineStr">
        <is>
          <t>Commercial Portfolio Segment | Commercial real estate</t>
        </is>
      </c>
    </row>
    <row r="18">
      <c r="A18" s="3" t="inlineStr">
        <is>
          <t>Financing Receivable, Nonaccrual [Line Items]</t>
        </is>
      </c>
    </row>
    <row r="19">
      <c r="A19" s="4" t="inlineStr">
        <is>
          <t>Financing Receivable, Nonaccrual</t>
        </is>
      </c>
      <c r="B19" s="5" t="n">
        <v>15963</v>
      </c>
      <c r="C19" s="5" t="n">
        <v>21231</v>
      </c>
      <c r="D19" s="5" t="n">
        <v>21231</v>
      </c>
    </row>
    <row r="20">
      <c r="A20" s="4" t="inlineStr">
        <is>
          <t>Financing Receivable, Nonaccrual, No Allowance</t>
        </is>
      </c>
      <c r="B20" s="5" t="n">
        <v>4951</v>
      </c>
      <c r="D20" s="5" t="n">
        <v>15529</v>
      </c>
    </row>
    <row r="21">
      <c r="A21" s="4" t="inlineStr">
        <is>
          <t>Commercial Portfolio Segment | Equipment financing</t>
        </is>
      </c>
    </row>
    <row r="22">
      <c r="A22" s="3" t="inlineStr">
        <is>
          <t>Financing Receivable, Nonaccrual [Line Items]</t>
        </is>
      </c>
    </row>
    <row r="23">
      <c r="A23" s="4" t="inlineStr">
        <is>
          <t>Financing Receivable, Nonaccrual</t>
        </is>
      </c>
      <c r="B23" s="5" t="n">
        <v>4222</v>
      </c>
      <c r="C23" s="5" t="n">
        <v>7299</v>
      </c>
      <c r="D23" s="5" t="n">
        <v>7299</v>
      </c>
    </row>
    <row r="24">
      <c r="A24" s="4" t="inlineStr">
        <is>
          <t>Financing Receivable, Nonaccrual, No Allowance</t>
        </is>
      </c>
      <c r="B24" s="5" t="n">
        <v>0</v>
      </c>
      <c r="D24" s="5" t="n">
        <v>2983</v>
      </c>
    </row>
    <row r="25">
      <c r="A25" s="4" t="inlineStr">
        <is>
          <t>Consumer Portfolio Segment</t>
        </is>
      </c>
    </row>
    <row r="26">
      <c r="A26" s="3" t="inlineStr">
        <is>
          <t>Financing Receivable, Nonaccrual [Line Items]</t>
        </is>
      </c>
    </row>
    <row r="27">
      <c r="A27" s="4" t="inlineStr">
        <is>
          <t>Financing Receivable, Nonaccrual</t>
        </is>
      </c>
      <c r="B27" s="5" t="n">
        <v>42910</v>
      </c>
      <c r="C27" s="5" t="n">
        <v>72763</v>
      </c>
      <c r="D27" s="5" t="n">
        <v>72763</v>
      </c>
    </row>
    <row r="28">
      <c r="A28" s="4" t="inlineStr">
        <is>
          <t>Financing Receivable, Nonaccrual, No Allowance</t>
        </is>
      </c>
      <c r="B28" s="5" t="n">
        <v>30218</v>
      </c>
      <c r="D28" s="5" t="n">
        <v>53936</v>
      </c>
    </row>
    <row r="29">
      <c r="A29" s="4" t="inlineStr">
        <is>
          <t>Consumer Portfolio Segment | Residential</t>
        </is>
      </c>
    </row>
    <row r="30">
      <c r="A30" s="3" t="inlineStr">
        <is>
          <t>Financing Receivable, Nonaccrual [Line Items]</t>
        </is>
      </c>
    </row>
    <row r="31">
      <c r="A31" s="4" t="inlineStr">
        <is>
          <t>Financing Receivable, Nonaccrual</t>
        </is>
      </c>
      <c r="B31" s="5" t="n">
        <v>19325</v>
      </c>
      <c r="C31" s="5" t="n">
        <v>41081</v>
      </c>
      <c r="D31" s="5" t="n">
        <v>41081</v>
      </c>
    </row>
    <row r="32">
      <c r="A32" s="4" t="inlineStr">
        <is>
          <t>Financing Receivable, Nonaccrual, No Allowance</t>
        </is>
      </c>
      <c r="B32" s="5" t="n">
        <v>11420</v>
      </c>
      <c r="D32" s="5" t="n">
        <v>29843</v>
      </c>
    </row>
    <row r="33">
      <c r="A33" s="4" t="inlineStr">
        <is>
          <t>Consumer Portfolio Segment | Home equity</t>
        </is>
      </c>
    </row>
    <row r="34">
      <c r="A34" s="3" t="inlineStr">
        <is>
          <t>Financing Receivable, Nonaccrual [Line Items]</t>
        </is>
      </c>
    </row>
    <row r="35">
      <c r="A35" s="4" t="inlineStr">
        <is>
          <t>Financing Receivable, Nonaccrual</t>
        </is>
      </c>
      <c r="B35" s="5" t="n">
        <v>23322</v>
      </c>
      <c r="C35" s="6" t="n">
        <v>31030</v>
      </c>
      <c r="D35" s="5" t="n">
        <v>31030</v>
      </c>
    </row>
    <row r="36">
      <c r="A36" s="4" t="inlineStr">
        <is>
          <t>Financing Receivable, Nonaccrual, No Allowance</t>
        </is>
      </c>
      <c r="B36" s="5" t="n">
        <v>18798</v>
      </c>
      <c r="D36" s="5" t="n">
        <v>24091</v>
      </c>
    </row>
    <row r="37">
      <c r="A37" s="4" t="inlineStr">
        <is>
          <t>Consumer Portfolio Segment | Other consumer</t>
        </is>
      </c>
    </row>
    <row r="38">
      <c r="A38" s="3" t="inlineStr">
        <is>
          <t>Financing Receivable, Nonaccrual [Line Items]</t>
        </is>
      </c>
    </row>
    <row r="39">
      <c r="A39" s="4" t="inlineStr">
        <is>
          <t>Financing Receivable, Nonaccrual</t>
        </is>
      </c>
      <c r="B39" s="5" t="n">
        <v>263</v>
      </c>
      <c r="D39" s="5" t="n">
        <v>652</v>
      </c>
    </row>
    <row r="40">
      <c r="A40" s="4" t="inlineStr">
        <is>
          <t>Financing Receivable, Nonaccrual, No Allowance</t>
        </is>
      </c>
      <c r="B40" s="6" t="n">
        <v>0</v>
      </c>
      <c r="D40"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and Leases (Credit Quality Indicators) (Detail) - USD ($) $ in Thousands</t>
        </is>
      </c>
      <c r="B1" s="2" t="inlineStr">
        <is>
          <t>Sep. 30, 2021</t>
        </is>
      </c>
      <c r="C1" s="2" t="inlineStr">
        <is>
          <t>Dec. 31, 2020</t>
        </is>
      </c>
      <c r="D1" s="2" t="inlineStr">
        <is>
          <t>Sep. 30, 2020</t>
        </is>
      </c>
    </row>
    <row r="2">
      <c r="A2" s="3" t="inlineStr">
        <is>
          <t>Financing Receivable, Credit Quality Indicator [Line Items]</t>
        </is>
      </c>
    </row>
    <row r="3">
      <c r="A3" s="4" t="inlineStr">
        <is>
          <t>Financing Receivable, Originated in Current Fiscal Year</t>
        </is>
      </c>
      <c r="B3" s="6" t="n">
        <v>4354865</v>
      </c>
      <c r="C3" s="6" t="n">
        <v>5461818</v>
      </c>
    </row>
    <row r="4">
      <c r="A4" s="4" t="inlineStr">
        <is>
          <t>Financing Receivable, Originated in Fiscal Year before Latest Fiscal Year</t>
        </is>
      </c>
      <c r="B4" s="5" t="n">
        <v>3648196</v>
      </c>
      <c r="C4" s="5" t="n">
        <v>3635131</v>
      </c>
    </row>
    <row r="5">
      <c r="A5" s="4" t="inlineStr">
        <is>
          <t>Financing Receivable, Originated Two Years before Latest Fiscal Year</t>
        </is>
      </c>
      <c r="B5" s="5" t="n">
        <v>3069216</v>
      </c>
      <c r="C5" s="5" t="n">
        <v>2728575</v>
      </c>
    </row>
    <row r="6">
      <c r="A6" s="4" t="inlineStr">
        <is>
          <t>Financing Receivable, Originated Three Years before Latest Fiscal Year</t>
        </is>
      </c>
      <c r="B6" s="5" t="n">
        <v>2204071</v>
      </c>
      <c r="C6" s="5" t="n">
        <v>1645809</v>
      </c>
    </row>
    <row r="7">
      <c r="A7" s="4" t="inlineStr">
        <is>
          <t>Financing Receivable, Originated Four Years before Latest Fiscal Year</t>
        </is>
      </c>
      <c r="B7" s="5" t="n">
        <v>1112376</v>
      </c>
      <c r="C7" s="5" t="n">
        <v>1487739</v>
      </c>
    </row>
    <row r="8">
      <c r="A8" s="4" t="inlineStr">
        <is>
          <t>Financing Receivable, Originated Five or More Years before Latest Fiscal Year</t>
        </is>
      </c>
      <c r="B8" s="5" t="n">
        <v>3887086</v>
      </c>
      <c r="C8" s="5" t="n">
        <v>3453866</v>
      </c>
    </row>
    <row r="9">
      <c r="A9" s="4" t="inlineStr">
        <is>
          <t>Financing Receivable, Revolving</t>
        </is>
      </c>
      <c r="B9" s="5" t="n">
        <v>3304525</v>
      </c>
      <c r="C9" s="5" t="n">
        <v>3228277</v>
      </c>
    </row>
    <row r="10">
      <c r="A10" s="4" t="inlineStr">
        <is>
          <t>Loans and leases</t>
        </is>
      </c>
      <c r="B10" s="5" t="n">
        <v>21580335</v>
      </c>
      <c r="C10" s="5" t="n">
        <v>21641215</v>
      </c>
      <c r="D10" s="6" t="n">
        <v>21852023</v>
      </c>
    </row>
    <row r="11">
      <c r="A11" s="4" t="inlineStr">
        <is>
          <t>Commercial Portfolio Segment</t>
        </is>
      </c>
    </row>
    <row r="12">
      <c r="A12" s="3" t="inlineStr">
        <is>
          <t>Financing Receivable, Credit Quality Indicator [Line Items]</t>
        </is>
      </c>
    </row>
    <row r="13">
      <c r="A13" s="4" t="inlineStr">
        <is>
          <t>Financing Receivable, Originated in Current Fiscal Year</t>
        </is>
      </c>
      <c r="B13" s="5" t="n">
        <v>2726803</v>
      </c>
      <c r="C13" s="5" t="n">
        <v>4116181</v>
      </c>
    </row>
    <row r="14">
      <c r="A14" s="4" t="inlineStr">
        <is>
          <t>Financing Receivable, Originated in Fiscal Year before Latest Fiscal Year</t>
        </is>
      </c>
      <c r="B14" s="5" t="n">
        <v>2481695</v>
      </c>
      <c r="C14" s="5" t="n">
        <v>2781504</v>
      </c>
    </row>
    <row r="15">
      <c r="A15" s="4" t="inlineStr">
        <is>
          <t>Financing Receivable, Originated Two Years before Latest Fiscal Year</t>
        </is>
      </c>
      <c r="B15" s="5" t="n">
        <v>2511904</v>
      </c>
      <c r="C15" s="5" t="n">
        <v>2475137</v>
      </c>
    </row>
    <row r="16">
      <c r="A16" s="4" t="inlineStr">
        <is>
          <t>Financing Receivable, Originated Three Years before Latest Fiscal Year</t>
        </is>
      </c>
      <c r="B16" s="5" t="n">
        <v>2038837</v>
      </c>
      <c r="C16" s="5" t="n">
        <v>1198615</v>
      </c>
    </row>
    <row r="17">
      <c r="A17" s="4" t="inlineStr">
        <is>
          <t>Financing Receivable, Originated Four Years before Latest Fiscal Year</t>
        </is>
      </c>
      <c r="B17" s="5" t="n">
        <v>809742</v>
      </c>
      <c r="C17" s="5" t="n">
        <v>909133</v>
      </c>
    </row>
    <row r="18">
      <c r="A18" s="4" t="inlineStr">
        <is>
          <t>Financing Receivable, Originated Five or More Years before Latest Fiscal Year</t>
        </is>
      </c>
      <c r="B18" s="5" t="n">
        <v>2069338</v>
      </c>
      <c r="C18" s="5" t="n">
        <v>1584568</v>
      </c>
    </row>
    <row r="19">
      <c r="A19" s="4" t="inlineStr">
        <is>
          <t>Financing Receivable, Revolving</t>
        </is>
      </c>
      <c r="B19" s="5" t="n">
        <v>2043487</v>
      </c>
      <c r="C19" s="5" t="n">
        <v>1835397</v>
      </c>
    </row>
    <row r="20">
      <c r="A20" s="4" t="inlineStr">
        <is>
          <t>Loans and leases</t>
        </is>
      </c>
      <c r="B20" s="5" t="n">
        <v>14681806</v>
      </c>
      <c r="C20" s="5" t="n">
        <v>14900535</v>
      </c>
      <c r="D20" s="5" t="n">
        <v>14920116</v>
      </c>
    </row>
    <row r="21">
      <c r="A21" s="4" t="inlineStr">
        <is>
          <t>Commercial Portfolio Segment | Commercial non-mortgage</t>
        </is>
      </c>
    </row>
    <row r="22">
      <c r="A22" s="3" t="inlineStr">
        <is>
          <t>Financing Receivable, Credit Quality Indicator [Line Items]</t>
        </is>
      </c>
    </row>
    <row r="23">
      <c r="A23" s="4" t="inlineStr">
        <is>
          <t>Financing Receivable, Originated in Current Fiscal Year</t>
        </is>
      </c>
      <c r="B23" s="5" t="n">
        <v>1697557</v>
      </c>
      <c r="C23" s="5" t="n">
        <v>2858624</v>
      </c>
    </row>
    <row r="24">
      <c r="A24" s="4" t="inlineStr">
        <is>
          <t>Financing Receivable, Originated in Fiscal Year before Latest Fiscal Year</t>
        </is>
      </c>
      <c r="B24" s="5" t="n">
        <v>1353715</v>
      </c>
      <c r="C24" s="5" t="n">
        <v>1137847</v>
      </c>
    </row>
    <row r="25">
      <c r="A25" s="4" t="inlineStr">
        <is>
          <t>Financing Receivable, Originated Two Years before Latest Fiscal Year</t>
        </is>
      </c>
      <c r="B25" s="5" t="n">
        <v>931414</v>
      </c>
      <c r="C25" s="5" t="n">
        <v>1035468</v>
      </c>
    </row>
    <row r="26">
      <c r="A26" s="4" t="inlineStr">
        <is>
          <t>Financing Receivable, Originated Three Years before Latest Fiscal Year</t>
        </is>
      </c>
      <c r="B26" s="5" t="n">
        <v>791983</v>
      </c>
      <c r="C26" s="5" t="n">
        <v>518078</v>
      </c>
    </row>
    <row r="27">
      <c r="A27" s="4" t="inlineStr">
        <is>
          <t>Financing Receivable, Originated Four Years before Latest Fiscal Year</t>
        </is>
      </c>
      <c r="B27" s="5" t="n">
        <v>310635</v>
      </c>
      <c r="C27" s="5" t="n">
        <v>255172</v>
      </c>
    </row>
    <row r="28">
      <c r="A28" s="4" t="inlineStr">
        <is>
          <t>Financing Receivable, Originated Five or More Years before Latest Fiscal Year</t>
        </is>
      </c>
      <c r="B28" s="5" t="n">
        <v>353815</v>
      </c>
      <c r="C28" s="5" t="n">
        <v>255715</v>
      </c>
    </row>
    <row r="29">
      <c r="A29" s="4" t="inlineStr">
        <is>
          <t>Financing Receivable, Revolving</t>
        </is>
      </c>
      <c r="B29" s="5" t="n">
        <v>1113122</v>
      </c>
      <c r="C29" s="5" t="n">
        <v>1024172</v>
      </c>
    </row>
    <row r="30">
      <c r="A30" s="4" t="inlineStr">
        <is>
          <t>Loans and leases</t>
        </is>
      </c>
      <c r="B30" s="5" t="n">
        <v>6552241</v>
      </c>
      <c r="C30" s="5" t="n">
        <v>7085076</v>
      </c>
    </row>
    <row r="31">
      <c r="A31" s="4" t="inlineStr">
        <is>
          <t>Commercial Portfolio Segment | Asset-based</t>
        </is>
      </c>
    </row>
    <row r="32">
      <c r="A32" s="3" t="inlineStr">
        <is>
          <t>Financing Receivable, Credit Quality Indicator [Line Items]</t>
        </is>
      </c>
    </row>
    <row r="33">
      <c r="A33" s="4" t="inlineStr">
        <is>
          <t>Financing Receivable, Originated in Current Fiscal Year</t>
        </is>
      </c>
      <c r="B33" s="5" t="n">
        <v>7612</v>
      </c>
      <c r="C33" s="5" t="n">
        <v>26344</v>
      </c>
    </row>
    <row r="34">
      <c r="A34" s="4" t="inlineStr">
        <is>
          <t>Financing Receivable, Originated in Fiscal Year before Latest Fiscal Year</t>
        </is>
      </c>
      <c r="B34" s="5" t="n">
        <v>20768</v>
      </c>
      <c r="C34" s="5" t="n">
        <v>18464</v>
      </c>
    </row>
    <row r="35">
      <c r="A35" s="4" t="inlineStr">
        <is>
          <t>Financing Receivable, Originated Two Years before Latest Fiscal Year</t>
        </is>
      </c>
      <c r="B35" s="5" t="n">
        <v>15226</v>
      </c>
      <c r="C35" s="5" t="n">
        <v>23898</v>
      </c>
    </row>
    <row r="36">
      <c r="A36" s="4" t="inlineStr">
        <is>
          <t>Financing Receivable, Originated Three Years before Latest Fiscal Year</t>
        </is>
      </c>
      <c r="B36" s="5" t="n">
        <v>14698</v>
      </c>
      <c r="C36" s="5" t="n">
        <v>11333</v>
      </c>
    </row>
    <row r="37">
      <c r="A37" s="4" t="inlineStr">
        <is>
          <t>Financing Receivable, Originated Four Years before Latest Fiscal Year</t>
        </is>
      </c>
      <c r="B37" s="5" t="n">
        <v>6272</v>
      </c>
      <c r="C37" s="5" t="n">
        <v>10963</v>
      </c>
    </row>
    <row r="38">
      <c r="A38" s="4" t="inlineStr">
        <is>
          <t>Financing Receivable, Originated Five or More Years before Latest Fiscal Year</t>
        </is>
      </c>
      <c r="B38" s="5" t="n">
        <v>26747</v>
      </c>
      <c r="C38" s="5" t="n">
        <v>16484</v>
      </c>
    </row>
    <row r="39">
      <c r="A39" s="4" t="inlineStr">
        <is>
          <t>Financing Receivable, Revolving</t>
        </is>
      </c>
      <c r="B39" s="5" t="n">
        <v>895459</v>
      </c>
      <c r="C39" s="5" t="n">
        <v>783112</v>
      </c>
    </row>
    <row r="40">
      <c r="A40" s="4" t="inlineStr">
        <is>
          <t>Loans and leases</t>
        </is>
      </c>
      <c r="B40" s="5" t="n">
        <v>986782</v>
      </c>
      <c r="C40" s="5" t="n">
        <v>890598</v>
      </c>
    </row>
    <row r="41">
      <c r="A41" s="4" t="inlineStr">
        <is>
          <t>Commercial Portfolio Segment | Commercial real estate</t>
        </is>
      </c>
    </row>
    <row r="42">
      <c r="A42" s="3" t="inlineStr">
        <is>
          <t>Financing Receivable, Credit Quality Indicator [Line Items]</t>
        </is>
      </c>
    </row>
    <row r="43">
      <c r="A43" s="4" t="inlineStr">
        <is>
          <t>Financing Receivable, Originated in Current Fiscal Year</t>
        </is>
      </c>
      <c r="B43" s="5" t="n">
        <v>847497</v>
      </c>
      <c r="C43" s="5" t="n">
        <v>966426</v>
      </c>
    </row>
    <row r="44">
      <c r="A44" s="4" t="inlineStr">
        <is>
          <t>Financing Receivable, Originated in Fiscal Year before Latest Fiscal Year</t>
        </is>
      </c>
      <c r="B44" s="5" t="n">
        <v>894462</v>
      </c>
      <c r="C44" s="5" t="n">
        <v>1472718</v>
      </c>
    </row>
    <row r="45">
      <c r="A45" s="4" t="inlineStr">
        <is>
          <t>Financing Receivable, Originated Two Years before Latest Fiscal Year</t>
        </is>
      </c>
      <c r="B45" s="5" t="n">
        <v>1451751</v>
      </c>
      <c r="C45" s="5" t="n">
        <v>1334949</v>
      </c>
    </row>
    <row r="46">
      <c r="A46" s="4" t="inlineStr">
        <is>
          <t>Financing Receivable, Originated Three Years before Latest Fiscal Year</t>
        </is>
      </c>
      <c r="B46" s="5" t="n">
        <v>1175245</v>
      </c>
      <c r="C46" s="5" t="n">
        <v>639091</v>
      </c>
    </row>
    <row r="47">
      <c r="A47" s="4" t="inlineStr">
        <is>
          <t>Financing Receivable, Originated Four Years before Latest Fiscal Year</t>
        </is>
      </c>
      <c r="B47" s="5" t="n">
        <v>474401</v>
      </c>
      <c r="C47" s="5" t="n">
        <v>593209</v>
      </c>
    </row>
    <row r="48">
      <c r="A48" s="4" t="inlineStr">
        <is>
          <t>Financing Receivable, Originated Five or More Years before Latest Fiscal Year</t>
        </is>
      </c>
      <c r="B48" s="5" t="n">
        <v>1644417</v>
      </c>
      <c r="C48" s="5" t="n">
        <v>1288131</v>
      </c>
    </row>
    <row r="49">
      <c r="A49" s="4" t="inlineStr">
        <is>
          <t>Financing Receivable, Revolving</t>
        </is>
      </c>
      <c r="B49" s="5" t="n">
        <v>34906</v>
      </c>
      <c r="C49" s="5" t="n">
        <v>28113</v>
      </c>
    </row>
    <row r="50">
      <c r="A50" s="4" t="inlineStr">
        <is>
          <t>Loans and leases</t>
        </is>
      </c>
      <c r="B50" s="5" t="n">
        <v>6522679</v>
      </c>
      <c r="C50" s="5" t="n">
        <v>6322637</v>
      </c>
    </row>
    <row r="51">
      <c r="A51" s="4" t="inlineStr">
        <is>
          <t>Commercial Portfolio Segment | Equipment financing</t>
        </is>
      </c>
    </row>
    <row r="52">
      <c r="A52" s="3" t="inlineStr">
        <is>
          <t>Financing Receivable, Credit Quality Indicator [Line Items]</t>
        </is>
      </c>
    </row>
    <row r="53">
      <c r="A53" s="4" t="inlineStr">
        <is>
          <t>Financing Receivable, Originated in Current Fiscal Year</t>
        </is>
      </c>
      <c r="B53" s="5" t="n">
        <v>174137</v>
      </c>
      <c r="C53" s="5" t="n">
        <v>264787</v>
      </c>
    </row>
    <row r="54">
      <c r="A54" s="4" t="inlineStr">
        <is>
          <t>Financing Receivable, Originated in Fiscal Year before Latest Fiscal Year</t>
        </is>
      </c>
      <c r="B54" s="5" t="n">
        <v>212750</v>
      </c>
      <c r="C54" s="5" t="n">
        <v>152475</v>
      </c>
    </row>
    <row r="55">
      <c r="A55" s="4" t="inlineStr">
        <is>
          <t>Financing Receivable, Originated Two Years before Latest Fiscal Year</t>
        </is>
      </c>
      <c r="B55" s="5" t="n">
        <v>113513</v>
      </c>
      <c r="C55" s="5" t="n">
        <v>80822</v>
      </c>
    </row>
    <row r="56">
      <c r="A56" s="4" t="inlineStr">
        <is>
          <t>Financing Receivable, Originated Three Years before Latest Fiscal Year</t>
        </is>
      </c>
      <c r="B56" s="5" t="n">
        <v>56911</v>
      </c>
      <c r="C56" s="5" t="n">
        <v>30113</v>
      </c>
    </row>
    <row r="57">
      <c r="A57" s="4" t="inlineStr">
        <is>
          <t>Financing Receivable, Originated Four Years before Latest Fiscal Year</t>
        </is>
      </c>
      <c r="B57" s="5" t="n">
        <v>18434</v>
      </c>
      <c r="C57" s="5" t="n">
        <v>49789</v>
      </c>
    </row>
    <row r="58">
      <c r="A58" s="4" t="inlineStr">
        <is>
          <t>Financing Receivable, Originated Five or More Years before Latest Fiscal Year</t>
        </is>
      </c>
      <c r="B58" s="5" t="n">
        <v>44359</v>
      </c>
      <c r="C58" s="5" t="n">
        <v>24238</v>
      </c>
    </row>
    <row r="59">
      <c r="A59" s="4" t="inlineStr">
        <is>
          <t>Financing Receivable, Revolving</t>
        </is>
      </c>
      <c r="B59" s="5" t="n">
        <v>0</v>
      </c>
      <c r="C59" s="5" t="n">
        <v>0</v>
      </c>
    </row>
    <row r="60">
      <c r="A60" s="4" t="inlineStr">
        <is>
          <t>Loans and leases</t>
        </is>
      </c>
      <c r="B60" s="5" t="n">
        <v>620104</v>
      </c>
      <c r="C60" s="5" t="n">
        <v>602224</v>
      </c>
    </row>
    <row r="61">
      <c r="A61" s="4" t="inlineStr">
        <is>
          <t>Commercial Portfolio Segment | (1) - (6) Pass | Commercial non-mortgage</t>
        </is>
      </c>
    </row>
    <row r="62">
      <c r="A62" s="3" t="inlineStr">
        <is>
          <t>Financing Receivable, Credit Quality Indicator [Line Items]</t>
        </is>
      </c>
    </row>
    <row r="63">
      <c r="A63" s="4" t="inlineStr">
        <is>
          <t>Financing Receivable, Originated in Current Fiscal Year</t>
        </is>
      </c>
      <c r="B63" s="5" t="n">
        <v>1680524</v>
      </c>
      <c r="C63" s="5" t="n">
        <v>2771373</v>
      </c>
    </row>
    <row r="64">
      <c r="A64" s="4" t="inlineStr">
        <is>
          <t>Financing Receivable, Originated in Fiscal Year before Latest Fiscal Year</t>
        </is>
      </c>
      <c r="B64" s="5" t="n">
        <v>1261582</v>
      </c>
      <c r="C64" s="5" t="n">
        <v>1052080</v>
      </c>
    </row>
    <row r="65">
      <c r="A65" s="4" t="inlineStr">
        <is>
          <t>Financing Receivable, Originated Two Years before Latest Fiscal Year</t>
        </is>
      </c>
      <c r="B65" s="5" t="n">
        <v>862131</v>
      </c>
      <c r="C65" s="5" t="n">
        <v>907110</v>
      </c>
    </row>
    <row r="66">
      <c r="A66" s="4" t="inlineStr">
        <is>
          <t>Financing Receivable, Originated Three Years before Latest Fiscal Year</t>
        </is>
      </c>
      <c r="B66" s="5" t="n">
        <v>673196</v>
      </c>
      <c r="C66" s="5" t="n">
        <v>481321</v>
      </c>
    </row>
    <row r="67">
      <c r="A67" s="4" t="inlineStr">
        <is>
          <t>Financing Receivable, Originated Four Years before Latest Fiscal Year</t>
        </is>
      </c>
      <c r="B67" s="5" t="n">
        <v>291995</v>
      </c>
      <c r="C67" s="5" t="n">
        <v>231280</v>
      </c>
    </row>
    <row r="68">
      <c r="A68" s="4" t="inlineStr">
        <is>
          <t>Financing Receivable, Originated Five or More Years before Latest Fiscal Year</t>
        </is>
      </c>
      <c r="B68" s="5" t="n">
        <v>317590</v>
      </c>
      <c r="C68" s="5" t="n">
        <v>218001</v>
      </c>
    </row>
    <row r="69">
      <c r="A69" s="4" t="inlineStr">
        <is>
          <t>Financing Receivable, Revolving</t>
        </is>
      </c>
      <c r="B69" s="5" t="n">
        <v>1068077</v>
      </c>
      <c r="C69" s="5" t="n">
        <v>936592</v>
      </c>
    </row>
    <row r="70">
      <c r="A70" s="4" t="inlineStr">
        <is>
          <t>Loans and leases</t>
        </is>
      </c>
      <c r="B70" s="5" t="n">
        <v>6155095</v>
      </c>
      <c r="C70" s="5" t="n">
        <v>6597757</v>
      </c>
    </row>
    <row r="71">
      <c r="A71" s="4" t="inlineStr">
        <is>
          <t>Commercial Portfolio Segment | (1) - (6) Pass | Asset-based</t>
        </is>
      </c>
    </row>
    <row r="72">
      <c r="A72" s="3" t="inlineStr">
        <is>
          <t>Financing Receivable, Credit Quality Indicator [Line Items]</t>
        </is>
      </c>
    </row>
    <row r="73">
      <c r="A73" s="4" t="inlineStr">
        <is>
          <t>Financing Receivable, Originated in Current Fiscal Year</t>
        </is>
      </c>
      <c r="B73" s="5" t="n">
        <v>7612</v>
      </c>
      <c r="C73" s="5" t="n">
        <v>26344</v>
      </c>
    </row>
    <row r="74">
      <c r="A74" s="4" t="inlineStr">
        <is>
          <t>Financing Receivable, Originated in Fiscal Year before Latest Fiscal Year</t>
        </is>
      </c>
      <c r="B74" s="5" t="n">
        <v>20768</v>
      </c>
      <c r="C74" s="5" t="n">
        <v>15960</v>
      </c>
    </row>
    <row r="75">
      <c r="A75" s="4" t="inlineStr">
        <is>
          <t>Financing Receivable, Originated Two Years before Latest Fiscal Year</t>
        </is>
      </c>
      <c r="B75" s="5" t="n">
        <v>13115</v>
      </c>
      <c r="C75" s="5" t="n">
        <v>23123</v>
      </c>
    </row>
    <row r="76">
      <c r="A76" s="4" t="inlineStr">
        <is>
          <t>Financing Receivable, Originated Three Years before Latest Fiscal Year</t>
        </is>
      </c>
      <c r="B76" s="5" t="n">
        <v>13998</v>
      </c>
      <c r="C76" s="5" t="n">
        <v>11333</v>
      </c>
    </row>
    <row r="77">
      <c r="A77" s="4" t="inlineStr">
        <is>
          <t>Financing Receivable, Originated Four Years before Latest Fiscal Year</t>
        </is>
      </c>
      <c r="B77" s="5" t="n">
        <v>6272</v>
      </c>
      <c r="C77" s="5" t="n">
        <v>10963</v>
      </c>
    </row>
    <row r="78">
      <c r="A78" s="4" t="inlineStr">
        <is>
          <t>Financing Receivable, Originated Five or More Years before Latest Fiscal Year</t>
        </is>
      </c>
      <c r="B78" s="5" t="n">
        <v>26747</v>
      </c>
      <c r="C78" s="5" t="n">
        <v>16484</v>
      </c>
    </row>
    <row r="79">
      <c r="A79" s="4" t="inlineStr">
        <is>
          <t>Financing Receivable, Revolving</t>
        </is>
      </c>
      <c r="B79" s="5" t="n">
        <v>835405</v>
      </c>
      <c r="C79" s="5" t="n">
        <v>741336</v>
      </c>
    </row>
    <row r="80">
      <c r="A80" s="4" t="inlineStr">
        <is>
          <t>Loans and leases</t>
        </is>
      </c>
      <c r="B80" s="5" t="n">
        <v>923917</v>
      </c>
      <c r="C80" s="5" t="n">
        <v>845543</v>
      </c>
    </row>
    <row r="81">
      <c r="A81" s="4" t="inlineStr">
        <is>
          <t>Commercial Portfolio Segment | (1) - (6) Pass | Commercial real estate</t>
        </is>
      </c>
    </row>
    <row r="82">
      <c r="A82" s="3" t="inlineStr">
        <is>
          <t>Financing Receivable, Credit Quality Indicator [Line Items]</t>
        </is>
      </c>
    </row>
    <row r="83">
      <c r="A83" s="4" t="inlineStr">
        <is>
          <t>Financing Receivable, Originated in Current Fiscal Year</t>
        </is>
      </c>
      <c r="B83" s="5" t="n">
        <v>847147</v>
      </c>
      <c r="C83" s="5" t="n">
        <v>965582</v>
      </c>
    </row>
    <row r="84">
      <c r="A84" s="4" t="inlineStr">
        <is>
          <t>Financing Receivable, Originated in Fiscal Year before Latest Fiscal Year</t>
        </is>
      </c>
      <c r="B84" s="5" t="n">
        <v>891343</v>
      </c>
      <c r="C84" s="5" t="n">
        <v>1461201</v>
      </c>
    </row>
    <row r="85">
      <c r="A85" s="4" t="inlineStr">
        <is>
          <t>Financing Receivable, Originated Two Years before Latest Fiscal Year</t>
        </is>
      </c>
      <c r="B85" s="5" t="n">
        <v>1450959</v>
      </c>
      <c r="C85" s="5" t="n">
        <v>1242322</v>
      </c>
    </row>
    <row r="86">
      <c r="A86" s="4" t="inlineStr">
        <is>
          <t>Financing Receivable, Originated Three Years before Latest Fiscal Year</t>
        </is>
      </c>
      <c r="B86" s="5" t="n">
        <v>1074542</v>
      </c>
      <c r="C86" s="5" t="n">
        <v>527931</v>
      </c>
    </row>
    <row r="87">
      <c r="A87" s="4" t="inlineStr">
        <is>
          <t>Financing Receivable, Originated Four Years before Latest Fiscal Year</t>
        </is>
      </c>
      <c r="B87" s="5" t="n">
        <v>377030</v>
      </c>
      <c r="C87" s="5" t="n">
        <v>554630</v>
      </c>
    </row>
    <row r="88">
      <c r="A88" s="4" t="inlineStr">
        <is>
          <t>Financing Receivable, Originated Five or More Years before Latest Fiscal Year</t>
        </is>
      </c>
      <c r="B88" s="5" t="n">
        <v>1484768</v>
      </c>
      <c r="C88" s="5" t="n">
        <v>1165331</v>
      </c>
    </row>
    <row r="89">
      <c r="A89" s="4" t="inlineStr">
        <is>
          <t>Financing Receivable, Revolving</t>
        </is>
      </c>
      <c r="B89" s="5" t="n">
        <v>34906</v>
      </c>
      <c r="C89" s="5" t="n">
        <v>28113</v>
      </c>
    </row>
    <row r="90">
      <c r="A90" s="4" t="inlineStr">
        <is>
          <t>Loans and leases</t>
        </is>
      </c>
      <c r="B90" s="5" t="n">
        <v>6160695</v>
      </c>
      <c r="C90" s="5" t="n">
        <v>5945110</v>
      </c>
    </row>
    <row r="91">
      <c r="A91" s="4" t="inlineStr">
        <is>
          <t>Commercial Portfolio Segment | (1) - (6) Pass | Equipment financing</t>
        </is>
      </c>
    </row>
    <row r="92">
      <c r="A92" s="3" t="inlineStr">
        <is>
          <t>Financing Receivable, Credit Quality Indicator [Line Items]</t>
        </is>
      </c>
    </row>
    <row r="93">
      <c r="A93" s="4" t="inlineStr">
        <is>
          <t>Financing Receivable, Originated in Current Fiscal Year</t>
        </is>
      </c>
      <c r="B93" s="5" t="n">
        <v>174137</v>
      </c>
      <c r="C93" s="5" t="n">
        <v>249370</v>
      </c>
    </row>
    <row r="94">
      <c r="A94" s="4" t="inlineStr">
        <is>
          <t>Financing Receivable, Originated in Fiscal Year before Latest Fiscal Year</t>
        </is>
      </c>
      <c r="B94" s="5" t="n">
        <v>203641</v>
      </c>
      <c r="C94" s="5" t="n">
        <v>135263</v>
      </c>
    </row>
    <row r="95">
      <c r="A95" s="4" t="inlineStr">
        <is>
          <t>Financing Receivable, Originated Two Years before Latest Fiscal Year</t>
        </is>
      </c>
      <c r="B95" s="5" t="n">
        <v>101319</v>
      </c>
      <c r="C95" s="5" t="n">
        <v>68092</v>
      </c>
    </row>
    <row r="96">
      <c r="A96" s="4" t="inlineStr">
        <is>
          <t>Financing Receivable, Originated Three Years before Latest Fiscal Year</t>
        </is>
      </c>
      <c r="B96" s="5" t="n">
        <v>49725</v>
      </c>
      <c r="C96" s="5" t="n">
        <v>26433</v>
      </c>
    </row>
    <row r="97">
      <c r="A97" s="4" t="inlineStr">
        <is>
          <t>Financing Receivable, Originated Four Years before Latest Fiscal Year</t>
        </is>
      </c>
      <c r="B97" s="5" t="n">
        <v>16835</v>
      </c>
      <c r="C97" s="5" t="n">
        <v>43469</v>
      </c>
    </row>
    <row r="98">
      <c r="A98" s="4" t="inlineStr">
        <is>
          <t>Financing Receivable, Originated Five or More Years before Latest Fiscal Year</t>
        </is>
      </c>
      <c r="B98" s="5" t="n">
        <v>39771</v>
      </c>
      <c r="C98" s="5" t="n">
        <v>22879</v>
      </c>
    </row>
    <row r="99">
      <c r="A99" s="4" t="inlineStr">
        <is>
          <t>Financing Receivable, Revolving</t>
        </is>
      </c>
      <c r="B99" s="5" t="n">
        <v>0</v>
      </c>
      <c r="C99" s="5" t="n">
        <v>0</v>
      </c>
    </row>
    <row r="100">
      <c r="A100" s="4" t="inlineStr">
        <is>
          <t>Loans and leases</t>
        </is>
      </c>
      <c r="B100" s="5" t="n">
        <v>585428</v>
      </c>
      <c r="C100" s="5" t="n">
        <v>545506</v>
      </c>
    </row>
    <row r="101">
      <c r="A101" s="4" t="inlineStr">
        <is>
          <t>Commercial Portfolio Segment | (7) Special Mention | Commercial non-mortgage</t>
        </is>
      </c>
    </row>
    <row r="102">
      <c r="A102" s="3" t="inlineStr">
        <is>
          <t>Financing Receivable, Credit Quality Indicator [Line Items]</t>
        </is>
      </c>
    </row>
    <row r="103">
      <c r="A103" s="4" t="inlineStr">
        <is>
          <t>Financing Receivable, Originated in Current Fiscal Year</t>
        </is>
      </c>
      <c r="B103" s="5" t="n">
        <v>13242</v>
      </c>
      <c r="C103" s="5" t="n">
        <v>32535</v>
      </c>
    </row>
    <row r="104">
      <c r="A104" s="4" t="inlineStr">
        <is>
          <t>Financing Receivable, Originated in Fiscal Year before Latest Fiscal Year</t>
        </is>
      </c>
      <c r="B104" s="5" t="n">
        <v>45084</v>
      </c>
      <c r="C104" s="5" t="n">
        <v>33969</v>
      </c>
    </row>
    <row r="105">
      <c r="A105" s="4" t="inlineStr">
        <is>
          <t>Financing Receivable, Originated Two Years before Latest Fiscal Year</t>
        </is>
      </c>
      <c r="B105" s="5" t="n">
        <v>38253</v>
      </c>
      <c r="C105" s="5" t="n">
        <v>62034</v>
      </c>
    </row>
    <row r="106">
      <c r="A106" s="4" t="inlineStr">
        <is>
          <t>Financing Receivable, Originated Three Years before Latest Fiscal Year</t>
        </is>
      </c>
      <c r="B106" s="5" t="n">
        <v>32989</v>
      </c>
      <c r="C106" s="5" t="n">
        <v>435</v>
      </c>
    </row>
    <row r="107">
      <c r="A107" s="4" t="inlineStr">
        <is>
          <t>Financing Receivable, Originated Four Years before Latest Fiscal Year</t>
        </is>
      </c>
      <c r="B107" s="5" t="n">
        <v>9994</v>
      </c>
      <c r="C107" s="5" t="n">
        <v>8357</v>
      </c>
    </row>
    <row r="108">
      <c r="A108" s="4" t="inlineStr">
        <is>
          <t>Financing Receivable, Originated Five or More Years before Latest Fiscal Year</t>
        </is>
      </c>
      <c r="B108" s="5" t="n">
        <v>16578</v>
      </c>
      <c r="C108" s="5" t="n">
        <v>13757</v>
      </c>
    </row>
    <row r="109">
      <c r="A109" s="4" t="inlineStr">
        <is>
          <t>Financing Receivable, Revolving</t>
        </is>
      </c>
      <c r="B109" s="5" t="n">
        <v>15835</v>
      </c>
      <c r="C109" s="5" t="n">
        <v>38496</v>
      </c>
    </row>
    <row r="110">
      <c r="A110" s="4" t="inlineStr">
        <is>
          <t>Loans and leases</t>
        </is>
      </c>
      <c r="B110" s="5" t="n">
        <v>171975</v>
      </c>
      <c r="C110" s="5" t="n">
        <v>189583</v>
      </c>
    </row>
    <row r="111">
      <c r="A111" s="4" t="inlineStr">
        <is>
          <t>Commercial Portfolio Segment | (7) Special Mention | Asset-based</t>
        </is>
      </c>
    </row>
    <row r="112">
      <c r="A112" s="3" t="inlineStr">
        <is>
          <t>Financing Receivable, Credit Quality Indicator [Line Items]</t>
        </is>
      </c>
    </row>
    <row r="113">
      <c r="A113" s="4" t="inlineStr">
        <is>
          <t>Financing Receivable, Originated in Current Fiscal Year</t>
        </is>
      </c>
      <c r="B113" s="5" t="n">
        <v>0</v>
      </c>
      <c r="C113" s="5" t="n">
        <v>0</v>
      </c>
    </row>
    <row r="114">
      <c r="A114" s="4" t="inlineStr">
        <is>
          <t>Financing Receivable, Originated in Fiscal Year before Latest Fiscal Year</t>
        </is>
      </c>
      <c r="B114" s="5" t="n">
        <v>0</v>
      </c>
      <c r="C114" s="5" t="n">
        <v>0</v>
      </c>
    </row>
    <row r="115">
      <c r="A115" s="4" t="inlineStr">
        <is>
          <t>Financing Receivable, Originated Two Years before Latest Fiscal Year</t>
        </is>
      </c>
      <c r="B115" s="5" t="n">
        <v>0</v>
      </c>
      <c r="C115" s="5" t="n">
        <v>775</v>
      </c>
    </row>
    <row r="116">
      <c r="A116" s="4" t="inlineStr">
        <is>
          <t>Financing Receivable, Originated Three Years before Latest Fiscal Year</t>
        </is>
      </c>
      <c r="B116" s="5" t="n">
        <v>700</v>
      </c>
      <c r="C116" s="5" t="n">
        <v>0</v>
      </c>
    </row>
    <row r="117">
      <c r="A117" s="4" t="inlineStr">
        <is>
          <t>Financing Receivable, Originated Four Years before Latest Fiscal Year</t>
        </is>
      </c>
      <c r="B117" s="5" t="n">
        <v>0</v>
      </c>
      <c r="C117" s="5" t="n">
        <v>0</v>
      </c>
    </row>
    <row r="118">
      <c r="A118" s="4" t="inlineStr">
        <is>
          <t>Financing Receivable, Originated Five or More Years before Latest Fiscal Year</t>
        </is>
      </c>
      <c r="B118" s="5" t="n">
        <v>0</v>
      </c>
      <c r="C118" s="5" t="n">
        <v>0</v>
      </c>
    </row>
    <row r="119">
      <c r="A119" s="4" t="inlineStr">
        <is>
          <t>Financing Receivable, Revolving</t>
        </is>
      </c>
      <c r="B119" s="5" t="n">
        <v>60054</v>
      </c>
      <c r="C119" s="5" t="n">
        <v>41687</v>
      </c>
    </row>
    <row r="120">
      <c r="A120" s="4" t="inlineStr">
        <is>
          <t>Loans and leases</t>
        </is>
      </c>
      <c r="B120" s="5" t="n">
        <v>60754</v>
      </c>
      <c r="C120" s="5" t="n">
        <v>42462</v>
      </c>
    </row>
    <row r="121">
      <c r="A121" s="4" t="inlineStr">
        <is>
          <t>Commercial Portfolio Segment | (7) Special Mention | Commercial real estate</t>
        </is>
      </c>
    </row>
    <row r="122">
      <c r="A122" s="3" t="inlineStr">
        <is>
          <t>Financing Receivable, Credit Quality Indicator [Line Items]</t>
        </is>
      </c>
    </row>
    <row r="123">
      <c r="A123" s="4" t="inlineStr">
        <is>
          <t>Financing Receivable, Originated in Current Fiscal Year</t>
        </is>
      </c>
      <c r="B123" s="5" t="n">
        <v>350</v>
      </c>
      <c r="C123" s="5" t="n">
        <v>27</v>
      </c>
    </row>
    <row r="124">
      <c r="A124" s="4" t="inlineStr">
        <is>
          <t>Financing Receivable, Originated in Fiscal Year before Latest Fiscal Year</t>
        </is>
      </c>
      <c r="B124" s="5" t="n">
        <v>2232</v>
      </c>
      <c r="C124" s="5" t="n">
        <v>10385</v>
      </c>
    </row>
    <row r="125">
      <c r="A125" s="4" t="inlineStr">
        <is>
          <t>Financing Receivable, Originated Two Years before Latest Fiscal Year</t>
        </is>
      </c>
      <c r="B125" s="5" t="n">
        <v>0</v>
      </c>
      <c r="C125" s="5" t="n">
        <v>70704</v>
      </c>
    </row>
    <row r="126">
      <c r="A126" s="4" t="inlineStr">
        <is>
          <t>Financing Receivable, Originated Three Years before Latest Fiscal Year</t>
        </is>
      </c>
      <c r="B126" s="5" t="n">
        <v>79138</v>
      </c>
      <c r="C126" s="5" t="n">
        <v>37539</v>
      </c>
    </row>
    <row r="127">
      <c r="A127" s="4" t="inlineStr">
        <is>
          <t>Financing Receivable, Originated Four Years before Latest Fiscal Year</t>
        </is>
      </c>
      <c r="B127" s="5" t="n">
        <v>54177</v>
      </c>
      <c r="C127" s="5" t="n">
        <v>35617</v>
      </c>
    </row>
    <row r="128">
      <c r="A128" s="4" t="inlineStr">
        <is>
          <t>Financing Receivable, Originated Five or More Years before Latest Fiscal Year</t>
        </is>
      </c>
      <c r="B128" s="5" t="n">
        <v>105173</v>
      </c>
      <c r="C128" s="5" t="n">
        <v>69832</v>
      </c>
    </row>
    <row r="129">
      <c r="A129" s="4" t="inlineStr">
        <is>
          <t>Financing Receivable, Revolving</t>
        </is>
      </c>
      <c r="B129" s="5" t="n">
        <v>0</v>
      </c>
      <c r="C129" s="5" t="n">
        <v>0</v>
      </c>
    </row>
    <row r="130">
      <c r="A130" s="4" t="inlineStr">
        <is>
          <t>Loans and leases</t>
        </is>
      </c>
      <c r="B130" s="5" t="n">
        <v>241070</v>
      </c>
      <c r="C130" s="5" t="n">
        <v>224104</v>
      </c>
    </row>
    <row r="131">
      <c r="A131" s="4" t="inlineStr">
        <is>
          <t>Commercial Portfolio Segment | (7) Special Mention | Equipment financing</t>
        </is>
      </c>
    </row>
    <row r="132">
      <c r="A132" s="3" t="inlineStr">
        <is>
          <t>Financing Receivable, Credit Quality Indicator [Line Items]</t>
        </is>
      </c>
    </row>
    <row r="133">
      <c r="A133" s="4" t="inlineStr">
        <is>
          <t>Financing Receivable, Originated in Current Fiscal Year</t>
        </is>
      </c>
      <c r="B133" s="5" t="n">
        <v>0</v>
      </c>
      <c r="C133" s="5" t="n">
        <v>7934</v>
      </c>
    </row>
    <row r="134">
      <c r="A134" s="4" t="inlineStr">
        <is>
          <t>Financing Receivable, Originated in Fiscal Year before Latest Fiscal Year</t>
        </is>
      </c>
      <c r="B134" s="5" t="n">
        <v>120</v>
      </c>
      <c r="C134" s="5" t="n">
        <v>11043</v>
      </c>
    </row>
    <row r="135">
      <c r="A135" s="4" t="inlineStr">
        <is>
          <t>Financing Receivable, Originated Two Years before Latest Fiscal Year</t>
        </is>
      </c>
      <c r="B135" s="5" t="n">
        <v>8101</v>
      </c>
      <c r="C135" s="5" t="n">
        <v>6981</v>
      </c>
    </row>
    <row r="136">
      <c r="A136" s="4" t="inlineStr">
        <is>
          <t>Financing Receivable, Originated Three Years before Latest Fiscal Year</t>
        </is>
      </c>
      <c r="B136" s="5" t="n">
        <v>3620</v>
      </c>
      <c r="C136" s="5" t="n">
        <v>1220</v>
      </c>
    </row>
    <row r="137">
      <c r="A137" s="4" t="inlineStr">
        <is>
          <t>Financing Receivable, Originated Four Years before Latest Fiscal Year</t>
        </is>
      </c>
      <c r="B137" s="5" t="n">
        <v>87</v>
      </c>
      <c r="C137" s="5" t="n">
        <v>1577</v>
      </c>
    </row>
    <row r="138">
      <c r="A138" s="4" t="inlineStr">
        <is>
          <t>Financing Receivable, Originated Five or More Years before Latest Fiscal Year</t>
        </is>
      </c>
      <c r="B138" s="5" t="n">
        <v>1055</v>
      </c>
      <c r="C138" s="5" t="n">
        <v>788</v>
      </c>
    </row>
    <row r="139">
      <c r="A139" s="4" t="inlineStr">
        <is>
          <t>Financing Receivable, Revolving</t>
        </is>
      </c>
      <c r="B139" s="5" t="n">
        <v>0</v>
      </c>
      <c r="C139" s="5" t="n">
        <v>0</v>
      </c>
    </row>
    <row r="140">
      <c r="A140" s="4" t="inlineStr">
        <is>
          <t>Loans and leases</t>
        </is>
      </c>
      <c r="B140" s="5" t="n">
        <v>12983</v>
      </c>
      <c r="C140" s="5" t="n">
        <v>29543</v>
      </c>
    </row>
    <row r="141">
      <c r="A141" s="4" t="inlineStr">
        <is>
          <t>Commercial Portfolio Segment | (8) Substandard | Commercial non-mortgage</t>
        </is>
      </c>
    </row>
    <row r="142">
      <c r="A142" s="3" t="inlineStr">
        <is>
          <t>Financing Receivable, Credit Quality Indicator [Line Items]</t>
        </is>
      </c>
    </row>
    <row r="143">
      <c r="A143" s="4" t="inlineStr">
        <is>
          <t>Financing Receivable, Originated in Current Fiscal Year</t>
        </is>
      </c>
      <c r="B143" s="5" t="n">
        <v>3791</v>
      </c>
      <c r="C143" s="5" t="n">
        <v>54716</v>
      </c>
    </row>
    <row r="144">
      <c r="A144" s="4" t="inlineStr">
        <is>
          <t>Financing Receivable, Originated in Fiscal Year before Latest Fiscal Year</t>
        </is>
      </c>
      <c r="B144" s="5" t="n">
        <v>47048</v>
      </c>
      <c r="C144" s="5" t="n">
        <v>51798</v>
      </c>
    </row>
    <row r="145">
      <c r="A145" s="4" t="inlineStr">
        <is>
          <t>Financing Receivable, Originated Two Years before Latest Fiscal Year</t>
        </is>
      </c>
      <c r="B145" s="5" t="n">
        <v>31030</v>
      </c>
      <c r="C145" s="5" t="n">
        <v>66324</v>
      </c>
    </row>
    <row r="146">
      <c r="A146" s="4" t="inlineStr">
        <is>
          <t>Financing Receivable, Originated Three Years before Latest Fiscal Year</t>
        </is>
      </c>
      <c r="B146" s="5" t="n">
        <v>85798</v>
      </c>
      <c r="C146" s="5" t="n">
        <v>36159</v>
      </c>
    </row>
    <row r="147">
      <c r="A147" s="4" t="inlineStr">
        <is>
          <t>Financing Receivable, Originated Four Years before Latest Fiscal Year</t>
        </is>
      </c>
      <c r="B147" s="5" t="n">
        <v>8646</v>
      </c>
      <c r="C147" s="5" t="n">
        <v>15535</v>
      </c>
    </row>
    <row r="148">
      <c r="A148" s="4" t="inlineStr">
        <is>
          <t>Financing Receivable, Originated Five or More Years before Latest Fiscal Year</t>
        </is>
      </c>
      <c r="B148" s="5" t="n">
        <v>19647</v>
      </c>
      <c r="C148" s="5" t="n">
        <v>23957</v>
      </c>
    </row>
    <row r="149">
      <c r="A149" s="4" t="inlineStr">
        <is>
          <t>Financing Receivable, Revolving</t>
        </is>
      </c>
      <c r="B149" s="5" t="n">
        <v>29210</v>
      </c>
      <c r="C149" s="5" t="n">
        <v>49084</v>
      </c>
    </row>
    <row r="150">
      <c r="A150" s="4" t="inlineStr">
        <is>
          <t>Loans and leases</t>
        </is>
      </c>
      <c r="B150" s="5" t="n">
        <v>225170</v>
      </c>
      <c r="C150" s="5" t="n">
        <v>297573</v>
      </c>
    </row>
    <row r="151">
      <c r="A151" s="4" t="inlineStr">
        <is>
          <t>Commercial Portfolio Segment | (8) Substandard | Asset-based</t>
        </is>
      </c>
    </row>
    <row r="152">
      <c r="A152" s="3" t="inlineStr">
        <is>
          <t>Financing Receivable, Credit Quality Indicator [Line Items]</t>
        </is>
      </c>
    </row>
    <row r="153">
      <c r="A153" s="4" t="inlineStr">
        <is>
          <t>Financing Receivable, Originated in Current Fiscal Year</t>
        </is>
      </c>
      <c r="B153" s="5" t="n">
        <v>0</v>
      </c>
      <c r="C153" s="5" t="n">
        <v>0</v>
      </c>
    </row>
    <row r="154">
      <c r="A154" s="4" t="inlineStr">
        <is>
          <t>Financing Receivable, Originated in Fiscal Year before Latest Fiscal Year</t>
        </is>
      </c>
      <c r="B154" s="5" t="n">
        <v>0</v>
      </c>
      <c r="C154" s="5" t="n">
        <v>2504</v>
      </c>
    </row>
    <row r="155">
      <c r="A155" s="4" t="inlineStr">
        <is>
          <t>Financing Receivable, Originated Two Years before Latest Fiscal Year</t>
        </is>
      </c>
      <c r="B155" s="5" t="n">
        <v>2111</v>
      </c>
      <c r="C155" s="5" t="n">
        <v>0</v>
      </c>
    </row>
    <row r="156">
      <c r="A156" s="4" t="inlineStr">
        <is>
          <t>Financing Receivable, Originated Three Years before Latest Fiscal Year</t>
        </is>
      </c>
      <c r="B156" s="5" t="n">
        <v>0</v>
      </c>
      <c r="C156" s="5" t="n">
        <v>0</v>
      </c>
    </row>
    <row r="157">
      <c r="A157" s="4" t="inlineStr">
        <is>
          <t>Financing Receivable, Originated Four Years before Latest Fiscal Year</t>
        </is>
      </c>
      <c r="B157" s="5" t="n">
        <v>0</v>
      </c>
      <c r="C157" s="5" t="n">
        <v>0</v>
      </c>
    </row>
    <row r="158">
      <c r="A158" s="4" t="inlineStr">
        <is>
          <t>Financing Receivable, Originated Five or More Years before Latest Fiscal Year</t>
        </is>
      </c>
      <c r="B158" s="5" t="n">
        <v>0</v>
      </c>
      <c r="C158" s="5" t="n">
        <v>0</v>
      </c>
    </row>
    <row r="159">
      <c r="A159" s="4" t="inlineStr">
        <is>
          <t>Financing Receivable, Revolving</t>
        </is>
      </c>
      <c r="B159" s="5" t="n">
        <v>0</v>
      </c>
      <c r="C159" s="5" t="n">
        <v>89</v>
      </c>
    </row>
    <row r="160">
      <c r="A160" s="4" t="inlineStr">
        <is>
          <t>Loans and leases</t>
        </is>
      </c>
      <c r="B160" s="5" t="n">
        <v>2111</v>
      </c>
      <c r="C160" s="5" t="n">
        <v>2593</v>
      </c>
    </row>
    <row r="161">
      <c r="A161" s="4" t="inlineStr">
        <is>
          <t>Commercial Portfolio Segment | (8) Substandard | Commercial real estate</t>
        </is>
      </c>
    </row>
    <row r="162">
      <c r="A162" s="3" t="inlineStr">
        <is>
          <t>Financing Receivable, Credit Quality Indicator [Line Items]</t>
        </is>
      </c>
    </row>
    <row r="163">
      <c r="A163" s="4" t="inlineStr">
        <is>
          <t>Financing Receivable, Originated in Current Fiscal Year</t>
        </is>
      </c>
      <c r="B163" s="5" t="n">
        <v>0</v>
      </c>
      <c r="C163" s="5" t="n">
        <v>817</v>
      </c>
    </row>
    <row r="164">
      <c r="A164" s="4" t="inlineStr">
        <is>
          <t>Financing Receivable, Originated in Fiscal Year before Latest Fiscal Year</t>
        </is>
      </c>
      <c r="B164" s="5" t="n">
        <v>887</v>
      </c>
      <c r="C164" s="5" t="n">
        <v>1132</v>
      </c>
    </row>
    <row r="165">
      <c r="A165" s="4" t="inlineStr">
        <is>
          <t>Financing Receivable, Originated Two Years before Latest Fiscal Year</t>
        </is>
      </c>
      <c r="B165" s="5" t="n">
        <v>792</v>
      </c>
      <c r="C165" s="5" t="n">
        <v>21923</v>
      </c>
    </row>
    <row r="166">
      <c r="A166" s="4" t="inlineStr">
        <is>
          <t>Financing Receivable, Originated Three Years before Latest Fiscal Year</t>
        </is>
      </c>
      <c r="B166" s="5" t="n">
        <v>21565</v>
      </c>
      <c r="C166" s="5" t="n">
        <v>73621</v>
      </c>
    </row>
    <row r="167">
      <c r="A167" s="4" t="inlineStr">
        <is>
          <t>Financing Receivable, Originated Four Years before Latest Fiscal Year</t>
        </is>
      </c>
      <c r="B167" s="5" t="n">
        <v>43194</v>
      </c>
      <c r="C167" s="5" t="n">
        <v>2962</v>
      </c>
    </row>
    <row r="168">
      <c r="A168" s="4" t="inlineStr">
        <is>
          <t>Financing Receivable, Originated Five or More Years before Latest Fiscal Year</t>
        </is>
      </c>
      <c r="B168" s="5" t="n">
        <v>54475</v>
      </c>
      <c r="C168" s="5" t="n">
        <v>52968</v>
      </c>
    </row>
    <row r="169">
      <c r="A169" s="4" t="inlineStr">
        <is>
          <t>Financing Receivable, Revolving</t>
        </is>
      </c>
      <c r="B169" s="5" t="n">
        <v>0</v>
      </c>
      <c r="C169" s="5" t="n">
        <v>0</v>
      </c>
    </row>
    <row r="170">
      <c r="A170" s="4" t="inlineStr">
        <is>
          <t>Loans and leases</t>
        </is>
      </c>
      <c r="B170" s="5" t="n">
        <v>120913</v>
      </c>
      <c r="C170" s="5" t="n">
        <v>153423</v>
      </c>
    </row>
    <row r="171">
      <c r="A171" s="4" t="inlineStr">
        <is>
          <t>Commercial Portfolio Segment | (8) Substandard | Equipment financing</t>
        </is>
      </c>
    </row>
    <row r="172">
      <c r="A172" s="3" t="inlineStr">
        <is>
          <t>Financing Receivable, Credit Quality Indicator [Line Items]</t>
        </is>
      </c>
    </row>
    <row r="173">
      <c r="A173" s="4" t="inlineStr">
        <is>
          <t>Financing Receivable, Originated in Current Fiscal Year</t>
        </is>
      </c>
      <c r="B173" s="5" t="n">
        <v>0</v>
      </c>
      <c r="C173" s="5" t="n">
        <v>7483</v>
      </c>
    </row>
    <row r="174">
      <c r="A174" s="4" t="inlineStr">
        <is>
          <t>Financing Receivable, Originated in Fiscal Year before Latest Fiscal Year</t>
        </is>
      </c>
      <c r="B174" s="5" t="n">
        <v>8989</v>
      </c>
      <c r="C174" s="5" t="n">
        <v>6169</v>
      </c>
    </row>
    <row r="175">
      <c r="A175" s="4" t="inlineStr">
        <is>
          <t>Financing Receivable, Originated Two Years before Latest Fiscal Year</t>
        </is>
      </c>
      <c r="B175" s="5" t="n">
        <v>4093</v>
      </c>
      <c r="C175" s="5" t="n">
        <v>5749</v>
      </c>
    </row>
    <row r="176">
      <c r="A176" s="4" t="inlineStr">
        <is>
          <t>Financing Receivable, Originated Three Years before Latest Fiscal Year</t>
        </is>
      </c>
      <c r="B176" s="5" t="n">
        <v>3566</v>
      </c>
      <c r="C176" s="5" t="n">
        <v>2460</v>
      </c>
    </row>
    <row r="177">
      <c r="A177" s="4" t="inlineStr">
        <is>
          <t>Financing Receivable, Originated Four Years before Latest Fiscal Year</t>
        </is>
      </c>
      <c r="B177" s="5" t="n">
        <v>1512</v>
      </c>
      <c r="C177" s="5" t="n">
        <v>4743</v>
      </c>
    </row>
    <row r="178">
      <c r="A178" s="4" t="inlineStr">
        <is>
          <t>Financing Receivable, Originated Five or More Years before Latest Fiscal Year</t>
        </is>
      </c>
      <c r="B178" s="5" t="n">
        <v>3533</v>
      </c>
      <c r="C178" s="5" t="n">
        <v>571</v>
      </c>
    </row>
    <row r="179">
      <c r="A179" s="4" t="inlineStr">
        <is>
          <t>Financing Receivable, Revolving</t>
        </is>
      </c>
      <c r="B179" s="5" t="n">
        <v>0</v>
      </c>
      <c r="C179" s="5" t="n">
        <v>0</v>
      </c>
    </row>
    <row r="180">
      <c r="A180" s="4" t="inlineStr">
        <is>
          <t>Loans and leases</t>
        </is>
      </c>
      <c r="B180" s="5" t="n">
        <v>21693</v>
      </c>
      <c r="C180" s="5" t="n">
        <v>27175</v>
      </c>
    </row>
    <row r="181">
      <c r="A181" s="4" t="inlineStr">
        <is>
          <t>Commercial Portfolio Segment | (9) Doubtful | Commercial non-mortgage</t>
        </is>
      </c>
    </row>
    <row r="182">
      <c r="A182" s="3" t="inlineStr">
        <is>
          <t>Financing Receivable, Credit Quality Indicator [Line Items]</t>
        </is>
      </c>
    </row>
    <row r="183">
      <c r="A183" s="4" t="inlineStr">
        <is>
          <t>Financing Receivable, Originated in Current Fiscal Year</t>
        </is>
      </c>
      <c r="C183" s="5" t="n">
        <v>0</v>
      </c>
    </row>
    <row r="184">
      <c r="A184" s="4" t="inlineStr">
        <is>
          <t>Financing Receivable, Originated in Fiscal Year before Latest Fiscal Year</t>
        </is>
      </c>
      <c r="C184" s="5" t="n">
        <v>0</v>
      </c>
    </row>
    <row r="185">
      <c r="A185" s="4" t="inlineStr">
        <is>
          <t>Financing Receivable, Originated Two Years before Latest Fiscal Year</t>
        </is>
      </c>
      <c r="C185" s="5" t="n">
        <v>0</v>
      </c>
    </row>
    <row r="186">
      <c r="A186" s="4" t="inlineStr">
        <is>
          <t>Financing Receivable, Originated Three Years before Latest Fiscal Year</t>
        </is>
      </c>
      <c r="C186" s="5" t="n">
        <v>163</v>
      </c>
    </row>
    <row r="187">
      <c r="A187" s="4" t="inlineStr">
        <is>
          <t>Financing Receivable, Originated Four Years before Latest Fiscal Year</t>
        </is>
      </c>
      <c r="C187" s="5" t="n">
        <v>0</v>
      </c>
    </row>
    <row r="188">
      <c r="A188" s="4" t="inlineStr">
        <is>
          <t>Financing Receivable, Originated Five or More Years before Latest Fiscal Year</t>
        </is>
      </c>
      <c r="C188" s="5" t="n">
        <v>0</v>
      </c>
    </row>
    <row r="189">
      <c r="A189" s="4" t="inlineStr">
        <is>
          <t>Financing Receivable, Revolving</t>
        </is>
      </c>
      <c r="C189" s="5" t="n">
        <v>0</v>
      </c>
    </row>
    <row r="190">
      <c r="A190" s="4" t="inlineStr">
        <is>
          <t>Loans and leases</t>
        </is>
      </c>
      <c r="C190" s="5" t="n">
        <v>163</v>
      </c>
    </row>
    <row r="191">
      <c r="A191" s="4" t="inlineStr">
        <is>
          <t>Loans and leases</t>
        </is>
      </c>
      <c r="B191" s="5" t="n">
        <v>1</v>
      </c>
    </row>
    <row r="192">
      <c r="A192" s="4" t="inlineStr">
        <is>
          <t>Financing Receivable, Originated in Fiscal Year before Latest Fiscal Year</t>
        </is>
      </c>
      <c r="B192" s="5" t="n">
        <v>1</v>
      </c>
    </row>
    <row r="193">
      <c r="A193" s="4" t="inlineStr">
        <is>
          <t>Financing Receivable, Originated Two Years before Latest Fiscal Year</t>
        </is>
      </c>
      <c r="B193" s="5" t="n">
        <v>0</v>
      </c>
    </row>
    <row r="194">
      <c r="A194" s="4" t="inlineStr">
        <is>
          <t>Financing Receivable, Originated Three Years before Latest Fiscal Year</t>
        </is>
      </c>
      <c r="B194" s="5" t="n">
        <v>0</v>
      </c>
    </row>
    <row r="195">
      <c r="A195" s="4" t="inlineStr">
        <is>
          <t>Financing Receivable, Originated Four Years before Latest Fiscal Year</t>
        </is>
      </c>
      <c r="B195" s="5" t="n">
        <v>0</v>
      </c>
    </row>
    <row r="196">
      <c r="A196" s="4" t="inlineStr">
        <is>
          <t>Financing Receivable, Originated Five or More Years before Latest Fiscal Year</t>
        </is>
      </c>
      <c r="B196" s="5" t="n">
        <v>0</v>
      </c>
    </row>
    <row r="197">
      <c r="A197" s="4" t="inlineStr">
        <is>
          <t>Financing Receivable, Revolving</t>
        </is>
      </c>
      <c r="B197" s="5" t="n">
        <v>0</v>
      </c>
    </row>
    <row r="198">
      <c r="A198" s="4" t="inlineStr">
        <is>
          <t>Financing Receivable, Originated in Current Fiscal Year</t>
        </is>
      </c>
      <c r="B198" s="5" t="n">
        <v>0</v>
      </c>
    </row>
    <row r="199">
      <c r="A199" s="4" t="inlineStr">
        <is>
          <t>Consumer Portfolio Segment</t>
        </is>
      </c>
    </row>
    <row r="200">
      <c r="A200" s="3" t="inlineStr">
        <is>
          <t>Financing Receivable, Credit Quality Indicator [Line Items]</t>
        </is>
      </c>
    </row>
    <row r="201">
      <c r="A201" s="4" t="inlineStr">
        <is>
          <t>Financing Receivable, Originated in Current Fiscal Year</t>
        </is>
      </c>
      <c r="B201" s="5" t="n">
        <v>1628062</v>
      </c>
      <c r="C201" s="5" t="n">
        <v>1345637</v>
      </c>
    </row>
    <row r="202">
      <c r="A202" s="4" t="inlineStr">
        <is>
          <t>Financing Receivable, Originated in Fiscal Year before Latest Fiscal Year</t>
        </is>
      </c>
      <c r="B202" s="5" t="n">
        <v>1166501</v>
      </c>
      <c r="C202" s="5" t="n">
        <v>853627</v>
      </c>
    </row>
    <row r="203">
      <c r="A203" s="4" t="inlineStr">
        <is>
          <t>Financing Receivable, Originated Two Years before Latest Fiscal Year</t>
        </is>
      </c>
      <c r="B203" s="5" t="n">
        <v>557312</v>
      </c>
      <c r="C203" s="5" t="n">
        <v>253438</v>
      </c>
    </row>
    <row r="204">
      <c r="A204" s="4" t="inlineStr">
        <is>
          <t>Financing Receivable, Originated Three Years before Latest Fiscal Year</t>
        </is>
      </c>
      <c r="B204" s="5" t="n">
        <v>165234</v>
      </c>
      <c r="C204" s="5" t="n">
        <v>447194</v>
      </c>
    </row>
    <row r="205">
      <c r="A205" s="4" t="inlineStr">
        <is>
          <t>Financing Receivable, Originated Four Years before Latest Fiscal Year</t>
        </is>
      </c>
      <c r="B205" s="5" t="n">
        <v>302634</v>
      </c>
      <c r="C205" s="5" t="n">
        <v>578606</v>
      </c>
    </row>
    <row r="206">
      <c r="A206" s="4" t="inlineStr">
        <is>
          <t>Financing Receivable, Originated Five or More Years before Latest Fiscal Year</t>
        </is>
      </c>
      <c r="B206" s="5" t="n">
        <v>1817748</v>
      </c>
      <c r="C206" s="5" t="n">
        <v>1869298</v>
      </c>
    </row>
    <row r="207">
      <c r="A207" s="4" t="inlineStr">
        <is>
          <t>Financing Receivable, Revolving</t>
        </is>
      </c>
      <c r="B207" s="5" t="n">
        <v>1261038</v>
      </c>
      <c r="C207" s="5" t="n">
        <v>1392880</v>
      </c>
    </row>
    <row r="208">
      <c r="A208" s="4" t="inlineStr">
        <is>
          <t>Loans and leases</t>
        </is>
      </c>
      <c r="B208" s="5" t="n">
        <v>6898529</v>
      </c>
      <c r="C208" s="5" t="n">
        <v>6740680</v>
      </c>
      <c r="D208" s="6" t="n">
        <v>6931907</v>
      </c>
    </row>
    <row r="209">
      <c r="A209" s="4" t="inlineStr">
        <is>
          <t>Consumer Portfolio Segment | Residential</t>
        </is>
      </c>
    </row>
    <row r="210">
      <c r="A210" s="3" t="inlineStr">
        <is>
          <t>Financing Receivable, Credit Quality Indicator [Line Items]</t>
        </is>
      </c>
    </row>
    <row r="211">
      <c r="A211" s="4" t="inlineStr">
        <is>
          <t>Financing Receivable, Originated in Current Fiscal Year</t>
        </is>
      </c>
      <c r="B211" s="5" t="n">
        <v>1554586</v>
      </c>
      <c r="C211" s="5" t="n">
        <v>1231789</v>
      </c>
    </row>
    <row r="212">
      <c r="A212" s="4" t="inlineStr">
        <is>
          <t>Financing Receivable, Originated in Fiscal Year before Latest Fiscal Year</t>
        </is>
      </c>
      <c r="B212" s="5" t="n">
        <v>1079011</v>
      </c>
      <c r="C212" s="5" t="n">
        <v>746435</v>
      </c>
    </row>
    <row r="213">
      <c r="A213" s="4" t="inlineStr">
        <is>
          <t>Financing Receivable, Originated Two Years before Latest Fiscal Year</t>
        </is>
      </c>
      <c r="B213" s="5" t="n">
        <v>493445</v>
      </c>
      <c r="C213" s="5" t="n">
        <v>167979</v>
      </c>
    </row>
    <row r="214">
      <c r="A214" s="4" t="inlineStr">
        <is>
          <t>Financing Receivable, Originated Three Years before Latest Fiscal Year</t>
        </is>
      </c>
      <c r="B214" s="5" t="n">
        <v>110961</v>
      </c>
      <c r="C214" s="5" t="n">
        <v>402761</v>
      </c>
    </row>
    <row r="215">
      <c r="A215" s="4" t="inlineStr">
        <is>
          <t>Financing Receivable, Originated Four Years before Latest Fiscal Year</t>
        </is>
      </c>
      <c r="B215" s="5" t="n">
        <v>270785</v>
      </c>
      <c r="C215" s="5" t="n">
        <v>536400</v>
      </c>
    </row>
    <row r="216">
      <c r="A216" s="4" t="inlineStr">
        <is>
          <t>Financing Receivable, Originated Five or More Years before Latest Fiscal Year</t>
        </is>
      </c>
      <c r="B216" s="5" t="n">
        <v>1658739</v>
      </c>
      <c r="C216" s="5" t="n">
        <v>1696652</v>
      </c>
    </row>
    <row r="217">
      <c r="A217" s="4" t="inlineStr">
        <is>
          <t>Financing Receivable, Revolving</t>
        </is>
      </c>
      <c r="B217" s="5" t="n">
        <v>0</v>
      </c>
      <c r="C217" s="5" t="n">
        <v>0</v>
      </c>
    </row>
    <row r="218">
      <c r="A218" s="4" t="inlineStr">
        <is>
          <t>Loans and leases</t>
        </is>
      </c>
      <c r="B218" s="5" t="n">
        <v>5167527</v>
      </c>
      <c r="C218" s="5" t="n">
        <v>4782016</v>
      </c>
    </row>
    <row r="219">
      <c r="A219" s="4" t="inlineStr">
        <is>
          <t>Consumer Portfolio Segment | Residential | 800+</t>
        </is>
      </c>
    </row>
    <row r="220">
      <c r="A220" s="3" t="inlineStr">
        <is>
          <t>Financing Receivable, Credit Quality Indicator [Line Items]</t>
        </is>
      </c>
    </row>
    <row r="221">
      <c r="A221" s="4" t="inlineStr">
        <is>
          <t>Financing Receivable, Originated in Current Fiscal Year</t>
        </is>
      </c>
      <c r="B221" s="5" t="n">
        <v>360987</v>
      </c>
      <c r="C221" s="5" t="n">
        <v>360336</v>
      </c>
    </row>
    <row r="222">
      <c r="A222" s="4" t="inlineStr">
        <is>
          <t>Financing Receivable, Originated in Fiscal Year before Latest Fiscal Year</t>
        </is>
      </c>
      <c r="B222" s="5" t="n">
        <v>450223</v>
      </c>
      <c r="C222" s="5" t="n">
        <v>283755</v>
      </c>
    </row>
    <row r="223">
      <c r="A223" s="4" t="inlineStr">
        <is>
          <t>Financing Receivable, Originated Two Years before Latest Fiscal Year</t>
        </is>
      </c>
      <c r="B223" s="5" t="n">
        <v>178412</v>
      </c>
      <c r="C223" s="5" t="n">
        <v>61048</v>
      </c>
    </row>
    <row r="224">
      <c r="A224" s="4" t="inlineStr">
        <is>
          <t>Financing Receivable, Originated Three Years before Latest Fiscal Year</t>
        </is>
      </c>
      <c r="B224" s="5" t="n">
        <v>41697</v>
      </c>
      <c r="C224" s="5" t="n">
        <v>178849</v>
      </c>
    </row>
    <row r="225">
      <c r="A225" s="4" t="inlineStr">
        <is>
          <t>Financing Receivable, Originated Four Years before Latest Fiscal Year</t>
        </is>
      </c>
      <c r="B225" s="5" t="n">
        <v>128474</v>
      </c>
      <c r="C225" s="5" t="n">
        <v>268044</v>
      </c>
    </row>
    <row r="226">
      <c r="A226" s="4" t="inlineStr">
        <is>
          <t>Financing Receivable, Originated Five or More Years before Latest Fiscal Year</t>
        </is>
      </c>
      <c r="B226" s="5" t="n">
        <v>792003</v>
      </c>
      <c r="C226" s="5" t="n">
        <v>805537</v>
      </c>
    </row>
    <row r="227">
      <c r="A227" s="4" t="inlineStr">
        <is>
          <t>Financing Receivable, Revolving</t>
        </is>
      </c>
      <c r="B227" s="5" t="n">
        <v>0</v>
      </c>
      <c r="C227" s="5" t="n">
        <v>0</v>
      </c>
    </row>
    <row r="228">
      <c r="A228" s="4" t="inlineStr">
        <is>
          <t>Loans and leases</t>
        </is>
      </c>
      <c r="B228" s="5" t="n">
        <v>1951796</v>
      </c>
      <c r="C228" s="5" t="n">
        <v>1957569</v>
      </c>
    </row>
    <row r="229">
      <c r="A229" s="4" t="inlineStr">
        <is>
          <t>Consumer Portfolio Segment | Residential | 740-799</t>
        </is>
      </c>
    </row>
    <row r="230">
      <c r="A230" s="3" t="inlineStr">
        <is>
          <t>Financing Receivable, Credit Quality Indicator [Line Items]</t>
        </is>
      </c>
    </row>
    <row r="231">
      <c r="A231" s="4" t="inlineStr">
        <is>
          <t>Financing Receivable, Originated in Current Fiscal Year</t>
        </is>
      </c>
      <c r="B231" s="5" t="n">
        <v>857968</v>
      </c>
      <c r="C231" s="5" t="n">
        <v>654973</v>
      </c>
    </row>
    <row r="232">
      <c r="A232" s="4" t="inlineStr">
        <is>
          <t>Financing Receivable, Originated in Fiscal Year before Latest Fiscal Year</t>
        </is>
      </c>
      <c r="B232" s="5" t="n">
        <v>471194</v>
      </c>
      <c r="C232" s="5" t="n">
        <v>288173</v>
      </c>
    </row>
    <row r="233">
      <c r="A233" s="4" t="inlineStr">
        <is>
          <t>Financing Receivable, Originated Two Years before Latest Fiscal Year</t>
        </is>
      </c>
      <c r="B233" s="5" t="n">
        <v>180238</v>
      </c>
      <c r="C233" s="5" t="n">
        <v>58249</v>
      </c>
    </row>
    <row r="234">
      <c r="A234" s="4" t="inlineStr">
        <is>
          <t>Financing Receivable, Originated Three Years before Latest Fiscal Year</t>
        </is>
      </c>
      <c r="B234" s="5" t="n">
        <v>38171</v>
      </c>
      <c r="C234" s="5" t="n">
        <v>133416</v>
      </c>
    </row>
    <row r="235">
      <c r="A235" s="4" t="inlineStr">
        <is>
          <t>Financing Receivable, Originated Four Years before Latest Fiscal Year</t>
        </is>
      </c>
      <c r="B235" s="5" t="n">
        <v>91741</v>
      </c>
      <c r="C235" s="5" t="n">
        <v>176286</v>
      </c>
    </row>
    <row r="236">
      <c r="A236" s="4" t="inlineStr">
        <is>
          <t>Financing Receivable, Originated Five or More Years before Latest Fiscal Year</t>
        </is>
      </c>
      <c r="B236" s="5" t="n">
        <v>507048</v>
      </c>
      <c r="C236" s="5" t="n">
        <v>492720</v>
      </c>
    </row>
    <row r="237">
      <c r="A237" s="4" t="inlineStr">
        <is>
          <t>Financing Receivable, Revolving</t>
        </is>
      </c>
      <c r="B237" s="5" t="n">
        <v>0</v>
      </c>
      <c r="C237" s="5" t="n">
        <v>0</v>
      </c>
    </row>
    <row r="238">
      <c r="A238" s="4" t="inlineStr">
        <is>
          <t>Loans and leases</t>
        </is>
      </c>
      <c r="B238" s="5" t="n">
        <v>2146360</v>
      </c>
      <c r="C238" s="5" t="n">
        <v>1803817</v>
      </c>
    </row>
    <row r="239">
      <c r="A239" s="4" t="inlineStr">
        <is>
          <t>Consumer Portfolio Segment | Residential | 670 to 739</t>
        </is>
      </c>
    </row>
    <row r="240">
      <c r="A240" s="3" t="inlineStr">
        <is>
          <t>Financing Receivable, Credit Quality Indicator [Line Items]</t>
        </is>
      </c>
    </row>
    <row r="241">
      <c r="A241" s="4" t="inlineStr">
        <is>
          <t>Financing Receivable, Originated in Current Fiscal Year</t>
        </is>
      </c>
      <c r="B241" s="5" t="n">
        <v>300754</v>
      </c>
      <c r="C241" s="5" t="n">
        <v>199329</v>
      </c>
    </row>
    <row r="242">
      <c r="A242" s="4" t="inlineStr">
        <is>
          <t>Financing Receivable, Originated in Fiscal Year before Latest Fiscal Year</t>
        </is>
      </c>
      <c r="B242" s="5" t="n">
        <v>141427</v>
      </c>
      <c r="C242" s="5" t="n">
        <v>118620</v>
      </c>
    </row>
    <row r="243">
      <c r="A243" s="4" t="inlineStr">
        <is>
          <t>Financing Receivable, Originated Two Years before Latest Fiscal Year</t>
        </is>
      </c>
      <c r="B243" s="5" t="n">
        <v>81670</v>
      </c>
      <c r="C243" s="5" t="n">
        <v>39125</v>
      </c>
    </row>
    <row r="244">
      <c r="A244" s="4" t="inlineStr">
        <is>
          <t>Financing Receivable, Originated Three Years before Latest Fiscal Year</t>
        </is>
      </c>
      <c r="B244" s="5" t="n">
        <v>25831</v>
      </c>
      <c r="C244" s="5" t="n">
        <v>75375</v>
      </c>
    </row>
    <row r="245">
      <c r="A245" s="4" t="inlineStr">
        <is>
          <t>Financing Receivable, Originated Four Years before Latest Fiscal Year</t>
        </is>
      </c>
      <c r="B245" s="5" t="n">
        <v>41147</v>
      </c>
      <c r="C245" s="5" t="n">
        <v>76666</v>
      </c>
    </row>
    <row r="246">
      <c r="A246" s="4" t="inlineStr">
        <is>
          <t>Financing Receivable, Originated Five or More Years before Latest Fiscal Year</t>
        </is>
      </c>
      <c r="B246" s="5" t="n">
        <v>248879</v>
      </c>
      <c r="C246" s="5" t="n">
        <v>248268</v>
      </c>
    </row>
    <row r="247">
      <c r="A247" s="4" t="inlineStr">
        <is>
          <t>Financing Receivable, Revolving</t>
        </is>
      </c>
      <c r="B247" s="5" t="n">
        <v>0</v>
      </c>
      <c r="C247" s="5" t="n">
        <v>0</v>
      </c>
    </row>
    <row r="248">
      <c r="A248" s="4" t="inlineStr">
        <is>
          <t>Loans and leases</t>
        </is>
      </c>
      <c r="B248" s="5" t="n">
        <v>839708</v>
      </c>
      <c r="C248" s="5" t="n">
        <v>757383</v>
      </c>
    </row>
    <row r="249">
      <c r="A249" s="4" t="inlineStr">
        <is>
          <t>Consumer Portfolio Segment | Residential | 580-669</t>
        </is>
      </c>
    </row>
    <row r="250">
      <c r="A250" s="3" t="inlineStr">
        <is>
          <t>Financing Receivable, Credit Quality Indicator [Line Items]</t>
        </is>
      </c>
    </row>
    <row r="251">
      <c r="A251" s="4" t="inlineStr">
        <is>
          <t>Financing Receivable, Originated in Current Fiscal Year</t>
        </is>
      </c>
      <c r="B251" s="5" t="n">
        <v>24569</v>
      </c>
      <c r="C251" s="5" t="n">
        <v>17151</v>
      </c>
    </row>
    <row r="252">
      <c r="A252" s="4" t="inlineStr">
        <is>
          <t>Financing Receivable, Originated in Fiscal Year before Latest Fiscal Year</t>
        </is>
      </c>
      <c r="B252" s="5" t="n">
        <v>14716</v>
      </c>
      <c r="C252" s="5" t="n">
        <v>19389</v>
      </c>
    </row>
    <row r="253">
      <c r="A253" s="4" t="inlineStr">
        <is>
          <t>Financing Receivable, Originated Two Years before Latest Fiscal Year</t>
        </is>
      </c>
      <c r="B253" s="5" t="n">
        <v>9338</v>
      </c>
      <c r="C253" s="5" t="n">
        <v>8884</v>
      </c>
    </row>
    <row r="254">
      <c r="A254" s="4" t="inlineStr">
        <is>
          <t>Financing Receivable, Originated Three Years before Latest Fiscal Year</t>
        </is>
      </c>
      <c r="B254" s="5" t="n">
        <v>4394</v>
      </c>
      <c r="C254" s="5" t="n">
        <v>11843</v>
      </c>
    </row>
    <row r="255">
      <c r="A255" s="4" t="inlineStr">
        <is>
          <t>Financing Receivable, Originated Four Years before Latest Fiscal Year</t>
        </is>
      </c>
      <c r="B255" s="5" t="n">
        <v>7531</v>
      </c>
      <c r="C255" s="5" t="n">
        <v>12225</v>
      </c>
    </row>
    <row r="256">
      <c r="A256" s="4" t="inlineStr">
        <is>
          <t>Financing Receivable, Originated Five or More Years before Latest Fiscal Year</t>
        </is>
      </c>
      <c r="B256" s="5" t="n">
        <v>76066</v>
      </c>
      <c r="C256" s="5" t="n">
        <v>96333</v>
      </c>
    </row>
    <row r="257">
      <c r="A257" s="4" t="inlineStr">
        <is>
          <t>Financing Receivable, Revolving</t>
        </is>
      </c>
      <c r="B257" s="5" t="n">
        <v>0</v>
      </c>
      <c r="C257" s="5" t="n">
        <v>0</v>
      </c>
    </row>
    <row r="258">
      <c r="A258" s="4" t="inlineStr">
        <is>
          <t>Loans and leases</t>
        </is>
      </c>
      <c r="B258" s="5" t="n">
        <v>136614</v>
      </c>
      <c r="C258" s="5" t="n">
        <v>165825</v>
      </c>
    </row>
    <row r="259">
      <c r="A259" s="4" t="inlineStr">
        <is>
          <t>Consumer Portfolio Segment | Residential | 579 and below</t>
        </is>
      </c>
    </row>
    <row r="260">
      <c r="A260" s="3" t="inlineStr">
        <is>
          <t>Financing Receivable, Credit Quality Indicator [Line Items]</t>
        </is>
      </c>
    </row>
    <row r="261">
      <c r="A261" s="4" t="inlineStr">
        <is>
          <t>Financing Receivable, Originated in Current Fiscal Year</t>
        </is>
      </c>
      <c r="B261" s="5" t="n">
        <v>10308</v>
      </c>
      <c r="C261" s="5" t="n">
        <v>0</v>
      </c>
    </row>
    <row r="262">
      <c r="A262" s="4" t="inlineStr">
        <is>
          <t>Financing Receivable, Originated in Fiscal Year before Latest Fiscal Year</t>
        </is>
      </c>
      <c r="B262" s="5" t="n">
        <v>1451</v>
      </c>
      <c r="C262" s="5" t="n">
        <v>36498</v>
      </c>
    </row>
    <row r="263">
      <c r="A263" s="4" t="inlineStr">
        <is>
          <t>Financing Receivable, Originated Two Years before Latest Fiscal Year</t>
        </is>
      </c>
      <c r="B263" s="5" t="n">
        <v>43787</v>
      </c>
      <c r="C263" s="5" t="n">
        <v>673</v>
      </c>
    </row>
    <row r="264">
      <c r="A264" s="4" t="inlineStr">
        <is>
          <t>Financing Receivable, Originated Three Years before Latest Fiscal Year</t>
        </is>
      </c>
      <c r="B264" s="5" t="n">
        <v>868</v>
      </c>
      <c r="C264" s="5" t="n">
        <v>3278</v>
      </c>
    </row>
    <row r="265">
      <c r="A265" s="4" t="inlineStr">
        <is>
          <t>Financing Receivable, Originated Four Years before Latest Fiscal Year</t>
        </is>
      </c>
      <c r="B265" s="5" t="n">
        <v>1892</v>
      </c>
      <c r="C265" s="5" t="n">
        <v>3179</v>
      </c>
    </row>
    <row r="266">
      <c r="A266" s="4" t="inlineStr">
        <is>
          <t>Financing Receivable, Originated Five or More Years before Latest Fiscal Year</t>
        </is>
      </c>
      <c r="B266" s="5" t="n">
        <v>34743</v>
      </c>
      <c r="C266" s="5" t="n">
        <v>53794</v>
      </c>
    </row>
    <row r="267">
      <c r="A267" s="4" t="inlineStr">
        <is>
          <t>Financing Receivable, Revolving</t>
        </is>
      </c>
      <c r="B267" s="5" t="n">
        <v>0</v>
      </c>
      <c r="C267" s="5" t="n">
        <v>0</v>
      </c>
    </row>
    <row r="268">
      <c r="A268" s="4" t="inlineStr">
        <is>
          <t>Loans and leases</t>
        </is>
      </c>
      <c r="B268" s="5" t="n">
        <v>93049</v>
      </c>
      <c r="C268" s="5" t="n">
        <v>97422</v>
      </c>
    </row>
    <row r="269">
      <c r="A269" s="4" t="inlineStr">
        <is>
          <t>Consumer Portfolio Segment | Home equity</t>
        </is>
      </c>
    </row>
    <row r="270">
      <c r="A270" s="3" t="inlineStr">
        <is>
          <t>Financing Receivable, Credit Quality Indicator [Line Items]</t>
        </is>
      </c>
    </row>
    <row r="271">
      <c r="A271" s="4" t="inlineStr">
        <is>
          <t>Financing Receivable, Originated in Current Fiscal Year</t>
        </is>
      </c>
      <c r="B271" s="5" t="n">
        <v>69892</v>
      </c>
      <c r="C271" s="5" t="n">
        <v>80991</v>
      </c>
    </row>
    <row r="272">
      <c r="A272" s="4" t="inlineStr">
        <is>
          <t>Financing Receivable, Originated in Fiscal Year before Latest Fiscal Year</t>
        </is>
      </c>
      <c r="B272" s="5" t="n">
        <v>68411</v>
      </c>
      <c r="C272" s="5" t="n">
        <v>42078</v>
      </c>
    </row>
    <row r="273">
      <c r="A273" s="4" t="inlineStr">
        <is>
          <t>Financing Receivable, Originated Two Years before Latest Fiscal Year</t>
        </is>
      </c>
      <c r="B273" s="5" t="n">
        <v>29813</v>
      </c>
      <c r="C273" s="5" t="n">
        <v>59221</v>
      </c>
    </row>
    <row r="274">
      <c r="A274" s="4" t="inlineStr">
        <is>
          <t>Financing Receivable, Originated Three Years before Latest Fiscal Year</t>
        </is>
      </c>
      <c r="B274" s="5" t="n">
        <v>42897</v>
      </c>
      <c r="C274" s="5" t="n">
        <v>39022</v>
      </c>
    </row>
    <row r="275">
      <c r="A275" s="4" t="inlineStr">
        <is>
          <t>Financing Receivable, Originated Four Years before Latest Fiscal Year</t>
        </is>
      </c>
      <c r="B275" s="5" t="n">
        <v>29617</v>
      </c>
      <c r="C275" s="5" t="n">
        <v>40738</v>
      </c>
    </row>
    <row r="276">
      <c r="A276" s="4" t="inlineStr">
        <is>
          <t>Financing Receivable, Originated Five or More Years before Latest Fiscal Year</t>
        </is>
      </c>
      <c r="B276" s="5" t="n">
        <v>158015</v>
      </c>
      <c r="C276" s="5" t="n">
        <v>171626</v>
      </c>
    </row>
    <row r="277">
      <c r="A277" s="4" t="inlineStr">
        <is>
          <t>Financing Receivable, Revolving</t>
        </is>
      </c>
      <c r="B277" s="5" t="n">
        <v>1235228</v>
      </c>
      <c r="C277" s="5" t="n">
        <v>1369189</v>
      </c>
    </row>
    <row r="278">
      <c r="A278" s="4" t="inlineStr">
        <is>
          <t>Loans and leases</t>
        </is>
      </c>
      <c r="B278" s="5" t="n">
        <v>1633873</v>
      </c>
      <c r="C278" s="5" t="n">
        <v>1802865</v>
      </c>
    </row>
    <row r="279">
      <c r="A279" s="4" t="inlineStr">
        <is>
          <t>Consumer Portfolio Segment | Home equity | 800+</t>
        </is>
      </c>
    </row>
    <row r="280">
      <c r="A280" s="3" t="inlineStr">
        <is>
          <t>Financing Receivable, Credit Quality Indicator [Line Items]</t>
        </is>
      </c>
    </row>
    <row r="281">
      <c r="A281" s="4" t="inlineStr">
        <is>
          <t>Financing Receivable, Originated in Current Fiscal Year</t>
        </is>
      </c>
      <c r="B281" s="5" t="n">
        <v>27832</v>
      </c>
      <c r="C281" s="5" t="n">
        <v>30604</v>
      </c>
    </row>
    <row r="282">
      <c r="A282" s="4" t="inlineStr">
        <is>
          <t>Financing Receivable, Originated in Fiscal Year before Latest Fiscal Year</t>
        </is>
      </c>
      <c r="B282" s="5" t="n">
        <v>28501</v>
      </c>
      <c r="C282" s="5" t="n">
        <v>16567</v>
      </c>
    </row>
    <row r="283">
      <c r="A283" s="4" t="inlineStr">
        <is>
          <t>Financing Receivable, Originated Two Years before Latest Fiscal Year</t>
        </is>
      </c>
      <c r="B283" s="5" t="n">
        <v>10373</v>
      </c>
      <c r="C283" s="5" t="n">
        <v>25205</v>
      </c>
    </row>
    <row r="284">
      <c r="A284" s="4" t="inlineStr">
        <is>
          <t>Financing Receivable, Originated Three Years before Latest Fiscal Year</t>
        </is>
      </c>
      <c r="B284" s="5" t="n">
        <v>17474</v>
      </c>
      <c r="C284" s="5" t="n">
        <v>14439</v>
      </c>
    </row>
    <row r="285">
      <c r="A285" s="4" t="inlineStr">
        <is>
          <t>Financing Receivable, Originated Four Years before Latest Fiscal Year</t>
        </is>
      </c>
      <c r="B285" s="5" t="n">
        <v>11631</v>
      </c>
      <c r="C285" s="5" t="n">
        <v>17192</v>
      </c>
    </row>
    <row r="286">
      <c r="A286" s="4" t="inlineStr">
        <is>
          <t>Financing Receivable, Originated Five or More Years before Latest Fiscal Year</t>
        </is>
      </c>
      <c r="B286" s="5" t="n">
        <v>60951</v>
      </c>
      <c r="C286" s="5" t="n">
        <v>59956</v>
      </c>
    </row>
    <row r="287">
      <c r="A287" s="4" t="inlineStr">
        <is>
          <t>Financing Receivable, Revolving</t>
        </is>
      </c>
      <c r="B287" s="5" t="n">
        <v>491283</v>
      </c>
      <c r="C287" s="5" t="n">
        <v>542600</v>
      </c>
    </row>
    <row r="288">
      <c r="A288" s="4" t="inlineStr">
        <is>
          <t>Loans and leases</t>
        </is>
      </c>
      <c r="B288" s="5" t="n">
        <v>648045</v>
      </c>
      <c r="C288" s="5" t="n">
        <v>706563</v>
      </c>
    </row>
    <row r="289">
      <c r="A289" s="4" t="inlineStr">
        <is>
          <t>Consumer Portfolio Segment | Home equity | 740-799</t>
        </is>
      </c>
    </row>
    <row r="290">
      <c r="A290" s="3" t="inlineStr">
        <is>
          <t>Financing Receivable, Credit Quality Indicator [Line Items]</t>
        </is>
      </c>
    </row>
    <row r="291">
      <c r="A291" s="4" t="inlineStr">
        <is>
          <t>Financing Receivable, Originated in Current Fiscal Year</t>
        </is>
      </c>
      <c r="B291" s="5" t="n">
        <v>29181</v>
      </c>
      <c r="C291" s="5" t="n">
        <v>34797</v>
      </c>
    </row>
    <row r="292">
      <c r="A292" s="4" t="inlineStr">
        <is>
          <t>Financing Receivable, Originated in Fiscal Year before Latest Fiscal Year</t>
        </is>
      </c>
      <c r="B292" s="5" t="n">
        <v>27269</v>
      </c>
      <c r="C292" s="5" t="n">
        <v>13565</v>
      </c>
    </row>
    <row r="293">
      <c r="A293" s="4" t="inlineStr">
        <is>
          <t>Financing Receivable, Originated Two Years before Latest Fiscal Year</t>
        </is>
      </c>
      <c r="B293" s="5" t="n">
        <v>9710</v>
      </c>
      <c r="C293" s="5" t="n">
        <v>19715</v>
      </c>
    </row>
    <row r="294">
      <c r="A294" s="4" t="inlineStr">
        <is>
          <t>Financing Receivable, Originated Three Years before Latest Fiscal Year</t>
        </is>
      </c>
      <c r="B294" s="5" t="n">
        <v>14530</v>
      </c>
      <c r="C294" s="5" t="n">
        <v>11073</v>
      </c>
    </row>
    <row r="295">
      <c r="A295" s="4" t="inlineStr">
        <is>
          <t>Financing Receivable, Originated Four Years before Latest Fiscal Year</t>
        </is>
      </c>
      <c r="B295" s="5" t="n">
        <v>8428</v>
      </c>
      <c r="C295" s="5" t="n">
        <v>12839</v>
      </c>
    </row>
    <row r="296">
      <c r="A296" s="4" t="inlineStr">
        <is>
          <t>Financing Receivable, Originated Five or More Years before Latest Fiscal Year</t>
        </is>
      </c>
      <c r="B296" s="5" t="n">
        <v>39651</v>
      </c>
      <c r="C296" s="5" t="n">
        <v>43802</v>
      </c>
    </row>
    <row r="297">
      <c r="A297" s="4" t="inlineStr">
        <is>
          <t>Financing Receivable, Revolving</t>
        </is>
      </c>
      <c r="B297" s="5" t="n">
        <v>414321</v>
      </c>
      <c r="C297" s="5" t="n">
        <v>434271</v>
      </c>
    </row>
    <row r="298">
      <c r="A298" s="4" t="inlineStr">
        <is>
          <t>Loans and leases</t>
        </is>
      </c>
      <c r="B298" s="5" t="n">
        <v>543090</v>
      </c>
      <c r="C298" s="5" t="n">
        <v>570062</v>
      </c>
    </row>
    <row r="299">
      <c r="A299" s="4" t="inlineStr">
        <is>
          <t>Consumer Portfolio Segment | Home equity | 670 to 739</t>
        </is>
      </c>
    </row>
    <row r="300">
      <c r="A300" s="3" t="inlineStr">
        <is>
          <t>Financing Receivable, Credit Quality Indicator [Line Items]</t>
        </is>
      </c>
    </row>
    <row r="301">
      <c r="A301" s="4" t="inlineStr">
        <is>
          <t>Financing Receivable, Originated in Current Fiscal Year</t>
        </is>
      </c>
      <c r="B301" s="5" t="n">
        <v>12260</v>
      </c>
      <c r="C301" s="5" t="n">
        <v>13753</v>
      </c>
    </row>
    <row r="302">
      <c r="A302" s="4" t="inlineStr">
        <is>
          <t>Financing Receivable, Originated in Fiscal Year before Latest Fiscal Year</t>
        </is>
      </c>
      <c r="B302" s="5" t="n">
        <v>10657</v>
      </c>
      <c r="C302" s="5" t="n">
        <v>8855</v>
      </c>
    </row>
    <row r="303">
      <c r="A303" s="4" t="inlineStr">
        <is>
          <t>Financing Receivable, Originated Two Years before Latest Fiscal Year</t>
        </is>
      </c>
      <c r="B303" s="5" t="n">
        <v>7106</v>
      </c>
      <c r="C303" s="5" t="n">
        <v>10761</v>
      </c>
    </row>
    <row r="304">
      <c r="A304" s="4" t="inlineStr">
        <is>
          <t>Financing Receivable, Originated Three Years before Latest Fiscal Year</t>
        </is>
      </c>
      <c r="B304" s="5" t="n">
        <v>8338</v>
      </c>
      <c r="C304" s="5" t="n">
        <v>10206</v>
      </c>
    </row>
    <row r="305">
      <c r="A305" s="4" t="inlineStr">
        <is>
          <t>Financing Receivable, Originated Four Years before Latest Fiscal Year</t>
        </is>
      </c>
      <c r="B305" s="5" t="n">
        <v>7369</v>
      </c>
      <c r="C305" s="5" t="n">
        <v>7318</v>
      </c>
    </row>
    <row r="306">
      <c r="A306" s="4" t="inlineStr">
        <is>
          <t>Financing Receivable, Originated Five or More Years before Latest Fiscal Year</t>
        </is>
      </c>
      <c r="B306" s="5" t="n">
        <v>35743</v>
      </c>
      <c r="C306" s="5" t="n">
        <v>44025</v>
      </c>
    </row>
    <row r="307">
      <c r="A307" s="4" t="inlineStr">
        <is>
          <t>Financing Receivable, Revolving</t>
        </is>
      </c>
      <c r="B307" s="5" t="n">
        <v>234066</v>
      </c>
      <c r="C307" s="5" t="n">
        <v>275691</v>
      </c>
    </row>
    <row r="308">
      <c r="A308" s="4" t="inlineStr">
        <is>
          <t>Loans and leases</t>
        </is>
      </c>
      <c r="B308" s="5" t="n">
        <v>315539</v>
      </c>
      <c r="C308" s="5" t="n">
        <v>370609</v>
      </c>
    </row>
    <row r="309">
      <c r="A309" s="4" t="inlineStr">
        <is>
          <t>Consumer Portfolio Segment | Home equity | 580-669</t>
        </is>
      </c>
    </row>
    <row r="310">
      <c r="A310" s="3" t="inlineStr">
        <is>
          <t>Financing Receivable, Credit Quality Indicator [Line Items]</t>
        </is>
      </c>
    </row>
    <row r="311">
      <c r="A311" s="4" t="inlineStr">
        <is>
          <t>Financing Receivable, Originated in Current Fiscal Year</t>
        </is>
      </c>
      <c r="B311" s="5" t="n">
        <v>364</v>
      </c>
      <c r="C311" s="5" t="n">
        <v>1708</v>
      </c>
    </row>
    <row r="312">
      <c r="A312" s="4" t="inlineStr">
        <is>
          <t>Financing Receivable, Originated in Fiscal Year before Latest Fiscal Year</t>
        </is>
      </c>
      <c r="B312" s="5" t="n">
        <v>1530</v>
      </c>
      <c r="C312" s="5" t="n">
        <v>2172</v>
      </c>
    </row>
    <row r="313">
      <c r="A313" s="4" t="inlineStr">
        <is>
          <t>Financing Receivable, Originated Two Years before Latest Fiscal Year</t>
        </is>
      </c>
      <c r="B313" s="5" t="n">
        <v>1750</v>
      </c>
      <c r="C313" s="5" t="n">
        <v>2660</v>
      </c>
    </row>
    <row r="314">
      <c r="A314" s="4" t="inlineStr">
        <is>
          <t>Financing Receivable, Originated Three Years before Latest Fiscal Year</t>
        </is>
      </c>
      <c r="B314" s="5" t="n">
        <v>1529</v>
      </c>
      <c r="C314" s="5" t="n">
        <v>2234</v>
      </c>
    </row>
    <row r="315">
      <c r="A315" s="4" t="inlineStr">
        <is>
          <t>Financing Receivable, Originated Four Years before Latest Fiscal Year</t>
        </is>
      </c>
      <c r="B315" s="5" t="n">
        <v>1885</v>
      </c>
      <c r="C315" s="5" t="n">
        <v>2316</v>
      </c>
    </row>
    <row r="316">
      <c r="A316" s="4" t="inlineStr">
        <is>
          <t>Financing Receivable, Originated Five or More Years before Latest Fiscal Year</t>
        </is>
      </c>
      <c r="B316" s="5" t="n">
        <v>15669</v>
      </c>
      <c r="C316" s="5" t="n">
        <v>16680</v>
      </c>
    </row>
    <row r="317">
      <c r="A317" s="4" t="inlineStr">
        <is>
          <t>Financing Receivable, Revolving</t>
        </is>
      </c>
      <c r="B317" s="5" t="n">
        <v>73350</v>
      </c>
      <c r="C317" s="5" t="n">
        <v>86126</v>
      </c>
    </row>
    <row r="318">
      <c r="A318" s="4" t="inlineStr">
        <is>
          <t>Loans and leases</t>
        </is>
      </c>
      <c r="B318" s="5" t="n">
        <v>96077</v>
      </c>
      <c r="C318" s="5" t="n">
        <v>113896</v>
      </c>
    </row>
    <row r="319">
      <c r="A319" s="4" t="inlineStr">
        <is>
          <t>Consumer Portfolio Segment | Home equity | 579 and below</t>
        </is>
      </c>
    </row>
    <row r="320">
      <c r="A320" s="3" t="inlineStr">
        <is>
          <t>Financing Receivable, Credit Quality Indicator [Line Items]</t>
        </is>
      </c>
    </row>
    <row r="321">
      <c r="A321" s="4" t="inlineStr">
        <is>
          <t>Financing Receivable, Originated in Current Fiscal Year</t>
        </is>
      </c>
      <c r="B321" s="5" t="n">
        <v>255</v>
      </c>
      <c r="C321" s="5" t="n">
        <v>129</v>
      </c>
    </row>
    <row r="322">
      <c r="A322" s="4" t="inlineStr">
        <is>
          <t>Financing Receivable, Originated in Fiscal Year before Latest Fiscal Year</t>
        </is>
      </c>
      <c r="B322" s="5" t="n">
        <v>454</v>
      </c>
      <c r="C322" s="5" t="n">
        <v>919</v>
      </c>
    </row>
    <row r="323">
      <c r="A323" s="4" t="inlineStr">
        <is>
          <t>Financing Receivable, Originated Two Years before Latest Fiscal Year</t>
        </is>
      </c>
      <c r="B323" s="5" t="n">
        <v>874</v>
      </c>
      <c r="C323" s="5" t="n">
        <v>880</v>
      </c>
    </row>
    <row r="324">
      <c r="A324" s="4" t="inlineStr">
        <is>
          <t>Financing Receivable, Originated Three Years before Latest Fiscal Year</t>
        </is>
      </c>
      <c r="B324" s="5" t="n">
        <v>1026</v>
      </c>
      <c r="C324" s="5" t="n">
        <v>1070</v>
      </c>
    </row>
    <row r="325">
      <c r="A325" s="4" t="inlineStr">
        <is>
          <t>Financing Receivable, Originated Four Years before Latest Fiscal Year</t>
        </is>
      </c>
      <c r="B325" s="5" t="n">
        <v>304</v>
      </c>
      <c r="C325" s="5" t="n">
        <v>1073</v>
      </c>
    </row>
    <row r="326">
      <c r="A326" s="4" t="inlineStr">
        <is>
          <t>Financing Receivable, Originated Five or More Years before Latest Fiscal Year</t>
        </is>
      </c>
      <c r="B326" s="5" t="n">
        <v>6001</v>
      </c>
      <c r="C326" s="5" t="n">
        <v>7163</v>
      </c>
    </row>
    <row r="327">
      <c r="A327" s="4" t="inlineStr">
        <is>
          <t>Financing Receivable, Revolving</t>
        </is>
      </c>
      <c r="B327" s="5" t="n">
        <v>22208</v>
      </c>
      <c r="C327" s="5" t="n">
        <v>30501</v>
      </c>
    </row>
    <row r="328">
      <c r="A328" s="4" t="inlineStr">
        <is>
          <t>Loans and leases</t>
        </is>
      </c>
      <c r="B328" s="5" t="n">
        <v>31122</v>
      </c>
      <c r="C328" s="5" t="n">
        <v>41735</v>
      </c>
    </row>
    <row r="329">
      <c r="A329" s="4" t="inlineStr">
        <is>
          <t>Consumer Portfolio Segment | Consumer Loan</t>
        </is>
      </c>
    </row>
    <row r="330">
      <c r="A330" s="3" t="inlineStr">
        <is>
          <t>Financing Receivable, Credit Quality Indicator [Line Items]</t>
        </is>
      </c>
    </row>
    <row r="331">
      <c r="A331" s="4" t="inlineStr">
        <is>
          <t>Financing Receivable, Originated in Current Fiscal Year</t>
        </is>
      </c>
      <c r="B331" s="5" t="n">
        <v>3584</v>
      </c>
      <c r="C331" s="5" t="n">
        <v>32857</v>
      </c>
    </row>
    <row r="332">
      <c r="A332" s="4" t="inlineStr">
        <is>
          <t>Financing Receivable, Originated in Fiscal Year before Latest Fiscal Year</t>
        </is>
      </c>
      <c r="B332" s="5" t="n">
        <v>19079</v>
      </c>
      <c r="C332" s="5" t="n">
        <v>65114</v>
      </c>
    </row>
    <row r="333">
      <c r="A333" s="4" t="inlineStr">
        <is>
          <t>Financing Receivable, Originated Two Years before Latest Fiscal Year</t>
        </is>
      </c>
      <c r="B333" s="5" t="n">
        <v>34054</v>
      </c>
      <c r="C333" s="5" t="n">
        <v>26238</v>
      </c>
    </row>
    <row r="334">
      <c r="A334" s="4" t="inlineStr">
        <is>
          <t>Financing Receivable, Originated Three Years before Latest Fiscal Year</t>
        </is>
      </c>
      <c r="B334" s="5" t="n">
        <v>11376</v>
      </c>
      <c r="C334" s="5" t="n">
        <v>5411</v>
      </c>
    </row>
    <row r="335">
      <c r="A335" s="4" t="inlineStr">
        <is>
          <t>Financing Receivable, Originated Four Years before Latest Fiscal Year</t>
        </is>
      </c>
      <c r="B335" s="5" t="n">
        <v>2232</v>
      </c>
      <c r="C335" s="5" t="n">
        <v>1468</v>
      </c>
    </row>
    <row r="336">
      <c r="A336" s="4" t="inlineStr">
        <is>
          <t>Financing Receivable, Originated Five or More Years before Latest Fiscal Year</t>
        </is>
      </c>
      <c r="B336" s="5" t="n">
        <v>994</v>
      </c>
      <c r="C336" s="5" t="n">
        <v>1020</v>
      </c>
    </row>
    <row r="337">
      <c r="A337" s="4" t="inlineStr">
        <is>
          <t>Financing Receivable, Revolving</t>
        </is>
      </c>
      <c r="B337" s="5" t="n">
        <v>25810</v>
      </c>
      <c r="C337" s="5" t="n">
        <v>23691</v>
      </c>
    </row>
    <row r="338">
      <c r="A338" s="4" t="inlineStr">
        <is>
          <t>Loans and leases</t>
        </is>
      </c>
      <c r="B338" s="5" t="n">
        <v>97129</v>
      </c>
      <c r="C338" s="5" t="n">
        <v>155799</v>
      </c>
    </row>
    <row r="339">
      <c r="A339" s="4" t="inlineStr">
        <is>
          <t>Consumer Portfolio Segment | Consumer Loan | 800+</t>
        </is>
      </c>
    </row>
    <row r="340">
      <c r="A340" s="3" t="inlineStr">
        <is>
          <t>Financing Receivable, Credit Quality Indicator [Line Items]</t>
        </is>
      </c>
    </row>
    <row r="341">
      <c r="A341" s="4" t="inlineStr">
        <is>
          <t>Financing Receivable, Originated in Current Fiscal Year</t>
        </is>
      </c>
      <c r="B341" s="5" t="n">
        <v>377</v>
      </c>
      <c r="C341" s="5" t="n">
        <v>2827</v>
      </c>
    </row>
    <row r="342">
      <c r="A342" s="4" t="inlineStr">
        <is>
          <t>Financing Receivable, Originated in Fiscal Year before Latest Fiscal Year</t>
        </is>
      </c>
      <c r="B342" s="5" t="n">
        <v>1544</v>
      </c>
      <c r="C342" s="5" t="n">
        <v>5725</v>
      </c>
    </row>
    <row r="343">
      <c r="A343" s="4" t="inlineStr">
        <is>
          <t>Financing Receivable, Originated Two Years before Latest Fiscal Year</t>
        </is>
      </c>
      <c r="B343" s="5" t="n">
        <v>3254</v>
      </c>
      <c r="C343" s="5" t="n">
        <v>2610</v>
      </c>
    </row>
    <row r="344">
      <c r="A344" s="4" t="inlineStr">
        <is>
          <t>Financing Receivable, Originated Three Years before Latest Fiscal Year</t>
        </is>
      </c>
      <c r="B344" s="5" t="n">
        <v>1141</v>
      </c>
      <c r="C344" s="5" t="n">
        <v>658</v>
      </c>
    </row>
    <row r="345">
      <c r="A345" s="4" t="inlineStr">
        <is>
          <t>Financing Receivable, Originated Four Years before Latest Fiscal Year</t>
        </is>
      </c>
      <c r="B345" s="5" t="n">
        <v>323</v>
      </c>
      <c r="C345" s="5" t="n">
        <v>115</v>
      </c>
    </row>
    <row r="346">
      <c r="A346" s="4" t="inlineStr">
        <is>
          <t>Financing Receivable, Originated Five or More Years before Latest Fiscal Year</t>
        </is>
      </c>
      <c r="B346" s="5" t="n">
        <v>120</v>
      </c>
      <c r="C346" s="5" t="n">
        <v>190</v>
      </c>
    </row>
    <row r="347">
      <c r="A347" s="4" t="inlineStr">
        <is>
          <t>Financing Receivable, Revolving</t>
        </is>
      </c>
      <c r="B347" s="5" t="n">
        <v>10386</v>
      </c>
      <c r="C347" s="5" t="n">
        <v>7171</v>
      </c>
    </row>
    <row r="348">
      <c r="A348" s="4" t="inlineStr">
        <is>
          <t>Loans and leases</t>
        </is>
      </c>
      <c r="B348" s="5" t="n">
        <v>17145</v>
      </c>
      <c r="C348" s="5" t="n">
        <v>19296</v>
      </c>
    </row>
    <row r="349">
      <c r="A349" s="4" t="inlineStr">
        <is>
          <t>Consumer Portfolio Segment | Consumer Loan | 740-799</t>
        </is>
      </c>
    </row>
    <row r="350">
      <c r="A350" s="3" t="inlineStr">
        <is>
          <t>Financing Receivable, Credit Quality Indicator [Line Items]</t>
        </is>
      </c>
    </row>
    <row r="351">
      <c r="A351" s="4" t="inlineStr">
        <is>
          <t>Financing Receivable, Originated in Current Fiscal Year</t>
        </is>
      </c>
      <c r="B351" s="5" t="n">
        <v>2314</v>
      </c>
      <c r="C351" s="5" t="n">
        <v>12317</v>
      </c>
    </row>
    <row r="352">
      <c r="A352" s="4" t="inlineStr">
        <is>
          <t>Financing Receivable, Originated in Fiscal Year before Latest Fiscal Year</t>
        </is>
      </c>
      <c r="B352" s="5" t="n">
        <v>6694</v>
      </c>
      <c r="C352" s="5" t="n">
        <v>21036</v>
      </c>
    </row>
    <row r="353">
      <c r="A353" s="4" t="inlineStr">
        <is>
          <t>Financing Receivable, Originated Two Years before Latest Fiscal Year</t>
        </is>
      </c>
      <c r="B353" s="5" t="n">
        <v>10540</v>
      </c>
      <c r="C353" s="5" t="n">
        <v>8925</v>
      </c>
    </row>
    <row r="354">
      <c r="A354" s="4" t="inlineStr">
        <is>
          <t>Financing Receivable, Originated Three Years before Latest Fiscal Year</t>
        </is>
      </c>
      <c r="B354" s="5" t="n">
        <v>4047</v>
      </c>
      <c r="C354" s="5" t="n">
        <v>1493</v>
      </c>
    </row>
    <row r="355">
      <c r="A355" s="4" t="inlineStr">
        <is>
          <t>Financing Receivable, Originated Four Years before Latest Fiscal Year</t>
        </is>
      </c>
      <c r="B355" s="5" t="n">
        <v>590</v>
      </c>
      <c r="C355" s="5" t="n">
        <v>457</v>
      </c>
    </row>
    <row r="356">
      <c r="A356" s="4" t="inlineStr">
        <is>
          <t>Financing Receivable, Originated Five or More Years before Latest Fiscal Year</t>
        </is>
      </c>
      <c r="B356" s="5" t="n">
        <v>379</v>
      </c>
      <c r="C356" s="5" t="n">
        <v>263</v>
      </c>
    </row>
    <row r="357">
      <c r="A357" s="4" t="inlineStr">
        <is>
          <t>Financing Receivable, Revolving</t>
        </is>
      </c>
      <c r="B357" s="5" t="n">
        <v>4857</v>
      </c>
      <c r="C357" s="5" t="n">
        <v>5119</v>
      </c>
    </row>
    <row r="358">
      <c r="A358" s="4" t="inlineStr">
        <is>
          <t>Loans and leases</t>
        </is>
      </c>
      <c r="B358" s="5" t="n">
        <v>29421</v>
      </c>
      <c r="C358" s="5" t="n">
        <v>49610</v>
      </c>
    </row>
    <row r="359">
      <c r="A359" s="4" t="inlineStr">
        <is>
          <t>Consumer Portfolio Segment | Consumer Loan | 670 to 739</t>
        </is>
      </c>
    </row>
    <row r="360">
      <c r="A360" s="3" t="inlineStr">
        <is>
          <t>Financing Receivable, Credit Quality Indicator [Line Items]</t>
        </is>
      </c>
    </row>
    <row r="361">
      <c r="A361" s="4" t="inlineStr">
        <is>
          <t>Financing Receivable, Originated in Current Fiscal Year</t>
        </is>
      </c>
      <c r="B361" s="5" t="n">
        <v>542</v>
      </c>
      <c r="C361" s="5" t="n">
        <v>14761</v>
      </c>
    </row>
    <row r="362">
      <c r="A362" s="4" t="inlineStr">
        <is>
          <t>Financing Receivable, Originated in Fiscal Year before Latest Fiscal Year</t>
        </is>
      </c>
      <c r="B362" s="5" t="n">
        <v>9433</v>
      </c>
      <c r="C362" s="5" t="n">
        <v>31952</v>
      </c>
    </row>
    <row r="363">
      <c r="A363" s="4" t="inlineStr">
        <is>
          <t>Financing Receivable, Originated Two Years before Latest Fiscal Year</t>
        </is>
      </c>
      <c r="B363" s="5" t="n">
        <v>16762</v>
      </c>
      <c r="C363" s="5" t="n">
        <v>11843</v>
      </c>
    </row>
    <row r="364">
      <c r="A364" s="4" t="inlineStr">
        <is>
          <t>Financing Receivable, Originated Three Years before Latest Fiscal Year</t>
        </is>
      </c>
      <c r="B364" s="5" t="n">
        <v>5021</v>
      </c>
      <c r="C364" s="5" t="n">
        <v>2284</v>
      </c>
    </row>
    <row r="365">
      <c r="A365" s="4" t="inlineStr">
        <is>
          <t>Financing Receivable, Originated Four Years before Latest Fiscal Year</t>
        </is>
      </c>
      <c r="B365" s="5" t="n">
        <v>909</v>
      </c>
      <c r="C365" s="5" t="n">
        <v>665</v>
      </c>
    </row>
    <row r="366">
      <c r="A366" s="4" t="inlineStr">
        <is>
          <t>Financing Receivable, Originated Five or More Years before Latest Fiscal Year</t>
        </is>
      </c>
      <c r="B366" s="5" t="n">
        <v>234</v>
      </c>
      <c r="C366" s="5" t="n">
        <v>228</v>
      </c>
    </row>
    <row r="367">
      <c r="A367" s="4" t="inlineStr">
        <is>
          <t>Financing Receivable, Revolving</t>
        </is>
      </c>
      <c r="B367" s="5" t="n">
        <v>8106</v>
      </c>
      <c r="C367" s="5" t="n">
        <v>8403</v>
      </c>
    </row>
    <row r="368">
      <c r="A368" s="4" t="inlineStr">
        <is>
          <t>Loans and leases</t>
        </is>
      </c>
      <c r="B368" s="5" t="n">
        <v>41007</v>
      </c>
      <c r="C368" s="5" t="n">
        <v>70136</v>
      </c>
    </row>
    <row r="369">
      <c r="A369" s="4" t="inlineStr">
        <is>
          <t>Consumer Portfolio Segment | Consumer Loan | 580-669</t>
        </is>
      </c>
    </row>
    <row r="370">
      <c r="A370" s="3" t="inlineStr">
        <is>
          <t>Financing Receivable, Credit Quality Indicator [Line Items]</t>
        </is>
      </c>
    </row>
    <row r="371">
      <c r="A371" s="4" t="inlineStr">
        <is>
          <t>Financing Receivable, Originated in Current Fiscal Year</t>
        </is>
      </c>
      <c r="B371" s="5" t="n">
        <v>245</v>
      </c>
      <c r="C371" s="5" t="n">
        <v>2344</v>
      </c>
    </row>
    <row r="372">
      <c r="A372" s="4" t="inlineStr">
        <is>
          <t>Financing Receivable, Originated in Fiscal Year before Latest Fiscal Year</t>
        </is>
      </c>
      <c r="B372" s="5" t="n">
        <v>1232</v>
      </c>
      <c r="C372" s="5" t="n">
        <v>5419</v>
      </c>
    </row>
    <row r="373">
      <c r="A373" s="4" t="inlineStr">
        <is>
          <t>Financing Receivable, Originated Two Years before Latest Fiscal Year</t>
        </is>
      </c>
      <c r="B373" s="5" t="n">
        <v>3215</v>
      </c>
      <c r="C373" s="5" t="n">
        <v>2360</v>
      </c>
    </row>
    <row r="374">
      <c r="A374" s="4" t="inlineStr">
        <is>
          <t>Financing Receivable, Originated Three Years before Latest Fiscal Year</t>
        </is>
      </c>
      <c r="B374" s="5" t="n">
        <v>972</v>
      </c>
      <c r="C374" s="5" t="n">
        <v>793</v>
      </c>
    </row>
    <row r="375">
      <c r="A375" s="4" t="inlineStr">
        <is>
          <t>Financing Receivable, Originated Four Years before Latest Fiscal Year</t>
        </is>
      </c>
      <c r="B375" s="5" t="n">
        <v>347</v>
      </c>
      <c r="C375" s="5" t="n">
        <v>194</v>
      </c>
    </row>
    <row r="376">
      <c r="A376" s="4" t="inlineStr">
        <is>
          <t>Financing Receivable, Originated Five or More Years before Latest Fiscal Year</t>
        </is>
      </c>
      <c r="B376" s="5" t="n">
        <v>207</v>
      </c>
      <c r="C376" s="5" t="n">
        <v>124</v>
      </c>
    </row>
    <row r="377">
      <c r="A377" s="4" t="inlineStr">
        <is>
          <t>Financing Receivable, Revolving</t>
        </is>
      </c>
      <c r="B377" s="5" t="n">
        <v>1313</v>
      </c>
      <c r="C377" s="5" t="n">
        <v>1570</v>
      </c>
    </row>
    <row r="378">
      <c r="A378" s="4" t="inlineStr">
        <is>
          <t>Loans and leases</t>
        </is>
      </c>
      <c r="B378" s="5" t="n">
        <v>7531</v>
      </c>
      <c r="C378" s="5" t="n">
        <v>12804</v>
      </c>
    </row>
    <row r="379">
      <c r="A379" s="4" t="inlineStr">
        <is>
          <t>Consumer Portfolio Segment | Consumer Loan | 579 and below</t>
        </is>
      </c>
    </row>
    <row r="380">
      <c r="A380" s="3" t="inlineStr">
        <is>
          <t>Financing Receivable, Credit Quality Indicator [Line Items]</t>
        </is>
      </c>
    </row>
    <row r="381">
      <c r="A381" s="4" t="inlineStr">
        <is>
          <t>Financing Receivable, Originated in Current Fiscal Year</t>
        </is>
      </c>
      <c r="B381" s="5" t="n">
        <v>106</v>
      </c>
      <c r="C381" s="5" t="n">
        <v>608</v>
      </c>
    </row>
    <row r="382">
      <c r="A382" s="4" t="inlineStr">
        <is>
          <t>Financing Receivable, Originated in Fiscal Year before Latest Fiscal Year</t>
        </is>
      </c>
      <c r="B382" s="5" t="n">
        <v>176</v>
      </c>
      <c r="C382" s="5" t="n">
        <v>982</v>
      </c>
    </row>
    <row r="383">
      <c r="A383" s="4" t="inlineStr">
        <is>
          <t>Financing Receivable, Originated Two Years before Latest Fiscal Year</t>
        </is>
      </c>
      <c r="B383" s="5" t="n">
        <v>283</v>
      </c>
      <c r="C383" s="5" t="n">
        <v>500</v>
      </c>
    </row>
    <row r="384">
      <c r="A384" s="4" t="inlineStr">
        <is>
          <t>Financing Receivable, Originated Three Years before Latest Fiscal Year</t>
        </is>
      </c>
      <c r="B384" s="5" t="n">
        <v>195</v>
      </c>
      <c r="C384" s="5" t="n">
        <v>183</v>
      </c>
    </row>
    <row r="385">
      <c r="A385" s="4" t="inlineStr">
        <is>
          <t>Financing Receivable, Originated Four Years before Latest Fiscal Year</t>
        </is>
      </c>
      <c r="B385" s="5" t="n">
        <v>63</v>
      </c>
      <c r="C385" s="5" t="n">
        <v>37</v>
      </c>
    </row>
    <row r="386">
      <c r="A386" s="4" t="inlineStr">
        <is>
          <t>Financing Receivable, Originated Five or More Years before Latest Fiscal Year</t>
        </is>
      </c>
      <c r="B386" s="5" t="n">
        <v>54</v>
      </c>
      <c r="C386" s="5" t="n">
        <v>215</v>
      </c>
    </row>
    <row r="387">
      <c r="A387" s="4" t="inlineStr">
        <is>
          <t>Financing Receivable, Revolving</t>
        </is>
      </c>
      <c r="B387" s="5" t="n">
        <v>1148</v>
      </c>
      <c r="C387" s="5" t="n">
        <v>1428</v>
      </c>
    </row>
    <row r="388">
      <c r="A388" s="4" t="inlineStr">
        <is>
          <t>Loans and leases</t>
        </is>
      </c>
      <c r="B388" s="6" t="n">
        <v>2025</v>
      </c>
      <c r="C388" s="6" t="n">
        <v>39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mpaired Loans And Leases By Class) (Detail) - USD ($) $ in Thousands</t>
        </is>
      </c>
      <c r="B1" s="2" t="inlineStr">
        <is>
          <t>Sep. 30, 2021</t>
        </is>
      </c>
      <c r="C1" s="2" t="inlineStr">
        <is>
          <t>Dec. 31, 2020</t>
        </is>
      </c>
    </row>
    <row r="2">
      <c r="A2" s="3" t="inlineStr">
        <is>
          <t>Financing Receivable, Impaired [Line Items]</t>
        </is>
      </c>
    </row>
    <row r="3">
      <c r="A3" s="4" t="inlineStr">
        <is>
          <t>Unpaid Principal Balance</t>
        </is>
      </c>
      <c r="B3" s="6" t="n">
        <v>256153</v>
      </c>
    </row>
    <row r="4">
      <c r="A4" s="4" t="inlineStr">
        <is>
          <t>Amortized Cost</t>
        </is>
      </c>
      <c r="B4" s="5" t="n">
        <v>220957</v>
      </c>
      <c r="C4" s="6" t="n">
        <v>309422</v>
      </c>
    </row>
    <row r="5">
      <c r="A5" s="4" t="inlineStr">
        <is>
          <t>Amortized Cost No Allowance</t>
        </is>
      </c>
      <c r="B5" s="5" t="n">
        <v>110975</v>
      </c>
    </row>
    <row r="6">
      <c r="A6" s="4" t="inlineStr">
        <is>
          <t>Amortized Cost With Allowance</t>
        </is>
      </c>
      <c r="B6" s="5" t="n">
        <v>109982</v>
      </c>
    </row>
    <row r="7">
      <c r="A7" s="4" t="inlineStr">
        <is>
          <t>Related Allowance</t>
        </is>
      </c>
      <c r="B7" s="5" t="n">
        <v>12099</v>
      </c>
    </row>
    <row r="8">
      <c r="A8" s="4" t="inlineStr">
        <is>
          <t>Commercial Portfolio Segment | Commercial non-mortgage</t>
        </is>
      </c>
    </row>
    <row r="9">
      <c r="A9" s="3" t="inlineStr">
        <is>
          <t>Financing Receivable, Impaired [Line Items]</t>
        </is>
      </c>
    </row>
    <row r="10">
      <c r="A10" s="4" t="inlineStr">
        <is>
          <t>Unpaid Principal Balance</t>
        </is>
      </c>
      <c r="B10" s="5" t="n">
        <v>107251</v>
      </c>
      <c r="C10" s="5" t="n">
        <v>172069</v>
      </c>
    </row>
    <row r="11">
      <c r="A11" s="4" t="inlineStr">
        <is>
          <t>Amortized Cost</t>
        </is>
      </c>
      <c r="B11" s="5" t="n">
        <v>84054</v>
      </c>
      <c r="C11" s="5" t="n">
        <v>119884</v>
      </c>
    </row>
    <row r="12">
      <c r="A12" s="4" t="inlineStr">
        <is>
          <t>Amortized Cost No Allowance</t>
        </is>
      </c>
      <c r="B12" s="5" t="n">
        <v>34246</v>
      </c>
      <c r="C12" s="5" t="n">
        <v>55742</v>
      </c>
    </row>
    <row r="13">
      <c r="A13" s="4" t="inlineStr">
        <is>
          <t>Amortized Cost With Allowance</t>
        </is>
      </c>
      <c r="B13" s="5" t="n">
        <v>49808</v>
      </c>
      <c r="C13" s="5" t="n">
        <v>64142</v>
      </c>
    </row>
    <row r="14">
      <c r="A14" s="4" t="inlineStr">
        <is>
          <t>Related Allowance</t>
        </is>
      </c>
      <c r="B14" s="5" t="n">
        <v>5470</v>
      </c>
      <c r="C14" s="5" t="n">
        <v>9665</v>
      </c>
    </row>
    <row r="15">
      <c r="A15" s="4" t="inlineStr">
        <is>
          <t>Commercial Portfolio Segment | Asset-based</t>
        </is>
      </c>
    </row>
    <row r="16">
      <c r="A16" s="3" t="inlineStr">
        <is>
          <t>Financing Receivable, Impaired [Line Items]</t>
        </is>
      </c>
    </row>
    <row r="17">
      <c r="A17" s="4" t="inlineStr">
        <is>
          <t>Unpaid Principal Balance</t>
        </is>
      </c>
      <c r="B17" s="5" t="n">
        <v>2253</v>
      </c>
      <c r="C17" s="5" t="n">
        <v>2989</v>
      </c>
    </row>
    <row r="18">
      <c r="A18" s="4" t="inlineStr">
        <is>
          <t>Amortized Cost</t>
        </is>
      </c>
      <c r="B18" s="5" t="n">
        <v>2111</v>
      </c>
      <c r="C18" s="5" t="n">
        <v>2594</v>
      </c>
    </row>
    <row r="19">
      <c r="A19" s="4" t="inlineStr">
        <is>
          <t>Amortized Cost No Allowance</t>
        </is>
      </c>
      <c r="B19" s="5" t="n">
        <v>2111</v>
      </c>
      <c r="C19" s="5" t="n">
        <v>0</v>
      </c>
    </row>
    <row r="20">
      <c r="A20" s="4" t="inlineStr">
        <is>
          <t>Amortized Cost With Allowance</t>
        </is>
      </c>
      <c r="B20" s="5" t="n">
        <v>0</v>
      </c>
      <c r="C20" s="5" t="n">
        <v>2594</v>
      </c>
    </row>
    <row r="21">
      <c r="A21" s="4" t="inlineStr">
        <is>
          <t>Related Allowance</t>
        </is>
      </c>
      <c r="B21" s="5" t="n">
        <v>0</v>
      </c>
      <c r="C21" s="5" t="n">
        <v>50</v>
      </c>
    </row>
    <row r="22">
      <c r="A22" s="4" t="inlineStr">
        <is>
          <t>Commercial Portfolio Segment | Commercial real estate</t>
        </is>
      </c>
    </row>
    <row r="23">
      <c r="A23" s="3" t="inlineStr">
        <is>
          <t>Financing Receivable, Impaired [Line Items]</t>
        </is>
      </c>
    </row>
    <row r="24">
      <c r="A24" s="4" t="inlineStr">
        <is>
          <t>Unpaid Principal Balance</t>
        </is>
      </c>
      <c r="B24" s="5" t="n">
        <v>29357</v>
      </c>
      <c r="C24" s="5" t="n">
        <v>37177</v>
      </c>
    </row>
    <row r="25">
      <c r="A25" s="4" t="inlineStr">
        <is>
          <t>Amortized Cost</t>
        </is>
      </c>
      <c r="B25" s="5" t="n">
        <v>25893</v>
      </c>
      <c r="C25" s="5" t="n">
        <v>33879</v>
      </c>
    </row>
    <row r="26">
      <c r="A26" s="4" t="inlineStr">
        <is>
          <t>Amortized Cost No Allowance</t>
        </is>
      </c>
      <c r="B26" s="5" t="n">
        <v>11203</v>
      </c>
      <c r="C26" s="5" t="n">
        <v>25931</v>
      </c>
    </row>
    <row r="27">
      <c r="A27" s="4" t="inlineStr">
        <is>
          <t>Amortized Cost With Allowance</t>
        </is>
      </c>
      <c r="B27" s="5" t="n">
        <v>14690</v>
      </c>
      <c r="C27" s="5" t="n">
        <v>7948</v>
      </c>
    </row>
    <row r="28">
      <c r="A28" s="4" t="inlineStr">
        <is>
          <t>Related Allowance</t>
        </is>
      </c>
      <c r="B28" s="5" t="n">
        <v>1449</v>
      </c>
      <c r="C28" s="5" t="n">
        <v>1610</v>
      </c>
    </row>
    <row r="29">
      <c r="A29" s="4" t="inlineStr">
        <is>
          <t>Commercial Portfolio Segment | Equipment financing</t>
        </is>
      </c>
    </row>
    <row r="30">
      <c r="A30" s="3" t="inlineStr">
        <is>
          <t>Financing Receivable, Impaired [Line Items]</t>
        </is>
      </c>
    </row>
    <row r="31">
      <c r="A31" s="4" t="inlineStr">
        <is>
          <t>Unpaid Principal Balance</t>
        </is>
      </c>
      <c r="B31" s="5" t="n">
        <v>4732</v>
      </c>
      <c r="C31" s="5" t="n">
        <v>7770</v>
      </c>
    </row>
    <row r="32">
      <c r="A32" s="4" t="inlineStr">
        <is>
          <t>Amortized Cost</t>
        </is>
      </c>
      <c r="B32" s="5" t="n">
        <v>4222</v>
      </c>
      <c r="C32" s="5" t="n">
        <v>7298</v>
      </c>
    </row>
    <row r="33">
      <c r="A33" s="4" t="inlineStr">
        <is>
          <t>Amortized Cost No Allowance</t>
        </is>
      </c>
      <c r="B33" s="5" t="n">
        <v>0</v>
      </c>
      <c r="C33" s="5" t="n">
        <v>2983</v>
      </c>
    </row>
    <row r="34">
      <c r="A34" s="4" t="inlineStr">
        <is>
          <t>Amortized Cost With Allowance</t>
        </is>
      </c>
      <c r="B34" s="5" t="n">
        <v>4222</v>
      </c>
      <c r="C34" s="5" t="n">
        <v>4315</v>
      </c>
    </row>
    <row r="35">
      <c r="A35" s="4" t="inlineStr">
        <is>
          <t>Related Allowance</t>
        </is>
      </c>
      <c r="B35" s="5" t="n">
        <v>872</v>
      </c>
      <c r="C35" s="5" t="n">
        <v>362</v>
      </c>
    </row>
    <row r="36">
      <c r="A36" s="4" t="inlineStr">
        <is>
          <t>Commercial Portfolio Segment | Residential</t>
        </is>
      </c>
    </row>
    <row r="37">
      <c r="A37" s="3" t="inlineStr">
        <is>
          <t>Financing Receivable, Impaired [Line Items]</t>
        </is>
      </c>
    </row>
    <row r="38">
      <c r="A38" s="4" t="inlineStr">
        <is>
          <t>Unpaid Principal Balance</t>
        </is>
      </c>
      <c r="C38" s="5" t="n">
        <v>108077</v>
      </c>
    </row>
    <row r="39">
      <c r="A39" s="4" t="inlineStr">
        <is>
          <t>Amortized Cost</t>
        </is>
      </c>
      <c r="C39" s="5" t="n">
        <v>98164</v>
      </c>
    </row>
    <row r="40">
      <c r="A40" s="4" t="inlineStr">
        <is>
          <t>Amortized Cost No Allowance</t>
        </is>
      </c>
      <c r="C40" s="5" t="n">
        <v>58915</v>
      </c>
    </row>
    <row r="41">
      <c r="A41" s="4" t="inlineStr">
        <is>
          <t>Amortized Cost With Allowance</t>
        </is>
      </c>
      <c r="C41" s="5" t="n">
        <v>39249</v>
      </c>
    </row>
    <row r="42">
      <c r="A42" s="4" t="inlineStr">
        <is>
          <t>Related Allowance</t>
        </is>
      </c>
      <c r="C42" s="5" t="n">
        <v>3357</v>
      </c>
    </row>
    <row r="43">
      <c r="A43" s="4" t="inlineStr">
        <is>
          <t>Consumer Portfolio Segment</t>
        </is>
      </c>
    </row>
    <row r="44">
      <c r="A44" s="3" t="inlineStr">
        <is>
          <t>Financing Receivable, Impaired [Line Items]</t>
        </is>
      </c>
    </row>
    <row r="45">
      <c r="A45" s="4" t="inlineStr">
        <is>
          <t>Unpaid Principal Balance</t>
        </is>
      </c>
      <c r="C45" s="5" t="n">
        <v>439619</v>
      </c>
    </row>
    <row r="46">
      <c r="A46" s="4" t="inlineStr">
        <is>
          <t>Amortized Cost</t>
        </is>
      </c>
      <c r="C46" s="5" t="n">
        <v>309422</v>
      </c>
    </row>
    <row r="47">
      <c r="A47" s="4" t="inlineStr">
        <is>
          <t>Amortized Cost No Allowance</t>
        </is>
      </c>
      <c r="C47" s="5" t="n">
        <v>177908</v>
      </c>
    </row>
    <row r="48">
      <c r="A48" s="4" t="inlineStr">
        <is>
          <t>Amortized Cost With Allowance</t>
        </is>
      </c>
      <c r="C48" s="5" t="n">
        <v>131514</v>
      </c>
    </row>
    <row r="49">
      <c r="A49" s="4" t="inlineStr">
        <is>
          <t>Related Allowance</t>
        </is>
      </c>
      <c r="C49" s="5" t="n">
        <v>16137</v>
      </c>
    </row>
    <row r="50">
      <c r="A50" s="4" t="inlineStr">
        <is>
          <t>Consumer Portfolio Segment | Residential</t>
        </is>
      </c>
    </row>
    <row r="51">
      <c r="A51" s="3" t="inlineStr">
        <is>
          <t>Financing Receivable, Impaired [Line Items]</t>
        </is>
      </c>
    </row>
    <row r="52">
      <c r="A52" s="4" t="inlineStr">
        <is>
          <t>Unpaid Principal Balance</t>
        </is>
      </c>
      <c r="B52" s="5" t="n">
        <v>68514</v>
      </c>
    </row>
    <row r="53">
      <c r="A53" s="4" t="inlineStr">
        <is>
          <t>Amortized Cost</t>
        </is>
      </c>
      <c r="B53" s="5" t="n">
        <v>65018</v>
      </c>
      <c r="C53" s="5" t="n">
        <v>98164</v>
      </c>
    </row>
    <row r="54">
      <c r="A54" s="4" t="inlineStr">
        <is>
          <t>Amortized Cost No Allowance</t>
        </is>
      </c>
      <c r="B54" s="5" t="n">
        <v>35337</v>
      </c>
    </row>
    <row r="55">
      <c r="A55" s="4" t="inlineStr">
        <is>
          <t>Amortized Cost With Allowance</t>
        </is>
      </c>
      <c r="B55" s="5" t="n">
        <v>29681</v>
      </c>
    </row>
    <row r="56">
      <c r="A56" s="4" t="inlineStr">
        <is>
          <t>Related Allowance</t>
        </is>
      </c>
      <c r="B56" s="5" t="n">
        <v>2503</v>
      </c>
    </row>
    <row r="57">
      <c r="A57" s="4" t="inlineStr">
        <is>
          <t>Consumer Portfolio Segment | Home equity</t>
        </is>
      </c>
    </row>
    <row r="58">
      <c r="A58" s="3" t="inlineStr">
        <is>
          <t>Financing Receivable, Impaired [Line Items]</t>
        </is>
      </c>
    </row>
    <row r="59">
      <c r="A59" s="4" t="inlineStr">
        <is>
          <t>Unpaid Principal Balance</t>
        </is>
      </c>
      <c r="B59" s="5" t="n">
        <v>43764</v>
      </c>
      <c r="C59" s="5" t="n">
        <v>109156</v>
      </c>
    </row>
    <row r="60">
      <c r="A60" s="4" t="inlineStr">
        <is>
          <t>Amortized Cost</t>
        </is>
      </c>
      <c r="B60" s="5" t="n">
        <v>39396</v>
      </c>
      <c r="C60" s="5" t="n">
        <v>46950</v>
      </c>
    </row>
    <row r="61">
      <c r="A61" s="4" t="inlineStr">
        <is>
          <t>Amortized Cost No Allowance</t>
        </is>
      </c>
      <c r="B61" s="5" t="n">
        <v>28078</v>
      </c>
      <c r="C61" s="5" t="n">
        <v>34335</v>
      </c>
    </row>
    <row r="62">
      <c r="A62" s="4" t="inlineStr">
        <is>
          <t>Amortized Cost With Allowance</t>
        </is>
      </c>
      <c r="B62" s="5" t="n">
        <v>11318</v>
      </c>
      <c r="C62" s="5" t="n">
        <v>12615</v>
      </c>
    </row>
    <row r="63">
      <c r="A63" s="4" t="inlineStr">
        <is>
          <t>Related Allowance</t>
        </is>
      </c>
      <c r="B63" s="5" t="n">
        <v>1689</v>
      </c>
      <c r="C63" s="5" t="n">
        <v>988</v>
      </c>
    </row>
    <row r="64">
      <c r="A64" s="4" t="inlineStr">
        <is>
          <t>Consumer Portfolio Segment | Consumer Loan</t>
        </is>
      </c>
    </row>
    <row r="65">
      <c r="A65" s="3" t="inlineStr">
        <is>
          <t>Financing Receivable, Impaired [Line Items]</t>
        </is>
      </c>
    </row>
    <row r="66">
      <c r="A66" s="4" t="inlineStr">
        <is>
          <t>Unpaid Principal Balance</t>
        </is>
      </c>
      <c r="B66" s="5" t="n">
        <v>282</v>
      </c>
      <c r="C66" s="5" t="n">
        <v>2381</v>
      </c>
    </row>
    <row r="67">
      <c r="A67" s="4" t="inlineStr">
        <is>
          <t>Amortized Cost</t>
        </is>
      </c>
      <c r="B67" s="5" t="n">
        <v>263</v>
      </c>
      <c r="C67" s="5" t="n">
        <v>653</v>
      </c>
    </row>
    <row r="68">
      <c r="A68" s="4" t="inlineStr">
        <is>
          <t>Amortized Cost No Allowance</t>
        </is>
      </c>
      <c r="B68" s="5" t="n">
        <v>0</v>
      </c>
      <c r="C68" s="5" t="n">
        <v>2</v>
      </c>
    </row>
    <row r="69">
      <c r="A69" s="4" t="inlineStr">
        <is>
          <t>Amortized Cost With Allowance</t>
        </is>
      </c>
      <c r="B69" s="5" t="n">
        <v>263</v>
      </c>
      <c r="C69" s="5" t="n">
        <v>651</v>
      </c>
    </row>
    <row r="70">
      <c r="A70" s="4" t="inlineStr">
        <is>
          <t>Related Allowance</t>
        </is>
      </c>
      <c r="B70" s="6" t="n">
        <v>116</v>
      </c>
      <c r="C70" s="6" t="n">
        <v>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Interest Income From Impaired Loans And Leases, By Cla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Impaired Financing Receivable, Average Recorded Investment</t>
        </is>
      </c>
      <c r="B4" s="6" t="n">
        <v>230208</v>
      </c>
      <c r="C4" s="6" t="n">
        <v>315533</v>
      </c>
      <c r="D4" s="6" t="n">
        <v>265190</v>
      </c>
      <c r="E4" s="6" t="n">
        <v>282161</v>
      </c>
    </row>
    <row r="5">
      <c r="A5" s="4" t="inlineStr">
        <is>
          <t>Accrued Interest Income</t>
        </is>
      </c>
      <c r="B5" s="5" t="n">
        <v>1669</v>
      </c>
      <c r="C5" s="5" t="n">
        <v>2202</v>
      </c>
      <c r="D5" s="5" t="n">
        <v>5243</v>
      </c>
      <c r="E5" s="5" t="n">
        <v>6773</v>
      </c>
    </row>
    <row r="6">
      <c r="A6" s="4" t="inlineStr">
        <is>
          <t>Cash Basis Interest Income</t>
        </is>
      </c>
      <c r="B6" s="5" t="n">
        <v>109</v>
      </c>
      <c r="C6" s="5" t="n">
        <v>586</v>
      </c>
      <c r="D6" s="5" t="n">
        <v>1066</v>
      </c>
      <c r="E6" s="5" t="n">
        <v>2689</v>
      </c>
    </row>
    <row r="7">
      <c r="A7" s="4" t="inlineStr">
        <is>
          <t>Commercial Portfolio Segment | Commercial non-mortgage</t>
        </is>
      </c>
    </row>
    <row r="8">
      <c r="A8" s="3" t="inlineStr">
        <is>
          <t>Financing Receivable, Impaired [Line Items]</t>
        </is>
      </c>
    </row>
    <row r="9">
      <c r="A9" s="4" t="inlineStr">
        <is>
          <t>Impaired Financing Receivable, Average Recorded Investment</t>
        </is>
      </c>
      <c r="B9" s="5" t="n">
        <v>90662</v>
      </c>
      <c r="C9" s="5" t="n">
        <v>127676</v>
      </c>
      <c r="D9" s="5" t="n">
        <v>101969</v>
      </c>
      <c r="E9" s="5" t="n">
        <v>114027</v>
      </c>
    </row>
    <row r="10">
      <c r="A10" s="4" t="inlineStr">
        <is>
          <t>Accrued Interest Income</t>
        </is>
      </c>
      <c r="B10" s="5" t="n">
        <v>729</v>
      </c>
      <c r="C10" s="5" t="n">
        <v>954</v>
      </c>
      <c r="D10" s="5" t="n">
        <v>2270</v>
      </c>
      <c r="E10" s="5" t="n">
        <v>2882</v>
      </c>
    </row>
    <row r="11">
      <c r="A11" s="4" t="inlineStr">
        <is>
          <t>Cash Basis Interest Income</t>
        </is>
      </c>
      <c r="B11" s="5" t="n">
        <v>0</v>
      </c>
      <c r="C11" s="5" t="n">
        <v>0</v>
      </c>
      <c r="D11" s="5" t="n">
        <v>0</v>
      </c>
      <c r="E11" s="5" t="n">
        <v>0</v>
      </c>
    </row>
    <row r="12">
      <c r="A12" s="4" t="inlineStr">
        <is>
          <t>Commercial Portfolio Segment | Asset-based</t>
        </is>
      </c>
    </row>
    <row r="13">
      <c r="A13" s="3" t="inlineStr">
        <is>
          <t>Financing Receivable, Impaired [Line Items]</t>
        </is>
      </c>
    </row>
    <row r="14">
      <c r="A14" s="4" t="inlineStr">
        <is>
          <t>Impaired Financing Receivable, Average Recorded Investment</t>
        </is>
      </c>
      <c r="B14" s="5" t="n">
        <v>2243</v>
      </c>
      <c r="C14" s="5" t="n">
        <v>1949</v>
      </c>
      <c r="D14" s="5" t="n">
        <v>2353</v>
      </c>
      <c r="E14" s="5" t="n">
        <v>1950</v>
      </c>
    </row>
    <row r="15">
      <c r="A15" s="4" t="inlineStr">
        <is>
          <t>Accrued Interest Income</t>
        </is>
      </c>
      <c r="B15" s="5" t="n">
        <v>0</v>
      </c>
      <c r="C15" s="5" t="n">
        <v>0</v>
      </c>
      <c r="D15" s="5" t="n">
        <v>0</v>
      </c>
      <c r="E15" s="5" t="n">
        <v>0</v>
      </c>
    </row>
    <row r="16">
      <c r="A16" s="4" t="inlineStr">
        <is>
          <t>Cash Basis Interest Income</t>
        </is>
      </c>
      <c r="B16" s="5" t="n">
        <v>0</v>
      </c>
      <c r="C16" s="5" t="n">
        <v>0</v>
      </c>
      <c r="D16" s="5" t="n">
        <v>0</v>
      </c>
      <c r="E16" s="5" t="n">
        <v>0</v>
      </c>
    </row>
    <row r="17">
      <c r="A17" s="4" t="inlineStr">
        <is>
          <t>Commercial Portfolio Segment | Commercial real estate</t>
        </is>
      </c>
    </row>
    <row r="18">
      <c r="A18" s="3" t="inlineStr">
        <is>
          <t>Financing Receivable, Impaired [Line Items]</t>
        </is>
      </c>
    </row>
    <row r="19">
      <c r="A19" s="4" t="inlineStr">
        <is>
          <t>Impaired Financing Receivable, Average Recorded Investment</t>
        </is>
      </c>
      <c r="B19" s="5" t="n">
        <v>23512</v>
      </c>
      <c r="C19" s="5" t="n">
        <v>24555</v>
      </c>
      <c r="D19" s="5" t="n">
        <v>29886</v>
      </c>
      <c r="E19" s="5" t="n">
        <v>22440</v>
      </c>
    </row>
    <row r="20">
      <c r="A20" s="4" t="inlineStr">
        <is>
          <t>Accrued Interest Income</t>
        </is>
      </c>
      <c r="B20" s="5" t="n">
        <v>132</v>
      </c>
      <c r="C20" s="5" t="n">
        <v>192</v>
      </c>
      <c r="D20" s="5" t="n">
        <v>440</v>
      </c>
      <c r="E20" s="5" t="n">
        <v>507</v>
      </c>
    </row>
    <row r="21">
      <c r="A21" s="4" t="inlineStr">
        <is>
          <t>Cash Basis Interest Income</t>
        </is>
      </c>
      <c r="B21" s="5" t="n">
        <v>0</v>
      </c>
      <c r="C21" s="5" t="n">
        <v>0</v>
      </c>
      <c r="D21" s="5" t="n">
        <v>0</v>
      </c>
      <c r="E21" s="5" t="n">
        <v>0</v>
      </c>
    </row>
    <row r="22">
      <c r="A22" s="4" t="inlineStr">
        <is>
          <t>Commercial Portfolio Segment | Equipment financing</t>
        </is>
      </c>
    </row>
    <row r="23">
      <c r="A23" s="3" t="inlineStr">
        <is>
          <t>Financing Receivable, Impaired [Line Items]</t>
        </is>
      </c>
    </row>
    <row r="24">
      <c r="A24" s="4" t="inlineStr">
        <is>
          <t>Impaired Financing Receivable, Average Recorded Investment</t>
        </is>
      </c>
      <c r="B24" s="5" t="n">
        <v>6192</v>
      </c>
      <c r="C24" s="5" t="n">
        <v>7488</v>
      </c>
      <c r="D24" s="5" t="n">
        <v>5760</v>
      </c>
      <c r="E24" s="5" t="n">
        <v>6308</v>
      </c>
    </row>
    <row r="25">
      <c r="A25" s="4" t="inlineStr">
        <is>
          <t>Accrued Interest Income</t>
        </is>
      </c>
      <c r="B25" s="5" t="n">
        <v>0</v>
      </c>
      <c r="C25" s="5" t="n">
        <v>0</v>
      </c>
      <c r="D25" s="5" t="n">
        <v>0</v>
      </c>
      <c r="E25" s="5" t="n">
        <v>0</v>
      </c>
    </row>
    <row r="26">
      <c r="A26" s="4" t="inlineStr">
        <is>
          <t>Cash Basis Interest Income</t>
        </is>
      </c>
      <c r="B26" s="5" t="n">
        <v>0</v>
      </c>
      <c r="C26" s="5" t="n">
        <v>0</v>
      </c>
      <c r="D26" s="5" t="n">
        <v>0</v>
      </c>
      <c r="E26" s="5" t="n">
        <v>0</v>
      </c>
    </row>
    <row r="27">
      <c r="A27" s="4" t="inlineStr">
        <is>
          <t>Consumer Portfolio Segment | Residential</t>
        </is>
      </c>
    </row>
    <row r="28">
      <c r="A28" s="3" t="inlineStr">
        <is>
          <t>Financing Receivable, Impaired [Line Items]</t>
        </is>
      </c>
    </row>
    <row r="29">
      <c r="A29" s="4" t="inlineStr">
        <is>
          <t>Impaired Financing Receivable, Average Recorded Investment</t>
        </is>
      </c>
      <c r="B29" s="5" t="n">
        <v>66920</v>
      </c>
      <c r="C29" s="5" t="n">
        <v>103608</v>
      </c>
      <c r="D29" s="5" t="n">
        <v>81591</v>
      </c>
      <c r="E29" s="5" t="n">
        <v>95270</v>
      </c>
    </row>
    <row r="30">
      <c r="A30" s="4" t="inlineStr">
        <is>
          <t>Accrued Interest Income</t>
        </is>
      </c>
      <c r="B30" s="5" t="n">
        <v>590</v>
      </c>
      <c r="C30" s="5" t="n">
        <v>741</v>
      </c>
      <c r="D30" s="5" t="n">
        <v>1806</v>
      </c>
      <c r="E30" s="5" t="n">
        <v>2352</v>
      </c>
    </row>
    <row r="31">
      <c r="A31" s="4" t="inlineStr">
        <is>
          <t>Cash Basis Interest Income</t>
        </is>
      </c>
      <c r="B31" s="5" t="n">
        <v>46</v>
      </c>
      <c r="C31" s="5" t="n">
        <v>289</v>
      </c>
      <c r="D31" s="5" t="n">
        <v>487</v>
      </c>
      <c r="E31" s="5" t="n">
        <v>1149</v>
      </c>
    </row>
    <row r="32">
      <c r="A32" s="4" t="inlineStr">
        <is>
          <t>Consumer Portfolio Segment | Home equity</t>
        </is>
      </c>
    </row>
    <row r="33">
      <c r="A33" s="3" t="inlineStr">
        <is>
          <t>Financing Receivable, Impaired [Line Items]</t>
        </is>
      </c>
    </row>
    <row r="34">
      <c r="A34" s="4" t="inlineStr">
        <is>
          <t>Impaired Financing Receivable, Average Recorded Investment</t>
        </is>
      </c>
      <c r="B34" s="5" t="n">
        <v>40341</v>
      </c>
      <c r="C34" s="5" t="n">
        <v>49309</v>
      </c>
      <c r="D34" s="5" t="n">
        <v>43173</v>
      </c>
      <c r="E34" s="5" t="n">
        <v>41826</v>
      </c>
    </row>
    <row r="35">
      <c r="A35" s="4" t="inlineStr">
        <is>
          <t>Accrued Interest Income</t>
        </is>
      </c>
      <c r="B35" s="5" t="n">
        <v>218</v>
      </c>
      <c r="C35" s="5" t="n">
        <v>302</v>
      </c>
      <c r="D35" s="5" t="n">
        <v>727</v>
      </c>
      <c r="E35" s="5" t="n">
        <v>1002</v>
      </c>
    </row>
    <row r="36">
      <c r="A36" s="4" t="inlineStr">
        <is>
          <t>Cash Basis Interest Income</t>
        </is>
      </c>
      <c r="B36" s="5" t="n">
        <v>63</v>
      </c>
      <c r="C36" s="5" t="n">
        <v>297</v>
      </c>
      <c r="D36" s="5" t="n">
        <v>579</v>
      </c>
      <c r="E36" s="5" t="n">
        <v>1540</v>
      </c>
    </row>
    <row r="37">
      <c r="A37" s="4" t="inlineStr">
        <is>
          <t>Consumer Portfolio Segment | Consumer Loan</t>
        </is>
      </c>
    </row>
    <row r="38">
      <c r="A38" s="3" t="inlineStr">
        <is>
          <t>Financing Receivable, Impaired [Line Items]</t>
        </is>
      </c>
    </row>
    <row r="39">
      <c r="A39" s="4" t="inlineStr">
        <is>
          <t>Impaired Financing Receivable, Average Recorded Investment</t>
        </is>
      </c>
      <c r="B39" s="5" t="n">
        <v>338</v>
      </c>
      <c r="C39" s="5" t="n">
        <v>948</v>
      </c>
      <c r="D39" s="5" t="n">
        <v>458</v>
      </c>
      <c r="E39" s="5" t="n">
        <v>340</v>
      </c>
    </row>
    <row r="40">
      <c r="A40" s="4" t="inlineStr">
        <is>
          <t>Accrued Interest Income</t>
        </is>
      </c>
      <c r="B40" s="5" t="n">
        <v>0</v>
      </c>
      <c r="C40" s="5" t="n">
        <v>13</v>
      </c>
      <c r="D40" s="5" t="n">
        <v>0</v>
      </c>
      <c r="E40" s="5" t="n">
        <v>30</v>
      </c>
    </row>
    <row r="41">
      <c r="A41" s="4" t="inlineStr">
        <is>
          <t>Cash Basis Interest Income</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16" customWidth="1" min="5" max="5"/>
    <col width="65" customWidth="1" min="6" max="6"/>
    <col width="13" customWidth="1" min="7" max="7"/>
    <col width="62" customWidth="1" min="8" max="8"/>
    <col width="16" customWidth="1" min="9" max="9"/>
    <col width="65" customWidth="1" min="10" max="10"/>
    <col width="18" customWidth="1" min="11" max="11"/>
    <col width="67" customWidth="1" min="12" max="12"/>
    <col width="42" customWidth="1" min="13" max="13"/>
    <col width="24" customWidth="1" min="14" max="14"/>
    <col width="73" customWidth="1" min="15" max="15"/>
    <col width="51" customWidth="1" min="16" max="16"/>
    <col width="80" customWidth="1" min="17" max="17"/>
  </cols>
  <sheetData>
    <row r="1">
      <c r="A1" s="1" t="inlineStr">
        <is>
          <t>Condensed Consolidated Statements of Shareholders' Equity (Unaudited) - USD ($) $ in Thousands</t>
        </is>
      </c>
      <c r="B1" s="2" t="inlineStr">
        <is>
          <t>Total</t>
        </is>
      </c>
      <c r="C1" s="2" t="inlineStr">
        <is>
          <t>Cumulative Effect, Period of Adoption, Adjustment</t>
        </is>
      </c>
      <c r="D1" s="2" t="inlineStr">
        <is>
          <t>Series F Preferred Stock</t>
        </is>
      </c>
      <c r="E1" s="2" t="inlineStr">
        <is>
          <t>Preferred Stock</t>
        </is>
      </c>
      <c r="F1" s="2" t="inlineStr">
        <is>
          <t>Preferred StockCumulative Effect, Period of Adoption, Adjustment</t>
        </is>
      </c>
      <c r="G1" s="2" t="inlineStr">
        <is>
          <t>Common Stock</t>
        </is>
      </c>
      <c r="H1" s="2" t="inlineStr">
        <is>
          <t>Common StockCumulative Effect, Period of Adoption, Adjustment</t>
        </is>
      </c>
      <c r="I1" s="2" t="inlineStr">
        <is>
          <t>Paid-In Capital</t>
        </is>
      </c>
      <c r="J1" s="2" t="inlineStr">
        <is>
          <t>Paid-In CapitalCumulative Effect, Period of Adoption, Adjustment</t>
        </is>
      </c>
      <c r="K1" s="2" t="inlineStr">
        <is>
          <t>Retained Earnings</t>
        </is>
      </c>
      <c r="L1" s="2" t="inlineStr">
        <is>
          <t>Retained EarningsCumulative Effect, Period of Adoption, Adjustment</t>
        </is>
      </c>
      <c r="M1" s="2" t="inlineStr">
        <is>
          <t>Retained EarningsSeries F Preferred Stock</t>
        </is>
      </c>
      <c r="N1" s="2" t="inlineStr">
        <is>
          <t>Treasury Stock, at cost</t>
        </is>
      </c>
      <c r="O1" s="2" t="inlineStr">
        <is>
          <t>Treasury Stock, at costCumulative Effect, Period of Adoption, Adjustment</t>
        </is>
      </c>
      <c r="P1" s="2" t="inlineStr">
        <is>
          <t>Accumulated Other Comprehensive Income, Net of Tax</t>
        </is>
      </c>
      <c r="Q1" s="2" t="inlineStr">
        <is>
          <t>Accumulated Other Comprehensive Income, Net of TaxCumulative Effect, Period of Adoption, Adjustment</t>
        </is>
      </c>
    </row>
    <row r="2">
      <c r="A2" s="4" t="inlineStr">
        <is>
          <t>Beginning Balance at Dec. 31, 2019</t>
        </is>
      </c>
      <c r="B2" s="6" t="n">
        <v>3207770</v>
      </c>
      <c r="C2" s="6" t="n">
        <v>-51213</v>
      </c>
      <c r="E2" s="6" t="n">
        <v>145037</v>
      </c>
      <c r="F2" s="6" t="n">
        <v>0</v>
      </c>
      <c r="G2" s="6" t="n">
        <v>937</v>
      </c>
      <c r="H2" s="6" t="n">
        <v>0</v>
      </c>
      <c r="I2" s="6" t="n">
        <v>1113250</v>
      </c>
      <c r="J2" s="6" t="n">
        <v>0</v>
      </c>
      <c r="K2" s="6" t="n">
        <v>2061352</v>
      </c>
      <c r="L2" s="6" t="n">
        <v>-51213</v>
      </c>
      <c r="N2" s="6" t="n">
        <v>-76734</v>
      </c>
      <c r="O2" s="6" t="n">
        <v>0</v>
      </c>
      <c r="P2" s="6" t="n">
        <v>-36072</v>
      </c>
      <c r="Q2" s="6" t="n">
        <v>0</v>
      </c>
    </row>
    <row r="3">
      <c r="A3" s="3" t="inlineStr">
        <is>
          <t>Increase (Decrease) in Stockholders' Equity [Roll Forward]</t>
        </is>
      </c>
    </row>
    <row r="4">
      <c r="A4" s="4" t="inlineStr">
        <is>
          <t>Net income</t>
        </is>
      </c>
      <c r="B4" s="5" t="n">
        <v>160577</v>
      </c>
      <c r="K4" s="5" t="n">
        <v>160577</v>
      </c>
    </row>
    <row r="5">
      <c r="A5" s="4" t="inlineStr">
        <is>
          <t>Other Comprehensive Income (Loss), Net of Tax</t>
        </is>
      </c>
      <c r="B5" s="5" t="n">
        <v>88109</v>
      </c>
      <c r="P5" s="5" t="n">
        <v>88109</v>
      </c>
    </row>
    <row r="6">
      <c r="A6" s="4" t="inlineStr">
        <is>
          <t>Dividends and dividend equivalents declared on common stock</t>
        </is>
      </c>
      <c r="B6" s="5" t="n">
        <v>-109190</v>
      </c>
      <c r="K6" s="5" t="n">
        <v>-109190</v>
      </c>
    </row>
    <row r="7">
      <c r="A7" s="4" t="inlineStr">
        <is>
          <t>Dividends on preferred stock</t>
        </is>
      </c>
      <c r="D7" s="6" t="n">
        <v>-5906</v>
      </c>
      <c r="M7" s="6" t="n">
        <v>-5906</v>
      </c>
    </row>
    <row r="8">
      <c r="A8" s="4" t="inlineStr">
        <is>
          <t>Shares Granted, Value, Share-based Payment Arrangement, after Forfeiture</t>
        </is>
      </c>
      <c r="B8" s="5" t="n">
        <v>9356</v>
      </c>
      <c r="I8" s="5" t="n">
        <v>-6672</v>
      </c>
      <c r="K8" s="5" t="n">
        <v>0</v>
      </c>
      <c r="N8" s="5" t="n">
        <v>16028</v>
      </c>
    </row>
    <row r="9">
      <c r="A9" s="4" t="inlineStr">
        <is>
          <t>Stock Issued During Period, Value, Stock Options Exercised</t>
        </is>
      </c>
      <c r="B9" s="5" t="n">
        <v>118</v>
      </c>
      <c r="I9" s="5" t="n">
        <v>-105</v>
      </c>
      <c r="N9" s="5" t="n">
        <v>223</v>
      </c>
    </row>
    <row r="10">
      <c r="A10" s="4" t="inlineStr">
        <is>
          <t>Share-based Payment Arrangement, Decrease for Tax Withholding Obligation</t>
        </is>
      </c>
      <c r="B10" s="5" t="n">
        <v>-3375</v>
      </c>
      <c r="N10" s="5" t="n">
        <v>-3375</v>
      </c>
    </row>
    <row r="11">
      <c r="A11" s="4" t="inlineStr">
        <is>
          <t>Stock Repurchased During Period, Value</t>
        </is>
      </c>
      <c r="B11" s="5" t="n">
        <v>-76556</v>
      </c>
      <c r="N11" s="5" t="n">
        <v>-76556</v>
      </c>
    </row>
    <row r="12">
      <c r="A12" s="4" t="inlineStr">
        <is>
          <t>Ending Balance at Sep. 30, 2020</t>
        </is>
      </c>
      <c r="B12" s="6" t="n">
        <v>3219690</v>
      </c>
      <c r="E12" s="5" t="n">
        <v>145037</v>
      </c>
      <c r="G12" s="5" t="n">
        <v>937</v>
      </c>
      <c r="I12" s="5" t="n">
        <v>1106473</v>
      </c>
      <c r="K12" s="5" t="n">
        <v>2055620</v>
      </c>
      <c r="N12" s="5" t="n">
        <v>-140414</v>
      </c>
      <c r="P12" s="5" t="n">
        <v>52037</v>
      </c>
    </row>
    <row r="13">
      <c r="A13" s="3" t="inlineStr">
        <is>
          <t>Increase (Decrease) in Stockholders' Equity [Roll Forward]</t>
        </is>
      </c>
    </row>
    <row r="14">
      <c r="A14" s="4" t="inlineStr">
        <is>
          <t>Common Stock, Dividends, Per Share, Declared</t>
        </is>
      </c>
      <c r="B14" s="7" t="n">
        <v>1.2</v>
      </c>
    </row>
    <row r="15">
      <c r="A15" s="4" t="inlineStr">
        <is>
          <t>Dividends on preferred stock (in dollars per share)</t>
        </is>
      </c>
      <c r="D15" s="8" t="n">
        <v>984.375</v>
      </c>
    </row>
    <row r="16">
      <c r="A16" s="4" t="inlineStr">
        <is>
          <t>Beginning Balance at Jun. 30, 2020</t>
        </is>
      </c>
      <c r="B16" s="6" t="n">
        <v>3174779</v>
      </c>
      <c r="E16" s="5" t="n">
        <v>145037</v>
      </c>
      <c r="G16" s="5" t="n">
        <v>937</v>
      </c>
      <c r="I16" s="5" t="n">
        <v>1103756</v>
      </c>
      <c r="K16" s="5" t="n">
        <v>2024487</v>
      </c>
      <c r="N16" s="5" t="n">
        <v>-140883</v>
      </c>
      <c r="P16" s="5" t="n">
        <v>41445</v>
      </c>
    </row>
    <row r="17">
      <c r="A17" s="3" t="inlineStr">
        <is>
          <t>Increase (Decrease) in Stockholders' Equity [Roll Forward]</t>
        </is>
      </c>
    </row>
    <row r="18">
      <c r="A18" s="4" t="inlineStr">
        <is>
          <t>Net income</t>
        </is>
      </c>
      <c r="B18" s="5" t="n">
        <v>69281</v>
      </c>
      <c r="K18" s="5" t="n">
        <v>69281</v>
      </c>
    </row>
    <row r="19">
      <c r="A19" s="4" t="inlineStr">
        <is>
          <t>Other Comprehensive Income (Loss), Net of Tax</t>
        </is>
      </c>
      <c r="B19" s="5" t="n">
        <v>10592</v>
      </c>
      <c r="P19" s="5" t="n">
        <v>10592</v>
      </c>
    </row>
    <row r="20">
      <c r="A20" s="4" t="inlineStr">
        <is>
          <t>Dividends and dividend equivalents declared on common stock</t>
        </is>
      </c>
      <c r="B20" s="5" t="n">
        <v>-36180</v>
      </c>
      <c r="K20" s="5" t="n">
        <v>-36180</v>
      </c>
    </row>
    <row r="21">
      <c r="A21" s="4" t="inlineStr">
        <is>
          <t>Dividends on preferred stock</t>
        </is>
      </c>
      <c r="D21" s="6" t="n">
        <v>-1968</v>
      </c>
      <c r="M21" s="5" t="n">
        <v>-1968</v>
      </c>
    </row>
    <row r="22">
      <c r="A22" s="4" t="inlineStr">
        <is>
          <t>Shares Granted, Value, Share-based Payment Arrangement, after Forfeiture</t>
        </is>
      </c>
      <c r="B22" s="5" t="n">
        <v>3342</v>
      </c>
      <c r="I22" s="5" t="n">
        <v>2717</v>
      </c>
      <c r="K22" s="5" t="n">
        <v>0</v>
      </c>
      <c r="N22" s="5" t="n">
        <v>625</v>
      </c>
    </row>
    <row r="23">
      <c r="A23" s="4" t="inlineStr">
        <is>
          <t>Share-based Payment Arrangement, Decrease for Tax Withholding Obligation</t>
        </is>
      </c>
      <c r="B23" s="5" t="n">
        <v>-156</v>
      </c>
      <c r="N23" s="5" t="n">
        <v>-156</v>
      </c>
    </row>
    <row r="24">
      <c r="A24" s="4" t="inlineStr">
        <is>
          <t>Ending Balance at Sep. 30, 2020</t>
        </is>
      </c>
      <c r="B24" s="6" t="n">
        <v>3219690</v>
      </c>
      <c r="E24" s="5" t="n">
        <v>145037</v>
      </c>
      <c r="G24" s="5" t="n">
        <v>937</v>
      </c>
      <c r="I24" s="5" t="n">
        <v>1106473</v>
      </c>
      <c r="K24" s="5" t="n">
        <v>2055620</v>
      </c>
      <c r="N24" s="5" t="n">
        <v>-140414</v>
      </c>
      <c r="P24" s="5" t="n">
        <v>52037</v>
      </c>
    </row>
    <row r="25">
      <c r="A25" s="3" t="inlineStr">
        <is>
          <t>Increase (Decrease) in Stockholders' Equity [Roll Forward]</t>
        </is>
      </c>
    </row>
    <row r="26">
      <c r="A26" s="4" t="inlineStr">
        <is>
          <t>Common Stock, Dividends, Per Share, Declared</t>
        </is>
      </c>
      <c r="B26" s="7" t="n">
        <v>0.4</v>
      </c>
    </row>
    <row r="27">
      <c r="A27" s="4" t="inlineStr">
        <is>
          <t>Dividends on preferred stock (in dollars per share)</t>
        </is>
      </c>
      <c r="D27" s="8" t="n">
        <v>328.125</v>
      </c>
    </row>
    <row r="28">
      <c r="A28" s="4" t="inlineStr">
        <is>
          <t>Beginning Balance at Dec. 31, 2020</t>
        </is>
      </c>
      <c r="B28" s="6" t="n">
        <v>3234625</v>
      </c>
      <c r="E28" s="5" t="n">
        <v>145037</v>
      </c>
      <c r="G28" s="5" t="n">
        <v>937</v>
      </c>
      <c r="I28" s="5" t="n">
        <v>1109532</v>
      </c>
      <c r="K28" s="5" t="n">
        <v>2077522</v>
      </c>
      <c r="N28" s="5" t="n">
        <v>-140659</v>
      </c>
      <c r="P28" s="5" t="n">
        <v>42256</v>
      </c>
    </row>
    <row r="29">
      <c r="A29" s="3" t="inlineStr">
        <is>
          <t>Increase (Decrease) in Stockholders' Equity [Roll Forward]</t>
        </is>
      </c>
    </row>
    <row r="30">
      <c r="A30" s="4" t="inlineStr">
        <is>
          <t>Net income</t>
        </is>
      </c>
      <c r="B30" s="5" t="n">
        <v>297826</v>
      </c>
      <c r="K30" s="5" t="n">
        <v>297826</v>
      </c>
    </row>
    <row r="31">
      <c r="A31" s="4" t="inlineStr">
        <is>
          <t>Other Comprehensive Income (Loss), Net of Tax</t>
        </is>
      </c>
      <c r="B31" s="5" t="n">
        <v>-40748</v>
      </c>
      <c r="P31" s="5" t="n">
        <v>-40748</v>
      </c>
    </row>
    <row r="32">
      <c r="A32" s="4" t="inlineStr">
        <is>
          <t>Dividends and dividend equivalents declared on common stock</t>
        </is>
      </c>
      <c r="B32" s="5" t="n">
        <v>-108882</v>
      </c>
      <c r="K32" s="5" t="n">
        <v>-108882</v>
      </c>
    </row>
    <row r="33">
      <c r="A33" s="4" t="inlineStr">
        <is>
          <t>Dividends on preferred stock</t>
        </is>
      </c>
      <c r="D33" s="6" t="n">
        <v>-5906</v>
      </c>
      <c r="M33" s="5" t="n">
        <v>-5906</v>
      </c>
    </row>
    <row r="34">
      <c r="A34" s="4" t="inlineStr">
        <is>
          <t>Shares Granted, Value, Share-based Payment Arrangement, after Forfeiture</t>
        </is>
      </c>
      <c r="B34" s="5" t="n">
        <v>10076</v>
      </c>
      <c r="I34" s="5" t="n">
        <v>508</v>
      </c>
      <c r="K34" s="5" t="n">
        <v>0</v>
      </c>
      <c r="N34" s="5" t="n">
        <v>9568</v>
      </c>
    </row>
    <row r="35">
      <c r="A35" s="4" t="inlineStr">
        <is>
          <t>Stock Issued During Period, Value, Stock Options Exercised</t>
        </is>
      </c>
      <c r="B35" s="5" t="n">
        <v>3469</v>
      </c>
      <c r="I35" s="5" t="n">
        <v>-5155</v>
      </c>
      <c r="N35" s="5" t="n">
        <v>8624</v>
      </c>
    </row>
    <row r="36">
      <c r="A36" s="4" t="inlineStr">
        <is>
          <t>Share-based Payment Arrangement, Decrease for Tax Withholding Obligation</t>
        </is>
      </c>
      <c r="B36" s="5" t="n">
        <v>-4271</v>
      </c>
      <c r="N36" s="5" t="n">
        <v>-4271</v>
      </c>
    </row>
    <row r="37">
      <c r="A37" s="4" t="inlineStr">
        <is>
          <t>Ending Balance at Sep. 30, 2021</t>
        </is>
      </c>
      <c r="B37" s="6" t="n">
        <v>3386189</v>
      </c>
      <c r="E37" s="5" t="n">
        <v>145037</v>
      </c>
      <c r="G37" s="5" t="n">
        <v>937</v>
      </c>
      <c r="I37" s="5" t="n">
        <v>1104885</v>
      </c>
      <c r="K37" s="5" t="n">
        <v>2260560</v>
      </c>
      <c r="N37" s="5" t="n">
        <v>-126738</v>
      </c>
      <c r="P37" s="5" t="n">
        <v>1508</v>
      </c>
    </row>
    <row r="38">
      <c r="A38" s="3" t="inlineStr">
        <is>
          <t>Increase (Decrease) in Stockholders' Equity [Roll Forward]</t>
        </is>
      </c>
    </row>
    <row r="39">
      <c r="A39" s="4" t="inlineStr">
        <is>
          <t>Common Stock, Dividends, Per Share, Declared</t>
        </is>
      </c>
      <c r="B39" s="7" t="n">
        <v>1.2</v>
      </c>
    </row>
    <row r="40">
      <c r="A40" s="4" t="inlineStr">
        <is>
          <t>Dividends on preferred stock (in dollars per share)</t>
        </is>
      </c>
      <c r="D40" s="8" t="n">
        <v>984.375</v>
      </c>
    </row>
    <row r="41">
      <c r="A41" s="4" t="inlineStr">
        <is>
          <t>Beginning Balance at Jun. 30, 2021</t>
        </is>
      </c>
      <c r="B41" s="6" t="n">
        <v>3329705</v>
      </c>
      <c r="E41" s="5" t="n">
        <v>145037</v>
      </c>
      <c r="G41" s="5" t="n">
        <v>937</v>
      </c>
      <c r="I41" s="5" t="n">
        <v>1101126</v>
      </c>
      <c r="K41" s="5" t="n">
        <v>2203160</v>
      </c>
      <c r="N41" s="5" t="n">
        <v>-126445</v>
      </c>
      <c r="P41" s="5" t="n">
        <v>5890</v>
      </c>
    </row>
    <row r="42">
      <c r="A42" s="3" t="inlineStr">
        <is>
          <t>Increase (Decrease) in Stockholders' Equity [Roll Forward]</t>
        </is>
      </c>
    </row>
    <row r="43">
      <c r="A43" s="4" t="inlineStr">
        <is>
          <t>Net income</t>
        </is>
      </c>
      <c r="B43" s="5" t="n">
        <v>95713</v>
      </c>
      <c r="K43" s="5" t="n">
        <v>95713</v>
      </c>
    </row>
    <row r="44">
      <c r="A44" s="4" t="inlineStr">
        <is>
          <t>Other Comprehensive Income (Loss), Net of Tax</t>
        </is>
      </c>
      <c r="B44" s="5" t="n">
        <v>-4382</v>
      </c>
      <c r="P44" s="5" t="n">
        <v>-4382</v>
      </c>
    </row>
    <row r="45">
      <c r="A45" s="4" t="inlineStr">
        <is>
          <t>Dividends and dividend equivalents declared on common stock</t>
        </is>
      </c>
      <c r="B45" s="5" t="n">
        <v>-36345</v>
      </c>
      <c r="K45" s="5" t="n">
        <v>-36345</v>
      </c>
    </row>
    <row r="46">
      <c r="A46" s="4" t="inlineStr">
        <is>
          <t>Dividends on preferred stock</t>
        </is>
      </c>
      <c r="D46" s="6" t="n">
        <v>-1968</v>
      </c>
      <c r="M46" s="6" t="n">
        <v>-1968</v>
      </c>
    </row>
    <row r="47">
      <c r="A47" s="4" t="inlineStr">
        <is>
          <t>Shares Granted, Value, Share-based Payment Arrangement, after Forfeiture</t>
        </is>
      </c>
      <c r="B47" s="5" t="n">
        <v>3643</v>
      </c>
      <c r="I47" s="5" t="n">
        <v>3819</v>
      </c>
      <c r="K47" s="5" t="n">
        <v>0</v>
      </c>
      <c r="N47" s="5" t="n">
        <v>-176</v>
      </c>
    </row>
    <row r="48">
      <c r="A48" s="4" t="inlineStr">
        <is>
          <t>Stock Issued During Period, Value, Stock Options Exercised</t>
        </is>
      </c>
      <c r="B48" s="5" t="n">
        <v>83</v>
      </c>
      <c r="I48" s="5" t="n">
        <v>-60</v>
      </c>
      <c r="N48" s="5" t="n">
        <v>143</v>
      </c>
    </row>
    <row r="49">
      <c r="A49" s="4" t="inlineStr">
        <is>
          <t>Share-based Payment Arrangement, Decrease for Tax Withholding Obligation</t>
        </is>
      </c>
      <c r="B49" s="5" t="n">
        <v>-260</v>
      </c>
      <c r="N49" s="5" t="n">
        <v>-260</v>
      </c>
    </row>
    <row r="50">
      <c r="A50" s="4" t="inlineStr">
        <is>
          <t>Ending Balance at Sep. 30, 2021</t>
        </is>
      </c>
      <c r="B50" s="6" t="n">
        <v>3386189</v>
      </c>
      <c r="E50" s="6" t="n">
        <v>145037</v>
      </c>
      <c r="G50" s="6" t="n">
        <v>937</v>
      </c>
      <c r="I50" s="6" t="n">
        <v>1104885</v>
      </c>
      <c r="K50" s="6" t="n">
        <v>2260560</v>
      </c>
      <c r="N50" s="6" t="n">
        <v>-126738</v>
      </c>
      <c r="P50" s="6" t="n">
        <v>1508</v>
      </c>
    </row>
    <row r="51">
      <c r="A51" s="3" t="inlineStr">
        <is>
          <t>Increase (Decrease) in Stockholders' Equity [Roll Forward]</t>
        </is>
      </c>
    </row>
    <row r="52">
      <c r="A52" s="4" t="inlineStr">
        <is>
          <t>Common Stock, Dividends, Per Share, Declared</t>
        </is>
      </c>
      <c r="B52" s="7" t="n">
        <v>0.4</v>
      </c>
    </row>
    <row r="53">
      <c r="A53" s="4" t="inlineStr">
        <is>
          <t>Dividends on preferred stock (in dollars per share)</t>
        </is>
      </c>
      <c r="D53" s="8" t="n">
        <v>328.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Impaired Collateral (Detail) - USD ($) $ in Thousands</t>
        </is>
      </c>
      <c r="B1" s="2" t="inlineStr">
        <is>
          <t>Sep. 30, 2021</t>
        </is>
      </c>
      <c r="C1" s="2" t="inlineStr">
        <is>
          <t>Dec. 31, 2020</t>
        </is>
      </c>
    </row>
    <row r="2">
      <c r="A2" s="3" t="inlineStr">
        <is>
          <t>Financing Receivable, Impaired [Line Items]</t>
        </is>
      </c>
    </row>
    <row r="3">
      <c r="A3" s="4" t="inlineStr">
        <is>
          <t>Impaired Financing Receivable, Recorded Investment</t>
        </is>
      </c>
      <c r="B3" s="6" t="n">
        <v>220957</v>
      </c>
      <c r="C3" s="6" t="n">
        <v>309422</v>
      </c>
    </row>
    <row r="4">
      <c r="A4" s="4" t="inlineStr">
        <is>
          <t>Collateral Pledged</t>
        </is>
      </c>
    </row>
    <row r="5">
      <c r="A5" s="3" t="inlineStr">
        <is>
          <t>Financing Receivable, Impaired [Line Items]</t>
        </is>
      </c>
    </row>
    <row r="6">
      <c r="A6" s="4" t="inlineStr">
        <is>
          <t>Impaired Financing Receivable, Recorded Investment</t>
        </is>
      </c>
      <c r="B6" s="5" t="n">
        <v>68445</v>
      </c>
      <c r="C6" s="5" t="n">
        <v>102836</v>
      </c>
    </row>
    <row r="7">
      <c r="A7" s="4" t="inlineStr">
        <is>
          <t>Uncollateralized</t>
        </is>
      </c>
    </row>
    <row r="8">
      <c r="A8" s="3" t="inlineStr">
        <is>
          <t>Financing Receivable, Impaired [Line Items]</t>
        </is>
      </c>
    </row>
    <row r="9">
      <c r="A9" s="4" t="inlineStr">
        <is>
          <t>Impaired Financing Receivable, Recorded Investment</t>
        </is>
      </c>
      <c r="B9" s="5" t="n">
        <v>152512</v>
      </c>
      <c r="C9" s="5" t="n">
        <v>206586</v>
      </c>
    </row>
    <row r="10">
      <c r="A10" s="4" t="inlineStr">
        <is>
          <t>Collateral Value</t>
        </is>
      </c>
    </row>
    <row r="11">
      <c r="A11" s="3" t="inlineStr">
        <is>
          <t>Financing Receivable, Impaired [Line Items]</t>
        </is>
      </c>
    </row>
    <row r="12">
      <c r="A12" s="4" t="inlineStr">
        <is>
          <t>Impaired Financing Receivable, Recorded Investment</t>
        </is>
      </c>
      <c r="B12" s="5" t="n">
        <v>104400</v>
      </c>
      <c r="C12" s="5" t="n">
        <v>150300</v>
      </c>
    </row>
    <row r="13">
      <c r="A13" s="4" t="inlineStr">
        <is>
          <t>Commercial Portfolio Segment | Commercial non-mortgage</t>
        </is>
      </c>
    </row>
    <row r="14">
      <c r="A14" s="3" t="inlineStr">
        <is>
          <t>Financing Receivable, Impaired [Line Items]</t>
        </is>
      </c>
    </row>
    <row r="15">
      <c r="A15" s="4" t="inlineStr">
        <is>
          <t>Impaired Financing Receivable, Recorded Investment</t>
        </is>
      </c>
      <c r="B15" s="5" t="n">
        <v>84054</v>
      </c>
      <c r="C15" s="5" t="n">
        <v>119884</v>
      </c>
    </row>
    <row r="16">
      <c r="A16" s="4" t="inlineStr">
        <is>
          <t>Commercial Portfolio Segment | Commercial non-mortgage | Collateral Pledged</t>
        </is>
      </c>
    </row>
    <row r="17">
      <c r="A17" s="3" t="inlineStr">
        <is>
          <t>Financing Receivable, Impaired [Line Items]</t>
        </is>
      </c>
    </row>
    <row r="18">
      <c r="A18" s="4" t="inlineStr">
        <is>
          <t>Impaired Financing Receivable, Recorded Investment</t>
        </is>
      </c>
      <c r="B18" s="5" t="n">
        <v>8062</v>
      </c>
      <c r="C18" s="5" t="n">
        <v>11074</v>
      </c>
    </row>
    <row r="19">
      <c r="A19" s="4" t="inlineStr">
        <is>
          <t>Commercial Portfolio Segment | Commercial non-mortgage | Uncollateralized</t>
        </is>
      </c>
    </row>
    <row r="20">
      <c r="A20" s="3" t="inlineStr">
        <is>
          <t>Financing Receivable, Impaired [Line Items]</t>
        </is>
      </c>
    </row>
    <row r="21">
      <c r="A21" s="4" t="inlineStr">
        <is>
          <t>Impaired Financing Receivable, Recorded Investment</t>
        </is>
      </c>
      <c r="B21" s="5" t="n">
        <v>75992</v>
      </c>
      <c r="C21" s="5" t="n">
        <v>108810</v>
      </c>
    </row>
    <row r="22">
      <c r="A22" s="4" t="inlineStr">
        <is>
          <t>Commercial Portfolio Segment | Asset-based</t>
        </is>
      </c>
    </row>
    <row r="23">
      <c r="A23" s="3" t="inlineStr">
        <is>
          <t>Financing Receivable, Impaired [Line Items]</t>
        </is>
      </c>
    </row>
    <row r="24">
      <c r="A24" s="4" t="inlineStr">
        <is>
          <t>Impaired Financing Receivable, Recorded Investment</t>
        </is>
      </c>
      <c r="B24" s="5" t="n">
        <v>2111</v>
      </c>
      <c r="C24" s="5" t="n">
        <v>2594</v>
      </c>
    </row>
    <row r="25">
      <c r="A25" s="4" t="inlineStr">
        <is>
          <t>Commercial Portfolio Segment | Asset-based | Collateral Pledged</t>
        </is>
      </c>
    </row>
    <row r="26">
      <c r="A26" s="3" t="inlineStr">
        <is>
          <t>Financing Receivable, Impaired [Line Items]</t>
        </is>
      </c>
    </row>
    <row r="27">
      <c r="A27" s="4" t="inlineStr">
        <is>
          <t>Impaired Financing Receivable, Recorded Investment</t>
        </is>
      </c>
      <c r="B27" s="5" t="n">
        <v>2111</v>
      </c>
      <c r="C27" s="5" t="n">
        <v>2504</v>
      </c>
    </row>
    <row r="28">
      <c r="A28" s="4" t="inlineStr">
        <is>
          <t>Commercial Portfolio Segment | Asset-based | Uncollateralized</t>
        </is>
      </c>
    </row>
    <row r="29">
      <c r="A29" s="3" t="inlineStr">
        <is>
          <t>Financing Receivable, Impaired [Line Items]</t>
        </is>
      </c>
    </row>
    <row r="30">
      <c r="A30" s="4" t="inlineStr">
        <is>
          <t>Impaired Financing Receivable, Recorded Investment</t>
        </is>
      </c>
      <c r="B30" s="5" t="n">
        <v>0</v>
      </c>
      <c r="C30" s="5" t="n">
        <v>90</v>
      </c>
    </row>
    <row r="31">
      <c r="A31" s="4" t="inlineStr">
        <is>
          <t>Commercial Portfolio Segment | Commercial real estate</t>
        </is>
      </c>
    </row>
    <row r="32">
      <c r="A32" s="3" t="inlineStr">
        <is>
          <t>Financing Receivable, Impaired [Line Items]</t>
        </is>
      </c>
    </row>
    <row r="33">
      <c r="A33" s="4" t="inlineStr">
        <is>
          <t>Impaired Financing Receivable, Recorded Investment</t>
        </is>
      </c>
      <c r="B33" s="5" t="n">
        <v>25893</v>
      </c>
      <c r="C33" s="5" t="n">
        <v>33879</v>
      </c>
    </row>
    <row r="34">
      <c r="A34" s="4" t="inlineStr">
        <is>
          <t>Commercial Portfolio Segment | Commercial real estate | Collateral Pledged</t>
        </is>
      </c>
    </row>
    <row r="35">
      <c r="A35" s="3" t="inlineStr">
        <is>
          <t>Financing Receivable, Impaired [Line Items]</t>
        </is>
      </c>
    </row>
    <row r="36">
      <c r="A36" s="4" t="inlineStr">
        <is>
          <t>Impaired Financing Receivable, Recorded Investment</t>
        </is>
      </c>
      <c r="B36" s="5" t="n">
        <v>21229</v>
      </c>
      <c r="C36" s="5" t="n">
        <v>28482</v>
      </c>
    </row>
    <row r="37">
      <c r="A37" s="4" t="inlineStr">
        <is>
          <t>Commercial Portfolio Segment | Commercial real estate | Uncollateralized</t>
        </is>
      </c>
    </row>
    <row r="38">
      <c r="A38" s="3" t="inlineStr">
        <is>
          <t>Financing Receivable, Impaired [Line Items]</t>
        </is>
      </c>
    </row>
    <row r="39">
      <c r="A39" s="4" t="inlineStr">
        <is>
          <t>Impaired Financing Receivable, Recorded Investment</t>
        </is>
      </c>
      <c r="B39" s="5" t="n">
        <v>4664</v>
      </c>
      <c r="C39" s="5" t="n">
        <v>5397</v>
      </c>
    </row>
    <row r="40">
      <c r="A40" s="4" t="inlineStr">
        <is>
          <t>Commercial Portfolio Segment | Equipment financing</t>
        </is>
      </c>
    </row>
    <row r="41">
      <c r="A41" s="3" t="inlineStr">
        <is>
          <t>Financing Receivable, Impaired [Line Items]</t>
        </is>
      </c>
    </row>
    <row r="42">
      <c r="A42" s="4" t="inlineStr">
        <is>
          <t>Impaired Financing Receivable, Recorded Investment</t>
        </is>
      </c>
      <c r="B42" s="5" t="n">
        <v>4222</v>
      </c>
      <c r="C42" s="5" t="n">
        <v>7298</v>
      </c>
    </row>
    <row r="43">
      <c r="A43" s="4" t="inlineStr">
        <is>
          <t>Commercial Portfolio Segment | Equipment financing | Collateral Pledged</t>
        </is>
      </c>
    </row>
    <row r="44">
      <c r="A44" s="3" t="inlineStr">
        <is>
          <t>Financing Receivable, Impaired [Line Items]</t>
        </is>
      </c>
    </row>
    <row r="45">
      <c r="A45" s="4" t="inlineStr">
        <is>
          <t>Impaired Financing Receivable, Recorded Investment</t>
        </is>
      </c>
      <c r="B45" s="5" t="n">
        <v>0</v>
      </c>
      <c r="C45" s="5" t="n">
        <v>0</v>
      </c>
    </row>
    <row r="46">
      <c r="A46" s="4" t="inlineStr">
        <is>
          <t>Commercial Portfolio Segment | Equipment financing | Uncollateralized</t>
        </is>
      </c>
    </row>
    <row r="47">
      <c r="A47" s="3" t="inlineStr">
        <is>
          <t>Financing Receivable, Impaired [Line Items]</t>
        </is>
      </c>
    </row>
    <row r="48">
      <c r="A48" s="4" t="inlineStr">
        <is>
          <t>Impaired Financing Receivable, Recorded Investment</t>
        </is>
      </c>
      <c r="B48" s="5" t="n">
        <v>4222</v>
      </c>
      <c r="C48" s="5" t="n">
        <v>7298</v>
      </c>
    </row>
    <row r="49">
      <c r="A49" s="4" t="inlineStr">
        <is>
          <t>Commercial Portfolio Segment | Residential</t>
        </is>
      </c>
    </row>
    <row r="50">
      <c r="A50" s="3" t="inlineStr">
        <is>
          <t>Financing Receivable, Impaired [Line Items]</t>
        </is>
      </c>
    </row>
    <row r="51">
      <c r="A51" s="4" t="inlineStr">
        <is>
          <t>Impaired Financing Receivable, Recorded Investment</t>
        </is>
      </c>
      <c r="C51" s="5" t="n">
        <v>98164</v>
      </c>
    </row>
    <row r="52">
      <c r="A52" s="4" t="inlineStr">
        <is>
          <t>Consumer Portfolio Segment</t>
        </is>
      </c>
    </row>
    <row r="53">
      <c r="A53" s="3" t="inlineStr">
        <is>
          <t>Financing Receivable, Impaired [Line Items]</t>
        </is>
      </c>
    </row>
    <row r="54">
      <c r="A54" s="4" t="inlineStr">
        <is>
          <t>Impaired Financing Receivable, Recorded Investment</t>
        </is>
      </c>
      <c r="C54" s="5" t="n">
        <v>309422</v>
      </c>
    </row>
    <row r="55">
      <c r="A55" s="4" t="inlineStr">
        <is>
          <t>Consumer Portfolio Segment | Residential</t>
        </is>
      </c>
    </row>
    <row r="56">
      <c r="A56" s="3" t="inlineStr">
        <is>
          <t>Financing Receivable, Impaired [Line Items]</t>
        </is>
      </c>
    </row>
    <row r="57">
      <c r="A57" s="4" t="inlineStr">
        <is>
          <t>Impaired Financing Receivable, Recorded Investment</t>
        </is>
      </c>
      <c r="B57" s="5" t="n">
        <v>65018</v>
      </c>
      <c r="C57" s="5" t="n">
        <v>98164</v>
      </c>
    </row>
    <row r="58">
      <c r="A58" s="4" t="inlineStr">
        <is>
          <t>Consumer Portfolio Segment | Residential | Collateral Pledged</t>
        </is>
      </c>
    </row>
    <row r="59">
      <c r="A59" s="3" t="inlineStr">
        <is>
          <t>Financing Receivable, Impaired [Line Items]</t>
        </is>
      </c>
    </row>
    <row r="60">
      <c r="A60" s="4" t="inlineStr">
        <is>
          <t>Impaired Financing Receivable, Recorded Investment</t>
        </is>
      </c>
      <c r="B60" s="5" t="n">
        <v>16029</v>
      </c>
      <c r="C60" s="5" t="n">
        <v>33980</v>
      </c>
    </row>
    <row r="61">
      <c r="A61" s="4" t="inlineStr">
        <is>
          <t>Consumer Portfolio Segment | Residential | Uncollateralized</t>
        </is>
      </c>
    </row>
    <row r="62">
      <c r="A62" s="3" t="inlineStr">
        <is>
          <t>Financing Receivable, Impaired [Line Items]</t>
        </is>
      </c>
    </row>
    <row r="63">
      <c r="A63" s="4" t="inlineStr">
        <is>
          <t>Impaired Financing Receivable, Recorded Investment</t>
        </is>
      </c>
      <c r="B63" s="5" t="n">
        <v>48989</v>
      </c>
      <c r="C63" s="5" t="n">
        <v>64184</v>
      </c>
    </row>
    <row r="64">
      <c r="A64" s="4" t="inlineStr">
        <is>
          <t>Consumer Portfolio Segment | Home equity</t>
        </is>
      </c>
    </row>
    <row r="65">
      <c r="A65" s="3" t="inlineStr">
        <is>
          <t>Financing Receivable, Impaired [Line Items]</t>
        </is>
      </c>
    </row>
    <row r="66">
      <c r="A66" s="4" t="inlineStr">
        <is>
          <t>Impaired Financing Receivable, Recorded Investment</t>
        </is>
      </c>
      <c r="B66" s="5" t="n">
        <v>39396</v>
      </c>
      <c r="C66" s="5" t="n">
        <v>46950</v>
      </c>
    </row>
    <row r="67">
      <c r="A67" s="4" t="inlineStr">
        <is>
          <t>Consumer Portfolio Segment | Home equity | Collateral Pledged</t>
        </is>
      </c>
    </row>
    <row r="68">
      <c r="A68" s="3" t="inlineStr">
        <is>
          <t>Financing Receivable, Impaired [Line Items]</t>
        </is>
      </c>
    </row>
    <row r="69">
      <c r="A69" s="4" t="inlineStr">
        <is>
          <t>Impaired Financing Receivable, Recorded Investment</t>
        </is>
      </c>
      <c r="B69" s="5" t="n">
        <v>21014</v>
      </c>
      <c r="C69" s="5" t="n">
        <v>26796</v>
      </c>
    </row>
    <row r="70">
      <c r="A70" s="4" t="inlineStr">
        <is>
          <t>Consumer Portfolio Segment | Home equity | Uncollateralized</t>
        </is>
      </c>
    </row>
    <row r="71">
      <c r="A71" s="3" t="inlineStr">
        <is>
          <t>Financing Receivable, Impaired [Line Items]</t>
        </is>
      </c>
    </row>
    <row r="72">
      <c r="A72" s="4" t="inlineStr">
        <is>
          <t>Impaired Financing Receivable, Recorded Investment</t>
        </is>
      </c>
      <c r="B72" s="5" t="n">
        <v>18382</v>
      </c>
      <c r="C72" s="5" t="n">
        <v>20154</v>
      </c>
    </row>
    <row r="73">
      <c r="A73" s="4" t="inlineStr">
        <is>
          <t>Consumer Portfolio Segment | Consumer Loan</t>
        </is>
      </c>
    </row>
    <row r="74">
      <c r="A74" s="3" t="inlineStr">
        <is>
          <t>Financing Receivable, Impaired [Line Items]</t>
        </is>
      </c>
    </row>
    <row r="75">
      <c r="A75" s="4" t="inlineStr">
        <is>
          <t>Impaired Financing Receivable, Recorded Investment</t>
        </is>
      </c>
      <c r="B75" s="5" t="n">
        <v>263</v>
      </c>
      <c r="C75" s="5" t="n">
        <v>653</v>
      </c>
    </row>
    <row r="76">
      <c r="A76" s="4" t="inlineStr">
        <is>
          <t>Consumer Portfolio Segment | Consumer Loan | Collateral Pledged</t>
        </is>
      </c>
    </row>
    <row r="77">
      <c r="A77" s="3" t="inlineStr">
        <is>
          <t>Financing Receivable, Impaired [Line Items]</t>
        </is>
      </c>
    </row>
    <row r="78">
      <c r="A78" s="4" t="inlineStr">
        <is>
          <t>Impaired Financing Receivable, Recorded Investment</t>
        </is>
      </c>
      <c r="B78" s="5" t="n">
        <v>0</v>
      </c>
      <c r="C78" s="5" t="n">
        <v>0</v>
      </c>
    </row>
    <row r="79">
      <c r="A79" s="4" t="inlineStr">
        <is>
          <t>Consumer Portfolio Segment | Consumer Loan | Uncollateralized</t>
        </is>
      </c>
    </row>
    <row r="80">
      <c r="A80" s="3" t="inlineStr">
        <is>
          <t>Financing Receivable, Impaired [Line Items]</t>
        </is>
      </c>
    </row>
    <row r="81">
      <c r="A81" s="4" t="inlineStr">
        <is>
          <t>Impaired Financing Receivable, Recorded Investment</t>
        </is>
      </c>
      <c r="B81" s="6" t="n">
        <v>263</v>
      </c>
      <c r="C81" s="6" t="n">
        <v>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Summary Of The Recorded Investment Of Company's TDR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Troubled Debt Restructuring [Line Items]</t>
        </is>
      </c>
    </row>
    <row r="3">
      <c r="A3" s="4" t="inlineStr">
        <is>
          <t>Total recorded investment of TDRs</t>
        </is>
      </c>
      <c r="B3" s="6" t="n">
        <v>164034</v>
      </c>
      <c r="D3" s="6" t="n">
        <v>235427</v>
      </c>
    </row>
    <row r="4">
      <c r="A4" s="4" t="inlineStr">
        <is>
          <t>Specific reserves for TDRs included in the balance of ACL on loans and leases</t>
        </is>
      </c>
      <c r="B4" s="5" t="n">
        <v>314922</v>
      </c>
      <c r="C4" s="6" t="n">
        <v>307945</v>
      </c>
      <c r="D4" s="5" t="n">
        <v>359431</v>
      </c>
      <c r="E4" s="6" t="n">
        <v>369811</v>
      </c>
      <c r="F4" s="6" t="n">
        <v>358522</v>
      </c>
      <c r="G4" s="6" t="n">
        <v>209096</v>
      </c>
    </row>
    <row r="5">
      <c r="A5" s="4" t="inlineStr">
        <is>
          <t>Additional funds committed to borrowers in TDR status</t>
        </is>
      </c>
      <c r="B5" s="5" t="n">
        <v>6504</v>
      </c>
      <c r="D5" s="5" t="n">
        <v>12895</v>
      </c>
    </row>
    <row r="6">
      <c r="A6" s="4" t="inlineStr">
        <is>
          <t>Performing Financial Instruments</t>
        </is>
      </c>
    </row>
    <row r="7">
      <c r="A7" s="3" t="inlineStr">
        <is>
          <t>Financing Receivable, Troubled Debt Restructuring [Line Items]</t>
        </is>
      </c>
    </row>
    <row r="8">
      <c r="A8" s="4" t="inlineStr">
        <is>
          <t>Total recorded investment of TDRs</t>
        </is>
      </c>
      <c r="B8" s="5" t="n">
        <v>116777</v>
      </c>
      <c r="D8" s="5" t="n">
        <v>140089</v>
      </c>
    </row>
    <row r="9">
      <c r="A9" s="4" t="inlineStr">
        <is>
          <t>Nonperforming Financial Instruments</t>
        </is>
      </c>
    </row>
    <row r="10">
      <c r="A10" s="3" t="inlineStr">
        <is>
          <t>Financing Receivable, Troubled Debt Restructuring [Line Items]</t>
        </is>
      </c>
    </row>
    <row r="11">
      <c r="A11" s="4" t="inlineStr">
        <is>
          <t>Total recorded investment of TDRs</t>
        </is>
      </c>
      <c r="B11" s="5" t="n">
        <v>47257</v>
      </c>
      <c r="D11" s="5" t="n">
        <v>95338</v>
      </c>
    </row>
    <row r="12">
      <c r="A12" s="4" t="inlineStr">
        <is>
          <t>Nonperforming Financial Instruments | Troubled Debt Restructures</t>
        </is>
      </c>
    </row>
    <row r="13">
      <c r="A13" s="3" t="inlineStr">
        <is>
          <t>Financing Receivable, Troubled Debt Restructuring [Line Items]</t>
        </is>
      </c>
    </row>
    <row r="14">
      <c r="A14" s="4" t="inlineStr">
        <is>
          <t>Specific reserves for TDRs included in the balance of ACL on loans and leases</t>
        </is>
      </c>
      <c r="B14" s="6" t="n">
        <v>8980</v>
      </c>
      <c r="D14" s="6" t="n">
        <v>127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Information on How Loans and Leases were Modified as a TDR) (Detail)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Loans | loan</t>
        </is>
      </c>
      <c r="B4" s="5" t="n">
        <v>6</v>
      </c>
      <c r="C4" s="5" t="n">
        <v>30</v>
      </c>
      <c r="D4" s="5" t="n">
        <v>49</v>
      </c>
      <c r="E4" s="5" t="n">
        <v>170</v>
      </c>
    </row>
    <row r="5">
      <c r="A5" s="4" t="inlineStr">
        <is>
          <t>Post-Modification Recorded Investment | $</t>
        </is>
      </c>
      <c r="B5" s="6" t="n">
        <v>295</v>
      </c>
      <c r="C5" s="6" t="n">
        <v>1958</v>
      </c>
      <c r="D5" s="6" t="n">
        <v>4113</v>
      </c>
      <c r="E5" s="6" t="n">
        <v>53617</v>
      </c>
    </row>
    <row r="6">
      <c r="A6" s="4" t="inlineStr">
        <is>
          <t>Commercial Portfolio Segment | Extended Maturity</t>
        </is>
      </c>
    </row>
    <row r="7">
      <c r="A7" s="3" t="inlineStr">
        <is>
          <t>Financing Receivable, Troubled Debt Restructuring [Line Items]</t>
        </is>
      </c>
    </row>
    <row r="8">
      <c r="A8" s="4" t="inlineStr">
        <is>
          <t>Number of Loans | loan</t>
        </is>
      </c>
      <c r="B8" s="5" t="n">
        <v>1</v>
      </c>
      <c r="C8" s="5" t="n">
        <v>0</v>
      </c>
      <c r="D8" s="5" t="n">
        <v>9</v>
      </c>
      <c r="E8" s="5" t="n">
        <v>7</v>
      </c>
    </row>
    <row r="9">
      <c r="A9" s="4" t="inlineStr">
        <is>
          <t>Post-Modification Recorded Investment | $</t>
        </is>
      </c>
      <c r="B9" s="6" t="n">
        <v>48</v>
      </c>
      <c r="C9" s="6" t="n">
        <v>0</v>
      </c>
      <c r="D9" s="6" t="n">
        <v>788</v>
      </c>
      <c r="E9" s="6" t="n">
        <v>579</v>
      </c>
    </row>
    <row r="10">
      <c r="A10" s="4" t="inlineStr">
        <is>
          <t>Commercial Portfolio Segment | Maturity/Rate Combined</t>
        </is>
      </c>
    </row>
    <row r="11">
      <c r="A11" s="3" t="inlineStr">
        <is>
          <t>Financing Receivable, Troubled Debt Restructuring [Line Items]</t>
        </is>
      </c>
    </row>
    <row r="12">
      <c r="A12" s="4" t="inlineStr">
        <is>
          <t>Number of Loans | loan</t>
        </is>
      </c>
      <c r="B12" s="5" t="n">
        <v>2</v>
      </c>
      <c r="C12" s="5" t="n">
        <v>2</v>
      </c>
      <c r="D12" s="5" t="n">
        <v>8</v>
      </c>
      <c r="E12" s="5" t="n">
        <v>8</v>
      </c>
    </row>
    <row r="13">
      <c r="A13" s="4" t="inlineStr">
        <is>
          <t>Post-Modification Recorded Investment | $</t>
        </is>
      </c>
      <c r="B13" s="6" t="n">
        <v>94</v>
      </c>
      <c r="C13" s="6" t="n">
        <v>333</v>
      </c>
      <c r="D13" s="6" t="n">
        <v>304</v>
      </c>
      <c r="E13" s="6" t="n">
        <v>885</v>
      </c>
    </row>
    <row r="14">
      <c r="A14" s="4" t="inlineStr">
        <is>
          <t>Commercial Portfolio Segment | Other</t>
        </is>
      </c>
    </row>
    <row r="15">
      <c r="A15" s="3" t="inlineStr">
        <is>
          <t>Financing Receivable, Troubled Debt Restructuring [Line Items]</t>
        </is>
      </c>
    </row>
    <row r="16">
      <c r="A16" s="4" t="inlineStr">
        <is>
          <t>Number of Loans | loan</t>
        </is>
      </c>
      <c r="B16" s="5" t="n">
        <v>0</v>
      </c>
      <c r="C16" s="5" t="n">
        <v>4</v>
      </c>
      <c r="D16" s="5" t="n">
        <v>3</v>
      </c>
      <c r="E16" s="5" t="n">
        <v>27</v>
      </c>
    </row>
    <row r="17">
      <c r="A17" s="4" t="inlineStr">
        <is>
          <t>Post-Modification Recorded Investment | $</t>
        </is>
      </c>
      <c r="B17" s="6" t="n">
        <v>0</v>
      </c>
      <c r="C17" s="6" t="n">
        <v>312</v>
      </c>
      <c r="D17" s="6" t="n">
        <v>114</v>
      </c>
      <c r="E17" s="6" t="n">
        <v>40434</v>
      </c>
    </row>
    <row r="18">
      <c r="A18" s="4" t="inlineStr">
        <is>
          <t>Consumer Portfolio Segment | Extended Maturity</t>
        </is>
      </c>
    </row>
    <row r="19">
      <c r="A19" s="3" t="inlineStr">
        <is>
          <t>Financing Receivable, Troubled Debt Restructuring [Line Items]</t>
        </is>
      </c>
    </row>
    <row r="20">
      <c r="A20" s="4" t="inlineStr">
        <is>
          <t>Number of Loans | loan</t>
        </is>
      </c>
      <c r="B20" s="5" t="n">
        <v>0</v>
      </c>
      <c r="C20" s="5" t="n">
        <v>2</v>
      </c>
      <c r="D20" s="5" t="n">
        <v>2</v>
      </c>
      <c r="E20" s="5" t="n">
        <v>6</v>
      </c>
    </row>
    <row r="21">
      <c r="A21" s="4" t="inlineStr">
        <is>
          <t>Post-Modification Recorded Investment | $</t>
        </is>
      </c>
      <c r="B21" s="6" t="n">
        <v>0</v>
      </c>
      <c r="C21" s="6" t="n">
        <v>165</v>
      </c>
      <c r="D21" s="6" t="n">
        <v>127</v>
      </c>
      <c r="E21" s="6" t="n">
        <v>673</v>
      </c>
    </row>
    <row r="22">
      <c r="A22" s="4" t="inlineStr">
        <is>
          <t>Consumer Portfolio Segment | Maturity/Rate Combined</t>
        </is>
      </c>
    </row>
    <row r="23">
      <c r="A23" s="3" t="inlineStr">
        <is>
          <t>Financing Receivable, Troubled Debt Restructuring [Line Items]</t>
        </is>
      </c>
    </row>
    <row r="24">
      <c r="A24" s="4" t="inlineStr">
        <is>
          <t>Number of Loans | loan</t>
        </is>
      </c>
      <c r="B24" s="5" t="n">
        <v>0</v>
      </c>
      <c r="C24" s="5" t="n">
        <v>5</v>
      </c>
      <c r="D24" s="5" t="n">
        <v>8</v>
      </c>
      <c r="E24" s="5" t="n">
        <v>11</v>
      </c>
    </row>
    <row r="25">
      <c r="A25" s="4" t="inlineStr">
        <is>
          <t>Post-Modification Recorded Investment | $</t>
        </is>
      </c>
      <c r="B25" s="6" t="n">
        <v>0</v>
      </c>
      <c r="C25" s="6" t="n">
        <v>440</v>
      </c>
      <c r="D25" s="6" t="n">
        <v>1426</v>
      </c>
      <c r="E25" s="6" t="n">
        <v>1151</v>
      </c>
    </row>
    <row r="26">
      <c r="A26" s="4" t="inlineStr">
        <is>
          <t>Consumer Portfolio Segment | Other</t>
        </is>
      </c>
    </row>
    <row r="27">
      <c r="A27" s="3" t="inlineStr">
        <is>
          <t>Financing Receivable, Troubled Debt Restructuring [Line Items]</t>
        </is>
      </c>
    </row>
    <row r="28">
      <c r="A28" s="4" t="inlineStr">
        <is>
          <t>Number of Loans | loan</t>
        </is>
      </c>
      <c r="B28" s="5" t="n">
        <v>3</v>
      </c>
      <c r="C28" s="5" t="n">
        <v>17</v>
      </c>
      <c r="D28" s="5" t="n">
        <v>19</v>
      </c>
      <c r="E28" s="5" t="n">
        <v>111</v>
      </c>
    </row>
    <row r="29">
      <c r="A29" s="4" t="inlineStr">
        <is>
          <t>Post-Modification Recorded Investment | $</t>
        </is>
      </c>
      <c r="B29" s="6" t="n">
        <v>153</v>
      </c>
      <c r="C29" s="6" t="n">
        <v>708</v>
      </c>
      <c r="D29" s="6" t="n">
        <v>1354</v>
      </c>
      <c r="E29" s="6" t="n">
        <v>98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nvestments in TDRs, Segregated by Risk Rating Exposure) (Detail) - USD ($) $ in Thousands</t>
        </is>
      </c>
      <c r="B1" s="2" t="inlineStr">
        <is>
          <t>Sep. 30, 2021</t>
        </is>
      </c>
      <c r="C1" s="2" t="inlineStr">
        <is>
          <t>Dec. 31, 2020</t>
        </is>
      </c>
    </row>
    <row r="2">
      <c r="A2" s="3" t="inlineStr">
        <is>
          <t>Financing Receivable, Troubled Debt Restructuring [Line Items]</t>
        </is>
      </c>
    </row>
    <row r="3">
      <c r="A3" s="4" t="inlineStr">
        <is>
          <t>Total recorded investment of TDRs</t>
        </is>
      </c>
      <c r="B3" s="6" t="n">
        <v>164034</v>
      </c>
      <c r="C3" s="6" t="n">
        <v>235427</v>
      </c>
    </row>
    <row r="4">
      <c r="A4" s="4" t="inlineStr">
        <is>
          <t>Commercial Portfolio Segment</t>
        </is>
      </c>
    </row>
    <row r="5">
      <c r="A5" s="3" t="inlineStr">
        <is>
          <t>Financing Receivable, Troubled Debt Restructuring [Line Items]</t>
        </is>
      </c>
    </row>
    <row r="6">
      <c r="A6" s="4" t="inlineStr">
        <is>
          <t>Total recorded investment of TDRs</t>
        </is>
      </c>
      <c r="B6" s="5" t="n">
        <v>74794</v>
      </c>
      <c r="C6" s="5" t="n">
        <v>117695</v>
      </c>
    </row>
    <row r="7">
      <c r="A7" s="4" t="inlineStr">
        <is>
          <t>Commercial Portfolio Segment | (1) - (6) Pass</t>
        </is>
      </c>
    </row>
    <row r="8">
      <c r="A8" s="3" t="inlineStr">
        <is>
          <t>Financing Receivable, Troubled Debt Restructuring [Line Items]</t>
        </is>
      </c>
    </row>
    <row r="9">
      <c r="A9" s="4" t="inlineStr">
        <is>
          <t>Total recorded investment of TDRs</t>
        </is>
      </c>
      <c r="B9" s="5" t="n">
        <v>7327</v>
      </c>
      <c r="C9" s="5" t="n">
        <v>12462</v>
      </c>
    </row>
    <row r="10">
      <c r="A10" s="4" t="inlineStr">
        <is>
          <t>Commercial Portfolio Segment | (7) Special Mention</t>
        </is>
      </c>
    </row>
    <row r="11">
      <c r="A11" s="3" t="inlineStr">
        <is>
          <t>Financing Receivable, Troubled Debt Restructuring [Line Items]</t>
        </is>
      </c>
    </row>
    <row r="12">
      <c r="A12" s="4" t="inlineStr">
        <is>
          <t>Total recorded investment of TDRs</t>
        </is>
      </c>
      <c r="B12" s="5" t="n">
        <v>8670</v>
      </c>
      <c r="C12" s="5" t="n">
        <v>0</v>
      </c>
    </row>
    <row r="13">
      <c r="A13" s="4" t="inlineStr">
        <is>
          <t>Commercial Portfolio Segment | (8) Substandard</t>
        </is>
      </c>
    </row>
    <row r="14">
      <c r="A14" s="3" t="inlineStr">
        <is>
          <t>Financing Receivable, Troubled Debt Restructuring [Line Items]</t>
        </is>
      </c>
    </row>
    <row r="15">
      <c r="A15" s="4" t="inlineStr">
        <is>
          <t>Total recorded investment of TDRs</t>
        </is>
      </c>
      <c r="B15" s="5" t="n">
        <v>58797</v>
      </c>
      <c r="C15" s="5" t="n">
        <v>105070</v>
      </c>
    </row>
    <row r="16">
      <c r="A16" s="4" t="inlineStr">
        <is>
          <t>Commercial Portfolio Segment | (9) Doubtful</t>
        </is>
      </c>
    </row>
    <row r="17">
      <c r="A17" s="3" t="inlineStr">
        <is>
          <t>Financing Receivable, Troubled Debt Restructuring [Line Items]</t>
        </is>
      </c>
    </row>
    <row r="18">
      <c r="A18" s="4" t="inlineStr">
        <is>
          <t>Total recorded investment of TDRs</t>
        </is>
      </c>
      <c r="B18" s="6" t="n">
        <v>0</v>
      </c>
      <c r="C18" s="6" t="n">
        <v>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Reserve for loan repurch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luation Allowance for Impairment of Recognized Servicing Assets [Roll Forward]</t>
        </is>
      </c>
    </row>
    <row r="4">
      <c r="A4" s="4" t="inlineStr">
        <is>
          <t>Beginning balance</t>
        </is>
      </c>
      <c r="D4" s="6" t="n">
        <v>747</v>
      </c>
      <c r="E4" s="6" t="n">
        <v>508</v>
      </c>
    </row>
    <row r="5">
      <c r="A5" s="4" t="inlineStr">
        <is>
          <t>Provision charged to expense</t>
        </is>
      </c>
      <c r="D5" s="5" t="n">
        <v>59</v>
      </c>
      <c r="E5" s="5" t="n">
        <v>99</v>
      </c>
    </row>
    <row r="6">
      <c r="A6" s="4" t="inlineStr">
        <is>
          <t>(Charge-offs/settlements) recoveries, net</t>
        </is>
      </c>
      <c r="D6" s="5" t="n">
        <v>-8</v>
      </c>
      <c r="E6" s="5" t="n">
        <v>98</v>
      </c>
    </row>
    <row r="7">
      <c r="A7" s="4" t="inlineStr">
        <is>
          <t>Ending balance</t>
        </is>
      </c>
      <c r="B7" s="6" t="n">
        <v>798</v>
      </c>
      <c r="C7" s="6" t="n">
        <v>705</v>
      </c>
      <c r="D7" s="6" t="n">
        <v>798</v>
      </c>
      <c r="E7" s="6" t="n">
        <v>705</v>
      </c>
    </row>
    <row r="8">
      <c r="A8" s="4" t="inlineStr">
        <is>
          <t>SEC Schedule, 12-09, Reserve, Off-balance Sheet Activity</t>
        </is>
      </c>
    </row>
    <row r="9">
      <c r="A9" s="3" t="inlineStr">
        <is>
          <t>Valuation Allowance for Impairment of Recognized Servicing Assets [Roll Forward]</t>
        </is>
      </c>
    </row>
    <row r="10">
      <c r="A10" s="4" t="inlineStr">
        <is>
          <t>Beginning balance</t>
        </is>
      </c>
      <c r="B10" s="5" t="n">
        <v>782</v>
      </c>
      <c r="C10" s="5" t="n">
        <v>655</v>
      </c>
    </row>
    <row r="11">
      <c r="A11" s="4" t="inlineStr">
        <is>
          <t>Provision charged to expense</t>
        </is>
      </c>
      <c r="B11" s="5" t="n">
        <v>16</v>
      </c>
      <c r="C11" s="5" t="n">
        <v>50</v>
      </c>
    </row>
    <row r="12">
      <c r="A12" s="4" t="inlineStr">
        <is>
          <t>(Charge-offs/settlements) recoveries, net</t>
        </is>
      </c>
      <c r="B12" s="6" t="n">
        <v>0</v>
      </c>
      <c r="C1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ransfers of Financial Assets (Loans sol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Net gain on sale</t>
        </is>
      </c>
      <c r="B4" s="6" t="n">
        <v>1525</v>
      </c>
      <c r="C4" s="6" t="n">
        <v>7087</v>
      </c>
      <c r="D4" s="6" t="n">
        <v>5486</v>
      </c>
      <c r="E4" s="6" t="n">
        <v>14185</v>
      </c>
    </row>
    <row r="5">
      <c r="A5" s="4" t="inlineStr">
        <is>
          <t>Consumer Portfolio Segment</t>
        </is>
      </c>
    </row>
    <row r="6">
      <c r="A6" s="3" t="inlineStr">
        <is>
          <t>Accounts, Notes, Loans and Financing Receivable [Line Items]</t>
        </is>
      </c>
    </row>
    <row r="7">
      <c r="A7" s="4" t="inlineStr">
        <is>
          <t>Ancillary fees</t>
        </is>
      </c>
      <c r="B7" s="5" t="n">
        <v>313</v>
      </c>
      <c r="C7" s="5" t="n">
        <v>1018</v>
      </c>
      <c r="D7" s="5" t="n">
        <v>1231</v>
      </c>
      <c r="E7" s="5" t="n">
        <v>2243</v>
      </c>
    </row>
    <row r="8">
      <c r="A8" s="4" t="inlineStr">
        <is>
          <t>Consumer Portfolio Segment | Residential Mortgage Loans Servicing Retained</t>
        </is>
      </c>
    </row>
    <row r="9">
      <c r="A9" s="3" t="inlineStr">
        <is>
          <t>Accounts, Notes, Loans and Financing Receivable [Line Items]</t>
        </is>
      </c>
    </row>
    <row r="10">
      <c r="A10" s="4" t="inlineStr">
        <is>
          <t>Proceeds from sale</t>
        </is>
      </c>
      <c r="B10" s="5" t="n">
        <v>50643</v>
      </c>
      <c r="C10" s="5" t="n">
        <v>164054</v>
      </c>
      <c r="D10" s="5" t="n">
        <v>192421</v>
      </c>
      <c r="E10" s="5" t="n">
        <v>325832</v>
      </c>
    </row>
    <row r="11">
      <c r="A11" s="4" t="inlineStr">
        <is>
          <t>Consumer Portfolio Segment | Residential</t>
        </is>
      </c>
    </row>
    <row r="12">
      <c r="A12" s="3" t="inlineStr">
        <is>
          <t>Accounts, Notes, Loans and Financing Receivable [Line Items]</t>
        </is>
      </c>
    </row>
    <row r="13">
      <c r="A13" s="4" t="inlineStr">
        <is>
          <t>Proceeds from sale</t>
        </is>
      </c>
      <c r="B13" s="5" t="n">
        <v>52256</v>
      </c>
      <c r="C13" s="5" t="n">
        <v>172579</v>
      </c>
      <c r="D13" s="5" t="n">
        <v>199991</v>
      </c>
      <c r="E13" s="5" t="n">
        <v>342747</v>
      </c>
    </row>
    <row r="14">
      <c r="A14" s="4" t="inlineStr">
        <is>
          <t>Net gain on sale</t>
        </is>
      </c>
      <c r="B14" s="5" t="n">
        <v>1063</v>
      </c>
      <c r="C14" s="5" t="n">
        <v>6244</v>
      </c>
      <c r="D14" s="5" t="n">
        <v>4523</v>
      </c>
      <c r="E14" s="5" t="n">
        <v>11587</v>
      </c>
    </row>
    <row r="15">
      <c r="A15" s="4" t="inlineStr">
        <is>
          <t>Fair value option adjustment</t>
        </is>
      </c>
      <c r="B15" s="6" t="n">
        <v>149</v>
      </c>
      <c r="C15" s="6" t="n">
        <v>-175</v>
      </c>
      <c r="D15" s="6" t="n">
        <v>-268</v>
      </c>
      <c r="E15" s="6" t="n">
        <v>3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fers of Financial Assets (Mortgage Servicing Assets) (Narrati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curitization or Asset-backed Financing Arrangement, Financial Asset for which Transfer is Accounted as Sale [Line Items]</t>
        </is>
      </c>
    </row>
    <row r="4">
      <c r="A4" s="4" t="inlineStr">
        <is>
          <t>Proceeds of Other Loans and Leases Held-for-investment</t>
        </is>
      </c>
      <c r="D4" s="6" t="n">
        <v>61274</v>
      </c>
      <c r="E4" s="6" t="n">
        <v>6414</v>
      </c>
    </row>
    <row r="5">
      <c r="A5" s="4" t="inlineStr">
        <is>
          <t>Mortgage banking activities</t>
        </is>
      </c>
      <c r="B5" s="6" t="n">
        <v>1525</v>
      </c>
      <c r="C5" s="6" t="n">
        <v>7087</v>
      </c>
      <c r="D5" s="5" t="n">
        <v>5486</v>
      </c>
      <c r="E5" s="5" t="n">
        <v>14185</v>
      </c>
    </row>
    <row r="6">
      <c r="A6" s="4" t="inlineStr">
        <is>
          <t>Retained servicing rights</t>
        </is>
      </c>
      <c r="F6" s="6" t="n">
        <v>2300000</v>
      </c>
    </row>
    <row r="7">
      <c r="A7" s="4" t="inlineStr">
        <is>
          <t>Residential</t>
        </is>
      </c>
    </row>
    <row r="8">
      <c r="A8" s="3" t="inlineStr">
        <is>
          <t>Securitization or Asset-backed Financing Arrangement, Financial Asset for which Transfer is Accounted as Sale [Line Items]</t>
        </is>
      </c>
    </row>
    <row r="9">
      <c r="A9" s="4" t="inlineStr">
        <is>
          <t>Proceeds of Other Loans and Leases Held-for-investment</t>
        </is>
      </c>
      <c r="D9" s="5" t="n">
        <v>61300</v>
      </c>
    </row>
    <row r="10">
      <c r="A10" s="4" t="inlineStr">
        <is>
          <t>Commercial Loan [Member]</t>
        </is>
      </c>
    </row>
    <row r="11">
      <c r="A11" s="3" t="inlineStr">
        <is>
          <t>Securitization or Asset-backed Financing Arrangement, Financial Asset for which Transfer is Accounted as Sale [Line Items]</t>
        </is>
      </c>
    </row>
    <row r="12">
      <c r="A12" s="4" t="inlineStr">
        <is>
          <t>Proceeds of Other Loans and Leases Held-for-investment</t>
        </is>
      </c>
      <c r="E12" s="5" t="n">
        <v>6400</v>
      </c>
    </row>
    <row r="13">
      <c r="A13" s="4" t="inlineStr">
        <is>
          <t>Mortgage banking activities</t>
        </is>
      </c>
      <c r="D13" s="5" t="n">
        <v>1300</v>
      </c>
      <c r="E13" s="5" t="n">
        <v>295</v>
      </c>
    </row>
    <row r="14">
      <c r="A14" s="4" t="inlineStr">
        <is>
          <t>Consumer Portfolio Segment | Residential</t>
        </is>
      </c>
    </row>
    <row r="15">
      <c r="A15" s="3" t="inlineStr">
        <is>
          <t>Securitization or Asset-backed Financing Arrangement, Financial Asset for which Transfer is Accounted as Sale [Line Items]</t>
        </is>
      </c>
    </row>
    <row r="16">
      <c r="A16" s="4" t="inlineStr">
        <is>
          <t>Mortgage banking activities</t>
        </is>
      </c>
      <c r="B16" s="5" t="n">
        <v>1063</v>
      </c>
      <c r="C16" s="5" t="n">
        <v>6244</v>
      </c>
      <c r="D16" s="5" t="n">
        <v>4523</v>
      </c>
      <c r="E16" s="5" t="n">
        <v>11587</v>
      </c>
    </row>
    <row r="17">
      <c r="A17" s="4" t="inlineStr">
        <is>
          <t>Retained servicing rights</t>
        </is>
      </c>
      <c r="B17" s="5" t="n">
        <v>2100000</v>
      </c>
      <c r="D17" s="5" t="n">
        <v>2100000</v>
      </c>
      <c r="F17" s="6" t="n">
        <v>2100000</v>
      </c>
    </row>
    <row r="18">
      <c r="A18" s="4" t="inlineStr">
        <is>
          <t>Contractually Specified Servicing Fees, Amount</t>
        </is>
      </c>
      <c r="B18" s="6" t="n">
        <v>400</v>
      </c>
      <c r="C18" s="6" t="n">
        <v>300</v>
      </c>
      <c r="D18" s="6" t="n">
        <v>1200</v>
      </c>
      <c r="E18" s="6" t="n">
        <v>1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Servicing Assets at Amortized Cost Roll 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Balance [Roll Forward]</t>
        </is>
      </c>
    </row>
    <row r="4">
      <c r="A4" s="4" t="inlineStr">
        <is>
          <t>Beginning Balance</t>
        </is>
      </c>
      <c r="B4" s="6" t="n">
        <v>11501</v>
      </c>
      <c r="C4" s="6" t="n">
        <v>14926</v>
      </c>
      <c r="D4" s="6" t="n">
        <v>13422</v>
      </c>
      <c r="E4" s="6" t="n">
        <v>17484</v>
      </c>
    </row>
    <row r="5">
      <c r="A5" s="4" t="inlineStr">
        <is>
          <t>Additions</t>
        </is>
      </c>
      <c r="B5" s="5" t="n">
        <v>483</v>
      </c>
      <c r="C5" s="5" t="n">
        <v>1301</v>
      </c>
      <c r="D5" s="5" t="n">
        <v>1685</v>
      </c>
      <c r="E5" s="5" t="n">
        <v>3269</v>
      </c>
    </row>
    <row r="6">
      <c r="A6" s="4" t="inlineStr">
        <is>
          <t>Amortization</t>
        </is>
      </c>
      <c r="B6" s="5" t="n">
        <v>-1363</v>
      </c>
      <c r="C6" s="5" t="n">
        <v>-1616</v>
      </c>
      <c r="D6" s="5" t="n">
        <v>-4295</v>
      </c>
      <c r="E6" s="5" t="n">
        <v>-4992</v>
      </c>
    </row>
    <row r="7">
      <c r="A7" s="4" t="inlineStr">
        <is>
          <t>Mortgage Servicing Rights (MSR) Impairment (Recovery)</t>
        </is>
      </c>
      <c r="B7" s="5" t="n">
        <v>-454</v>
      </c>
      <c r="C7" s="5" t="n">
        <v>-203</v>
      </c>
      <c r="D7" s="5" t="n">
        <v>-645</v>
      </c>
      <c r="E7" s="5" t="n">
        <v>-1353</v>
      </c>
    </row>
    <row r="8">
      <c r="A8" s="4" t="inlineStr">
        <is>
          <t>Ending Balance</t>
        </is>
      </c>
      <c r="B8" s="6" t="n">
        <v>10167</v>
      </c>
      <c r="C8" s="6" t="n">
        <v>14408</v>
      </c>
      <c r="D8" s="6" t="n">
        <v>10167</v>
      </c>
      <c r="E8" s="6" t="n">
        <v>144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ssee Accounting (Details) - USD ($) $ in Thousands</t>
        </is>
      </c>
      <c r="B1" s="2" t="inlineStr">
        <is>
          <t>Sep. 30, 2021</t>
        </is>
      </c>
      <c r="C1" s="2" t="inlineStr">
        <is>
          <t>Dec. 31, 2020</t>
        </is>
      </c>
    </row>
    <row r="2">
      <c r="A2" s="3" t="inlineStr">
        <is>
          <t>Leases [Abstract]</t>
        </is>
      </c>
    </row>
    <row r="3">
      <c r="A3" s="4" t="inlineStr">
        <is>
          <t>Operating Lease, Right-of-Use Asset</t>
        </is>
      </c>
      <c r="B3" s="6" t="n">
        <v>123407</v>
      </c>
    </row>
    <row r="4">
      <c r="A4" s="4" t="inlineStr">
        <is>
          <t>Less: Present value adjustment</t>
        </is>
      </c>
      <c r="B4" s="6" t="n">
        <v>150708</v>
      </c>
      <c r="C4" s="6" t="n">
        <v>1582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3" customWidth="1" min="2" max="2"/>
    <col width="14" customWidth="1" min="3" max="3"/>
    <col width="23" customWidth="1" min="4" max="4"/>
    <col width="14" customWidth="1" min="5" max="5"/>
  </cols>
  <sheetData>
    <row r="1">
      <c r="A1" s="1" t="inlineStr">
        <is>
          <t>Leases Lesse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s</t>
        </is>
      </c>
      <c r="B4" s="6" t="n">
        <v>6487</v>
      </c>
      <c r="C4" s="6" t="n">
        <v>7381</v>
      </c>
      <c r="D4" s="6" t="n">
        <v>19598</v>
      </c>
      <c r="E4" s="6" t="n">
        <v>22212</v>
      </c>
    </row>
    <row r="5">
      <c r="A5" s="4" t="inlineStr">
        <is>
          <t>Variable lease costs</t>
        </is>
      </c>
      <c r="B5" s="5" t="n">
        <v>1063</v>
      </c>
      <c r="C5" s="5" t="n">
        <v>1297</v>
      </c>
      <c r="D5" s="5" t="n">
        <v>3714</v>
      </c>
      <c r="E5" s="5" t="n">
        <v>4217</v>
      </c>
    </row>
    <row r="6">
      <c r="A6" s="4" t="inlineStr">
        <is>
          <t>Sublease income</t>
        </is>
      </c>
      <c r="B6" s="5" t="n">
        <v>-141</v>
      </c>
      <c r="C6" s="5" t="n">
        <v>-141</v>
      </c>
      <c r="D6" s="5" t="n">
        <v>-412</v>
      </c>
      <c r="E6" s="5" t="n">
        <v>-428</v>
      </c>
    </row>
    <row r="7">
      <c r="A7" s="4" t="inlineStr">
        <is>
          <t>Total operating lease cost</t>
        </is>
      </c>
      <c r="B7" s="5" t="n">
        <v>7409</v>
      </c>
      <c r="C7" s="5" t="n">
        <v>8537</v>
      </c>
      <c r="D7" s="5" t="n">
        <v>22900</v>
      </c>
      <c r="E7" s="5" t="n">
        <v>26001</v>
      </c>
    </row>
    <row r="8">
      <c r="A8" s="4" t="inlineStr">
        <is>
          <t>Cash paid for amounts included in the measurement of lease liabilities</t>
        </is>
      </c>
      <c r="B8" s="5" t="n">
        <v>7498</v>
      </c>
      <c r="C8" s="5" t="n">
        <v>7823</v>
      </c>
      <c r="D8" s="5" t="n">
        <v>23003</v>
      </c>
      <c r="E8" s="5" t="n">
        <v>23359</v>
      </c>
    </row>
    <row r="9">
      <c r="A9" s="4" t="inlineStr">
        <is>
          <t>ROU lease assets obtained in exchange for new operating lease liabilities</t>
        </is>
      </c>
      <c r="B9" s="6" t="n">
        <v>2586</v>
      </c>
      <c r="C9" s="6" t="n">
        <v>856</v>
      </c>
      <c r="D9" s="6" t="n">
        <v>12144</v>
      </c>
      <c r="E9" s="6" t="n">
        <v>9552</v>
      </c>
    </row>
    <row r="10">
      <c r="A10" s="4" t="inlineStr">
        <is>
          <t>Weighted-average remaining lease term, in years</t>
        </is>
      </c>
      <c r="B10" s="4" t="inlineStr">
        <is>
          <t>7 years 8 months 1 day</t>
        </is>
      </c>
      <c r="D10" s="4" t="inlineStr">
        <is>
          <t>7 years 8 months 1 day</t>
        </is>
      </c>
    </row>
    <row r="11">
      <c r="A11" s="4" t="inlineStr">
        <is>
          <t>Weighted-average discount rate</t>
        </is>
      </c>
      <c r="B11" s="4" t="inlineStr">
        <is>
          <t>3.07%</t>
        </is>
      </c>
      <c r="D11" s="4" t="inlineStr">
        <is>
          <t>3.07%</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Net Cash Provided by (Used in) Operating Activities [Abstract]</t>
        </is>
      </c>
    </row>
    <row r="4">
      <c r="A4" s="4" t="inlineStr">
        <is>
          <t>Net income</t>
        </is>
      </c>
      <c r="B4" s="6" t="n">
        <v>297826</v>
      </c>
      <c r="C4" s="6" t="n">
        <v>160577</v>
      </c>
    </row>
    <row r="5">
      <c r="A5" s="3" t="inlineStr">
        <is>
          <t>Adjustments to Reconcile Net Income (Loss) to Cash Provided by (Used in) Operating Activities [Abstract]</t>
        </is>
      </c>
    </row>
    <row r="6">
      <c r="A6" s="4" t="inlineStr">
        <is>
          <t>Provision for credit losses</t>
        </is>
      </c>
      <c r="B6" s="5" t="n">
        <v>-39500</v>
      </c>
      <c r="C6" s="5" t="n">
        <v>138750</v>
      </c>
    </row>
    <row r="7">
      <c r="A7" s="4" t="inlineStr">
        <is>
          <t>Deferred Income Tax Expense (Benefit)</t>
        </is>
      </c>
      <c r="B7" s="5" t="n">
        <v>-692</v>
      </c>
      <c r="C7" s="5" t="n">
        <v>-29976</v>
      </c>
    </row>
    <row r="8">
      <c r="A8" s="4" t="inlineStr">
        <is>
          <t>Depreciation, Amortization and Accretion, Net</t>
        </is>
      </c>
      <c r="B8" s="5" t="n">
        <v>27071</v>
      </c>
      <c r="C8" s="5" t="n">
        <v>27448</v>
      </c>
    </row>
    <row r="9">
      <c r="A9" s="4" t="inlineStr">
        <is>
          <t>Accretion (Amortization) of Discounts and Premiums, Investments</t>
        </is>
      </c>
      <c r="B9" s="5" t="n">
        <v>102648</v>
      </c>
      <c r="C9" s="5" t="n">
        <v>47178</v>
      </c>
    </row>
    <row r="10">
      <c r="A10" s="4" t="inlineStr">
        <is>
          <t>Share-based Payment Arrangement, Noncash Expense</t>
        </is>
      </c>
      <c r="B10" s="5" t="n">
        <v>10076</v>
      </c>
      <c r="C10" s="5" t="n">
        <v>9356</v>
      </c>
    </row>
    <row r="11">
      <c r="A11" s="4" t="inlineStr">
        <is>
          <t>Gains (Losses) on Sales of Other Real Estate</t>
        </is>
      </c>
      <c r="B11" s="5" t="n">
        <v>-367</v>
      </c>
      <c r="C11" s="5" t="n">
        <v>-1073</v>
      </c>
    </row>
    <row r="12">
      <c r="A12" s="4" t="inlineStr">
        <is>
          <t>Gain (Loss) on Disposition of Property Plant Equipment</t>
        </is>
      </c>
      <c r="B12" s="5" t="n">
        <v>688</v>
      </c>
      <c r="C12" s="5" t="n">
        <v>184</v>
      </c>
    </row>
    <row r="13">
      <c r="A13" s="4" t="inlineStr">
        <is>
          <t>Gain on sale of investment securities, net</t>
        </is>
      </c>
      <c r="B13" s="5" t="n">
        <v>0</v>
      </c>
      <c r="C13" s="5" t="n">
        <v>-8</v>
      </c>
    </row>
    <row r="14">
      <c r="A14" s="4" t="inlineStr">
        <is>
          <t>Life Insurance, Corporate or Bank Owned, Change in Value</t>
        </is>
      </c>
      <c r="B14" s="5" t="n">
        <v>-10802</v>
      </c>
      <c r="C14" s="5" t="n">
        <v>-10899</v>
      </c>
    </row>
    <row r="15">
      <c r="A15" s="4" t="inlineStr">
        <is>
          <t>Bank Owned Life Insurance Income</t>
        </is>
      </c>
      <c r="B15" s="5" t="n">
        <v>-1350</v>
      </c>
      <c r="C15" s="5" t="n">
        <v>-352</v>
      </c>
    </row>
    <row r="16">
      <c r="A16" s="4" t="inlineStr">
        <is>
          <t>Gain (Loss) on Sales of Loans, Net</t>
        </is>
      </c>
      <c r="B16" s="5" t="n">
        <v>-5486</v>
      </c>
      <c r="C16" s="5" t="n">
        <v>-14185</v>
      </c>
    </row>
    <row r="17">
      <c r="A17" s="4" t="inlineStr">
        <is>
          <t>Proceeds from Sale of Loans Held-for-sale</t>
        </is>
      </c>
      <c r="B17" s="5" t="n">
        <v>199991</v>
      </c>
      <c r="C17" s="5" t="n">
        <v>342747</v>
      </c>
    </row>
    <row r="18">
      <c r="A18" s="4" t="inlineStr">
        <is>
          <t>Payments for Origination of Mortgage Loans Held-for-sale</t>
        </is>
      </c>
      <c r="B18" s="5" t="n">
        <v>-192948</v>
      </c>
      <c r="C18" s="5" t="n">
        <v>-324319</v>
      </c>
    </row>
    <row r="19">
      <c r="A19" s="4" t="inlineStr">
        <is>
          <t>Increase (Decrease) in Financial Instruments Used in Operating Activities</t>
        </is>
      </c>
      <c r="B19" s="5" t="n">
        <v>4074</v>
      </c>
      <c r="C19" s="5" t="n">
        <v>8634</v>
      </c>
    </row>
    <row r="20">
      <c r="A20" s="4" t="inlineStr">
        <is>
          <t>Increase (Decrease) in Derivative Assets and Liabilities</t>
        </is>
      </c>
      <c r="B20" s="5" t="n">
        <v>140991</v>
      </c>
      <c r="C20" s="5" t="n">
        <v>-172647</v>
      </c>
    </row>
    <row r="21">
      <c r="A21" s="4" t="inlineStr">
        <is>
          <t>Gain on sale of banking centers</t>
        </is>
      </c>
      <c r="B21" s="5" t="n">
        <v>-786</v>
      </c>
      <c r="C21" s="5" t="n">
        <v>0</v>
      </c>
    </row>
    <row r="22">
      <c r="A22" s="4" t="inlineStr">
        <is>
          <t>Increase (Decrease) in Other Operating Assets</t>
        </is>
      </c>
      <c r="B22" s="5" t="n">
        <v>-77859</v>
      </c>
      <c r="C22" s="5" t="n">
        <v>23353</v>
      </c>
    </row>
    <row r="23">
      <c r="A23" s="4" t="inlineStr">
        <is>
          <t>Increase (Decrease) in Other Accounts Payable and Accrued Liabilities</t>
        </is>
      </c>
      <c r="B23" s="5" t="n">
        <v>10594</v>
      </c>
      <c r="C23" s="5" t="n">
        <v>-43272</v>
      </c>
    </row>
    <row r="24">
      <c r="A24" s="4" t="inlineStr">
        <is>
          <t>Net Cash Provided by (Used in) Operating Activities, Total</t>
        </is>
      </c>
      <c r="B24" s="5" t="n">
        <v>464169</v>
      </c>
      <c r="C24" s="5" t="n">
        <v>161496</v>
      </c>
    </row>
    <row r="25">
      <c r="A25" s="3" t="inlineStr">
        <is>
          <t>Net Cash Provided by (Used in) Investing Activities [Abstract]</t>
        </is>
      </c>
    </row>
    <row r="26">
      <c r="A26" s="4" t="inlineStr">
        <is>
          <t>Payments to Acquire Debt Securities, Available-for-sale</t>
        </is>
      </c>
      <c r="B26" s="5" t="n">
        <v>-857820</v>
      </c>
      <c r="C26" s="5" t="n">
        <v>-586228</v>
      </c>
    </row>
    <row r="27">
      <c r="A27" s="4" t="inlineStr">
        <is>
          <t>Proceeds from Maturities, Prepayments and Calls of Debt Securities, Available-for-sale</t>
        </is>
      </c>
      <c r="B27" s="5" t="n">
        <v>729877</v>
      </c>
      <c r="C27" s="5" t="n">
        <v>422572</v>
      </c>
    </row>
    <row r="28">
      <c r="A28" s="4" t="inlineStr">
        <is>
          <t>Proceeds from Sale of Debt Securities, Available-for-sale</t>
        </is>
      </c>
      <c r="B28" s="5" t="n">
        <v>0</v>
      </c>
      <c r="C28" s="5" t="n">
        <v>8963</v>
      </c>
    </row>
    <row r="29">
      <c r="A29" s="4" t="inlineStr">
        <is>
          <t>Payments to Acquire Held-to-maturity Securities</t>
        </is>
      </c>
      <c r="B29" s="5" t="n">
        <v>-1203951</v>
      </c>
      <c r="C29" s="5" t="n">
        <v>-1005535</v>
      </c>
    </row>
    <row r="30">
      <c r="A30" s="4" t="inlineStr">
        <is>
          <t>Proceeds from Maturities, Prepayments and Calls of Held-to-maturity Securities</t>
        </is>
      </c>
      <c r="B30" s="5" t="n">
        <v>1007842</v>
      </c>
      <c r="C30" s="5" t="n">
        <v>655521</v>
      </c>
    </row>
    <row r="31">
      <c r="A31" s="4" t="inlineStr">
        <is>
          <t>Payments for (Proceeds from) Federal Home Loan Bank Stock</t>
        </is>
      </c>
      <c r="B31" s="5" t="n">
        <v>1658</v>
      </c>
      <c r="C31" s="5" t="n">
        <v>59435</v>
      </c>
    </row>
    <row r="32">
      <c r="A32" s="4" t="inlineStr">
        <is>
          <t>Payments for (Proceeds from) Other Investing Activities</t>
        </is>
      </c>
      <c r="B32" s="5" t="n">
        <v>-8897</v>
      </c>
      <c r="C32" s="5" t="n">
        <v>-7423</v>
      </c>
    </row>
    <row r="33">
      <c r="A33" s="4" t="inlineStr">
        <is>
          <t>Payments for (Proceeds from) Other Loans and Leases</t>
        </is>
      </c>
      <c r="B33" s="5" t="n">
        <v>-66526</v>
      </c>
      <c r="C33" s="5" t="n">
        <v>-1869715</v>
      </c>
    </row>
    <row r="34">
      <c r="A34" s="4" t="inlineStr">
        <is>
          <t>Proceeds of Other Loans and Leases Held-for-investment</t>
        </is>
      </c>
      <c r="B34" s="5" t="n">
        <v>61274</v>
      </c>
      <c r="C34" s="5" t="n">
        <v>6414</v>
      </c>
    </row>
    <row r="35">
      <c r="A35" s="4" t="inlineStr">
        <is>
          <t>Proceeds from Life Insurance Policy</t>
        </is>
      </c>
      <c r="B35" s="5" t="n">
        <v>5074</v>
      </c>
      <c r="C35" s="5" t="n">
        <v>1625</v>
      </c>
    </row>
    <row r="36">
      <c r="A36" s="4" t="inlineStr">
        <is>
          <t>Proceeds from Sale of Foreclosed Assets</t>
        </is>
      </c>
      <c r="B36" s="5" t="n">
        <v>1285</v>
      </c>
      <c r="C36" s="5" t="n">
        <v>8047</v>
      </c>
    </row>
    <row r="37">
      <c r="A37" s="4" t="inlineStr">
        <is>
          <t>Proceeds from Sale of Productive Assets</t>
        </is>
      </c>
      <c r="B37" s="5" t="n">
        <v>2912</v>
      </c>
      <c r="C37" s="5" t="n">
        <v>641</v>
      </c>
    </row>
    <row r="38">
      <c r="A38" s="4" t="inlineStr">
        <is>
          <t>Payments to Acquire Property, Plant, and Equipment</t>
        </is>
      </c>
      <c r="B38" s="5" t="n">
        <v>-11229</v>
      </c>
      <c r="C38" s="5" t="n">
        <v>-14016</v>
      </c>
    </row>
    <row r="39">
      <c r="A39" s="4" t="inlineStr">
        <is>
          <t>Net Cash Provided by (Used in) Investing Activities, Total</t>
        </is>
      </c>
      <c r="B39" s="5" t="n">
        <v>-338501</v>
      </c>
      <c r="C39" s="5" t="n">
        <v>-2319699</v>
      </c>
    </row>
    <row r="40">
      <c r="A40" s="3" t="inlineStr">
        <is>
          <t>Net Cash Provided by (Used in) Financing Activities [Abstract]</t>
        </is>
      </c>
    </row>
    <row r="41">
      <c r="A41" s="4" t="inlineStr">
        <is>
          <t>Increase (Decrease) in Deposits</t>
        </is>
      </c>
      <c r="B41" s="5" t="n">
        <v>2689995</v>
      </c>
      <c r="C41" s="5" t="n">
        <v>3590551</v>
      </c>
    </row>
    <row r="42">
      <c r="A42" s="4" t="inlineStr">
        <is>
          <t>Proceeds from FHLBank Borrowings, Financing Activities</t>
        </is>
      </c>
      <c r="B42" s="5" t="n">
        <v>180470</v>
      </c>
      <c r="C42" s="5" t="n">
        <v>3775000</v>
      </c>
    </row>
    <row r="43">
      <c r="A43" s="4" t="inlineStr">
        <is>
          <t>Payments of FHLBank Borrowings, Financing Activities</t>
        </is>
      </c>
      <c r="B43" s="5" t="n">
        <v>-200300</v>
      </c>
      <c r="C43" s="5" t="n">
        <v>-5290233</v>
      </c>
    </row>
    <row r="44">
      <c r="A44" s="4" t="inlineStr">
        <is>
          <t>Increase (Decrease) in Federal Funds Purchased and Securities Sold under Agreements to Repurchase, Net</t>
        </is>
      </c>
      <c r="B44" s="5" t="n">
        <v>-339484</v>
      </c>
      <c r="C44" s="5" t="n">
        <v>261391</v>
      </c>
    </row>
    <row r="45">
      <c r="A45" s="4" t="inlineStr">
        <is>
          <t>Payments of Ordinary Dividends, Common Stock</t>
        </is>
      </c>
      <c r="B45" s="5" t="n">
        <v>-108586</v>
      </c>
      <c r="C45" s="5" t="n">
        <v>-108882</v>
      </c>
    </row>
    <row r="46">
      <c r="A46" s="4" t="inlineStr">
        <is>
          <t>Payments of Ordinary Dividends, Preferred Stock and Preference Stock</t>
        </is>
      </c>
      <c r="B46" s="5" t="n">
        <v>-5906</v>
      </c>
      <c r="C46" s="5" t="n">
        <v>-5906</v>
      </c>
    </row>
    <row r="47">
      <c r="A47" s="4" t="inlineStr">
        <is>
          <t>Proceeds from Stock Options Exercised</t>
        </is>
      </c>
      <c r="B47" s="5" t="n">
        <v>3469</v>
      </c>
      <c r="C47" s="5" t="n">
        <v>118</v>
      </c>
    </row>
    <row r="48">
      <c r="A48" s="4" t="inlineStr">
        <is>
          <t>Payments for Repurchase of Common Stock</t>
        </is>
      </c>
      <c r="B48" s="5" t="n">
        <v>0</v>
      </c>
      <c r="C48" s="5" t="n">
        <v>-76556</v>
      </c>
    </row>
    <row r="49">
      <c r="A49" s="4" t="inlineStr">
        <is>
          <t>Payments for Repurchase of Equity, Share-based Compensation</t>
        </is>
      </c>
      <c r="B49" s="5" t="n">
        <v>-4271</v>
      </c>
      <c r="C49" s="5" t="n">
        <v>-3375</v>
      </c>
    </row>
    <row r="50">
      <c r="A50" s="4" t="inlineStr">
        <is>
          <t>Net Cash Provided by (Used in) Financing Activities, Total</t>
        </is>
      </c>
      <c r="B50" s="5" t="n">
        <v>2215387</v>
      </c>
      <c r="C50" s="5" t="n">
        <v>2142108</v>
      </c>
    </row>
    <row r="51">
      <c r="A51" s="4" t="inlineStr">
        <is>
          <t>Cash, Cash Equivalents, Restricted Cash and Restricted Cash Equivalents, Period Increase (Decrease), Including Exchange Rate Effect, Total</t>
        </is>
      </c>
      <c r="B51" s="5" t="n">
        <v>2341055</v>
      </c>
      <c r="C51" s="5" t="n">
        <v>-16095</v>
      </c>
    </row>
    <row r="52">
      <c r="A52" s="4" t="inlineStr">
        <is>
          <t>Cash, Cash Equivalents, Restricted Cash and Restricted Cash Equivalents, Beginning Balance</t>
        </is>
      </c>
      <c r="B52" s="5" t="n">
        <v>263104</v>
      </c>
      <c r="C52" s="5" t="n">
        <v>257895</v>
      </c>
    </row>
    <row r="53">
      <c r="A53" s="4" t="inlineStr">
        <is>
          <t>Cash, Cash Equivalents, Restricted Cash and Restricted Cash Equivalents, Ending Balance</t>
        </is>
      </c>
      <c r="B53" s="5" t="n">
        <v>2604159</v>
      </c>
      <c r="C53" s="5" t="n">
        <v>241800</v>
      </c>
    </row>
    <row r="54">
      <c r="A54" s="3" t="inlineStr">
        <is>
          <t>Supplemental Cash Flow Information [Abstract]</t>
        </is>
      </c>
    </row>
    <row r="55">
      <c r="A55" s="4" t="inlineStr">
        <is>
          <t>Interest Paid, Excluding Capitalized Interest, Operating Activities</t>
        </is>
      </c>
      <c r="B55" s="5" t="n">
        <v>42567</v>
      </c>
      <c r="C55" s="5" t="n">
        <v>103550</v>
      </c>
    </row>
    <row r="56">
      <c r="A56" s="4" t="inlineStr">
        <is>
          <t>Income Taxes Paid</t>
        </is>
      </c>
      <c r="B56" s="5" t="n">
        <v>107812</v>
      </c>
      <c r="C56" s="5" t="n">
        <v>77376</v>
      </c>
    </row>
    <row r="57">
      <c r="A57" s="3" t="inlineStr">
        <is>
          <t>Cash Flow, Noncash Investing and Financing Activities Disclosure [Abstract]</t>
        </is>
      </c>
    </row>
    <row r="58">
      <c r="A58" s="4" t="inlineStr">
        <is>
          <t>Real Estate Owned, Transfer to Real Estate Owned</t>
        </is>
      </c>
      <c r="B58" s="5" t="n">
        <v>1048</v>
      </c>
      <c r="C58" s="5" t="n">
        <v>5178</v>
      </c>
    </row>
    <row r="59">
      <c r="A59" s="4" t="inlineStr">
        <is>
          <t>Transfer of Portfolio Loans and Leases to Held-for-sale</t>
        </is>
      </c>
      <c r="B59" s="5" t="n">
        <v>74923</v>
      </c>
      <c r="C59" s="5" t="n">
        <v>5805</v>
      </c>
    </row>
    <row r="60">
      <c r="A60" s="4" t="inlineStr">
        <is>
          <t>Unsettled purchases of investment securities</t>
        </is>
      </c>
      <c r="B60" s="5" t="n">
        <v>284713</v>
      </c>
      <c r="C60" s="5" t="n">
        <v>0</v>
      </c>
    </row>
    <row r="61">
      <c r="A61" s="4" t="inlineStr">
        <is>
          <t>Payments for Deposits</t>
        </is>
      </c>
      <c r="B61" s="6" t="n">
        <v>0</v>
      </c>
      <c r="C61" s="6" t="n">
        <v>46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Liabilities, Payments, Due, Rolling Maturity (Details) - USD ($) $ in Thousands</t>
        </is>
      </c>
      <c r="B1" s="2" t="inlineStr">
        <is>
          <t>Sep. 30, 2021</t>
        </is>
      </c>
      <c r="C1" s="2" t="inlineStr">
        <is>
          <t>Dec. 31, 2020</t>
        </is>
      </c>
    </row>
    <row r="2">
      <c r="A2" s="3" t="inlineStr">
        <is>
          <t>Lessee, Operating Lease, Liability, Payment, Due, Rolling Maturity [Abstract]</t>
        </is>
      </c>
    </row>
    <row r="3">
      <c r="A3" s="4" t="inlineStr">
        <is>
          <t>Remainder of 2021</t>
        </is>
      </c>
      <c r="B3" s="6" t="n">
        <v>5141</v>
      </c>
    </row>
    <row r="4">
      <c r="A4" s="4" t="inlineStr">
        <is>
          <t>2022</t>
        </is>
      </c>
      <c r="B4" s="5" t="n">
        <v>28292</v>
      </c>
    </row>
    <row r="5">
      <c r="A5" s="4" t="inlineStr">
        <is>
          <t>2023</t>
        </is>
      </c>
      <c r="B5" s="5" t="n">
        <v>26443</v>
      </c>
    </row>
    <row r="6">
      <c r="A6" s="4" t="inlineStr">
        <is>
          <t>2024</t>
        </is>
      </c>
      <c r="B6" s="5" t="n">
        <v>23666</v>
      </c>
    </row>
    <row r="7">
      <c r="A7" s="4" t="inlineStr">
        <is>
          <t>2025</t>
        </is>
      </c>
      <c r="B7" s="5" t="n">
        <v>21687</v>
      </c>
    </row>
    <row r="8">
      <c r="A8" s="4" t="inlineStr">
        <is>
          <t>Thereafter</t>
        </is>
      </c>
      <c r="B8" s="5" t="n">
        <v>66806</v>
      </c>
    </row>
    <row r="9">
      <c r="A9" s="4" t="inlineStr">
        <is>
          <t>Total operating lease liability payments</t>
        </is>
      </c>
      <c r="B9" s="5" t="n">
        <v>172035</v>
      </c>
    </row>
    <row r="10">
      <c r="A10" s="4" t="inlineStr">
        <is>
          <t>Less: Present value adjustment</t>
        </is>
      </c>
      <c r="B10" s="5" t="n">
        <v>150708</v>
      </c>
      <c r="C10" s="6" t="n">
        <v>158280</v>
      </c>
    </row>
    <row r="11">
      <c r="A11" s="4" t="inlineStr">
        <is>
          <t>Lease liabilities</t>
        </is>
      </c>
      <c r="B11" s="6" t="n">
        <v>213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Details)</t>
        </is>
      </c>
      <c r="B1" s="2" t="inlineStr">
        <is>
          <t>Sep. 30, 2021</t>
        </is>
      </c>
    </row>
    <row r="2">
      <c r="A2" s="4" t="inlineStr">
        <is>
          <t>Minimum</t>
        </is>
      </c>
    </row>
    <row r="3">
      <c r="A3" s="3" t="inlineStr">
        <is>
          <t>Operating Leased Assets [Line Items]</t>
        </is>
      </c>
    </row>
    <row r="4">
      <c r="A4" s="4" t="inlineStr">
        <is>
          <t>Lessee, Operating Lease, Term of Contract</t>
        </is>
      </c>
      <c r="B4" s="4" t="inlineStr">
        <is>
          <t>5 years</t>
        </is>
      </c>
    </row>
    <row r="5">
      <c r="A5" s="4" t="inlineStr">
        <is>
          <t>Maximum</t>
        </is>
      </c>
    </row>
    <row r="6">
      <c r="A6" s="3" t="inlineStr">
        <is>
          <t>Operating Leased Assets [Line Items]</t>
        </is>
      </c>
    </row>
    <row r="7">
      <c r="A7" s="4" t="inlineStr">
        <is>
          <t>Lessee, Operating Lease, Term of Contract</t>
        </is>
      </c>
      <c r="B7" s="4" t="inlineStr">
        <is>
          <t>2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Value And Accumulated Amortization Of Other Intangible Assets) (Detail) - USD ($) $ in Thousands</t>
        </is>
      </c>
      <c r="B1" s="2" t="inlineStr">
        <is>
          <t>Sep. 30, 2021</t>
        </is>
      </c>
      <c r="C1" s="2" t="inlineStr">
        <is>
          <t>Dec. 31, 2020</t>
        </is>
      </c>
    </row>
    <row r="2">
      <c r="A2" s="3" t="inlineStr">
        <is>
          <t>Finite-Lived Intangible Assets [Line Items]</t>
        </is>
      </c>
    </row>
    <row r="3">
      <c r="A3" s="4" t="inlineStr">
        <is>
          <t>Gross Carrying Amount</t>
        </is>
      </c>
      <c r="B3" s="6" t="n">
        <v>47625</v>
      </c>
      <c r="C3" s="6" t="n">
        <v>47625</v>
      </c>
    </row>
    <row r="4">
      <c r="A4" s="4" t="inlineStr">
        <is>
          <t>Accumulated Amortization</t>
        </is>
      </c>
      <c r="B4" s="5" t="n">
        <v>28638</v>
      </c>
      <c r="C4" s="5" t="n">
        <v>25242</v>
      </c>
    </row>
    <row r="5">
      <c r="A5" s="4" t="inlineStr">
        <is>
          <t>Net Carrying Amount</t>
        </is>
      </c>
      <c r="B5" s="5" t="n">
        <v>18987</v>
      </c>
      <c r="C5" s="5" t="n">
        <v>22383</v>
      </c>
    </row>
    <row r="6">
      <c r="A6" s="4" t="inlineStr">
        <is>
          <t>Core Deposits | HSA Bank</t>
        </is>
      </c>
    </row>
    <row r="7">
      <c r="A7" s="3" t="inlineStr">
        <is>
          <t>Finite-Lived Intangible Assets [Line Items]</t>
        </is>
      </c>
    </row>
    <row r="8">
      <c r="A8" s="4" t="inlineStr">
        <is>
          <t>Gross Carrying Amount</t>
        </is>
      </c>
      <c r="B8" s="5" t="n">
        <v>26625</v>
      </c>
      <c r="C8" s="5" t="n">
        <v>26625</v>
      </c>
    </row>
    <row r="9">
      <c r="A9" s="4" t="inlineStr">
        <is>
          <t>Accumulated Amortization</t>
        </is>
      </c>
      <c r="B9" s="5" t="n">
        <v>17801</v>
      </c>
      <c r="C9" s="5" t="n">
        <v>15618</v>
      </c>
    </row>
    <row r="10">
      <c r="A10" s="4" t="inlineStr">
        <is>
          <t>Net Carrying Amount</t>
        </is>
      </c>
      <c r="B10" s="5" t="n">
        <v>8824</v>
      </c>
      <c r="C10" s="5" t="n">
        <v>11007</v>
      </c>
    </row>
    <row r="11">
      <c r="A11" s="4" t="inlineStr">
        <is>
          <t>Customer Relationships | HSA Bank</t>
        </is>
      </c>
    </row>
    <row r="12">
      <c r="A12" s="3" t="inlineStr">
        <is>
          <t>Finite-Lived Intangible Assets [Line Items]</t>
        </is>
      </c>
    </row>
    <row r="13">
      <c r="A13" s="4" t="inlineStr">
        <is>
          <t>Gross Carrying Amount</t>
        </is>
      </c>
      <c r="B13" s="5" t="n">
        <v>21000</v>
      </c>
      <c r="C13" s="5" t="n">
        <v>21000</v>
      </c>
    </row>
    <row r="14">
      <c r="A14" s="4" t="inlineStr">
        <is>
          <t>Accumulated Amortization</t>
        </is>
      </c>
      <c r="B14" s="5" t="n">
        <v>10837</v>
      </c>
      <c r="C14" s="5" t="n">
        <v>9624</v>
      </c>
    </row>
    <row r="15">
      <c r="A15" s="4" t="inlineStr">
        <is>
          <t>Net Carrying Amount</t>
        </is>
      </c>
      <c r="B15" s="6" t="n">
        <v>10163</v>
      </c>
      <c r="C15" s="6" t="n">
        <v>11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Future Amortization Expense) (Detail) $ in Thousands</t>
        </is>
      </c>
      <c r="B1" s="2" t="inlineStr">
        <is>
          <t>Sep. 30, 2021USD ($)</t>
        </is>
      </c>
    </row>
    <row r="2">
      <c r="A2" s="3" t="inlineStr">
        <is>
          <t>Goodwill and Intangible Assets Disclosure [Abstract]</t>
        </is>
      </c>
    </row>
    <row r="3">
      <c r="A3" s="4" t="inlineStr">
        <is>
          <t>Remainder of 2021</t>
        </is>
      </c>
      <c r="B3" s="6" t="n">
        <v>1117</v>
      </c>
    </row>
    <row r="4">
      <c r="A4" s="4" t="inlineStr">
        <is>
          <t>2022</t>
        </is>
      </c>
      <c r="B4" s="5" t="n">
        <v>4411</v>
      </c>
    </row>
    <row r="5">
      <c r="A5" s="4" t="inlineStr">
        <is>
          <t>2023</t>
        </is>
      </c>
      <c r="B5" s="5" t="n">
        <v>4315</v>
      </c>
    </row>
    <row r="6">
      <c r="A6" s="4" t="inlineStr">
        <is>
          <t>2024</t>
        </is>
      </c>
      <c r="B6" s="5" t="n">
        <v>2084</v>
      </c>
    </row>
    <row r="7">
      <c r="A7" s="4" t="inlineStr">
        <is>
          <t>2025</t>
        </is>
      </c>
      <c r="B7" s="5" t="n">
        <v>2084</v>
      </c>
    </row>
    <row r="8">
      <c r="A8" s="4" t="inlineStr">
        <is>
          <t>Thereafter</t>
        </is>
      </c>
      <c r="B8" s="6" t="n">
        <v>49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Sep. 30, 2021</t>
        </is>
      </c>
      <c r="C1" s="2" t="inlineStr">
        <is>
          <t>Dec. 31, 2020</t>
        </is>
      </c>
    </row>
    <row r="2">
      <c r="A2" s="3" t="inlineStr">
        <is>
          <t>Non-interest-bearing:</t>
        </is>
      </c>
    </row>
    <row r="3">
      <c r="A3" s="4" t="inlineStr">
        <is>
          <t>Demand</t>
        </is>
      </c>
      <c r="B3" s="6" t="n">
        <v>7154835</v>
      </c>
      <c r="C3" s="6" t="n">
        <v>6155592</v>
      </c>
    </row>
    <row r="4">
      <c r="A4" s="3" t="inlineStr">
        <is>
          <t>Interest-bearing:</t>
        </is>
      </c>
    </row>
    <row r="5">
      <c r="A5" s="4" t="inlineStr">
        <is>
          <t>HSA</t>
        </is>
      </c>
      <c r="B5" s="5" t="n">
        <v>7329405</v>
      </c>
      <c r="C5" s="5" t="n">
        <v>7120017</v>
      </c>
    </row>
    <row r="6">
      <c r="A6" s="4" t="inlineStr">
        <is>
          <t>Checking</t>
        </is>
      </c>
      <c r="B6" s="5" t="n">
        <v>4181825</v>
      </c>
      <c r="C6" s="5" t="n">
        <v>3652763</v>
      </c>
    </row>
    <row r="7">
      <c r="A7" s="4" t="inlineStr">
        <is>
          <t>Money market</t>
        </is>
      </c>
      <c r="B7" s="5" t="n">
        <v>3958700</v>
      </c>
      <c r="C7" s="5" t="n">
        <v>2940215</v>
      </c>
    </row>
    <row r="8">
      <c r="A8" s="4" t="inlineStr">
        <is>
          <t>Savings</t>
        </is>
      </c>
      <c r="B8" s="5" t="n">
        <v>5517189</v>
      </c>
      <c r="C8" s="5" t="n">
        <v>4979031</v>
      </c>
    </row>
    <row r="9">
      <c r="A9" s="4" t="inlineStr">
        <is>
          <t>Time deposits</t>
        </is>
      </c>
      <c r="B9" s="5" t="n">
        <v>1884373</v>
      </c>
      <c r="C9" s="5" t="n">
        <v>2487818</v>
      </c>
    </row>
    <row r="10">
      <c r="A10" s="4" t="inlineStr">
        <is>
          <t>Total interest-bearing</t>
        </is>
      </c>
      <c r="B10" s="5" t="n">
        <v>22871492</v>
      </c>
      <c r="C10" s="5" t="n">
        <v>21179844</v>
      </c>
    </row>
    <row r="11">
      <c r="A11" s="4" t="inlineStr">
        <is>
          <t>Total deposits</t>
        </is>
      </c>
      <c r="B11" s="5" t="n">
        <v>30026327</v>
      </c>
      <c r="C11" s="5" t="n">
        <v>27335436</v>
      </c>
    </row>
    <row r="12">
      <c r="A12" s="4" t="inlineStr">
        <is>
          <t>Time deposits and interest-bearing checking obtained through brokers (included in above balances)</t>
        </is>
      </c>
      <c r="B12" s="5" t="n">
        <v>109312</v>
      </c>
      <c r="C12" s="5" t="n">
        <v>720440</v>
      </c>
    </row>
    <row r="13">
      <c r="A13" s="4" t="inlineStr">
        <is>
          <t>Time deposits that exceed the FDIC limit (included in above balance)</t>
        </is>
      </c>
      <c r="B13" s="5" t="n">
        <v>308498</v>
      </c>
      <c r="C13" s="5" t="n">
        <v>504543</v>
      </c>
    </row>
    <row r="14">
      <c r="A14" s="4" t="inlineStr">
        <is>
          <t>Deposit overdrafts reclassified as loan balances</t>
        </is>
      </c>
      <c r="B14" s="6" t="n">
        <v>1111</v>
      </c>
      <c r="C14" s="6" t="n">
        <v>20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Sep. 30, 2021</t>
        </is>
      </c>
      <c r="C1" s="2" t="inlineStr">
        <is>
          <t>Dec. 31, 2020</t>
        </is>
      </c>
    </row>
    <row r="2">
      <c r="A2" s="3" t="inlineStr">
        <is>
          <t>Deposit Liabilities [Abstract]</t>
        </is>
      </c>
    </row>
    <row r="3">
      <c r="A3" s="4" t="inlineStr">
        <is>
          <t>Remainder of 2021</t>
        </is>
      </c>
      <c r="B3" s="6" t="n">
        <v>646277</v>
      </c>
    </row>
    <row r="4">
      <c r="A4" s="4" t="inlineStr">
        <is>
          <t>2022</t>
        </is>
      </c>
      <c r="B4" s="5" t="n">
        <v>1022752</v>
      </c>
    </row>
    <row r="5">
      <c r="A5" s="4" t="inlineStr">
        <is>
          <t>2023</t>
        </is>
      </c>
      <c r="B5" s="5" t="n">
        <v>103532</v>
      </c>
    </row>
    <row r="6">
      <c r="A6" s="4" t="inlineStr">
        <is>
          <t>2024</t>
        </is>
      </c>
      <c r="B6" s="5" t="n">
        <v>44240</v>
      </c>
    </row>
    <row r="7">
      <c r="A7" s="4" t="inlineStr">
        <is>
          <t>2025</t>
        </is>
      </c>
      <c r="B7" s="5" t="n">
        <v>50664</v>
      </c>
    </row>
    <row r="8">
      <c r="A8" s="4" t="inlineStr">
        <is>
          <t>Thereafter</t>
        </is>
      </c>
      <c r="B8" s="5" t="n">
        <v>16908</v>
      </c>
    </row>
    <row r="9">
      <c r="A9" s="4" t="inlineStr">
        <is>
          <t>Time deposits</t>
        </is>
      </c>
      <c r="B9" s="6" t="n">
        <v>1884373</v>
      </c>
      <c r="C9" s="6" t="n">
        <v>24878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Borrowings - (Narrative) (Details) - USD ($) $ in Billions</t>
        </is>
      </c>
      <c r="B1" s="2" t="inlineStr">
        <is>
          <t>Sep. 30, 2021</t>
        </is>
      </c>
      <c r="C1" s="2" t="inlineStr">
        <is>
          <t>Dec. 31, 2020</t>
        </is>
      </c>
    </row>
    <row r="2">
      <c r="A2" s="3" t="inlineStr">
        <is>
          <t>Debt Disclosure [Abstract]</t>
        </is>
      </c>
    </row>
    <row r="3">
      <c r="A3" s="4" t="inlineStr">
        <is>
          <t>Total Outstanding</t>
        </is>
      </c>
      <c r="B3" s="9" t="n">
        <v>1.3</v>
      </c>
      <c r="C3" s="9" t="n">
        <v>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USD ($) $ in Thousands</t>
        </is>
      </c>
      <c r="B1" s="2" t="inlineStr">
        <is>
          <t>Sep. 30, 2021</t>
        </is>
      </c>
      <c r="C1" s="2" t="inlineStr">
        <is>
          <t>Dec. 31, 2020</t>
        </is>
      </c>
    </row>
    <row r="2">
      <c r="A2" s="3" t="inlineStr">
        <is>
          <t>Assets Sold under Agreements to Repurchase [Line Items]</t>
        </is>
      </c>
    </row>
    <row r="3">
      <c r="A3" s="4" t="inlineStr">
        <is>
          <t>Total Outstanding</t>
        </is>
      </c>
      <c r="B3" s="6" t="n">
        <v>1300000</v>
      </c>
      <c r="C3" s="6" t="n">
        <v>1700000</v>
      </c>
    </row>
    <row r="4">
      <c r="A4" s="4" t="inlineStr">
        <is>
          <t>Securities sold under agreements to repurchase</t>
        </is>
      </c>
    </row>
    <row r="5">
      <c r="A5" s="3" t="inlineStr">
        <is>
          <t>Assets Sold under Agreements to Repurchase [Line Items]</t>
        </is>
      </c>
    </row>
    <row r="6">
      <c r="A6" s="4" t="inlineStr">
        <is>
          <t>Total Outstanding</t>
        </is>
      </c>
      <c r="B6" s="6" t="n">
        <v>655871</v>
      </c>
      <c r="C6" s="6" t="n">
        <v>469330</v>
      </c>
    </row>
    <row r="7">
      <c r="A7" s="4" t="inlineStr">
        <is>
          <t>Rate</t>
        </is>
      </c>
      <c r="B7" s="4" t="inlineStr">
        <is>
          <t>0.45%</t>
        </is>
      </c>
      <c r="C7" s="4" t="inlineStr">
        <is>
          <t>0.43%</t>
        </is>
      </c>
    </row>
    <row r="8">
      <c r="A8" s="4" t="inlineStr">
        <is>
          <t>Fed funds purchased</t>
        </is>
      </c>
    </row>
    <row r="9">
      <c r="A9" s="3" t="inlineStr">
        <is>
          <t>Assets Sold under Agreements to Repurchase [Line Items]</t>
        </is>
      </c>
    </row>
    <row r="10">
      <c r="A10" s="4" t="inlineStr">
        <is>
          <t>Total Outstanding</t>
        </is>
      </c>
      <c r="B10" s="6" t="n">
        <v>0</v>
      </c>
      <c r="C10" s="6" t="n">
        <v>526025</v>
      </c>
    </row>
    <row r="11">
      <c r="A11" s="4" t="inlineStr">
        <is>
          <t>Rate</t>
        </is>
      </c>
      <c r="B11" s="4" t="inlineStr">
        <is>
          <t>0.00%</t>
        </is>
      </c>
      <c r="C11" s="4" t="inlineStr">
        <is>
          <t>0.08%</t>
        </is>
      </c>
    </row>
    <row r="12">
      <c r="A12" s="4" t="inlineStr">
        <is>
          <t>Securities sold under agreements to repurchase and other borrowings</t>
        </is>
      </c>
    </row>
    <row r="13">
      <c r="A13" s="3" t="inlineStr">
        <is>
          <t>Assets Sold under Agreements to Repurchase [Line Items]</t>
        </is>
      </c>
    </row>
    <row r="14">
      <c r="A14" s="4" t="inlineStr">
        <is>
          <t>Total Outstanding</t>
        </is>
      </c>
      <c r="B14" s="6" t="n">
        <v>655871</v>
      </c>
      <c r="C14" s="6" t="n">
        <v>995355</v>
      </c>
    </row>
    <row r="15">
      <c r="A15" s="4" t="inlineStr">
        <is>
          <t>Rate</t>
        </is>
      </c>
      <c r="B15" s="4" t="inlineStr">
        <is>
          <t>0.45%</t>
        </is>
      </c>
      <c r="C15" s="4" t="inlineStr">
        <is>
          <t>0.25%</t>
        </is>
      </c>
    </row>
    <row r="16">
      <c r="A16" s="4" t="inlineStr">
        <is>
          <t>Original maturity of one year or less | Securities sold under agreements to repurchase</t>
        </is>
      </c>
    </row>
    <row r="17">
      <c r="A17" s="3" t="inlineStr">
        <is>
          <t>Assets Sold under Agreements to Repurchase [Line Items]</t>
        </is>
      </c>
    </row>
    <row r="18">
      <c r="A18" s="4" t="inlineStr">
        <is>
          <t>Total Outstanding</t>
        </is>
      </c>
      <c r="B18" s="6" t="n">
        <v>455871</v>
      </c>
      <c r="C18" s="6" t="n">
        <v>269330</v>
      </c>
    </row>
    <row r="19">
      <c r="A19" s="4" t="inlineStr">
        <is>
          <t>Rate</t>
        </is>
      </c>
      <c r="B19" s="4" t="inlineStr">
        <is>
          <t>0.11%</t>
        </is>
      </c>
      <c r="C19" s="4" t="inlineStr">
        <is>
          <t>0.13%</t>
        </is>
      </c>
    </row>
    <row r="20">
      <c r="A20" s="4" t="inlineStr">
        <is>
          <t>Original maturity of greater than one year, non-callable | Securities sold under agreements to repurchase</t>
        </is>
      </c>
    </row>
    <row r="21">
      <c r="A21" s="3" t="inlineStr">
        <is>
          <t>Assets Sold under Agreements to Repurchase [Line Items]</t>
        </is>
      </c>
    </row>
    <row r="22">
      <c r="A22" s="4" t="inlineStr">
        <is>
          <t>Total Outstanding</t>
        </is>
      </c>
      <c r="B22" s="6" t="n">
        <v>200000</v>
      </c>
      <c r="C22" s="6" t="n">
        <v>200000</v>
      </c>
    </row>
    <row r="23">
      <c r="A23" s="4" t="inlineStr">
        <is>
          <t>Rate</t>
        </is>
      </c>
      <c r="B23" s="4" t="inlineStr">
        <is>
          <t>1.22%</t>
        </is>
      </c>
      <c r="C23" s="4" t="inlineStr">
        <is>
          <t>0.8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Summary Of Advances Payable To the Federal Home Loan Bank) (Details) - USD ($) $ in Thousands</t>
        </is>
      </c>
      <c r="B1" s="2" t="inlineStr">
        <is>
          <t>Sep. 30, 2021</t>
        </is>
      </c>
      <c r="C1" s="2" t="inlineStr">
        <is>
          <t>Dec. 31, 2020</t>
        </is>
      </c>
    </row>
    <row r="2">
      <c r="A2" s="3" t="inlineStr">
        <is>
          <t>Federal Home Loan Bank, Advances, Maturity, Rolling Year [Abstract]</t>
        </is>
      </c>
    </row>
    <row r="3">
      <c r="A3" s="4" t="inlineStr">
        <is>
          <t>FHLB advances maturing within 1 year, Total Outstanding</t>
        </is>
      </c>
      <c r="B3" s="6" t="n">
        <v>11</v>
      </c>
      <c r="C3" s="6" t="n">
        <v>25000</v>
      </c>
    </row>
    <row r="4">
      <c r="A4" s="4" t="inlineStr">
        <is>
          <t>FHLB advances maturing after 1 but within 2 years, Total Outstanding</t>
        </is>
      </c>
      <c r="B4" s="5" t="n">
        <v>157</v>
      </c>
      <c r="C4" s="5" t="n">
        <v>110</v>
      </c>
    </row>
    <row r="5">
      <c r="A5" s="4" t="inlineStr">
        <is>
          <t>FHLB advances maturing after 2 but within 3 years, Total Outstanding</t>
        </is>
      </c>
      <c r="B5" s="5" t="n">
        <v>50132</v>
      </c>
      <c r="C5" s="5" t="n">
        <v>215</v>
      </c>
    </row>
    <row r="6">
      <c r="A6" s="4" t="inlineStr">
        <is>
          <t>FHLB advances maturing after 3 but within 4 years, Total Outstanding</t>
        </is>
      </c>
      <c r="B6" s="5" t="n">
        <v>50000</v>
      </c>
      <c r="C6" s="5" t="n">
        <v>50000</v>
      </c>
    </row>
    <row r="7">
      <c r="A7" s="4" t="inlineStr">
        <is>
          <t>FHLB advances maturing after 4 but within 5 years, Total Outstanding</t>
        </is>
      </c>
      <c r="B7" s="5" t="n">
        <v>0</v>
      </c>
      <c r="C7" s="5" t="n">
        <v>50000</v>
      </c>
    </row>
    <row r="8">
      <c r="A8" s="4" t="inlineStr">
        <is>
          <t>FHLB advances maturing after 5 years, Total Outstanding</t>
        </is>
      </c>
      <c r="B8" s="5" t="n">
        <v>13034</v>
      </c>
      <c r="C8" s="5" t="n">
        <v>7839</v>
      </c>
    </row>
    <row r="9">
      <c r="A9" s="4" t="inlineStr">
        <is>
          <t>Federal Home Loan Bank, Advances</t>
        </is>
      </c>
      <c r="B9" s="6" t="n">
        <v>113334</v>
      </c>
      <c r="C9" s="6" t="n">
        <v>133164</v>
      </c>
    </row>
    <row r="10">
      <c r="A10" s="3" t="inlineStr">
        <is>
          <t>Federal Home Loan Bank, Advances, Weighted Average Interest Rate [Abstract]</t>
        </is>
      </c>
    </row>
    <row r="11">
      <c r="A11" s="4" t="inlineStr">
        <is>
          <t>FHLB advances maturing within 1 year, Weighted Average Contractual Coupon Rate (as a percent)</t>
        </is>
      </c>
      <c r="B11" s="4" t="inlineStr">
        <is>
          <t>0.00%</t>
        </is>
      </c>
      <c r="C11" s="4" t="inlineStr">
        <is>
          <t>0.38%</t>
        </is>
      </c>
    </row>
    <row r="12">
      <c r="A12" s="4" t="inlineStr">
        <is>
          <t>FHLB advances maturing after 1 but within 2 years, Weighted Average Contractual Coupon Rate (as a percent)</t>
        </is>
      </c>
      <c r="B12" s="4" t="inlineStr">
        <is>
          <t>1.75%</t>
        </is>
      </c>
      <c r="C12" s="4" t="inlineStr">
        <is>
          <t>0.00%</t>
        </is>
      </c>
    </row>
    <row r="13">
      <c r="A13" s="4" t="inlineStr">
        <is>
          <t>FHLB advances maturing after 2 but within 3 years, Weighted Average Contractual Coupon Rate (as a percent)</t>
        </is>
      </c>
      <c r="B13" s="4" t="inlineStr">
        <is>
          <t>1.59%</t>
        </is>
      </c>
      <c r="C13" s="4" t="inlineStr">
        <is>
          <t>2.95%</t>
        </is>
      </c>
    </row>
    <row r="14">
      <c r="A14" s="4" t="inlineStr">
        <is>
          <t>FHLB advances maturing after 3 but within 4 years, Weighted Average Contractual Coupon Rate (as a percent)</t>
        </is>
      </c>
      <c r="B14" s="4" t="inlineStr">
        <is>
          <t>1.42%</t>
        </is>
      </c>
      <c r="C14" s="4" t="inlineStr">
        <is>
          <t>1.59%</t>
        </is>
      </c>
    </row>
    <row r="15">
      <c r="A15" s="4" t="inlineStr">
        <is>
          <t>FHLB advances maturing after 4 but within 5 years, Weighted Average Contractual Coupon Rate (as a percent)</t>
        </is>
      </c>
      <c r="B15" s="4" t="inlineStr">
        <is>
          <t>0.00%</t>
        </is>
      </c>
      <c r="C15" s="4" t="inlineStr">
        <is>
          <t>1.42%</t>
        </is>
      </c>
    </row>
    <row r="16">
      <c r="A16" s="4" t="inlineStr">
        <is>
          <t>FHLB advances maturing after 5 years, Weighted Average Contractual Coupon Rate (as a percent)</t>
        </is>
      </c>
      <c r="B16" s="4" t="inlineStr">
        <is>
          <t>2.57%</t>
        </is>
      </c>
      <c r="C16" s="4" t="inlineStr">
        <is>
          <t>2.66%</t>
        </is>
      </c>
    </row>
    <row r="17">
      <c r="A17" s="4" t="inlineStr">
        <is>
          <t>Federal Home Loan Bank, Advances, Weighted Average Contractual Coupon Rate (as a percent)</t>
        </is>
      </c>
      <c r="B17" s="4" t="inlineStr">
        <is>
          <t>1.63%</t>
        </is>
      </c>
      <c r="C17" s="4" t="inlineStr">
        <is>
          <t>1.36%</t>
        </is>
      </c>
    </row>
    <row r="18">
      <c r="A18" s="4" t="inlineStr">
        <is>
          <t>Aggregate carrying value of assets pledged as collateral</t>
        </is>
      </c>
      <c r="B18" s="6" t="n">
        <v>7150473</v>
      </c>
      <c r="C18" s="6" t="n">
        <v>7387054</v>
      </c>
    </row>
    <row r="19">
      <c r="A19" s="4" t="inlineStr">
        <is>
          <t>Remaining borrowing capacity</t>
        </is>
      </c>
      <c r="B19" s="6" t="n">
        <v>4704060</v>
      </c>
      <c r="C19" s="6" t="n">
        <v>46896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 Term Debt) (Details) - USD ($)</t>
        </is>
      </c>
      <c r="B1" s="2" t="inlineStr">
        <is>
          <t>Sep. 30, 2021</t>
        </is>
      </c>
      <c r="C1" s="2" t="inlineStr">
        <is>
          <t>Dec. 31, 2020</t>
        </is>
      </c>
    </row>
    <row r="2">
      <c r="A2" s="3" t="inlineStr">
        <is>
          <t>Debt Instrument [Line Items]</t>
        </is>
      </c>
    </row>
    <row r="3">
      <c r="A3" s="4" t="inlineStr">
        <is>
          <t>Notes and subordinated debt</t>
        </is>
      </c>
      <c r="B3" s="6" t="n">
        <v>567469000</v>
      </c>
      <c r="C3" s="6" t="n">
        <v>571484000</v>
      </c>
    </row>
    <row r="4">
      <c r="A4" s="4" t="inlineStr">
        <is>
          <t>Debt issuance cost on senior fixed-rates</t>
        </is>
      </c>
      <c r="B4" s="5" t="n">
        <v>-2326000</v>
      </c>
      <c r="C4" s="5" t="n">
        <v>-2628000</v>
      </c>
    </row>
    <row r="5">
      <c r="A5" s="4" t="inlineStr">
        <is>
          <t>Hedged Liability, Fair Value Hedge, Cumulative Increase (Decrease)</t>
        </is>
      </c>
      <c r="B5" s="5" t="n">
        <v>340149000</v>
      </c>
      <c r="C5" s="5" t="n">
        <v>344164000</v>
      </c>
    </row>
    <row r="6">
      <c r="A6" s="4" t="inlineStr">
        <is>
          <t>Long-term debt</t>
        </is>
      </c>
      <c r="B6" s="6" t="n">
        <v>564114000</v>
      </c>
      <c r="C6" s="6" t="n">
        <v>567663000</v>
      </c>
    </row>
    <row r="7">
      <c r="A7" s="4" t="inlineStr">
        <is>
          <t>Variable interest rate</t>
        </is>
      </c>
      <c r="B7" s="4" t="inlineStr">
        <is>
          <t>3.07%</t>
        </is>
      </c>
      <c r="C7" s="4" t="inlineStr">
        <is>
          <t>3.18%</t>
        </is>
      </c>
    </row>
    <row r="8">
      <c r="A8" s="4" t="inlineStr">
        <is>
          <t>London Interbank Offered Rate (LIBOR)</t>
        </is>
      </c>
    </row>
    <row r="9">
      <c r="A9" s="3" t="inlineStr">
        <is>
          <t>Debt Instrument [Line Items]</t>
        </is>
      </c>
    </row>
    <row r="10">
      <c r="A10" s="4" t="inlineStr">
        <is>
          <t>Basis spread on variable rate</t>
        </is>
      </c>
      <c r="B10" s="4" t="inlineStr">
        <is>
          <t>2.95%</t>
        </is>
      </c>
    </row>
    <row r="11">
      <c r="A11" s="4" t="inlineStr">
        <is>
          <t>Long-term Debt</t>
        </is>
      </c>
    </row>
    <row r="12">
      <c r="A12" s="3" t="inlineStr">
        <is>
          <t>Debt Instrument [Line Items]</t>
        </is>
      </c>
    </row>
    <row r="13">
      <c r="A13" s="4" t="inlineStr">
        <is>
          <t>Discount on senior fixed-rate notes</t>
        </is>
      </c>
      <c r="B13" s="6" t="n">
        <v>-1029000</v>
      </c>
      <c r="C13" s="6" t="n">
        <v>-1193000</v>
      </c>
    </row>
    <row r="14">
      <c r="A14" s="4" t="inlineStr">
        <is>
          <t>Junior subordinated debt Webster Statutory Trust I floating-rate notes due September 17, 2033</t>
        </is>
      </c>
    </row>
    <row r="15">
      <c r="A15" s="3" t="inlineStr">
        <is>
          <t>Debt Instrument [Line Items]</t>
        </is>
      </c>
    </row>
    <row r="16">
      <c r="A16" s="4" t="inlineStr">
        <is>
          <t>Notes and subordinated debt</t>
        </is>
      </c>
      <c r="B16" s="6" t="n">
        <v>77320000</v>
      </c>
      <c r="C16" s="5" t="n">
        <v>77320000</v>
      </c>
    </row>
    <row r="17">
      <c r="A17" s="4" t="inlineStr">
        <is>
          <t>Debt Instrument, Redemption, Period One | 4.375% Senior fixed-rate notes due February 15, 2024</t>
        </is>
      </c>
    </row>
    <row r="18">
      <c r="A18" s="3" t="inlineStr">
        <is>
          <t>Debt Instrument [Line Items]</t>
        </is>
      </c>
    </row>
    <row r="19">
      <c r="A19" s="4" t="inlineStr">
        <is>
          <t>Senior notes, interest rate (as a percent)</t>
        </is>
      </c>
      <c r="B19" s="4" t="inlineStr">
        <is>
          <t>4.375%</t>
        </is>
      </c>
    </row>
    <row r="20">
      <c r="A20" s="4" t="inlineStr">
        <is>
          <t>Notes and subordinated debt</t>
        </is>
      </c>
      <c r="B20" s="6" t="n">
        <v>150000000</v>
      </c>
      <c r="C20" s="5" t="n">
        <v>150000000</v>
      </c>
    </row>
    <row r="21">
      <c r="A21" s="4" t="inlineStr">
        <is>
          <t>Debt Instrument, Redemption, Period Two | 4.375% Senior fixed-rate notes due February 15, 2024</t>
        </is>
      </c>
    </row>
    <row r="22">
      <c r="A22" s="3" t="inlineStr">
        <is>
          <t>Debt Instrument [Line Items]</t>
        </is>
      </c>
    </row>
    <row r="23">
      <c r="A23" s="4" t="inlineStr">
        <is>
          <t>Senior notes, interest rate (as a percent)</t>
        </is>
      </c>
      <c r="B23" s="4" t="inlineStr">
        <is>
          <t>4.10%</t>
        </is>
      </c>
    </row>
    <row r="24">
      <c r="A24" s="4" t="inlineStr">
        <is>
          <t>Notes and subordinated debt</t>
        </is>
      </c>
      <c r="B24" s="6" t="n">
        <v>340149000</v>
      </c>
      <c r="C24" s="5" t="n">
        <v>344164000</v>
      </c>
    </row>
    <row r="25">
      <c r="A25" s="4" t="inlineStr">
        <is>
          <t>Long-term Debt</t>
        </is>
      </c>
    </row>
    <row r="26">
      <c r="A26" s="3" t="inlineStr">
        <is>
          <t>Debt Instrument [Line Items]</t>
        </is>
      </c>
    </row>
    <row r="27">
      <c r="A27" s="4" t="inlineStr">
        <is>
          <t>Hedged Liability, Fair Value Hedge, Cumulative Increase (Decrease)</t>
        </is>
      </c>
      <c r="B27" s="6" t="n">
        <v>40149000</v>
      </c>
      <c r="C27" s="6" t="n">
        <v>4416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Waterbury, Connecticut. Webster Bank is the principal consolidated subsidiary of Webster Financial Corporation. Webster Bank, including its HSA Bank division, deliver a wide range of banking, investment, and financial services to individuals, families, and businesses. Webster Bank serves consumer and business customers with mortgage lending, financial planning, trust, and investment services through a distribution network consisting of banking centers, ATMs, a customer care center, and a full range of web and mobile-based banking services throughout southern New England and Westchester County, New York. It also offers equipment financing, commercial real estate lending, asset-based lending, and treasury and payment solutions primarily in the eastern U.S. HSA Bank is a leading provider of HSAs, while also delivering health reimbursement arrangements, and flexible spending and commuter benefit account administration services to employers and individuals in all 50 states. Basis of Presentation The accompanying unaudited Condensed Consolidated Financial Statements of the Company have been prepared in accordance with GAAP for interim financial information and with the instructions for Form 10-Q and Rule 10-01 of Regulation S-X. Accordingly, they do not include all the information and notes required by GAAP for complete financial statements and should be read in conjunction with the Company's Consolidated Financial Statements, and related Notes thereto, for the year ended December 31, 2020, included in our Form 10-K filed with the SEC. In the opinion of management, all necessary adjustments are reflected to present fairly the financial position and results of operations as of the dates and for the periods shown. Operating results for the three and nine months ended September 30, 2021 are not necessarily indicative of results that may be attained during the full year ending December 31, 2021, or any future period. There have been no changes to the Company's significant accounting policies from those described within that Form 10-K, except as described within the Recently Adopted Accounting Standards Updates section of this note. Certain prior period amounts have been reclassified to conform to the current year's presentation. These reclassifications did not have a significant impact on the Company's consolidated financial statement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Updates ASU No. 2019-12, Income Taxes (Topic 740) - Simplifying the Accounting for Income Taxes. The Accounting Standards Update (the Update) provides simplification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and clarification on presentation of non-income based taxes. The Company adopted the Update on January 1, 2021 on a prospective basis. The adoption of this guidance did not have a material impact on the Company's consolidated financial statements. ASU No. 2021-01, Reference Rate Reform (Topic 848) - Scope. The Update clarifies that certain optional expedients and exceptions provided for in ASU No. 2020-04 for applying GAAP to contract modifications and hedging relationships apply to derivatives that are affected by the discounting transition. The amendments are elective and apply to all entities that have derivative instruments that use an interest rate for margining, discounting, or contract price alignment that is modified as a result of reference rate reform. The Update was effective upon issuance for application on either a retrospective basis as of any date from the beginning of an interim period that includes or is subsequent to March 22, 2020, or on a prospective basis beginning on January 7, 2021. The Company adopted the Update on a prospective basis. The adoption of this guidance did not have a material impact on the Company's consolidated financial statements. Relevant Accounting Standards Issued But Not Yet Adopted The Company has adopted all applicable Accounting Standards Updates issued by the Financial Accounting Standards Board (FASB) as of September 3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Net of Tax (Schedule of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3329705</v>
      </c>
      <c r="C4" s="6" t="n">
        <v>3174779</v>
      </c>
      <c r="D4" s="6" t="n">
        <v>3234625</v>
      </c>
      <c r="E4" s="6" t="n">
        <v>3207770</v>
      </c>
    </row>
    <row r="5">
      <c r="A5" s="4" t="inlineStr">
        <is>
          <t>Net current-period other comprehensive (loss) income, net of tax</t>
        </is>
      </c>
      <c r="B5" s="5" t="n">
        <v>-4382</v>
      </c>
      <c r="C5" s="5" t="n">
        <v>10592</v>
      </c>
      <c r="D5" s="5" t="n">
        <v>-40748</v>
      </c>
      <c r="E5" s="5" t="n">
        <v>88109</v>
      </c>
    </row>
    <row r="6">
      <c r="A6" s="4" t="inlineStr">
        <is>
          <t>Ending Balance</t>
        </is>
      </c>
      <c r="B6" s="5" t="n">
        <v>3386189</v>
      </c>
      <c r="C6" s="5" t="n">
        <v>3219690</v>
      </c>
      <c r="D6" s="5" t="n">
        <v>3386189</v>
      </c>
      <c r="E6" s="5" t="n">
        <v>3219690</v>
      </c>
    </row>
    <row r="7">
      <c r="A7" s="4" t="inlineStr">
        <is>
          <t>Available For Sale and Transferred Securities</t>
        </is>
      </c>
    </row>
    <row r="8">
      <c r="A8" s="3" t="inlineStr">
        <is>
          <t>AOCI Attributable to Parent, Net of Tax [Roll Forward]</t>
        </is>
      </c>
    </row>
    <row r="9">
      <c r="A9" s="4" t="inlineStr">
        <is>
          <t>Beginning Balance</t>
        </is>
      </c>
      <c r="B9" s="5" t="n">
        <v>35598</v>
      </c>
      <c r="C9" s="5" t="n">
        <v>63476</v>
      </c>
      <c r="D9" s="5" t="n">
        <v>67424</v>
      </c>
      <c r="E9" s="5" t="n">
        <v>17251</v>
      </c>
    </row>
    <row r="10">
      <c r="A10" s="4" t="inlineStr">
        <is>
          <t>Other comprehensive (loss) before reclassifications</t>
        </is>
      </c>
      <c r="B10" s="5" t="n">
        <v>-3394</v>
      </c>
      <c r="C10" s="5" t="n">
        <v>11766</v>
      </c>
      <c r="D10" s="5" t="n">
        <v>-35220</v>
      </c>
      <c r="E10" s="5" t="n">
        <v>57997</v>
      </c>
    </row>
    <row r="11">
      <c r="A11" s="4" t="inlineStr">
        <is>
          <t>Amounts reclassified from accumulated other comprehensive income (loss)</t>
        </is>
      </c>
      <c r="B11" s="5" t="n">
        <v>0</v>
      </c>
      <c r="C11" s="5" t="n">
        <v>0</v>
      </c>
      <c r="D11" s="5" t="n">
        <v>0</v>
      </c>
      <c r="E11" s="5" t="n">
        <v>-6</v>
      </c>
    </row>
    <row r="12">
      <c r="A12" s="4" t="inlineStr">
        <is>
          <t>Net current-period other comprehensive (loss) income, net of tax</t>
        </is>
      </c>
      <c r="B12" s="5" t="n">
        <v>-3394</v>
      </c>
      <c r="C12" s="5" t="n">
        <v>11766</v>
      </c>
      <c r="D12" s="5" t="n">
        <v>-35220</v>
      </c>
      <c r="E12" s="5" t="n">
        <v>57991</v>
      </c>
    </row>
    <row r="13">
      <c r="A13" s="4" t="inlineStr">
        <is>
          <t>Ending Balance</t>
        </is>
      </c>
      <c r="B13" s="5" t="n">
        <v>32204</v>
      </c>
      <c r="C13" s="5" t="n">
        <v>75242</v>
      </c>
      <c r="D13" s="5" t="n">
        <v>32204</v>
      </c>
      <c r="E13" s="5" t="n">
        <v>75242</v>
      </c>
    </row>
    <row r="14">
      <c r="A14" s="4" t="inlineStr">
        <is>
          <t>Derivative Instruments</t>
        </is>
      </c>
    </row>
    <row r="15">
      <c r="A15" s="3" t="inlineStr">
        <is>
          <t>AOCI Attributable to Parent, Net of Tax [Roll Forward]</t>
        </is>
      </c>
    </row>
    <row r="16">
      <c r="A16" s="4" t="inlineStr">
        <is>
          <t>Beginning Balance</t>
        </is>
      </c>
      <c r="B16" s="5" t="n">
        <v>13894</v>
      </c>
      <c r="C16" s="5" t="n">
        <v>20649</v>
      </c>
      <c r="D16" s="5" t="n">
        <v>19918</v>
      </c>
      <c r="E16" s="5" t="n">
        <v>-9184</v>
      </c>
    </row>
    <row r="17">
      <c r="A17" s="4" t="inlineStr">
        <is>
          <t>Other comprehensive (loss) before reclassifications</t>
        </is>
      </c>
      <c r="B17" s="5" t="n">
        <v>-2560</v>
      </c>
      <c r="C17" s="5" t="n">
        <v>-3310</v>
      </c>
      <c r="D17" s="5" t="n">
        <v>-10205</v>
      </c>
      <c r="E17" s="5" t="n">
        <v>23655</v>
      </c>
    </row>
    <row r="18">
      <c r="A18" s="4" t="inlineStr">
        <is>
          <t>Amounts reclassified from accumulated other comprehensive income (loss)</t>
        </is>
      </c>
      <c r="B18" s="5" t="n">
        <v>829</v>
      </c>
      <c r="C18" s="5" t="n">
        <v>1398</v>
      </c>
      <c r="D18" s="5" t="n">
        <v>2450</v>
      </c>
      <c r="E18" s="5" t="n">
        <v>4266</v>
      </c>
    </row>
    <row r="19">
      <c r="A19" s="4" t="inlineStr">
        <is>
          <t>Net current-period other comprehensive (loss) income, net of tax</t>
        </is>
      </c>
      <c r="B19" s="5" t="n">
        <v>-1731</v>
      </c>
      <c r="C19" s="5" t="n">
        <v>-1912</v>
      </c>
      <c r="D19" s="5" t="n">
        <v>-7755</v>
      </c>
      <c r="E19" s="5" t="n">
        <v>27921</v>
      </c>
    </row>
    <row r="20">
      <c r="A20" s="4" t="inlineStr">
        <is>
          <t>Ending Balance</t>
        </is>
      </c>
      <c r="B20" s="5" t="n">
        <v>12163</v>
      </c>
      <c r="C20" s="5" t="n">
        <v>18737</v>
      </c>
      <c r="D20" s="5" t="n">
        <v>12163</v>
      </c>
      <c r="E20" s="5" t="n">
        <v>18737</v>
      </c>
    </row>
    <row r="21">
      <c r="A21" s="4" t="inlineStr">
        <is>
          <t>Defined Benefit Pension and Other Postretirement Benefit Plans</t>
        </is>
      </c>
    </row>
    <row r="22">
      <c r="A22" s="3" t="inlineStr">
        <is>
          <t>AOCI Attributable to Parent, Net of Tax [Roll Forward]</t>
        </is>
      </c>
    </row>
    <row r="23">
      <c r="A23" s="4" t="inlineStr">
        <is>
          <t>Beginning Balance</t>
        </is>
      </c>
      <c r="B23" s="5" t="n">
        <v>-43602</v>
      </c>
      <c r="C23" s="5" t="n">
        <v>-42680</v>
      </c>
      <c r="D23" s="5" t="n">
        <v>-45086</v>
      </c>
      <c r="E23" s="5" t="n">
        <v>-44139</v>
      </c>
    </row>
    <row r="24">
      <c r="A24" s="4" t="inlineStr">
        <is>
          <t>Other comprehensive (loss) before reclassifications</t>
        </is>
      </c>
      <c r="B24" s="5" t="n">
        <v>0</v>
      </c>
      <c r="C24" s="5" t="n">
        <v>0</v>
      </c>
      <c r="D24" s="5" t="n">
        <v>0</v>
      </c>
      <c r="E24" s="5" t="n">
        <v>0</v>
      </c>
    </row>
    <row r="25">
      <c r="A25" s="4" t="inlineStr">
        <is>
          <t>Amounts reclassified from accumulated other comprehensive income (loss)</t>
        </is>
      </c>
      <c r="B25" s="5" t="n">
        <v>743</v>
      </c>
      <c r="C25" s="5" t="n">
        <v>738</v>
      </c>
      <c r="D25" s="5" t="n">
        <v>2227</v>
      </c>
      <c r="E25" s="5" t="n">
        <v>2197</v>
      </c>
    </row>
    <row r="26">
      <c r="A26" s="4" t="inlineStr">
        <is>
          <t>Net current-period other comprehensive (loss) income, net of tax</t>
        </is>
      </c>
      <c r="B26" s="5" t="n">
        <v>743</v>
      </c>
      <c r="C26" s="5" t="n">
        <v>738</v>
      </c>
      <c r="D26" s="5" t="n">
        <v>2227</v>
      </c>
      <c r="E26" s="5" t="n">
        <v>2197</v>
      </c>
    </row>
    <row r="27">
      <c r="A27" s="4" t="inlineStr">
        <is>
          <t>Ending Balance</t>
        </is>
      </c>
      <c r="B27" s="5" t="n">
        <v>-42859</v>
      </c>
      <c r="C27" s="5" t="n">
        <v>-41942</v>
      </c>
      <c r="D27" s="5" t="n">
        <v>-42859</v>
      </c>
      <c r="E27" s="5" t="n">
        <v>-41942</v>
      </c>
    </row>
    <row r="28">
      <c r="A28" s="4" t="inlineStr">
        <is>
          <t>Accumulated Other Comprehensive Income, Net of Tax</t>
        </is>
      </c>
    </row>
    <row r="29">
      <c r="A29" s="3" t="inlineStr">
        <is>
          <t>AOCI Attributable to Parent, Net of Tax [Roll Forward]</t>
        </is>
      </c>
    </row>
    <row r="30">
      <c r="A30" s="4" t="inlineStr">
        <is>
          <t>Beginning Balance</t>
        </is>
      </c>
      <c r="B30" s="5" t="n">
        <v>5890</v>
      </c>
      <c r="C30" s="5" t="n">
        <v>41445</v>
      </c>
      <c r="D30" s="5" t="n">
        <v>42256</v>
      </c>
      <c r="E30" s="5" t="n">
        <v>-36072</v>
      </c>
    </row>
    <row r="31">
      <c r="A31" s="4" t="inlineStr">
        <is>
          <t>Other comprehensive (loss) before reclassifications</t>
        </is>
      </c>
      <c r="B31" s="5" t="n">
        <v>-5954</v>
      </c>
      <c r="C31" s="5" t="n">
        <v>8456</v>
      </c>
      <c r="D31" s="5" t="n">
        <v>-45425</v>
      </c>
      <c r="E31" s="5" t="n">
        <v>81652</v>
      </c>
    </row>
    <row r="32">
      <c r="A32" s="4" t="inlineStr">
        <is>
          <t>Amounts reclassified from accumulated other comprehensive income (loss)</t>
        </is>
      </c>
      <c r="B32" s="5" t="n">
        <v>1572</v>
      </c>
      <c r="C32" s="5" t="n">
        <v>2136</v>
      </c>
      <c r="D32" s="5" t="n">
        <v>4677</v>
      </c>
      <c r="E32" s="5" t="n">
        <v>6457</v>
      </c>
    </row>
    <row r="33">
      <c r="A33" s="4" t="inlineStr">
        <is>
          <t>Net current-period other comprehensive (loss) income, net of tax</t>
        </is>
      </c>
      <c r="B33" s="5" t="n">
        <v>-4382</v>
      </c>
      <c r="C33" s="5" t="n">
        <v>10592</v>
      </c>
      <c r="D33" s="5" t="n">
        <v>-40748</v>
      </c>
      <c r="E33" s="5" t="n">
        <v>88109</v>
      </c>
    </row>
    <row r="34">
      <c r="A34" s="4" t="inlineStr">
        <is>
          <t>Ending Balance</t>
        </is>
      </c>
      <c r="B34" s="6" t="n">
        <v>1508</v>
      </c>
      <c r="C34" s="6" t="n">
        <v>52037</v>
      </c>
      <c r="D34" s="6" t="n">
        <v>1508</v>
      </c>
      <c r="E34" s="6" t="n">
        <v>5203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Net of Tax (Schedule of Accumulated Other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out of Accumulated Other Comprehensive Income [Line Items]</t>
        </is>
      </c>
    </row>
    <row r="4">
      <c r="A4" s="4" t="inlineStr">
        <is>
          <t>Income tax expense</t>
        </is>
      </c>
      <c r="B4" s="6" t="n">
        <v>-29766</v>
      </c>
      <c r="C4" s="6" t="n">
        <v>-18289</v>
      </c>
      <c r="D4" s="6" t="n">
        <v>-93968</v>
      </c>
      <c r="E4" s="6" t="n">
        <v>-44235</v>
      </c>
    </row>
    <row r="5">
      <c r="A5" s="4" t="inlineStr">
        <is>
          <t>AOCI, Accumulated Gain (Loss), Debt Securities, Available-for-sale, Parent</t>
        </is>
      </c>
    </row>
    <row r="6">
      <c r="A6" s="3" t="inlineStr">
        <is>
          <t>Reclassification out of Accumulated Other Comprehensive Income [Line Items]</t>
        </is>
      </c>
    </row>
    <row r="7">
      <c r="A7" s="4" t="inlineStr">
        <is>
          <t>Income tax expense</t>
        </is>
      </c>
      <c r="B7" s="5" t="n">
        <v>0</v>
      </c>
      <c r="D7" s="5" t="n">
        <v>0</v>
      </c>
      <c r="E7" s="5" t="n">
        <v>-2</v>
      </c>
    </row>
    <row r="8">
      <c r="A8" s="4" t="inlineStr">
        <is>
          <t>Net of tax</t>
        </is>
      </c>
      <c r="B8" s="5" t="n">
        <v>0</v>
      </c>
      <c r="C8" s="5" t="n">
        <v>0</v>
      </c>
      <c r="D8" s="5" t="n">
        <v>0</v>
      </c>
      <c r="E8" s="5" t="n">
        <v>6</v>
      </c>
    </row>
    <row r="9">
      <c r="A9" s="4" t="inlineStr">
        <is>
          <t>AOCI, Accumulated Gain (Loss), Debt Securities, Available-for-sale, Parent | Reclassification out of accumualted comprehensive income</t>
        </is>
      </c>
    </row>
    <row r="10">
      <c r="A10" s="3" t="inlineStr">
        <is>
          <t>Reclassification out of Accumulated Other Comprehensive Income [Line Items]</t>
        </is>
      </c>
    </row>
    <row r="11">
      <c r="A11" s="4" t="inlineStr">
        <is>
          <t>Debt Securities, Available-for-sale, Gain (Loss)</t>
        </is>
      </c>
      <c r="B11" s="5" t="n">
        <v>0</v>
      </c>
      <c r="C11" s="5" t="n">
        <v>0</v>
      </c>
      <c r="D11" s="5" t="n">
        <v>0</v>
      </c>
      <c r="E11" s="5" t="n">
        <v>8</v>
      </c>
    </row>
    <row r="12">
      <c r="A12" s="4" t="inlineStr">
        <is>
          <t>Income tax expense</t>
        </is>
      </c>
      <c r="C12" s="5" t="n">
        <v>0</v>
      </c>
    </row>
    <row r="13">
      <c r="A13" s="4" t="inlineStr">
        <is>
          <t>Accumulated Net Gain (Loss) from Designated or Qualifying Cash Flow Hedges</t>
        </is>
      </c>
    </row>
    <row r="14">
      <c r="A14" s="3" t="inlineStr">
        <is>
          <t>Reclassification out of Accumulated Other Comprehensive Income [Line Items]</t>
        </is>
      </c>
    </row>
    <row r="15">
      <c r="A15" s="4" t="inlineStr">
        <is>
          <t>Net of tax</t>
        </is>
      </c>
      <c r="B15" s="5" t="n">
        <v>-829</v>
      </c>
      <c r="C15" s="5" t="n">
        <v>-1398</v>
      </c>
      <c r="D15" s="5" t="n">
        <v>-2450</v>
      </c>
      <c r="E15" s="5" t="n">
        <v>-4266</v>
      </c>
    </row>
    <row r="16">
      <c r="A16" s="4" t="inlineStr">
        <is>
          <t>Accumulated Net Gain (Loss) from Designated or Qualifying Cash Flow Hedges | Reclassification out of accumualted comprehensive income</t>
        </is>
      </c>
    </row>
    <row r="17">
      <c r="A17" s="3" t="inlineStr">
        <is>
          <t>Reclassification out of Accumulated Other Comprehensive Income [Line Items]</t>
        </is>
      </c>
    </row>
    <row r="18">
      <c r="A18" s="4" t="inlineStr">
        <is>
          <t>Income tax expense</t>
        </is>
      </c>
      <c r="B18" s="5" t="n">
        <v>293</v>
      </c>
      <c r="C18" s="5" t="n">
        <v>495</v>
      </c>
      <c r="D18" s="5" t="n">
        <v>867</v>
      </c>
      <c r="E18" s="5" t="n">
        <v>1510</v>
      </c>
    </row>
    <row r="19">
      <c r="A19" s="4" t="inlineStr">
        <is>
          <t>Net of tax</t>
        </is>
      </c>
      <c r="B19" s="5" t="n">
        <v>-829</v>
      </c>
      <c r="C19" s="5" t="n">
        <v>-1398</v>
      </c>
      <c r="D19" s="5" t="n">
        <v>-2450</v>
      </c>
      <c r="E19" s="5" t="n">
        <v>-4266</v>
      </c>
    </row>
    <row r="20">
      <c r="A20" s="4" t="inlineStr">
        <is>
          <t>Other Nonoperating Expense</t>
        </is>
      </c>
      <c r="B20" s="5" t="n">
        <v>-1046</v>
      </c>
      <c r="C20" s="5" t="n">
        <v>-967</v>
      </c>
      <c r="D20" s="5" t="n">
        <v>-3088</v>
      </c>
      <c r="E20" s="5" t="n">
        <v>-3228</v>
      </c>
    </row>
    <row r="21">
      <c r="A21" s="4" t="inlineStr">
        <is>
          <t>Interest Income, Other</t>
        </is>
      </c>
      <c r="B21" s="5" t="n">
        <v>-76</v>
      </c>
      <c r="C21" s="5" t="n">
        <v>-926</v>
      </c>
      <c r="D21" s="5" t="n">
        <v>-229</v>
      </c>
      <c r="E21" s="5" t="n">
        <v>-2548</v>
      </c>
    </row>
    <row r="22">
      <c r="A22" s="4" t="inlineStr">
        <is>
          <t>Accumulated Defined Benefit Plans Adjustment, Net Unamortized Gain (Loss)</t>
        </is>
      </c>
    </row>
    <row r="23">
      <c r="A23" s="3" t="inlineStr">
        <is>
          <t>Reclassification out of Accumulated Other Comprehensive Income [Line Items]</t>
        </is>
      </c>
    </row>
    <row r="24">
      <c r="A24" s="4" t="inlineStr">
        <is>
          <t>Total before tax</t>
        </is>
      </c>
      <c r="B24" s="5" t="n">
        <v>-1008</v>
      </c>
      <c r="C24" s="5" t="n">
        <v>-1002</v>
      </c>
      <c r="D24" s="5" t="n">
        <v>-3023</v>
      </c>
      <c r="E24" s="5" t="n">
        <v>-2982</v>
      </c>
    </row>
    <row r="25">
      <c r="A25" s="4" t="inlineStr">
        <is>
          <t>Defined benefit pension and postretirement benefit plans</t>
        </is>
      </c>
    </row>
    <row r="26">
      <c r="A26" s="3" t="inlineStr">
        <is>
          <t>Reclassification out of Accumulated Other Comprehensive Income [Line Items]</t>
        </is>
      </c>
    </row>
    <row r="27">
      <c r="A27" s="4" t="inlineStr">
        <is>
          <t>Net of tax</t>
        </is>
      </c>
      <c r="B27" s="5" t="n">
        <v>-743</v>
      </c>
      <c r="C27" s="5" t="n">
        <v>-738</v>
      </c>
      <c r="D27" s="5" t="n">
        <v>-2227</v>
      </c>
      <c r="E27" s="5" t="n">
        <v>-2197</v>
      </c>
    </row>
    <row r="28">
      <c r="A28" s="4" t="inlineStr">
        <is>
          <t>Income tax expense</t>
        </is>
      </c>
      <c r="B28" s="6" t="n">
        <v>265</v>
      </c>
      <c r="C28" s="6" t="n">
        <v>264</v>
      </c>
      <c r="D28" s="6" t="n">
        <v>796</v>
      </c>
      <c r="E28" s="6" t="n">
        <v>78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Matters (Information On The Capital Ratios) (Detail)</t>
        </is>
      </c>
      <c r="B1" s="2" t="inlineStr">
        <is>
          <t>9 Months Ended</t>
        </is>
      </c>
    </row>
    <row r="2">
      <c r="B2" s="2" t="inlineStr">
        <is>
          <t>Sep. 30, 2021USD ($)</t>
        </is>
      </c>
      <c r="C2" s="2" t="inlineStr">
        <is>
          <t>Sep. 30, 2020USD ($)</t>
        </is>
      </c>
      <c r="D2" s="2" t="inlineStr">
        <is>
          <t>Dec. 31, 2020USD ($)</t>
        </is>
      </c>
    </row>
    <row r="3">
      <c r="A3" s="3" t="inlineStr">
        <is>
          <t>Compliance with Regulatory Capital Requirements under Banking Regulations [Line Items]</t>
        </is>
      </c>
    </row>
    <row r="4">
      <c r="A4" s="4" t="inlineStr">
        <is>
          <t>Common Equity Tier One Capital</t>
        </is>
      </c>
      <c r="B4" s="6" t="n">
        <v>2729789000</v>
      </c>
      <c r="D4" s="6" t="n">
        <v>2543131000</v>
      </c>
    </row>
    <row r="5">
      <c r="A5" s="4" t="inlineStr">
        <is>
          <t>Common Equity Tier One Capital Ratio</t>
        </is>
      </c>
      <c r="B5" s="10" t="n">
        <v>0.1177</v>
      </c>
      <c r="D5" s="10" t="n">
        <v>0.1135</v>
      </c>
    </row>
    <row r="6">
      <c r="A6" s="4" t="inlineStr">
        <is>
          <t>Common Equity Tier One Capital Required for Capital Adequacy</t>
        </is>
      </c>
      <c r="B6" s="6" t="n">
        <v>1044068000</v>
      </c>
      <c r="D6" s="6" t="n">
        <v>1008512000</v>
      </c>
    </row>
    <row r="7">
      <c r="A7" s="4" t="inlineStr">
        <is>
          <t>Common Equity Tier One Capital Required to be Well-Capitalized</t>
        </is>
      </c>
      <c r="B7" s="5" t="n">
        <v>1508098000</v>
      </c>
      <c r="D7" s="5" t="n">
        <v>1456739000</v>
      </c>
    </row>
    <row r="8">
      <c r="A8" s="4" t="inlineStr">
        <is>
          <t>Total risk-based capital, Actual Amount</t>
        </is>
      </c>
      <c r="B8" s="6" t="n">
        <v>3200180000</v>
      </c>
      <c r="D8" s="6" t="n">
        <v>3045652000</v>
      </c>
    </row>
    <row r="9">
      <c r="A9" s="4" t="inlineStr">
        <is>
          <t>Total risk-based capital, Actual Ratio</t>
        </is>
      </c>
      <c r="B9" s="10" t="n">
        <v>0.1379</v>
      </c>
      <c r="D9" s="10" t="n">
        <v>0.1359</v>
      </c>
    </row>
    <row r="10">
      <c r="A10" s="4" t="inlineStr">
        <is>
          <t>Total risk-based capital, Capital Requirements, Minimum Amount</t>
        </is>
      </c>
      <c r="B10" s="6" t="n">
        <v>1856121000</v>
      </c>
      <c r="D10" s="6" t="n">
        <v>1792910000</v>
      </c>
    </row>
    <row r="11">
      <c r="A11" s="4" t="inlineStr">
        <is>
          <t>Total risk-based capital, Capital Requirements, Minimum Ratio</t>
        </is>
      </c>
      <c r="B11" s="11" t="n">
        <v>0.08</v>
      </c>
      <c r="D11" s="11" t="n">
        <v>0.08</v>
      </c>
    </row>
    <row r="12">
      <c r="A12" s="4" t="inlineStr">
        <is>
          <t>Total risk-based capital, Capital Requirements, Well Capitalized Amount</t>
        </is>
      </c>
      <c r="B12" s="6" t="n">
        <v>2320151000</v>
      </c>
      <c r="D12" s="6" t="n">
        <v>2241137000</v>
      </c>
    </row>
    <row r="13">
      <c r="A13" s="4" t="inlineStr">
        <is>
          <t>Total risk-based capital, Capital Requirements, Well Capitalized Ratio</t>
        </is>
      </c>
      <c r="B13" s="11" t="n">
        <v>0.1</v>
      </c>
      <c r="D13" s="11" t="n">
        <v>0.1</v>
      </c>
    </row>
    <row r="14">
      <c r="A14" s="4" t="inlineStr">
        <is>
          <t>Tier 1 capital, Actual Amount</t>
        </is>
      </c>
      <c r="B14" s="6" t="n">
        <v>2874826000</v>
      </c>
      <c r="D14" s="6" t="n">
        <v>2688168000</v>
      </c>
    </row>
    <row r="15">
      <c r="A15" s="4" t="inlineStr">
        <is>
          <t>Tier 1 capital, Actual Ratio</t>
        </is>
      </c>
      <c r="B15" s="10" t="n">
        <v>0.1239</v>
      </c>
      <c r="D15" s="10" t="n">
        <v>0.1199</v>
      </c>
    </row>
    <row r="16">
      <c r="A16" s="4" t="inlineStr">
        <is>
          <t>Tier 1 capital, Capital Requirements, Minimum Amount</t>
        </is>
      </c>
      <c r="B16" s="6" t="n">
        <v>1392091000</v>
      </c>
      <c r="D16" s="6" t="n">
        <v>1344682000</v>
      </c>
    </row>
    <row r="17">
      <c r="A17" s="4" t="inlineStr">
        <is>
          <t>Tier 1 capital, Capital Requirements, Minimum Ratio</t>
        </is>
      </c>
      <c r="B17" s="11" t="n">
        <v>0.06</v>
      </c>
      <c r="D17" s="11" t="n">
        <v>0.06</v>
      </c>
    </row>
    <row r="18">
      <c r="A18" s="4" t="inlineStr">
        <is>
          <t>Tier 1 capital, Capital Requirements, Well Capitalized Amount</t>
        </is>
      </c>
      <c r="B18" s="6" t="n">
        <v>1856121000</v>
      </c>
      <c r="D18" s="6" t="n">
        <v>1792910000</v>
      </c>
    </row>
    <row r="19">
      <c r="A19" s="4" t="inlineStr">
        <is>
          <t>Tier 1 capital, Capital Requirements, Well Capitalized Ratio</t>
        </is>
      </c>
      <c r="B19" s="11" t="n">
        <v>0.08</v>
      </c>
      <c r="D19" s="11" t="n">
        <v>0.08</v>
      </c>
    </row>
    <row r="20">
      <c r="A20" s="4" t="inlineStr">
        <is>
          <t>Tier 1 leverage capital ratio, Actual Amount</t>
        </is>
      </c>
      <c r="B20" s="6" t="n">
        <v>2874826000</v>
      </c>
      <c r="D20" s="6" t="n">
        <v>2688168000</v>
      </c>
    </row>
    <row r="21">
      <c r="A21" s="4" t="inlineStr">
        <is>
          <t>Tier 1 leverage capital ratio, Actual Ratio</t>
        </is>
      </c>
      <c r="B21" s="10" t="n">
        <v>0.0837</v>
      </c>
      <c r="D21" s="10" t="n">
        <v>0.0832</v>
      </c>
    </row>
    <row r="22">
      <c r="A22" s="4" t="inlineStr">
        <is>
          <t>Tier 1 leverage capital ratio, Capital Requirements, Minimum Amount</t>
        </is>
      </c>
      <c r="B22" s="6" t="n">
        <v>1373218000</v>
      </c>
      <c r="D22" s="6" t="n">
        <v>1291980000</v>
      </c>
    </row>
    <row r="23">
      <c r="A23" s="4" t="inlineStr">
        <is>
          <t>Tier 1 leverage capital ratio, Capital Requirements, Minimum Ratio</t>
        </is>
      </c>
      <c r="B23" s="11" t="n">
        <v>0.04</v>
      </c>
      <c r="D23" s="11" t="n">
        <v>0.04</v>
      </c>
    </row>
    <row r="24">
      <c r="A24" s="4" t="inlineStr">
        <is>
          <t>Tier 1 leverage capital ratio, Capital Requirements, Well Capitalized Amount</t>
        </is>
      </c>
      <c r="B24" s="6" t="n">
        <v>1716523000</v>
      </c>
      <c r="D24" s="6" t="n">
        <v>1614975000</v>
      </c>
    </row>
    <row r="25">
      <c r="A25" s="4" t="inlineStr">
        <is>
          <t>Tier 1 leverage capital ratio, Capital Requirements, Well Capitalized Ratio</t>
        </is>
      </c>
      <c r="B25" s="11" t="n">
        <v>0.05</v>
      </c>
      <c r="D25" s="11" t="n">
        <v>0.05</v>
      </c>
    </row>
    <row r="26">
      <c r="A26" s="4" t="inlineStr">
        <is>
          <t>Dividends paid</t>
        </is>
      </c>
      <c r="B26" s="6" t="n">
        <v>160000000</v>
      </c>
      <c r="C26" s="6" t="n">
        <v>0</v>
      </c>
    </row>
    <row r="27">
      <c r="A27" s="4" t="inlineStr">
        <is>
          <t>Subsidiaries</t>
        </is>
      </c>
    </row>
    <row r="28">
      <c r="A28" s="3" t="inlineStr">
        <is>
          <t>Compliance with Regulatory Capital Requirements under Banking Regulations [Line Items]</t>
        </is>
      </c>
    </row>
    <row r="29">
      <c r="A29" s="4" t="inlineStr">
        <is>
          <t>Common Equity Tier One Capital</t>
        </is>
      </c>
      <c r="B29" s="6" t="n">
        <v>2961510000</v>
      </c>
      <c r="D29" s="6" t="n">
        <v>2791474000</v>
      </c>
    </row>
    <row r="30">
      <c r="A30" s="4" t="inlineStr">
        <is>
          <t>Common Equity Tier One Capital Ratio</t>
        </is>
      </c>
      <c r="B30" s="10" t="n">
        <v>0.1277</v>
      </c>
      <c r="D30" s="10" t="n">
        <v>0.1246</v>
      </c>
    </row>
    <row r="31">
      <c r="A31" s="4" t="inlineStr">
        <is>
          <t>Common Equity Tier One Capital Required for Capital Adequacy</t>
        </is>
      </c>
      <c r="B31" s="6" t="n">
        <v>1043279000</v>
      </c>
      <c r="D31" s="6" t="n">
        <v>1008027000</v>
      </c>
    </row>
    <row r="32">
      <c r="A32" s="4" t="inlineStr">
        <is>
          <t>Common Equity Tier One Capital Required to be Well-Capitalized</t>
        </is>
      </c>
      <c r="B32" s="5" t="n">
        <v>1506959000</v>
      </c>
      <c r="D32" s="5" t="n">
        <v>1456039000</v>
      </c>
    </row>
    <row r="33">
      <c r="A33" s="4" t="inlineStr">
        <is>
          <t>Total risk-based capital, Actual Amount</t>
        </is>
      </c>
      <c r="B33" s="6" t="n">
        <v>3209544000</v>
      </c>
      <c r="D33" s="6" t="n">
        <v>3071505000</v>
      </c>
    </row>
    <row r="34">
      <c r="A34" s="4" t="inlineStr">
        <is>
          <t>Total risk-based capital, Actual Ratio</t>
        </is>
      </c>
      <c r="B34" s="10" t="n">
        <v>0.1384</v>
      </c>
      <c r="D34" s="10" t="n">
        <v>0.1371</v>
      </c>
    </row>
    <row r="35">
      <c r="A35" s="4" t="inlineStr">
        <is>
          <t>Total risk-based capital, Capital Requirements, Minimum Amount</t>
        </is>
      </c>
      <c r="B35" s="6" t="n">
        <v>1854719000</v>
      </c>
      <c r="D35" s="6" t="n">
        <v>1792048000</v>
      </c>
    </row>
    <row r="36">
      <c r="A36" s="4" t="inlineStr">
        <is>
          <t>Total risk-based capital, Capital Requirements, Minimum Ratio</t>
        </is>
      </c>
      <c r="B36" s="11" t="n">
        <v>0.08</v>
      </c>
      <c r="D36" s="11" t="n">
        <v>0.08</v>
      </c>
    </row>
    <row r="37">
      <c r="A37" s="4" t="inlineStr">
        <is>
          <t>Total risk-based capital, Capital Requirements, Well Capitalized Amount</t>
        </is>
      </c>
      <c r="B37" s="6" t="n">
        <v>2318399000</v>
      </c>
      <c r="D37" s="6" t="n">
        <v>2240060000</v>
      </c>
    </row>
    <row r="38">
      <c r="A38" s="4" t="inlineStr">
        <is>
          <t>Total risk-based capital, Capital Requirements, Well Capitalized Ratio</t>
        </is>
      </c>
      <c r="B38" s="11" t="n">
        <v>0.1</v>
      </c>
      <c r="D38" s="11" t="n">
        <v>0.1</v>
      </c>
    </row>
    <row r="39">
      <c r="A39" s="4" t="inlineStr">
        <is>
          <t>Tier 1 capital, Actual Amount</t>
        </is>
      </c>
      <c r="B39" s="6" t="n">
        <v>2961510000</v>
      </c>
      <c r="D39" s="6" t="n">
        <v>2791474000</v>
      </c>
    </row>
    <row r="40">
      <c r="A40" s="4" t="inlineStr">
        <is>
          <t>Tier 1 capital, Actual Ratio</t>
        </is>
      </c>
      <c r="B40" s="10" t="n">
        <v>0.1277</v>
      </c>
      <c r="D40" s="10" t="n">
        <v>0.1246</v>
      </c>
    </row>
    <row r="41">
      <c r="A41" s="4" t="inlineStr">
        <is>
          <t>Tier 1 capital, Capital Requirements, Minimum Amount</t>
        </is>
      </c>
      <c r="B41" s="6" t="n">
        <v>1391039000</v>
      </c>
      <c r="D41" s="6" t="n">
        <v>1344036000</v>
      </c>
    </row>
    <row r="42">
      <c r="A42" s="4" t="inlineStr">
        <is>
          <t>Tier 1 capital, Capital Requirements, Minimum Ratio</t>
        </is>
      </c>
      <c r="B42" s="11" t="n">
        <v>0.06</v>
      </c>
      <c r="D42" s="11" t="n">
        <v>0.06</v>
      </c>
    </row>
    <row r="43">
      <c r="A43" s="4" t="inlineStr">
        <is>
          <t>Tier 1 capital, Capital Requirements, Well Capitalized Amount</t>
        </is>
      </c>
      <c r="B43" s="6" t="n">
        <v>1854719000</v>
      </c>
      <c r="D43" s="6" t="n">
        <v>1792048000</v>
      </c>
    </row>
    <row r="44">
      <c r="A44" s="4" t="inlineStr">
        <is>
          <t>Tier 1 capital, Capital Requirements, Well Capitalized Ratio</t>
        </is>
      </c>
      <c r="B44" s="11" t="n">
        <v>0.08</v>
      </c>
      <c r="D44" s="11" t="n">
        <v>0.08</v>
      </c>
    </row>
    <row r="45">
      <c r="A45" s="4" t="inlineStr">
        <is>
          <t>Tier 1 leverage capital ratio, Actual Amount</t>
        </is>
      </c>
      <c r="B45" s="6" t="n">
        <v>2961510000</v>
      </c>
      <c r="D45" s="6" t="n">
        <v>2791474000</v>
      </c>
    </row>
    <row r="46">
      <c r="A46" s="4" t="inlineStr">
        <is>
          <t>Tier 1 leverage capital ratio, Actual Ratio</t>
        </is>
      </c>
      <c r="B46" s="10" t="n">
        <v>0.0863</v>
      </c>
      <c r="D46" s="10" t="n">
        <v>0.08649999999999999</v>
      </c>
    </row>
    <row r="47">
      <c r="A47" s="4" t="inlineStr">
        <is>
          <t>Tier 1 leverage capital ratio, Capital Requirements, Minimum Amount</t>
        </is>
      </c>
      <c r="B47" s="6" t="n">
        <v>1372558000</v>
      </c>
      <c r="D47" s="6" t="n">
        <v>1291415000</v>
      </c>
    </row>
    <row r="48">
      <c r="A48" s="4" t="inlineStr">
        <is>
          <t>Tier 1 leverage capital ratio, Capital Requirements, Minimum Ratio</t>
        </is>
      </c>
      <c r="B48" s="11" t="n">
        <v>0.04</v>
      </c>
      <c r="D48" s="11" t="n">
        <v>0.04</v>
      </c>
    </row>
    <row r="49">
      <c r="A49" s="4" t="inlineStr">
        <is>
          <t>Tier 1 leverage capital ratio, Capital Requirements, Well Capitalized Amount</t>
        </is>
      </c>
      <c r="B49" s="6" t="n">
        <v>1715698000</v>
      </c>
      <c r="D49" s="6" t="n">
        <v>1614268000</v>
      </c>
    </row>
    <row r="50">
      <c r="A50" s="4" t="inlineStr">
        <is>
          <t>Tier 1 leverage capital ratio, Capital Requirements, Well Capitalized Ratio</t>
        </is>
      </c>
      <c r="B50" s="11" t="n">
        <v>0.05</v>
      </c>
      <c r="D50" s="11" t="n">
        <v>0.05</v>
      </c>
    </row>
    <row r="51">
      <c r="A51" s="4" t="inlineStr">
        <is>
          <t>Risk Based Capital Required for Capital Adequacy to Risk Weighted Assets</t>
        </is>
      </c>
    </row>
    <row r="52">
      <c r="A52" s="3" t="inlineStr">
        <is>
          <t>Compliance with Regulatory Capital Requirements under Banking Regulations [Line Items]</t>
        </is>
      </c>
    </row>
    <row r="53">
      <c r="A53" s="4" t="inlineStr">
        <is>
          <t>Common Equity Tier One Capital Ratio</t>
        </is>
      </c>
      <c r="B53" s="11" t="n">
        <v>0.045</v>
      </c>
      <c r="D53" s="11" t="n">
        <v>0.045</v>
      </c>
    </row>
    <row r="54">
      <c r="A54" s="4" t="inlineStr">
        <is>
          <t>Risk Based Capital Required for Capital Adequacy to Risk Weighted Assets | Subsidiaries</t>
        </is>
      </c>
    </row>
    <row r="55">
      <c r="A55" s="3" t="inlineStr">
        <is>
          <t>Compliance with Regulatory Capital Requirements under Banking Regulations [Line Items]</t>
        </is>
      </c>
    </row>
    <row r="56">
      <c r="A56" s="4" t="inlineStr">
        <is>
          <t>Common Equity Tier One Capital Ratio</t>
        </is>
      </c>
      <c r="B56" s="11" t="n">
        <v>0.045</v>
      </c>
      <c r="D56" s="11" t="n">
        <v>0.045</v>
      </c>
    </row>
    <row r="57">
      <c r="A57" s="4" t="inlineStr">
        <is>
          <t>Risk Based Capital Required to be Well Capitalized to Risk Weighted Assets</t>
        </is>
      </c>
    </row>
    <row r="58">
      <c r="A58" s="3" t="inlineStr">
        <is>
          <t>Compliance with Regulatory Capital Requirements under Banking Regulations [Line Items]</t>
        </is>
      </c>
    </row>
    <row r="59">
      <c r="A59" s="4" t="inlineStr">
        <is>
          <t>Common Equity Tier One Capital Ratio</t>
        </is>
      </c>
      <c r="B59" s="11" t="n">
        <v>0.065</v>
      </c>
      <c r="D59" s="11" t="n">
        <v>0.065</v>
      </c>
    </row>
    <row r="60">
      <c r="A60" s="4" t="inlineStr">
        <is>
          <t>Risk Based Capital Required to be Well Capitalized to Risk Weighted Assets | Subsidiaries</t>
        </is>
      </c>
    </row>
    <row r="61">
      <c r="A61" s="3" t="inlineStr">
        <is>
          <t>Compliance with Regulatory Capital Requirements under Banking Regulations [Line Items]</t>
        </is>
      </c>
    </row>
    <row r="62">
      <c r="A62" s="4" t="inlineStr">
        <is>
          <t>Common Equity Tier One Capital Ratio</t>
        </is>
      </c>
      <c r="B62" s="11" t="n">
        <v>0.065</v>
      </c>
      <c r="D62" s="11" t="n">
        <v>0.0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arnings Per Share Basic And Diluted)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for basic and diluted earnings per common share:</t>
        </is>
      </c>
    </row>
    <row r="4">
      <c r="A4" s="4" t="inlineStr">
        <is>
          <t>Net income</t>
        </is>
      </c>
      <c r="B4" s="6" t="n">
        <v>95713</v>
      </c>
      <c r="C4" s="6" t="n">
        <v>69281</v>
      </c>
      <c r="D4" s="6" t="n">
        <v>297826</v>
      </c>
      <c r="E4" s="6" t="n">
        <v>160577</v>
      </c>
    </row>
    <row r="5">
      <c r="A5" s="4" t="inlineStr">
        <is>
          <t>Less: Preferred stock dividends</t>
        </is>
      </c>
      <c r="B5" s="5" t="n">
        <v>1968</v>
      </c>
      <c r="C5" s="5" t="n">
        <v>1968</v>
      </c>
      <c r="D5" s="5" t="n">
        <v>5906</v>
      </c>
      <c r="E5" s="5" t="n">
        <v>5906</v>
      </c>
    </row>
    <row r="6">
      <c r="A6" s="4" t="inlineStr">
        <is>
          <t>Undistributed Earnings, Basic</t>
        </is>
      </c>
      <c r="B6" s="5" t="n">
        <v>93745</v>
      </c>
      <c r="C6" s="5" t="n">
        <v>67313</v>
      </c>
      <c r="D6" s="5" t="n">
        <v>291920</v>
      </c>
      <c r="E6" s="5" t="n">
        <v>154671</v>
      </c>
    </row>
    <row r="7">
      <c r="A7" s="4" t="inlineStr">
        <is>
          <t>Undistributed Earnings, Diluted, Total</t>
        </is>
      </c>
      <c r="B7" s="5" t="n">
        <v>93745</v>
      </c>
      <c r="C7" s="5" t="n">
        <v>67313</v>
      </c>
      <c r="D7" s="5" t="n">
        <v>291920</v>
      </c>
      <c r="E7" s="5" t="n">
        <v>154671</v>
      </c>
    </row>
    <row r="8">
      <c r="A8" s="4" t="inlineStr">
        <is>
          <t>Undistributed Earnings (Loss) Allocated to Participating Securities, Basic</t>
        </is>
      </c>
      <c r="B8" s="5" t="n">
        <v>574</v>
      </c>
      <c r="C8" s="5" t="n">
        <v>423</v>
      </c>
      <c r="D8" s="5" t="n">
        <v>1661</v>
      </c>
      <c r="E8" s="5" t="n">
        <v>913</v>
      </c>
    </row>
    <row r="9">
      <c r="A9" s="4" t="inlineStr">
        <is>
          <t>Undistributed Earnings (Loss) Allocated to Participating Securities, Diluted</t>
        </is>
      </c>
      <c r="B9" s="5" t="n">
        <v>574</v>
      </c>
      <c r="C9" s="5" t="n">
        <v>423</v>
      </c>
      <c r="D9" s="5" t="n">
        <v>1661</v>
      </c>
      <c r="E9" s="5" t="n">
        <v>913</v>
      </c>
    </row>
    <row r="10">
      <c r="A10" s="4" t="inlineStr">
        <is>
          <t>Earnings applicable to common shareholders</t>
        </is>
      </c>
      <c r="B10" s="5" t="n">
        <v>93171</v>
      </c>
      <c r="C10" s="5" t="n">
        <v>66890</v>
      </c>
      <c r="D10" s="5" t="n">
        <v>290259</v>
      </c>
      <c r="E10" s="5" t="n">
        <v>153758</v>
      </c>
    </row>
    <row r="11">
      <c r="A11" s="4" t="inlineStr">
        <is>
          <t>Earnings applicable to common shareholders</t>
        </is>
      </c>
      <c r="B11" s="6" t="n">
        <v>93171</v>
      </c>
      <c r="C11" s="6" t="n">
        <v>66890</v>
      </c>
      <c r="D11" s="6" t="n">
        <v>290259</v>
      </c>
      <c r="E11" s="6" t="n">
        <v>153758</v>
      </c>
    </row>
    <row r="12">
      <c r="A12" s="3" t="inlineStr">
        <is>
          <t>Shares:</t>
        </is>
      </c>
    </row>
    <row r="13">
      <c r="A13" s="4" t="inlineStr">
        <is>
          <t>Weighted-average common shares outstanding - basic</t>
        </is>
      </c>
      <c r="B13" s="5" t="n">
        <v>90038</v>
      </c>
      <c r="C13" s="5" t="n">
        <v>89630</v>
      </c>
      <c r="D13" s="5" t="n">
        <v>89960</v>
      </c>
      <c r="E13" s="5" t="n">
        <v>90076</v>
      </c>
    </row>
    <row r="14">
      <c r="A14" s="4" t="inlineStr">
        <is>
          <t>Effect of dilutive securities</t>
        </is>
      </c>
      <c r="B14" s="5" t="n">
        <v>194</v>
      </c>
      <c r="C14" s="5" t="n">
        <v>108</v>
      </c>
      <c r="D14" s="5" t="n">
        <v>226</v>
      </c>
      <c r="E14" s="5" t="n">
        <v>159</v>
      </c>
    </row>
    <row r="15">
      <c r="A15" s="4" t="inlineStr">
        <is>
          <t>Weighted-average common shares outstanding - diluted</t>
        </is>
      </c>
      <c r="B15" s="5" t="n">
        <v>90232</v>
      </c>
      <c r="C15" s="5" t="n">
        <v>89738</v>
      </c>
      <c r="D15" s="5" t="n">
        <v>90186</v>
      </c>
      <c r="E15" s="5" t="n">
        <v>90235</v>
      </c>
    </row>
    <row r="16">
      <c r="A16" s="3" t="inlineStr">
        <is>
          <t>Earnings per common share (1):</t>
        </is>
      </c>
    </row>
    <row r="17">
      <c r="A17" s="4" t="inlineStr">
        <is>
          <t>Basic</t>
        </is>
      </c>
      <c r="B17" s="7" t="n">
        <v>1.03</v>
      </c>
      <c r="C17" s="7" t="n">
        <v>0.75</v>
      </c>
      <c r="D17" s="7" t="n">
        <v>3.23</v>
      </c>
      <c r="E17" s="7" t="n">
        <v>1.71</v>
      </c>
    </row>
    <row r="18">
      <c r="A18" s="4" t="inlineStr">
        <is>
          <t>Diluted</t>
        </is>
      </c>
      <c r="B18" s="7" t="n">
        <v>1.03</v>
      </c>
      <c r="C18" s="7" t="n">
        <v>0.75</v>
      </c>
      <c r="D18" s="7" t="n">
        <v>3.22</v>
      </c>
      <c r="E18" s="7" t="n">
        <v>1.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Antidilutive Securities Excluded from Computation of Earnings Per Share Narra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due to performance conditions on non-participating shares)</t>
        </is>
      </c>
    </row>
    <row r="4">
      <c r="A4" s="3" t="inlineStr">
        <is>
          <t>Antidilutive Securities Excluded from Computation of Earnings Per Share [Line Items]</t>
        </is>
      </c>
    </row>
    <row r="5">
      <c r="A5" s="4" t="inlineStr">
        <is>
          <t>Antidilutive Securities Excluded from Computation of Earnings Per Share, Amount</t>
        </is>
      </c>
      <c r="B5" s="5" t="n">
        <v>0</v>
      </c>
      <c r="C5" s="5" t="n">
        <v>96</v>
      </c>
      <c r="D5" s="5" t="n">
        <v>47</v>
      </c>
      <c r="E5" s="5" t="n">
        <v>1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Schedule fair value of derivative instruments) (Detail) - USD ($)</t>
        </is>
      </c>
      <c r="B1" s="2" t="inlineStr">
        <is>
          <t>Sep. 30, 2021</t>
        </is>
      </c>
      <c r="C1" s="2" t="inlineStr">
        <is>
          <t>Dec. 31, 2020</t>
        </is>
      </c>
    </row>
    <row r="2">
      <c r="A2" s="3" t="inlineStr">
        <is>
          <t>Derivatives, Fair Value [Line Items]</t>
        </is>
      </c>
    </row>
    <row r="3">
      <c r="A3" s="4" t="inlineStr">
        <is>
          <t>Asset Derivatives, Notional Amounts</t>
        </is>
      </c>
      <c r="B3" s="6" t="n">
        <v>5573585000</v>
      </c>
      <c r="C3" s="6" t="n">
        <v>5571385000</v>
      </c>
    </row>
    <row r="4">
      <c r="A4" s="4" t="inlineStr">
        <is>
          <t>Derivative Asset, Fair Value, Gross Asset Including Not Subject to Master Netting Arrangement</t>
        </is>
      </c>
      <c r="B4" s="5" t="n">
        <v>206331000</v>
      </c>
      <c r="C4" s="5" t="n">
        <v>339058000</v>
      </c>
    </row>
    <row r="5">
      <c r="A5" s="4" t="inlineStr">
        <is>
          <t>Derivative Asset, Fair Value, Amount Offset Against Collateral</t>
        </is>
      </c>
      <c r="B5" s="5" t="n">
        <v>4772000</v>
      </c>
      <c r="C5" s="5" t="n">
        <v>7748000</v>
      </c>
    </row>
    <row r="6">
      <c r="A6" s="4" t="inlineStr">
        <is>
          <t>Asset Derivatives, Fair Value, Less: Cash collateral posted</t>
        </is>
      </c>
      <c r="B6" s="5" t="n">
        <v>28679000</v>
      </c>
      <c r="C6" s="5" t="n">
        <v>33972000</v>
      </c>
    </row>
    <row r="7">
      <c r="A7" s="4" t="inlineStr">
        <is>
          <t>Gross derivative instruments, before netting (1)</t>
        </is>
      </c>
      <c r="B7" s="5" t="n">
        <v>172880000</v>
      </c>
      <c r="C7" s="5" t="n">
        <v>297338000</v>
      </c>
    </row>
    <row r="8">
      <c r="A8" s="4" t="inlineStr">
        <is>
          <t>Liability Derivatives, Notional Amount</t>
        </is>
      </c>
      <c r="B8" s="5" t="n">
        <v>4723283000</v>
      </c>
      <c r="C8" s="5" t="n">
        <v>4853650000</v>
      </c>
    </row>
    <row r="9">
      <c r="A9" s="4" t="inlineStr">
        <is>
          <t>Derivative Liability, Fair Value, Gross Liability Including Not Subject to Master Netting Arrangement</t>
        </is>
      </c>
      <c r="B9" s="5" t="n">
        <v>17675000</v>
      </c>
      <c r="C9" s="5" t="n">
        <v>12690000</v>
      </c>
    </row>
    <row r="10">
      <c r="A10" s="4" t="inlineStr">
        <is>
          <t>Derivative Liability, Fair Value, Amount Offset Against Collateral</t>
        </is>
      </c>
      <c r="B10" s="5" t="n">
        <v>4772000</v>
      </c>
      <c r="C10" s="5" t="n">
        <v>7748000</v>
      </c>
    </row>
    <row r="11">
      <c r="A11" s="4" t="inlineStr">
        <is>
          <t>Liability Derivatives, Fair Value, Less: Cash collateral posted</t>
        </is>
      </c>
      <c r="B11" s="5" t="n">
        <v>2731000</v>
      </c>
      <c r="C11" s="5" t="n">
        <v>4550000</v>
      </c>
    </row>
    <row r="12">
      <c r="A12" s="4" t="inlineStr">
        <is>
          <t>Derivative liability</t>
        </is>
      </c>
      <c r="B12" s="5" t="n">
        <v>10172000</v>
      </c>
      <c r="C12" s="5" t="n">
        <v>392000</v>
      </c>
    </row>
    <row r="13">
      <c r="A13" s="4" t="inlineStr">
        <is>
          <t>CME</t>
        </is>
      </c>
    </row>
    <row r="14">
      <c r="A14" s="3" t="inlineStr">
        <is>
          <t>Derivatives, Fair Value [Line Items]</t>
        </is>
      </c>
    </row>
    <row r="15">
      <c r="A15" s="4" t="inlineStr">
        <is>
          <t>Asset Derivatives, Fair Value, Less: Cash collateral posted</t>
        </is>
      </c>
      <c r="B15" s="5" t="n">
        <v>63000000</v>
      </c>
    </row>
    <row r="16">
      <c r="A16" s="4" t="inlineStr">
        <is>
          <t>Gross derivative instruments, before netting (1)</t>
        </is>
      </c>
      <c r="B16" s="5" t="n">
        <v>0</v>
      </c>
    </row>
    <row r="17">
      <c r="A17" s="4" t="inlineStr">
        <is>
          <t>Designated as Hedging Instrument</t>
        </is>
      </c>
    </row>
    <row r="18">
      <c r="A18" s="3" t="inlineStr">
        <is>
          <t>Derivatives, Fair Value [Line Items]</t>
        </is>
      </c>
    </row>
    <row r="19">
      <c r="A19" s="4" t="inlineStr">
        <is>
          <t>Derivative Asset, Fair Value, Gross Asset</t>
        </is>
      </c>
      <c r="B19" s="5" t="n">
        <v>33451000</v>
      </c>
      <c r="C19" s="5" t="n">
        <v>41774000</v>
      </c>
    </row>
    <row r="20">
      <c r="A20" s="4" t="inlineStr">
        <is>
          <t>Derivative Asset, Fair Value, Amount Offset Against Collateral</t>
        </is>
      </c>
      <c r="B20" s="5" t="n">
        <v>33451000</v>
      </c>
      <c r="C20" s="5" t="n">
        <v>41720000</v>
      </c>
    </row>
    <row r="21">
      <c r="A21" s="4" t="inlineStr">
        <is>
          <t>Gross derivative instruments, before netting (1)</t>
        </is>
      </c>
      <c r="B21" s="5" t="n">
        <v>0</v>
      </c>
      <c r="C21" s="5" t="n">
        <v>54000</v>
      </c>
    </row>
    <row r="22">
      <c r="A22" s="4" t="inlineStr">
        <is>
          <t>Derivative Liability, Fair Value, Gross Liability</t>
        </is>
      </c>
      <c r="B22" s="5" t="n">
        <v>7503000</v>
      </c>
      <c r="C22" s="5" t="n">
        <v>12352000</v>
      </c>
    </row>
    <row r="23">
      <c r="A23" s="4" t="inlineStr">
        <is>
          <t>Derivative Liability, Fair Value, Amount Offset Against Collateral</t>
        </is>
      </c>
      <c r="B23" s="5" t="n">
        <v>7503000</v>
      </c>
      <c r="C23" s="5" t="n">
        <v>12298000</v>
      </c>
    </row>
    <row r="24">
      <c r="A24" s="4" t="inlineStr">
        <is>
          <t>Derivative liability</t>
        </is>
      </c>
      <c r="B24" s="5" t="n">
        <v>0</v>
      </c>
      <c r="C24" s="5" t="n">
        <v>54000</v>
      </c>
    </row>
    <row r="25">
      <c r="A25" s="4" t="inlineStr">
        <is>
          <t>Designated as Hedging Instrument | Interest rate derivatives</t>
        </is>
      </c>
    </row>
    <row r="26">
      <c r="A26" s="3" t="inlineStr">
        <is>
          <t>Derivatives, Fair Value [Line Items]</t>
        </is>
      </c>
    </row>
    <row r="27">
      <c r="A27" s="4" t="inlineStr">
        <is>
          <t>Asset Derivatives, Notional Amounts</t>
        </is>
      </c>
      <c r="B27" s="5" t="n">
        <v>1000000000</v>
      </c>
      <c r="C27" s="5" t="n">
        <v>1000000000</v>
      </c>
    </row>
    <row r="28">
      <c r="A28" s="4" t="inlineStr">
        <is>
          <t>Derivative Asset, Fair Value, Gross Asset</t>
        </is>
      </c>
      <c r="B28" s="5" t="n">
        <v>26923000</v>
      </c>
      <c r="C28" s="5" t="n">
        <v>40854000</v>
      </c>
    </row>
    <row r="29">
      <c r="A29" s="4" t="inlineStr">
        <is>
          <t>Liability Derivatives, Notional Amount</t>
        </is>
      </c>
      <c r="B29" s="5" t="n">
        <v>0</v>
      </c>
      <c r="C29" s="5" t="n">
        <v>25000000</v>
      </c>
    </row>
    <row r="30">
      <c r="A30" s="4" t="inlineStr">
        <is>
          <t>Derivative Liability, Fair Value, Gross Liability</t>
        </is>
      </c>
      <c r="B30" s="5" t="n">
        <v>0</v>
      </c>
      <c r="C30" s="5" t="n">
        <v>110000</v>
      </c>
    </row>
    <row r="31">
      <c r="A31" s="4" t="inlineStr">
        <is>
          <t>Not Designated as Hedging Instrument</t>
        </is>
      </c>
    </row>
    <row r="32">
      <c r="A32" s="3" t="inlineStr">
        <is>
          <t>Derivatives, Fair Value [Line Items]</t>
        </is>
      </c>
    </row>
    <row r="33">
      <c r="A33" s="4" t="inlineStr">
        <is>
          <t>Asset Derivatives, Notional Amounts</t>
        </is>
      </c>
      <c r="B33" s="5" t="n">
        <v>4573585000</v>
      </c>
      <c r="C33" s="5" t="n">
        <v>4571385000</v>
      </c>
    </row>
    <row r="34">
      <c r="A34" s="4" t="inlineStr">
        <is>
          <t>Asset Derivatives, Fair Value, Positions not subject to master netting agreement</t>
        </is>
      </c>
      <c r="B34" s="5" t="n">
        <v>179408000</v>
      </c>
      <c r="C34" s="5" t="n">
        <v>298204000</v>
      </c>
    </row>
    <row r="35">
      <c r="A35" s="4" t="inlineStr">
        <is>
          <t>Liability Derivatives, Notional Amount</t>
        </is>
      </c>
      <c r="B35" s="5" t="n">
        <v>4723283000</v>
      </c>
      <c r="C35" s="5" t="n">
        <v>4828650000</v>
      </c>
    </row>
    <row r="36">
      <c r="A36" s="4" t="inlineStr">
        <is>
          <t>Liability Derivatives, Fair Value, Positions not subject to master netting agreement</t>
        </is>
      </c>
      <c r="B36" s="5" t="n">
        <v>17675000</v>
      </c>
      <c r="C36" s="5" t="n">
        <v>12580000</v>
      </c>
    </row>
    <row r="37">
      <c r="A37" s="4" t="inlineStr">
        <is>
          <t>Not Designated as Hedging Instrument | Interest Rate Swap, CME</t>
        </is>
      </c>
    </row>
    <row r="38">
      <c r="A38" s="3" t="inlineStr">
        <is>
          <t>Derivatives, Fair Value [Line Items]</t>
        </is>
      </c>
    </row>
    <row r="39">
      <c r="A39" s="4" t="inlineStr">
        <is>
          <t>Asset Derivatives, Notional Amounts</t>
        </is>
      </c>
      <c r="B39" s="5" t="n">
        <v>300000000</v>
      </c>
      <c r="C39" s="5" t="n">
        <v>100000000</v>
      </c>
    </row>
    <row r="40">
      <c r="A40" s="4" t="inlineStr">
        <is>
          <t>Liability Derivatives, Notional Amount</t>
        </is>
      </c>
      <c r="B40" s="5" t="n">
        <v>3000000000</v>
      </c>
      <c r="C40" s="5" t="n">
        <v>3200000000</v>
      </c>
    </row>
    <row r="41">
      <c r="A41" s="4" t="inlineStr">
        <is>
          <t>Not Designated as Hedging Instrument | Interest rate derivatives</t>
        </is>
      </c>
    </row>
    <row r="42">
      <c r="A42" s="3" t="inlineStr">
        <is>
          <t>Derivatives, Fair Value [Line Items]</t>
        </is>
      </c>
    </row>
    <row r="43">
      <c r="A43" s="4" t="inlineStr">
        <is>
          <t>Asset Derivatives, Notional Amounts</t>
        </is>
      </c>
      <c r="B43" s="5" t="n">
        <v>4434047000</v>
      </c>
      <c r="C43" s="5" t="n">
        <v>4421627000</v>
      </c>
    </row>
    <row r="44">
      <c r="A44" s="4" t="inlineStr">
        <is>
          <t>Derivative Asset, Fair Value, Gross Asset</t>
        </is>
      </c>
      <c r="B44" s="5" t="n">
        <v>178749000</v>
      </c>
      <c r="C44" s="5" t="n">
        <v>297085000</v>
      </c>
    </row>
    <row r="45">
      <c r="A45" s="4" t="inlineStr">
        <is>
          <t>Liability Derivatives, Notional Amount</t>
        </is>
      </c>
      <c r="B45" s="5" t="n">
        <v>4360615000</v>
      </c>
      <c r="C45" s="5" t="n">
        <v>4468153000</v>
      </c>
    </row>
    <row r="46">
      <c r="A46" s="4" t="inlineStr">
        <is>
          <t>Derivative Liability, Fair Value, Gross Liability</t>
        </is>
      </c>
      <c r="B46" s="5" t="n">
        <v>17566000</v>
      </c>
      <c r="C46" s="5" t="n">
        <v>12203000</v>
      </c>
    </row>
    <row r="47">
      <c r="A47" s="4" t="inlineStr">
        <is>
          <t>Not Designated as Hedging Instrument | Credit Risk Contract | RPA-Out</t>
        </is>
      </c>
    </row>
    <row r="48">
      <c r="A48" s="3" t="inlineStr">
        <is>
          <t>Derivatives, Fair Value [Line Items]</t>
        </is>
      </c>
    </row>
    <row r="49">
      <c r="A49" s="4" t="inlineStr">
        <is>
          <t>Asset Derivatives, Notional Amounts</t>
        </is>
      </c>
      <c r="B49" s="5" t="n">
        <v>82800000</v>
      </c>
      <c r="C49" s="5" t="n">
        <v>80500000</v>
      </c>
    </row>
    <row r="50">
      <c r="A50" s="4" t="inlineStr">
        <is>
          <t>Not Designated as Hedging Instrument | Credit Risk Contract | RPA-In</t>
        </is>
      </c>
    </row>
    <row r="51">
      <c r="A51" s="3" t="inlineStr">
        <is>
          <t>Derivatives, Fair Value [Line Items]</t>
        </is>
      </c>
    </row>
    <row r="52">
      <c r="A52" s="4" t="inlineStr">
        <is>
          <t>Liability Derivatives, Notional Amount</t>
        </is>
      </c>
      <c r="B52" s="5" t="n">
        <v>355100000</v>
      </c>
      <c r="C52" s="5" t="n">
        <v>338900000</v>
      </c>
    </row>
    <row r="53">
      <c r="A53" s="4" t="inlineStr">
        <is>
          <t>Not Designated as Hedging Instrument | Mortgage Banking Derivatives | RPA-Out</t>
        </is>
      </c>
    </row>
    <row r="54">
      <c r="A54" s="3" t="inlineStr">
        <is>
          <t>Derivatives, Fair Value [Line Items]</t>
        </is>
      </c>
    </row>
    <row r="55">
      <c r="A55" s="4" t="inlineStr">
        <is>
          <t>Asset Derivatives, Notional Amounts</t>
        </is>
      </c>
      <c r="B55" s="5" t="n">
        <v>30663000</v>
      </c>
      <c r="C55" s="5" t="n">
        <v>40771000</v>
      </c>
    </row>
    <row r="56">
      <c r="A56" s="4" t="inlineStr">
        <is>
          <t>Derivative Asset, Fair Value, Gross Asset</t>
        </is>
      </c>
      <c r="B56" s="5" t="n">
        <v>300000</v>
      </c>
      <c r="C56" s="5" t="n">
        <v>855000</v>
      </c>
    </row>
    <row r="57">
      <c r="A57" s="4" t="inlineStr">
        <is>
          <t>Not Designated as Hedging Instrument | Mortgage Banking Derivatives | RPA-In</t>
        </is>
      </c>
    </row>
    <row r="58">
      <c r="A58" s="3" t="inlineStr">
        <is>
          <t>Derivatives, Fair Value [Line Items]</t>
        </is>
      </c>
    </row>
    <row r="59">
      <c r="A59" s="4" t="inlineStr">
        <is>
          <t>Liability Derivatives, Notional Amount</t>
        </is>
      </c>
      <c r="B59" s="5" t="n">
        <v>0</v>
      </c>
      <c r="C59" s="5" t="n">
        <v>0</v>
      </c>
    </row>
    <row r="60">
      <c r="A60" s="4" t="inlineStr">
        <is>
          <t>Derivative Liability, Fair Value, Gross Liability</t>
        </is>
      </c>
      <c r="B60" s="5" t="n">
        <v>0</v>
      </c>
      <c r="C60" s="5" t="n">
        <v>0</v>
      </c>
    </row>
    <row r="61">
      <c r="A61" s="4" t="inlineStr">
        <is>
          <t>Not Designated as Hedging Instrument | Other Contract</t>
        </is>
      </c>
    </row>
    <row r="62">
      <c r="A62" s="3" t="inlineStr">
        <is>
          <t>Derivatives, Fair Value [Line Items]</t>
        </is>
      </c>
    </row>
    <row r="63">
      <c r="A63" s="4" t="inlineStr">
        <is>
          <t>Asset Derivatives, Notional Amounts</t>
        </is>
      </c>
      <c r="B63" s="5" t="n">
        <v>108875000</v>
      </c>
      <c r="C63" s="5" t="n">
        <v>108987000</v>
      </c>
    </row>
    <row r="64">
      <c r="A64" s="4" t="inlineStr">
        <is>
          <t>Derivative Asset, Fair Value, Gross Asset</t>
        </is>
      </c>
      <c r="B64" s="5" t="n">
        <v>359000</v>
      </c>
      <c r="C64" s="5" t="n">
        <v>264000</v>
      </c>
    </row>
    <row r="65">
      <c r="A65" s="4" t="inlineStr">
        <is>
          <t>Liability Derivatives, Notional Amount</t>
        </is>
      </c>
      <c r="B65" s="5" t="n">
        <v>362668000</v>
      </c>
      <c r="C65" s="5" t="n">
        <v>360497000</v>
      </c>
    </row>
    <row r="66">
      <c r="A66" s="4" t="inlineStr">
        <is>
          <t>Derivative Liability, Fair Value, Gross Liability</t>
        </is>
      </c>
      <c r="B66" s="5" t="n">
        <v>109000</v>
      </c>
      <c r="C66" s="6" t="n">
        <v>377000</v>
      </c>
    </row>
    <row r="67">
      <c r="A67" s="4" t="inlineStr">
        <is>
          <t>Interest Rate Lock Commitments</t>
        </is>
      </c>
    </row>
    <row r="68">
      <c r="A68" s="3" t="inlineStr">
        <is>
          <t>Derivatives, Fair Value [Line Items]</t>
        </is>
      </c>
    </row>
    <row r="69">
      <c r="A69" s="4" t="inlineStr">
        <is>
          <t>Other Commitment</t>
        </is>
      </c>
      <c r="B69" s="6" t="n">
        <v>7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the changes in the fair value of non-hedge accounting derivativ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on Fair Value Hedges Recognized in Earnings</t>
        </is>
      </c>
      <c r="B4" s="6" t="n">
        <v>3376</v>
      </c>
      <c r="C4" s="6" t="n">
        <v>3467</v>
      </c>
      <c r="E4" s="6" t="n">
        <v>9393</v>
      </c>
    </row>
    <row r="5">
      <c r="A5" s="4" t="inlineStr">
        <is>
          <t>Not Designated as Hedging Instrument</t>
        </is>
      </c>
    </row>
    <row r="6">
      <c r="A6" s="3" t="inlineStr">
        <is>
          <t>Derivative Instruments, Gain (Loss) [Line Items]</t>
        </is>
      </c>
    </row>
    <row r="7">
      <c r="A7" s="4" t="inlineStr">
        <is>
          <t>Gain (Loss) on Fair Value Hedges Recognized in Earnings</t>
        </is>
      </c>
      <c r="D7" s="6" t="n">
        <v>7356</v>
      </c>
    </row>
    <row r="8">
      <c r="A8" s="4" t="inlineStr">
        <is>
          <t>Interest Rate Derivatives | Operating Expense | Not Designated as Hedging Instrument</t>
        </is>
      </c>
    </row>
    <row r="9">
      <c r="A9" s="3" t="inlineStr">
        <is>
          <t>Derivative Instruments, Gain (Loss) [Line Items]</t>
        </is>
      </c>
    </row>
    <row r="10">
      <c r="A10" s="4" t="inlineStr">
        <is>
          <t>Gain (Loss) on Fair Value Hedges Recognized in Earnings</t>
        </is>
      </c>
      <c r="B10" s="5" t="n">
        <v>2727</v>
      </c>
      <c r="C10" s="5" t="n">
        <v>3824</v>
      </c>
      <c r="D10" s="5" t="n">
        <v>7132</v>
      </c>
      <c r="E10" s="5" t="n">
        <v>7227</v>
      </c>
    </row>
    <row r="11">
      <c r="A11" s="4" t="inlineStr">
        <is>
          <t>Mortgage Banking Derivatives | Operating Expense | Not Designated as Hedging Instrument</t>
        </is>
      </c>
    </row>
    <row r="12">
      <c r="A12" s="3" t="inlineStr">
        <is>
          <t>Derivative Instruments, Gain (Loss) [Line Items]</t>
        </is>
      </c>
    </row>
    <row r="13">
      <c r="A13" s="4" t="inlineStr">
        <is>
          <t>Gain (Loss) on Fair Value Hedges Recognized in Earnings</t>
        </is>
      </c>
      <c r="B13" s="5" t="n">
        <v>38</v>
      </c>
      <c r="C13" s="5" t="n">
        <v>872</v>
      </c>
      <c r="D13" s="5" t="n">
        <v>-556</v>
      </c>
      <c r="E13" s="5" t="n">
        <v>2498</v>
      </c>
    </row>
    <row r="14">
      <c r="A14" s="4" t="inlineStr">
        <is>
          <t>Other Contract | Operating Expense | Not Designated as Hedging Instrument</t>
        </is>
      </c>
    </row>
    <row r="15">
      <c r="A15" s="3" t="inlineStr">
        <is>
          <t>Derivative Instruments, Gain (Loss) [Line Items]</t>
        </is>
      </c>
    </row>
    <row r="16">
      <c r="A16" s="4" t="inlineStr">
        <is>
          <t>Gain (Loss) on Fair Value Hedges Recognized in Earnings</t>
        </is>
      </c>
      <c r="B16" s="5" t="n">
        <v>611</v>
      </c>
      <c r="C16" s="5" t="n">
        <v>-1229</v>
      </c>
      <c r="D16" s="5" t="n">
        <v>780</v>
      </c>
      <c r="E16" s="5" t="n">
        <v>-332</v>
      </c>
    </row>
    <row r="17">
      <c r="A17" s="4" t="inlineStr">
        <is>
          <t>Cash Flow Hedging | Designated as Hedging Instrument</t>
        </is>
      </c>
    </row>
    <row r="18">
      <c r="A18" s="3" t="inlineStr">
        <is>
          <t>Derivative Instruments, Gain (Loss) [Line Items]</t>
        </is>
      </c>
    </row>
    <row r="19">
      <c r="A19" s="4" t="inlineStr">
        <is>
          <t>Gain (Loss) on Fair Value Hedges Recognized in Earnings</t>
        </is>
      </c>
      <c r="B19" s="5" t="n">
        <v>-2616</v>
      </c>
      <c r="C19" s="5" t="n">
        <v>-1505</v>
      </c>
      <c r="D19" s="5" t="n">
        <v>-7599</v>
      </c>
      <c r="E19" s="5" t="n">
        <v>-253</v>
      </c>
    </row>
    <row r="20">
      <c r="A20" s="4" t="inlineStr">
        <is>
          <t>Cash Flow Hedging | Interest Rate Derivatives | Operating Expense | Not Designated as Hedging Instrument</t>
        </is>
      </c>
    </row>
    <row r="21">
      <c r="A21" s="3" t="inlineStr">
        <is>
          <t>Derivative Instruments, Gain (Loss) [Line Items]</t>
        </is>
      </c>
    </row>
    <row r="22">
      <c r="A22" s="4" t="inlineStr">
        <is>
          <t>Gain (Loss) on Fair Value Hedges Recognized in Earnings</t>
        </is>
      </c>
      <c r="B22" s="5" t="n">
        <v>90</v>
      </c>
      <c r="C22" s="5" t="n">
        <v>1152</v>
      </c>
      <c r="D22" s="5" t="n">
        <v>334</v>
      </c>
      <c r="E22" s="5" t="n">
        <v>3501</v>
      </c>
    </row>
    <row r="23">
      <c r="A23" s="4" t="inlineStr">
        <is>
          <t>Cash Flow Hedging | Interest Rate Derivatives | Other Income | Not Designated as Hedging Instrument</t>
        </is>
      </c>
    </row>
    <row r="24">
      <c r="A24" s="3" t="inlineStr">
        <is>
          <t>Derivative Instruments, Gain (Loss) [Line Items]</t>
        </is>
      </c>
    </row>
    <row r="25">
      <c r="A25" s="4" t="inlineStr">
        <is>
          <t>Gain (Loss) on Fair Value Hedges Recognized in Earnings</t>
        </is>
      </c>
      <c r="B25" s="6" t="n">
        <v>-2706</v>
      </c>
      <c r="C25" s="6" t="n">
        <v>-2657</v>
      </c>
      <c r="D25" s="6" t="n">
        <v>-7933</v>
      </c>
      <c r="E25" s="6" t="n">
        <v>-375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OCI Related to Cash Flow Hedges) (Narrative) (Detail) $ in Millions</t>
        </is>
      </c>
      <c r="B1" s="2" t="inlineStr">
        <is>
          <t>9 Months Ended</t>
        </is>
      </c>
    </row>
    <row r="2">
      <c r="B2" s="2" t="inlineStr">
        <is>
          <t>Sep. 30, 2021USD ($)</t>
        </is>
      </c>
    </row>
    <row r="3">
      <c r="A3" s="3" t="inlineStr">
        <is>
          <t>Derivative Instruments, Gain (Loss) [Line Items]</t>
        </is>
      </c>
    </row>
    <row r="4">
      <c r="A4" s="4" t="inlineStr">
        <is>
          <t>Gain (Loss) on Components Excluded from Assessment of Interest Rate Cash Flow Hedge Effectiveness</t>
        </is>
      </c>
      <c r="B4" s="9" t="n">
        <v>7.8</v>
      </c>
    </row>
    <row r="5">
      <c r="A5" s="4" t="inlineStr">
        <is>
          <t>Cash Flow Hedging</t>
        </is>
      </c>
    </row>
    <row r="6">
      <c r="A6" s="3" t="inlineStr">
        <is>
          <t>Derivative Instruments, Gain (Loss) [Line Items]</t>
        </is>
      </c>
    </row>
    <row r="7">
      <c r="A7" s="4" t="inlineStr">
        <is>
          <t>Estimate of amount to be reclassified from AOCL</t>
        </is>
      </c>
      <c r="B7" s="12" t="n">
        <v>0.3</v>
      </c>
    </row>
    <row r="8">
      <c r="A8" s="4" t="inlineStr">
        <is>
          <t>Remaining unamortized gain (loss) on termination of cash flow hedges</t>
        </is>
      </c>
      <c r="B8" s="12" t="n">
        <v>-0.7</v>
      </c>
    </row>
    <row r="9">
      <c r="A9" s="4" t="inlineStr">
        <is>
          <t>Cash Flow Hedging | Designated as Hedging Instrument</t>
        </is>
      </c>
    </row>
    <row r="10">
      <c r="A10" s="3" t="inlineStr">
        <is>
          <t>Derivative Instruments, Gain (Loss) [Line Items]</t>
        </is>
      </c>
    </row>
    <row r="11">
      <c r="A11" s="4" t="inlineStr">
        <is>
          <t>Estimate of amount to be reclassified from AOCL</t>
        </is>
      </c>
      <c r="B11" s="9" t="n">
        <v>-1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t>
        </is>
      </c>
      <c r="B1" s="2" t="inlineStr">
        <is>
          <t>Sep. 30, 2021</t>
        </is>
      </c>
      <c r="C1" s="2" t="inlineStr">
        <is>
          <t>Dec. 31, 2020</t>
        </is>
      </c>
    </row>
    <row r="2">
      <c r="A2" s="3" t="inlineStr">
        <is>
          <t>Derivative [Line Items]</t>
        </is>
      </c>
    </row>
    <row r="3">
      <c r="A3" s="4" t="inlineStr">
        <is>
          <t>Derivative Asset, Fair Value, Amount Offset Against Collateral</t>
        </is>
      </c>
      <c r="B3" s="6" t="n">
        <v>4772000</v>
      </c>
      <c r="C3" s="6" t="n">
        <v>7748000</v>
      </c>
    </row>
    <row r="4">
      <c r="A4" s="4" t="inlineStr">
        <is>
          <t>Derivative instrument asset, Amount Offset</t>
        </is>
      </c>
      <c r="B4" s="5" t="n">
        <v>28679000</v>
      </c>
      <c r="C4" s="5" t="n">
        <v>33972000</v>
      </c>
    </row>
    <row r="5">
      <c r="A5" s="4" t="inlineStr">
        <is>
          <t>Gross derivative instruments, before netting (1)</t>
        </is>
      </c>
      <c r="B5" s="5" t="n">
        <v>172880000</v>
      </c>
      <c r="C5" s="5" t="n">
        <v>297338000</v>
      </c>
    </row>
    <row r="6">
      <c r="A6" s="4" t="inlineStr">
        <is>
          <t>Derivative Liability, Fair Value, Amount Offset Against Collateral</t>
        </is>
      </c>
      <c r="B6" s="5" t="n">
        <v>4772000</v>
      </c>
      <c r="C6" s="5" t="n">
        <v>7748000</v>
      </c>
    </row>
    <row r="7">
      <c r="A7" s="4" t="inlineStr">
        <is>
          <t>Derivative Liability, Collateral, Right to Reclaim Cash, Offset</t>
        </is>
      </c>
      <c r="B7" s="5" t="n">
        <v>2731000</v>
      </c>
      <c r="C7" s="5" t="n">
        <v>4550000</v>
      </c>
    </row>
    <row r="8">
      <c r="A8" s="4" t="inlineStr">
        <is>
          <t>Derivative liability</t>
        </is>
      </c>
      <c r="B8" s="5" t="n">
        <v>10172000</v>
      </c>
      <c r="C8" s="5" t="n">
        <v>392000</v>
      </c>
    </row>
    <row r="9">
      <c r="A9" s="4" t="inlineStr">
        <is>
          <t>Derivative Asset, Fair Value, Amount Not Offset Against Collateral</t>
        </is>
      </c>
      <c r="B9" s="5" t="n">
        <v>100000</v>
      </c>
      <c r="C9" s="5" t="n">
        <v>666000</v>
      </c>
    </row>
    <row r="10">
      <c r="A10" s="4" t="inlineStr">
        <is>
          <t>Derivative Asset, Fair Value, Offset Against Collateral, Net of Not Subject to Master Netting Arrangement, Policy Election</t>
        </is>
      </c>
      <c r="B10" s="5" t="n">
        <v>100000</v>
      </c>
      <c r="C10" s="5" t="n">
        <v>720000</v>
      </c>
    </row>
    <row r="11">
      <c r="A11" s="4" t="inlineStr">
        <is>
          <t>Derivative Liability, Fair Value, Amount Not Offset Against Collateral</t>
        </is>
      </c>
      <c r="B11" s="5" t="n">
        <v>701000</v>
      </c>
      <c r="C11" s="5" t="n">
        <v>265000</v>
      </c>
    </row>
    <row r="12">
      <c r="A12" s="4" t="inlineStr">
        <is>
          <t>Derivative Liability, Fair Value, Offset Against Collateral, Net of Not Subject to Master Netting Arrangement, Policy Election</t>
        </is>
      </c>
      <c r="B12" s="5" t="n">
        <v>701000</v>
      </c>
      <c r="C12" s="5" t="n">
        <v>319000</v>
      </c>
    </row>
    <row r="13">
      <c r="A13" s="4" t="inlineStr">
        <is>
          <t>Hedge Accounting Positions</t>
        </is>
      </c>
    </row>
    <row r="14">
      <c r="A14" s="3" t="inlineStr">
        <is>
          <t>Derivative [Line Items]</t>
        </is>
      </c>
    </row>
    <row r="15">
      <c r="A15" s="4" t="inlineStr">
        <is>
          <t>Derivative Asset, Fair Value, Gross Asset</t>
        </is>
      </c>
      <c r="B15" s="5" t="n">
        <v>33451000</v>
      </c>
      <c r="C15" s="5" t="n">
        <v>41774000</v>
      </c>
    </row>
    <row r="16">
      <c r="A16" s="4" t="inlineStr">
        <is>
          <t>Derivative Asset, Fair Value, Amount Offset Against Collateral</t>
        </is>
      </c>
      <c r="B16" s="5" t="n">
        <v>33451000</v>
      </c>
      <c r="C16" s="5" t="n">
        <v>41720000</v>
      </c>
    </row>
    <row r="17">
      <c r="A17" s="4" t="inlineStr">
        <is>
          <t>Gross derivative instruments, before netting (1)</t>
        </is>
      </c>
      <c r="B17" s="5" t="n">
        <v>0</v>
      </c>
      <c r="C17" s="5" t="n">
        <v>54000</v>
      </c>
    </row>
    <row r="18">
      <c r="A18" s="4" t="inlineStr">
        <is>
          <t>Derivative Liability, Fair Value, Gross Liability</t>
        </is>
      </c>
      <c r="B18" s="5" t="n">
        <v>7503000</v>
      </c>
      <c r="C18" s="5" t="n">
        <v>12352000</v>
      </c>
    </row>
    <row r="19">
      <c r="A19" s="4" t="inlineStr">
        <is>
          <t>Derivative Liability, Fair Value, Amount Offset Against Collateral</t>
        </is>
      </c>
      <c r="B19" s="5" t="n">
        <v>7503000</v>
      </c>
      <c r="C19" s="5" t="n">
        <v>12298000</v>
      </c>
    </row>
    <row r="20">
      <c r="A20" s="4" t="inlineStr">
        <is>
          <t>Derivative liability</t>
        </is>
      </c>
      <c r="B20" s="5" t="n">
        <v>0</v>
      </c>
      <c r="C20" s="5" t="n">
        <v>54000</v>
      </c>
    </row>
    <row r="21">
      <c r="A21" s="4" t="inlineStr">
        <is>
          <t>CME</t>
        </is>
      </c>
    </row>
    <row r="22">
      <c r="A22" s="3" t="inlineStr">
        <is>
          <t>Derivative [Line Items]</t>
        </is>
      </c>
    </row>
    <row r="23">
      <c r="A23" s="4" t="inlineStr">
        <is>
          <t>Derivative instrument asset, Amount Offset</t>
        </is>
      </c>
      <c r="B23" s="5" t="n">
        <v>63000000</v>
      </c>
    </row>
    <row r="24">
      <c r="A24" s="4" t="inlineStr">
        <is>
          <t>Gross derivative instruments, before netting (1)</t>
        </is>
      </c>
      <c r="B24" s="5" t="n">
        <v>0</v>
      </c>
    </row>
    <row r="25">
      <c r="A25" s="4" t="inlineStr">
        <is>
          <t>Interest Rate Derivatives | Hedge Accounting Positions</t>
        </is>
      </c>
    </row>
    <row r="26">
      <c r="A26" s="3" t="inlineStr">
        <is>
          <t>Derivative [Line Items]</t>
        </is>
      </c>
    </row>
    <row r="27">
      <c r="A27" s="4" t="inlineStr">
        <is>
          <t>Derivative Asset, Fair Value, Gross Asset</t>
        </is>
      </c>
      <c r="B27" s="5" t="n">
        <v>26923000</v>
      </c>
      <c r="C27" s="5" t="n">
        <v>40854000</v>
      </c>
    </row>
    <row r="28">
      <c r="A28" s="4" t="inlineStr">
        <is>
          <t>Derivative Liability, Fair Value, Gross Liability</t>
        </is>
      </c>
      <c r="B28" s="6" t="n">
        <v>0</v>
      </c>
      <c r="C28" s="6" t="n">
        <v>11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Impact of Fair Value on Qualifying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Gain (Loss) on Fair Value Hedges Recognized in Earnings</t>
        </is>
      </c>
      <c r="B4" s="6" t="n">
        <v>3376</v>
      </c>
      <c r="C4" s="6" t="n">
        <v>3467</v>
      </c>
      <c r="E4" s="6" t="n">
        <v>9393</v>
      </c>
    </row>
    <row r="5">
      <c r="A5" s="4" t="inlineStr">
        <is>
          <t>Hedged Liability, Fair Value Hedge, Cumulative Increase (Decrease)</t>
        </is>
      </c>
      <c r="B5" s="5" t="n">
        <v>340149</v>
      </c>
      <c r="D5" s="6" t="n">
        <v>340149</v>
      </c>
      <c r="F5" s="6" t="n">
        <v>344164</v>
      </c>
    </row>
    <row r="6">
      <c r="A6" s="4" t="inlineStr">
        <is>
          <t>Designated as Hedging Instrument | Cash Flow Hedging</t>
        </is>
      </c>
    </row>
    <row r="7">
      <c r="A7" s="3" t="inlineStr">
        <is>
          <t>Derivative Instruments, Gain (Loss) [Line Items]</t>
        </is>
      </c>
    </row>
    <row r="8">
      <c r="A8" s="4" t="inlineStr">
        <is>
          <t>Gain (Loss) on Fair Value Hedges Recognized in Earnings</t>
        </is>
      </c>
      <c r="B8" s="5" t="n">
        <v>-2616</v>
      </c>
      <c r="C8" s="6" t="n">
        <v>-1505</v>
      </c>
      <c r="D8" s="5" t="n">
        <v>-7599</v>
      </c>
      <c r="E8" s="6" t="n">
        <v>-253</v>
      </c>
    </row>
    <row r="9">
      <c r="A9" s="4" t="inlineStr">
        <is>
          <t>Long-term Debt</t>
        </is>
      </c>
    </row>
    <row r="10">
      <c r="A10" s="3" t="inlineStr">
        <is>
          <t>Derivative Instruments, Gain (Loss) [Line Items]</t>
        </is>
      </c>
    </row>
    <row r="11">
      <c r="A11" s="4" t="inlineStr">
        <is>
          <t>Hedged Liability, Fair Value Hedge, Cumulative Increase (Decrease)</t>
        </is>
      </c>
      <c r="B11" s="6" t="n">
        <v>40149</v>
      </c>
      <c r="D11" s="6" t="n">
        <v>40149</v>
      </c>
      <c r="F11" s="6" t="n">
        <v>441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The Company has an investment interest in the following entities that meet the definition of a variable interest entity (VIE).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ments held in the Rabbi Trust primarily consist of mutual funds that invest in equity and fixed income securities. The Company is considered the primary beneficiary of the Rabbi Trust as it has the power to direct the activities of the Rabbi Trust that mos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on the accompanying Condensed Consolidated Balance Sheets. Earnings in the Rabbi Trust, including appreciation or depreciation, are reflected as other non-interest income, and changes in the corresponding liability are reflected as compensation and benefits, on the accompanying Condensed Consolidated Statement of Income. Refer to Note 15: Fair Value Measurements for additional information. Non-Consolidated Tax Credit - Finance Investments. The Company makes non-marketable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the Company is not the primary beneficiary. The Company determined it is not the primary beneficiary due to its inability to direct the activities that most significantly impact the economic performance of the VIEs and the Company does not have the obligation to absorb expected losses or the right to receive residual returns. The Company applies the proportional amortization method to account for its investments in qualified affordable housing projects. At September 30, 2021 and December 31, 2020, the aggregate carrying value of the Company's tax credit-finance investments was $44.6 million and $37.2 million, respectively, which represents the Company's maximum exposure to loss. At September 30, 2021 and December 31, 2020, unfunded commitments have been recognized, totaling $12.6 million and $10.2 million, respectively, and are included in accrued expenses and other liabilities on the accompanying Condensed Consolidated Balance Sheets. During the nine months ended September 30, 2021, the Company approved additional commitments of $10.6 million to fund tax credit-finance investments. There were no commitments approved during the nine months ended September 30, 2020. Webster Statutory Trust. The Company owns all the outstanding common stock of Webster Statutory Trust, a financial vehicle that has issued, and in the future may issue, trust preferred securities. The trust is a VIE in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are included in long-term debt on the accompanying Condensed Consolidated Balance Sheets, and the related interest expense is reported as interest expense on long-term debt on the accompanying Condensed Consolidated Statements of Income. Refer to Note 10: Borrowings for additional information. Other Non-Marketable Investments. The Company invests in various alternative investments in which it holds a variable interest. Thes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September 30, 2021 and December 31, 2020, the aggregate carrying value of the Company's other non-marketable investments in VIEs was $53.0 million and $34.3 million, respectively, and the maximum exposure to loss of the Company's other non-marketable investments in VIEs, including unfunded commitments, was $83.3 million and $72.7 million, respectively. Refer to Note 15: Fair Value Measurements for additional information. The Company's equity interests in Other Non-Marketable Investments, as well as Tax Credit-Finance Investments and Webster Statutory Trust, are included in accrued interest receivable and other assets on the accompanying Condensed Consolidated Balance Sheets. For a description of the Company's accounting policy regarding the consolidation of VIEs, refer to Note 1: Summary of Significant Accounting Policies to the Consolidated Financial Statements included in its Form 10-K for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Financial Instruments (Counterparty Credit Risk Narrative) (Detail) - USD ($) $ in Thousands</t>
        </is>
      </c>
      <c r="B1" s="2" t="inlineStr">
        <is>
          <t>9 Months Ended</t>
        </is>
      </c>
    </row>
    <row r="2">
      <c r="B2" s="2" t="inlineStr">
        <is>
          <t>Sep. 30, 2021</t>
        </is>
      </c>
      <c r="C2" s="2" t="inlineStr">
        <is>
          <t>Dec. 31, 2020</t>
        </is>
      </c>
    </row>
    <row r="3">
      <c r="A3" s="3" t="inlineStr">
        <is>
          <t>Derivative [Line Items]</t>
        </is>
      </c>
    </row>
    <row r="4">
      <c r="A4" s="4" t="inlineStr">
        <is>
          <t>Maximum Length of Time Hedged in Cash Flow Hedge</t>
        </is>
      </c>
      <c r="B4" s="4" t="inlineStr">
        <is>
          <t>2 years 9 months 18 days</t>
        </is>
      </c>
    </row>
    <row r="5">
      <c r="A5" s="4" t="inlineStr">
        <is>
          <t>Derivative instrument asset, Amount Offset</t>
        </is>
      </c>
      <c r="B5" s="6" t="n">
        <v>28679</v>
      </c>
      <c r="C5" s="6" t="n">
        <v>33972</v>
      </c>
    </row>
    <row r="6">
      <c r="A6" s="4" t="inlineStr">
        <is>
          <t>Credit Derivative, Maximum Exposure, Undiscounted</t>
        </is>
      </c>
      <c r="B6" s="5" t="n">
        <v>172600</v>
      </c>
    </row>
    <row r="7">
      <c r="A7" s="4" t="inlineStr">
        <is>
          <t>Cash and Due from Banks</t>
        </is>
      </c>
    </row>
    <row r="8">
      <c r="A8" s="3" t="inlineStr">
        <is>
          <t>Derivative [Line Items]</t>
        </is>
      </c>
    </row>
    <row r="9">
      <c r="A9" s="4" t="inlineStr">
        <is>
          <t>Derivative, Collateral, Right to Reclaim Cash</t>
        </is>
      </c>
      <c r="B9" s="5" t="n">
        <v>29400</v>
      </c>
    </row>
    <row r="10">
      <c r="A10" s="4" t="inlineStr">
        <is>
          <t>Valuation, Market Approach</t>
        </is>
      </c>
    </row>
    <row r="11">
      <c r="A11" s="3" t="inlineStr">
        <is>
          <t>Derivative [Line Items]</t>
        </is>
      </c>
    </row>
    <row r="12">
      <c r="A12" s="4" t="inlineStr">
        <is>
          <t>Credit Derivative, Maximum Exposure, Undiscounted</t>
        </is>
      </c>
      <c r="B12" s="5" t="n">
        <v>35500</v>
      </c>
    </row>
    <row r="13">
      <c r="A13" s="4" t="inlineStr">
        <is>
          <t>CME</t>
        </is>
      </c>
    </row>
    <row r="14">
      <c r="A14" s="3" t="inlineStr">
        <is>
          <t>Derivative [Line Items]</t>
        </is>
      </c>
    </row>
    <row r="15">
      <c r="A15" s="4" t="inlineStr">
        <is>
          <t>Derivative instrument asset, Amount Offset</t>
        </is>
      </c>
      <c r="B15" s="6" t="n">
        <v>63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 Hedging Instruments, Statements of Financial Performance and Financial Position, Location (Details) - USD ($) $ in Thousands</t>
        </is>
      </c>
      <c r="B1" s="2" t="inlineStr">
        <is>
          <t>Sep. 30, 2021</t>
        </is>
      </c>
      <c r="C1" s="2" t="inlineStr">
        <is>
          <t>Dec. 31, 2020</t>
        </is>
      </c>
    </row>
    <row r="2">
      <c r="A2" s="3" t="inlineStr">
        <is>
          <t>Derivative [Line Items]</t>
        </is>
      </c>
    </row>
    <row r="3">
      <c r="A3" s="4" t="inlineStr">
        <is>
          <t>Derivative Asset, Fair Value, Amount Offset Against Collateral</t>
        </is>
      </c>
      <c r="B3" s="6" t="n">
        <v>4772</v>
      </c>
      <c r="C3" s="6" t="n">
        <v>7748</v>
      </c>
    </row>
    <row r="4">
      <c r="A4" s="4" t="inlineStr">
        <is>
          <t>Derivative Asset</t>
        </is>
      </c>
      <c r="B4" s="5" t="n">
        <v>172880</v>
      </c>
      <c r="C4" s="5" t="n">
        <v>297338</v>
      </c>
    </row>
    <row r="5">
      <c r="A5" s="4" t="inlineStr">
        <is>
          <t>Derivative Liability, Fair Value, Amount Offset Against Collateral</t>
        </is>
      </c>
      <c r="B5" s="5" t="n">
        <v>4772</v>
      </c>
      <c r="C5" s="5" t="n">
        <v>7748</v>
      </c>
    </row>
    <row r="6">
      <c r="A6" s="4" t="inlineStr">
        <is>
          <t>Derivative Liability</t>
        </is>
      </c>
      <c r="B6" s="5" t="n">
        <v>10172</v>
      </c>
      <c r="C6" s="5" t="n">
        <v>392</v>
      </c>
    </row>
    <row r="7">
      <c r="A7" s="4" t="inlineStr">
        <is>
          <t>Derivative Asset, Fair Value, Amount Not Offset Against Collateral</t>
        </is>
      </c>
      <c r="B7" s="5" t="n">
        <v>100</v>
      </c>
      <c r="C7" s="5" t="n">
        <v>666</v>
      </c>
    </row>
    <row r="8">
      <c r="A8" s="4" t="inlineStr">
        <is>
          <t>Derivative Asset, Fair Value, Offset Against Collateral, Net of Not Subject to Master Netting Arrangement, Policy Election</t>
        </is>
      </c>
      <c r="B8" s="5" t="n">
        <v>100</v>
      </c>
      <c r="C8" s="5" t="n">
        <v>720</v>
      </c>
    </row>
    <row r="9">
      <c r="A9" s="4" t="inlineStr">
        <is>
          <t>Derivative Liability, Fair Value, Amount Not Offset Against Collateral</t>
        </is>
      </c>
      <c r="B9" s="5" t="n">
        <v>701</v>
      </c>
      <c r="C9" s="5" t="n">
        <v>265</v>
      </c>
    </row>
    <row r="10">
      <c r="A10" s="4" t="inlineStr">
        <is>
          <t>Derivative Liability, Fair Value, Offset Against Collateral, Net of Not Subject to Master Netting Arrangement, Policy Election</t>
        </is>
      </c>
      <c r="B10" s="5" t="n">
        <v>701</v>
      </c>
      <c r="C10" s="5" t="n">
        <v>319</v>
      </c>
    </row>
    <row r="11">
      <c r="A11" s="4" t="inlineStr">
        <is>
          <t>Designated as Hedging Instrument</t>
        </is>
      </c>
    </row>
    <row r="12">
      <c r="A12" s="3" t="inlineStr">
        <is>
          <t>Derivative [Line Items]</t>
        </is>
      </c>
    </row>
    <row r="13">
      <c r="A13" s="4" t="inlineStr">
        <is>
          <t>Derivative Liability, Fair Value, Gross Liability</t>
        </is>
      </c>
      <c r="B13" s="5" t="n">
        <v>7503</v>
      </c>
      <c r="C13" s="5" t="n">
        <v>12352</v>
      </c>
    </row>
    <row r="14">
      <c r="A14" s="4" t="inlineStr">
        <is>
          <t>Derivative Asset, Fair Value, Gross Asset</t>
        </is>
      </c>
      <c r="B14" s="5" t="n">
        <v>33451</v>
      </c>
      <c r="C14" s="5" t="n">
        <v>41774</v>
      </c>
    </row>
    <row r="15">
      <c r="A15" s="4" t="inlineStr">
        <is>
          <t>Derivative Asset, Fair Value, Amount Offset Against Collateral</t>
        </is>
      </c>
      <c r="B15" s="5" t="n">
        <v>33451</v>
      </c>
      <c r="C15" s="5" t="n">
        <v>41720</v>
      </c>
    </row>
    <row r="16">
      <c r="A16" s="4" t="inlineStr">
        <is>
          <t>Derivative Asset</t>
        </is>
      </c>
      <c r="B16" s="5" t="n">
        <v>0</v>
      </c>
      <c r="C16" s="5" t="n">
        <v>54</v>
      </c>
    </row>
    <row r="17">
      <c r="A17" s="4" t="inlineStr">
        <is>
          <t>Derivative Liability, Fair Value, Amount Offset Against Collateral</t>
        </is>
      </c>
      <c r="B17" s="5" t="n">
        <v>7503</v>
      </c>
      <c r="C17" s="5" t="n">
        <v>12298</v>
      </c>
    </row>
    <row r="18">
      <c r="A18" s="4" t="inlineStr">
        <is>
          <t>Derivative Liability</t>
        </is>
      </c>
      <c r="B18" s="6" t="n">
        <v>0</v>
      </c>
      <c r="C18" s="6" t="n">
        <v>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Balance Sheet Grouping, Financial Statement Captions [Line Items]</t>
        </is>
      </c>
    </row>
    <row r="4">
      <c r="A4" s="4" t="inlineStr">
        <is>
          <t>Remaining unfunded commitment</t>
        </is>
      </c>
      <c r="B4" s="6" t="n">
        <v>6504</v>
      </c>
      <c r="D4" s="6" t="n">
        <v>6504</v>
      </c>
      <c r="F4" s="6" t="n">
        <v>12895</v>
      </c>
    </row>
    <row r="5">
      <c r="A5" s="4" t="inlineStr">
        <is>
          <t>Write-down</t>
        </is>
      </c>
      <c r="B5" s="5" t="n">
        <v>-1100</v>
      </c>
      <c r="C5" s="6" t="n">
        <v>-7800</v>
      </c>
      <c r="D5" s="5" t="n">
        <v>-3300</v>
      </c>
      <c r="E5" s="6" t="n">
        <v>-10800</v>
      </c>
    </row>
    <row r="6">
      <c r="A6" s="4" t="inlineStr">
        <is>
          <t>Unused Commitments to Extend Credit</t>
        </is>
      </c>
      <c r="B6" s="5" t="n">
        <v>7224549</v>
      </c>
      <c r="D6" s="5" t="n">
        <v>7224549</v>
      </c>
      <c r="F6" s="6" t="n">
        <v>6755563</v>
      </c>
    </row>
    <row r="7">
      <c r="A7" s="4" t="inlineStr">
        <is>
          <t>Unused Commitments To Extend Credit, Carrying Amount Of Investment Written Up</t>
        </is>
      </c>
      <c r="B7" s="5" t="n">
        <v>3900</v>
      </c>
      <c r="D7" s="5" t="n">
        <v>3900</v>
      </c>
    </row>
    <row r="8">
      <c r="A8" s="4" t="inlineStr">
        <is>
          <t>Unused Commitments To Extend Credit, Carrying Amount Of Investment Written Down</t>
        </is>
      </c>
      <c r="B8" s="5" t="n">
        <v>200</v>
      </c>
      <c r="D8" s="5" t="n">
        <v>200</v>
      </c>
    </row>
    <row r="9">
      <c r="A9" s="4" t="inlineStr">
        <is>
          <t>Mortgage Loans in Process of Foreclosure, Amount</t>
        </is>
      </c>
      <c r="B9" s="5" t="n">
        <v>11200</v>
      </c>
      <c r="D9" s="5" t="n">
        <v>11200</v>
      </c>
    </row>
    <row r="10">
      <c r="A10" s="4" t="inlineStr">
        <is>
          <t>Fair Value, Nonrecurring</t>
        </is>
      </c>
    </row>
    <row r="11">
      <c r="A11" s="3" t="inlineStr">
        <is>
          <t>Fair Value, Balance Sheet Grouping, Financial Statement Captions [Line Items]</t>
        </is>
      </c>
    </row>
    <row r="12">
      <c r="A12" s="4" t="inlineStr">
        <is>
          <t>Other assets</t>
        </is>
      </c>
      <c r="B12" s="5" t="n">
        <v>2400</v>
      </c>
      <c r="D12" s="5" t="n">
        <v>2400</v>
      </c>
    </row>
    <row r="13">
      <c r="A13" s="4" t="inlineStr">
        <is>
          <t>Rabbi Trust</t>
        </is>
      </c>
    </row>
    <row r="14">
      <c r="A14" s="3" t="inlineStr">
        <is>
          <t>Fair Value, Balance Sheet Grouping, Financial Statement Captions [Line Items]</t>
        </is>
      </c>
    </row>
    <row r="15">
      <c r="A15" s="4" t="inlineStr">
        <is>
          <t>Other assets</t>
        </is>
      </c>
      <c r="B15" s="5" t="n">
        <v>1600</v>
      </c>
      <c r="D15" s="5" t="n">
        <v>1600</v>
      </c>
    </row>
    <row r="16">
      <c r="A16" s="4" t="inlineStr">
        <is>
          <t>Alternative investments</t>
        </is>
      </c>
    </row>
    <row r="17">
      <c r="A17" s="3" t="inlineStr">
        <is>
          <t>Fair Value, Balance Sheet Grouping, Financial Statement Captions [Line Items]</t>
        </is>
      </c>
    </row>
    <row r="18">
      <c r="A18" s="4" t="inlineStr">
        <is>
          <t>Other assets</t>
        </is>
      </c>
      <c r="B18" s="5" t="n">
        <v>15400</v>
      </c>
      <c r="D18" s="5" t="n">
        <v>15400</v>
      </c>
    </row>
    <row r="19">
      <c r="A19" s="4" t="inlineStr">
        <is>
          <t>Carrying amount of alternative investments</t>
        </is>
      </c>
      <c r="B19" s="5" t="n">
        <v>1300</v>
      </c>
      <c r="D19" s="5" t="n">
        <v>1300</v>
      </c>
    </row>
    <row r="20">
      <c r="A20" s="4" t="inlineStr">
        <is>
          <t>Remaining unfunded commitment</t>
        </is>
      </c>
      <c r="B20" s="5" t="n">
        <v>0</v>
      </c>
      <c r="D20" s="5" t="n">
        <v>0</v>
      </c>
    </row>
    <row r="21">
      <c r="A21" s="4" t="inlineStr">
        <is>
          <t>Write-down</t>
        </is>
      </c>
      <c r="D21" s="5" t="n">
        <v>-49</v>
      </c>
    </row>
    <row r="22">
      <c r="A22" s="4" t="inlineStr">
        <is>
          <t>Alternative investments | Fair Value, Nonrecurring</t>
        </is>
      </c>
    </row>
    <row r="23">
      <c r="A23" s="3" t="inlineStr">
        <is>
          <t>Fair Value, Balance Sheet Grouping, Financial Statement Captions [Line Items]</t>
        </is>
      </c>
    </row>
    <row r="24">
      <c r="A24" s="4" t="inlineStr">
        <is>
          <t>Unused Commitments to Extend Credit</t>
        </is>
      </c>
      <c r="B24" s="5" t="n">
        <v>23200</v>
      </c>
      <c r="D24" s="5" t="n">
        <v>23200</v>
      </c>
    </row>
    <row r="25">
      <c r="A25" s="4" t="inlineStr">
        <is>
          <t>Unused Commitments to Extend Credit, Written Up</t>
        </is>
      </c>
      <c r="B25" s="5" t="n">
        <v>3300</v>
      </c>
      <c r="D25" s="5" t="n">
        <v>3300</v>
      </c>
    </row>
    <row r="26">
      <c r="A26" s="4" t="inlineStr">
        <is>
          <t>Unused Commitments to Extend Credit, Written Down</t>
        </is>
      </c>
      <c r="B26" s="6" t="n">
        <v>-300</v>
      </c>
      <c r="D26" s="6" t="n">
        <v>-3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and Nonrecurring Basis) (Detail) - USD ($) $ in Thousands</t>
        </is>
      </c>
      <c r="B1" s="2" t="inlineStr">
        <is>
          <t>Sep. 30, 2021</t>
        </is>
      </c>
      <c r="C1" s="2" t="inlineStr">
        <is>
          <t>Dec. 31, 2020</t>
        </is>
      </c>
    </row>
    <row r="2">
      <c r="A2" s="3" t="inlineStr">
        <is>
          <t>Financial assets held at fair value:</t>
        </is>
      </c>
    </row>
    <row r="3">
      <c r="A3" s="4" t="inlineStr">
        <is>
          <t>Total available-for-sale investment securities</t>
        </is>
      </c>
      <c r="B3" s="6" t="n">
        <v>3410443</v>
      </c>
      <c r="C3" s="6" t="n">
        <v>3326776</v>
      </c>
    </row>
    <row r="4">
      <c r="A4" s="4" t="inlineStr">
        <is>
          <t>Gross derivative instruments, before netting (1)</t>
        </is>
      </c>
      <c r="B4" s="5" t="n">
        <v>172880</v>
      </c>
      <c r="C4" s="5" t="n">
        <v>297338</v>
      </c>
    </row>
    <row r="5">
      <c r="A5" s="4" t="inlineStr">
        <is>
          <t>Value under fair value options</t>
        </is>
      </c>
      <c r="B5" s="5" t="n">
        <v>10032</v>
      </c>
      <c r="C5" s="5" t="n">
        <v>14000</v>
      </c>
    </row>
    <row r="6">
      <c r="A6" s="3" t="inlineStr">
        <is>
          <t>Financial liabilities held at fair value:</t>
        </is>
      </c>
    </row>
    <row r="7">
      <c r="A7" s="4" t="inlineStr">
        <is>
          <t>Derivative liability</t>
        </is>
      </c>
      <c r="B7" s="5" t="n">
        <v>10172</v>
      </c>
      <c r="C7" s="5" t="n">
        <v>392</v>
      </c>
    </row>
    <row r="8">
      <c r="A8" s="4" t="inlineStr">
        <is>
          <t>Agency CMO</t>
        </is>
      </c>
    </row>
    <row r="9">
      <c r="A9" s="3" t="inlineStr">
        <is>
          <t>Financial assets held at fair value:</t>
        </is>
      </c>
    </row>
    <row r="10">
      <c r="A10" s="4" t="inlineStr">
        <is>
          <t>Total available-for-sale investment securities</t>
        </is>
      </c>
      <c r="B10" s="5" t="n">
        <v>105783</v>
      </c>
      <c r="C10" s="5" t="n">
        <v>154613</v>
      </c>
    </row>
    <row r="11">
      <c r="A11" s="4" t="inlineStr">
        <is>
          <t>Agency MBS</t>
        </is>
      </c>
    </row>
    <row r="12">
      <c r="A12" s="3" t="inlineStr">
        <is>
          <t>Financial assets held at fair value:</t>
        </is>
      </c>
    </row>
    <row r="13">
      <c r="A13" s="4" t="inlineStr">
        <is>
          <t>Total available-for-sale investment securities</t>
        </is>
      </c>
      <c r="B13" s="5" t="n">
        <v>1596784</v>
      </c>
      <c r="C13" s="5" t="n">
        <v>1457409</v>
      </c>
    </row>
    <row r="14">
      <c r="A14" s="4" t="inlineStr">
        <is>
          <t>Agency CMBS</t>
        </is>
      </c>
    </row>
    <row r="15">
      <c r="A15" s="3" t="inlineStr">
        <is>
          <t>Financial assets held at fair value:</t>
        </is>
      </c>
    </row>
    <row r="16">
      <c r="A16" s="4" t="inlineStr">
        <is>
          <t>Total available-for-sale investment securities</t>
        </is>
      </c>
      <c r="B16" s="5" t="n">
        <v>898586</v>
      </c>
      <c r="C16" s="5" t="n">
        <v>1117233</v>
      </c>
    </row>
    <row r="17">
      <c r="A17" s="4" t="inlineStr">
        <is>
          <t>Non-agency CMBS</t>
        </is>
      </c>
    </row>
    <row r="18">
      <c r="A18" s="3" t="inlineStr">
        <is>
          <t>Financial assets held at fair value:</t>
        </is>
      </c>
    </row>
    <row r="19">
      <c r="A19" s="4" t="inlineStr">
        <is>
          <t>Total available-for-sale investment securities</t>
        </is>
      </c>
      <c r="B19" s="5" t="n">
        <v>770086</v>
      </c>
      <c r="C19" s="5" t="n">
        <v>508018</v>
      </c>
    </row>
    <row r="20">
      <c r="A20" s="4" t="inlineStr">
        <is>
          <t>CLO</t>
        </is>
      </c>
    </row>
    <row r="21">
      <c r="A21" s="3" t="inlineStr">
        <is>
          <t>Financial assets held at fair value:</t>
        </is>
      </c>
    </row>
    <row r="22">
      <c r="A22" s="4" t="inlineStr">
        <is>
          <t>Total available-for-sale investment securities</t>
        </is>
      </c>
      <c r="B22" s="5" t="n">
        <v>24967</v>
      </c>
      <c r="C22" s="5" t="n">
        <v>76383</v>
      </c>
    </row>
    <row r="23">
      <c r="A23" s="4" t="inlineStr">
        <is>
          <t>Corporate debt securities</t>
        </is>
      </c>
    </row>
    <row r="24">
      <c r="A24" s="3" t="inlineStr">
        <is>
          <t>Financial assets held at fair value:</t>
        </is>
      </c>
    </row>
    <row r="25">
      <c r="A25" s="4" t="inlineStr">
        <is>
          <t>Total available-for-sale investment securities</t>
        </is>
      </c>
      <c r="B25" s="5" t="n">
        <v>14237</v>
      </c>
      <c r="C25" s="5" t="n">
        <v>13120</v>
      </c>
    </row>
    <row r="26">
      <c r="A26" s="4" t="inlineStr">
        <is>
          <t>Fair Value, Recurring</t>
        </is>
      </c>
    </row>
    <row r="27">
      <c r="A27" s="3" t="inlineStr">
        <is>
          <t>Financial assets held at fair value:</t>
        </is>
      </c>
    </row>
    <row r="28">
      <c r="A28" s="4" t="inlineStr">
        <is>
          <t>Total available-for-sale investment securities</t>
        </is>
      </c>
      <c r="B28" s="5" t="n">
        <v>3410443</v>
      </c>
      <c r="C28" s="5" t="n">
        <v>3326776</v>
      </c>
    </row>
    <row r="29">
      <c r="A29" s="4" t="inlineStr">
        <is>
          <t>Alternative investments (2)</t>
        </is>
      </c>
      <c r="B29" s="5" t="n">
        <v>22546</v>
      </c>
      <c r="C29" s="5" t="n">
        <v>11112</v>
      </c>
    </row>
    <row r="30">
      <c r="A30" s="4" t="inlineStr">
        <is>
          <t>Total financial assets held at fair value</t>
        </is>
      </c>
      <c r="B30" s="5" t="n">
        <v>3652949</v>
      </c>
      <c r="C30" s="5" t="n">
        <v>3695757</v>
      </c>
    </row>
    <row r="31">
      <c r="A31" s="3" t="inlineStr">
        <is>
          <t>Financial liabilities held at fair value:</t>
        </is>
      </c>
    </row>
    <row r="32">
      <c r="A32" s="4" t="inlineStr">
        <is>
          <t>Derivative liability</t>
        </is>
      </c>
      <c r="B32" s="5" t="n">
        <v>17675</v>
      </c>
      <c r="C32" s="5" t="n">
        <v>12690</v>
      </c>
    </row>
    <row r="33">
      <c r="A33" s="4" t="inlineStr">
        <is>
          <t>Fair Value, Recurring | Quoted Prices in Active Markets For Identical Assets (Level 1)</t>
        </is>
      </c>
    </row>
    <row r="34">
      <c r="A34" s="3" t="inlineStr">
        <is>
          <t>Financial assets held at fair value:</t>
        </is>
      </c>
    </row>
    <row r="35">
      <c r="A35" s="4" t="inlineStr">
        <is>
          <t>Total available-for-sale investment securities</t>
        </is>
      </c>
      <c r="B35" s="5" t="n">
        <v>0</v>
      </c>
      <c r="C35" s="5" t="n">
        <v>0</v>
      </c>
    </row>
    <row r="36">
      <c r="A36" s="4" t="inlineStr">
        <is>
          <t>Alternative investments (2)</t>
        </is>
      </c>
      <c r="B36" s="5" t="n">
        <v>1323</v>
      </c>
      <c r="C36" s="5" t="n">
        <v>0</v>
      </c>
    </row>
    <row r="37">
      <c r="A37" s="4" t="inlineStr">
        <is>
          <t>Total financial assets held at fair value</t>
        </is>
      </c>
      <c r="B37" s="5" t="n">
        <v>5250</v>
      </c>
      <c r="C37" s="5" t="n">
        <v>5016</v>
      </c>
    </row>
    <row r="38">
      <c r="A38" s="3" t="inlineStr">
        <is>
          <t>Financial liabilities held at fair value:</t>
        </is>
      </c>
    </row>
    <row r="39">
      <c r="A39" s="4" t="inlineStr">
        <is>
          <t>Derivative liability</t>
        </is>
      </c>
      <c r="B39" s="5" t="n">
        <v>38</v>
      </c>
      <c r="C39" s="5" t="n">
        <v>218</v>
      </c>
    </row>
    <row r="40">
      <c r="A40" s="4" t="inlineStr">
        <is>
          <t>Fair Value, Recurring | Significant Other Observable Inputs (Level 2)</t>
        </is>
      </c>
    </row>
    <row r="41">
      <c r="A41" s="3" t="inlineStr">
        <is>
          <t>Financial assets held at fair value:</t>
        </is>
      </c>
    </row>
    <row r="42">
      <c r="A42" s="4" t="inlineStr">
        <is>
          <t>Total available-for-sale investment securities</t>
        </is>
      </c>
      <c r="B42" s="5" t="n">
        <v>3410443</v>
      </c>
      <c r="C42" s="5" t="n">
        <v>3326776</v>
      </c>
    </row>
    <row r="43">
      <c r="A43" s="4" t="inlineStr">
        <is>
          <t>Alternative investments (2)</t>
        </is>
      </c>
      <c r="B43" s="5" t="n">
        <v>0</v>
      </c>
      <c r="C43" s="5" t="n">
        <v>0</v>
      </c>
    </row>
    <row r="44">
      <c r="A44" s="4" t="inlineStr">
        <is>
          <t>Total financial assets held at fair value</t>
        </is>
      </c>
      <c r="B44" s="5" t="n">
        <v>3626476</v>
      </c>
      <c r="C44" s="5" t="n">
        <v>3679629</v>
      </c>
    </row>
    <row r="45">
      <c r="A45" s="3" t="inlineStr">
        <is>
          <t>Financial liabilities held at fair value:</t>
        </is>
      </c>
    </row>
    <row r="46">
      <c r="A46" s="4" t="inlineStr">
        <is>
          <t>Derivative liability</t>
        </is>
      </c>
      <c r="B46" s="5" t="n">
        <v>17637</v>
      </c>
      <c r="C46" s="5" t="n">
        <v>12472</v>
      </c>
    </row>
    <row r="47">
      <c r="A47" s="4" t="inlineStr">
        <is>
          <t>Fair Value, Recurring | Significant Unobservable Inputs (Level 3)</t>
        </is>
      </c>
    </row>
    <row r="48">
      <c r="A48" s="3" t="inlineStr">
        <is>
          <t>Financial assets held at fair value:</t>
        </is>
      </c>
    </row>
    <row r="49">
      <c r="A49" s="4" t="inlineStr">
        <is>
          <t>Total available-for-sale investment securities</t>
        </is>
      </c>
      <c r="B49" s="5" t="n">
        <v>0</v>
      </c>
      <c r="C49" s="5" t="n">
        <v>0</v>
      </c>
    </row>
    <row r="50">
      <c r="A50" s="4" t="inlineStr">
        <is>
          <t>Alternative investments (2)</t>
        </is>
      </c>
      <c r="B50" s="5" t="n">
        <v>0</v>
      </c>
      <c r="C50" s="5" t="n">
        <v>0</v>
      </c>
    </row>
    <row r="51">
      <c r="A51" s="4" t="inlineStr">
        <is>
          <t>Total financial assets held at fair value</t>
        </is>
      </c>
      <c r="B51" s="5" t="n">
        <v>0</v>
      </c>
      <c r="C51" s="5" t="n">
        <v>0</v>
      </c>
    </row>
    <row r="52">
      <c r="A52" s="3" t="inlineStr">
        <is>
          <t>Financial liabilities held at fair value:</t>
        </is>
      </c>
    </row>
    <row r="53">
      <c r="A53" s="4" t="inlineStr">
        <is>
          <t>Derivative liability</t>
        </is>
      </c>
      <c r="B53" s="5" t="n">
        <v>0</v>
      </c>
      <c r="C53" s="5" t="n">
        <v>0</v>
      </c>
    </row>
    <row r="54">
      <c r="A54" s="4" t="inlineStr">
        <is>
          <t>Fair Value, Recurring | Derivative instruments</t>
        </is>
      </c>
    </row>
    <row r="55">
      <c r="A55" s="3" t="inlineStr">
        <is>
          <t>Financial assets held at fair value:</t>
        </is>
      </c>
    </row>
    <row r="56">
      <c r="A56" s="4" t="inlineStr">
        <is>
          <t>Gross derivative instruments, before netting (1)</t>
        </is>
      </c>
      <c r="B56" s="5" t="n">
        <v>206331</v>
      </c>
      <c r="C56" s="5" t="n">
        <v>339058</v>
      </c>
    </row>
    <row r="57">
      <c r="A57" s="4" t="inlineStr">
        <is>
          <t>Fair Value, Recurring | Derivative instruments | Quoted Prices in Active Markets For Identical Assets (Level 1)</t>
        </is>
      </c>
    </row>
    <row r="58">
      <c r="A58" s="3" t="inlineStr">
        <is>
          <t>Financial assets held at fair value:</t>
        </is>
      </c>
    </row>
    <row r="59">
      <c r="A59" s="4" t="inlineStr">
        <is>
          <t>Gross derivative instruments, before netting (1)</t>
        </is>
      </c>
      <c r="B59" s="5" t="n">
        <v>330</v>
      </c>
      <c r="C59" s="5" t="n">
        <v>205</v>
      </c>
    </row>
    <row r="60">
      <c r="A60" s="4" t="inlineStr">
        <is>
          <t>Fair Value, Recurring | Derivative instruments | Significant Other Observable Inputs (Level 2)</t>
        </is>
      </c>
    </row>
    <row r="61">
      <c r="A61" s="3" t="inlineStr">
        <is>
          <t>Financial assets held at fair value:</t>
        </is>
      </c>
    </row>
    <row r="62">
      <c r="A62" s="4" t="inlineStr">
        <is>
          <t>Gross derivative instruments, before netting (1)</t>
        </is>
      </c>
      <c r="B62" s="5" t="n">
        <v>206001</v>
      </c>
      <c r="C62" s="5" t="n">
        <v>338853</v>
      </c>
    </row>
    <row r="63">
      <c r="A63" s="4" t="inlineStr">
        <is>
          <t>Fair Value, Recurring | Derivative instruments | Significant Unobservable Inputs (Level 3)</t>
        </is>
      </c>
    </row>
    <row r="64">
      <c r="A64" s="3" t="inlineStr">
        <is>
          <t>Financial assets held at fair value:</t>
        </is>
      </c>
    </row>
    <row r="65">
      <c r="A65" s="4" t="inlineStr">
        <is>
          <t>Gross derivative instruments, before netting (1)</t>
        </is>
      </c>
      <c r="B65" s="5" t="n">
        <v>0</v>
      </c>
      <c r="C65" s="5" t="n">
        <v>0</v>
      </c>
    </row>
    <row r="66">
      <c r="A66" s="4" t="inlineStr">
        <is>
          <t>Fair Value, Recurring | Investments Held In Rabbi Trust</t>
        </is>
      </c>
    </row>
    <row r="67">
      <c r="A67" s="3" t="inlineStr">
        <is>
          <t>Financial assets held at fair value:</t>
        </is>
      </c>
    </row>
    <row r="68">
      <c r="A68" s="4" t="inlineStr">
        <is>
          <t>Other assets</t>
        </is>
      </c>
      <c r="B68" s="5" t="n">
        <v>3597</v>
      </c>
      <c r="C68" s="5" t="n">
        <v>4811</v>
      </c>
    </row>
    <row r="69">
      <c r="A69" s="4" t="inlineStr">
        <is>
          <t>Fair Value, Recurring | Investments Held In Rabbi Trust | Quoted Prices in Active Markets For Identical Assets (Level 1)</t>
        </is>
      </c>
    </row>
    <row r="70">
      <c r="A70" s="3" t="inlineStr">
        <is>
          <t>Financial assets held at fair value:</t>
        </is>
      </c>
    </row>
    <row r="71">
      <c r="A71" s="4" t="inlineStr">
        <is>
          <t>Other assets</t>
        </is>
      </c>
      <c r="B71" s="5" t="n">
        <v>3597</v>
      </c>
      <c r="C71" s="5" t="n">
        <v>4811</v>
      </c>
    </row>
    <row r="72">
      <c r="A72" s="4" t="inlineStr">
        <is>
          <t>Fair Value, Recurring | Investments Held In Rabbi Trust | Significant Other Observable Inputs (Level 2)</t>
        </is>
      </c>
    </row>
    <row r="73">
      <c r="A73" s="3" t="inlineStr">
        <is>
          <t>Financial assets held at fair value:</t>
        </is>
      </c>
    </row>
    <row r="74">
      <c r="A74" s="4" t="inlineStr">
        <is>
          <t>Other assets</t>
        </is>
      </c>
      <c r="B74" s="5" t="n">
        <v>0</v>
      </c>
      <c r="C74" s="5" t="n">
        <v>0</v>
      </c>
    </row>
    <row r="75">
      <c r="A75" s="4" t="inlineStr">
        <is>
          <t>Fair Value, Recurring | Investments Held In Rabbi Trust | Significant Unobservable Inputs (Level 3)</t>
        </is>
      </c>
    </row>
    <row r="76">
      <c r="A76" s="3" t="inlineStr">
        <is>
          <t>Financial assets held at fair value:</t>
        </is>
      </c>
    </row>
    <row r="77">
      <c r="A77" s="4" t="inlineStr">
        <is>
          <t>Other assets</t>
        </is>
      </c>
      <c r="B77" s="5" t="n">
        <v>0</v>
      </c>
      <c r="C77" s="5" t="n">
        <v>0</v>
      </c>
    </row>
    <row r="78">
      <c r="A78" s="4" t="inlineStr">
        <is>
          <t>Fair Value, Recurring | Loan Origination Commitments</t>
        </is>
      </c>
    </row>
    <row r="79">
      <c r="A79" s="3" t="inlineStr">
        <is>
          <t>Financial assets held at fair value:</t>
        </is>
      </c>
    </row>
    <row r="80">
      <c r="A80" s="4" t="inlineStr">
        <is>
          <t>Value under fair value options</t>
        </is>
      </c>
      <c r="B80" s="5" t="n">
        <v>10032</v>
      </c>
      <c r="C80" s="5" t="n">
        <v>14000</v>
      </c>
    </row>
    <row r="81">
      <c r="A81" s="4" t="inlineStr">
        <is>
          <t>Fair Value, Recurring | Loan Origination Commitments | Quoted Prices in Active Markets For Identical Assets (Level 1)</t>
        </is>
      </c>
    </row>
    <row r="82">
      <c r="A82" s="3" t="inlineStr">
        <is>
          <t>Financial assets held at fair value:</t>
        </is>
      </c>
    </row>
    <row r="83">
      <c r="A83" s="4" t="inlineStr">
        <is>
          <t>Value under fair value options</t>
        </is>
      </c>
      <c r="B83" s="5" t="n">
        <v>0</v>
      </c>
      <c r="C83" s="5" t="n">
        <v>0</v>
      </c>
    </row>
    <row r="84">
      <c r="A84" s="4" t="inlineStr">
        <is>
          <t>Fair Value, Recurring | Loan Origination Commitments | Significant Other Observable Inputs (Level 2)</t>
        </is>
      </c>
    </row>
    <row r="85">
      <c r="A85" s="3" t="inlineStr">
        <is>
          <t>Financial assets held at fair value:</t>
        </is>
      </c>
    </row>
    <row r="86">
      <c r="A86" s="4" t="inlineStr">
        <is>
          <t>Value under fair value options</t>
        </is>
      </c>
      <c r="B86" s="5" t="n">
        <v>10032</v>
      </c>
      <c r="C86" s="5" t="n">
        <v>14000</v>
      </c>
    </row>
    <row r="87">
      <c r="A87" s="4" t="inlineStr">
        <is>
          <t>Fair Value, Recurring | Loan Origination Commitments | Significant Unobservable Inputs (Level 3)</t>
        </is>
      </c>
    </row>
    <row r="88">
      <c r="A88" s="3" t="inlineStr">
        <is>
          <t>Financial assets held at fair value:</t>
        </is>
      </c>
    </row>
    <row r="89">
      <c r="A89" s="4" t="inlineStr">
        <is>
          <t>Value under fair value options</t>
        </is>
      </c>
      <c r="B89" s="5" t="n">
        <v>0</v>
      </c>
      <c r="C89" s="5" t="n">
        <v>0</v>
      </c>
    </row>
    <row r="90">
      <c r="A90" s="4" t="inlineStr">
        <is>
          <t>Fair Value, Recurring | Agency CMO</t>
        </is>
      </c>
    </row>
    <row r="91">
      <c r="A91" s="3" t="inlineStr">
        <is>
          <t>Financial assets held at fair value:</t>
        </is>
      </c>
    </row>
    <row r="92">
      <c r="A92" s="4" t="inlineStr">
        <is>
          <t>Total available-for-sale investment securities</t>
        </is>
      </c>
      <c r="B92" s="5" t="n">
        <v>105783</v>
      </c>
      <c r="C92" s="5" t="n">
        <v>154613</v>
      </c>
    </row>
    <row r="93">
      <c r="A93" s="4" t="inlineStr">
        <is>
          <t>Fair Value, Recurring | Agency CMO | Quoted Prices in Active Markets For Identical Assets (Level 1)</t>
        </is>
      </c>
    </row>
    <row r="94">
      <c r="A94" s="3" t="inlineStr">
        <is>
          <t>Financial assets held at fair value:</t>
        </is>
      </c>
    </row>
    <row r="95">
      <c r="A95" s="4" t="inlineStr">
        <is>
          <t>Total available-for-sale investment securities</t>
        </is>
      </c>
      <c r="B95" s="5" t="n">
        <v>0</v>
      </c>
      <c r="C95" s="5" t="n">
        <v>0</v>
      </c>
    </row>
    <row r="96">
      <c r="A96" s="4" t="inlineStr">
        <is>
          <t>Fair Value, Recurring | Agency CMO | Significant Other Observable Inputs (Level 2)</t>
        </is>
      </c>
    </row>
    <row r="97">
      <c r="A97" s="3" t="inlineStr">
        <is>
          <t>Financial assets held at fair value:</t>
        </is>
      </c>
    </row>
    <row r="98">
      <c r="A98" s="4" t="inlineStr">
        <is>
          <t>Total available-for-sale investment securities</t>
        </is>
      </c>
      <c r="B98" s="5" t="n">
        <v>105783</v>
      </c>
      <c r="C98" s="5" t="n">
        <v>154613</v>
      </c>
    </row>
    <row r="99">
      <c r="A99" s="4" t="inlineStr">
        <is>
          <t>Fair Value, Recurring | Agency CMO | Significant Unobservable Inputs (Level 3)</t>
        </is>
      </c>
    </row>
    <row r="100">
      <c r="A100" s="3" t="inlineStr">
        <is>
          <t>Financial assets held at fair value:</t>
        </is>
      </c>
    </row>
    <row r="101">
      <c r="A101" s="4" t="inlineStr">
        <is>
          <t>Total available-for-sale investment securities</t>
        </is>
      </c>
      <c r="B101" s="5" t="n">
        <v>0</v>
      </c>
      <c r="C101" s="5" t="n">
        <v>0</v>
      </c>
    </row>
    <row r="102">
      <c r="A102" s="4" t="inlineStr">
        <is>
          <t>Fair Value, Recurring | Agency MBS</t>
        </is>
      </c>
    </row>
    <row r="103">
      <c r="A103" s="3" t="inlineStr">
        <is>
          <t>Financial assets held at fair value:</t>
        </is>
      </c>
    </row>
    <row r="104">
      <c r="A104" s="4" t="inlineStr">
        <is>
          <t>Total available-for-sale investment securities</t>
        </is>
      </c>
      <c r="B104" s="5" t="n">
        <v>1596784</v>
      </c>
      <c r="C104" s="5" t="n">
        <v>1457409</v>
      </c>
    </row>
    <row r="105">
      <c r="A105" s="4" t="inlineStr">
        <is>
          <t>Fair Value, Recurring | Agency MBS | Quoted Prices in Active Markets For Identical Assets (Level 1)</t>
        </is>
      </c>
    </row>
    <row r="106">
      <c r="A106" s="3" t="inlineStr">
        <is>
          <t>Financial assets held at fair value:</t>
        </is>
      </c>
    </row>
    <row r="107">
      <c r="A107" s="4" t="inlineStr">
        <is>
          <t>Total available-for-sale investment securities</t>
        </is>
      </c>
      <c r="B107" s="5" t="n">
        <v>0</v>
      </c>
      <c r="C107" s="5" t="n">
        <v>0</v>
      </c>
    </row>
    <row r="108">
      <c r="A108" s="4" t="inlineStr">
        <is>
          <t>Fair Value, Recurring | Agency MBS | Significant Other Observable Inputs (Level 2)</t>
        </is>
      </c>
    </row>
    <row r="109">
      <c r="A109" s="3" t="inlineStr">
        <is>
          <t>Financial assets held at fair value:</t>
        </is>
      </c>
    </row>
    <row r="110">
      <c r="A110" s="4" t="inlineStr">
        <is>
          <t>Total available-for-sale investment securities</t>
        </is>
      </c>
      <c r="B110" s="5" t="n">
        <v>1596784</v>
      </c>
      <c r="C110" s="5" t="n">
        <v>1457409</v>
      </c>
    </row>
    <row r="111">
      <c r="A111" s="4" t="inlineStr">
        <is>
          <t>Fair Value, Recurring | Agency MBS | Significant Unobservable Inputs (Level 3)</t>
        </is>
      </c>
    </row>
    <row r="112">
      <c r="A112" s="3" t="inlineStr">
        <is>
          <t>Financial assets held at fair value:</t>
        </is>
      </c>
    </row>
    <row r="113">
      <c r="A113" s="4" t="inlineStr">
        <is>
          <t>Total available-for-sale investment securities</t>
        </is>
      </c>
      <c r="B113" s="5" t="n">
        <v>0</v>
      </c>
      <c r="C113" s="5" t="n">
        <v>0</v>
      </c>
    </row>
    <row r="114">
      <c r="A114" s="4" t="inlineStr">
        <is>
          <t>Fair Value, Recurring | Agency CMBS</t>
        </is>
      </c>
    </row>
    <row r="115">
      <c r="A115" s="3" t="inlineStr">
        <is>
          <t>Financial assets held at fair value:</t>
        </is>
      </c>
    </row>
    <row r="116">
      <c r="A116" s="4" t="inlineStr">
        <is>
          <t>Total available-for-sale investment securities</t>
        </is>
      </c>
      <c r="B116" s="5" t="n">
        <v>898586</v>
      </c>
      <c r="C116" s="5" t="n">
        <v>1117233</v>
      </c>
    </row>
    <row r="117">
      <c r="A117" s="4" t="inlineStr">
        <is>
          <t>Fair Value, Recurring | Agency CMBS | Quoted Prices in Active Markets For Identical Assets (Level 1)</t>
        </is>
      </c>
    </row>
    <row r="118">
      <c r="A118" s="3" t="inlineStr">
        <is>
          <t>Financial assets held at fair value:</t>
        </is>
      </c>
    </row>
    <row r="119">
      <c r="A119" s="4" t="inlineStr">
        <is>
          <t>Total available-for-sale investment securities</t>
        </is>
      </c>
      <c r="B119" s="5" t="n">
        <v>0</v>
      </c>
      <c r="C119" s="5" t="n">
        <v>0</v>
      </c>
    </row>
    <row r="120">
      <c r="A120" s="4" t="inlineStr">
        <is>
          <t>Fair Value, Recurring | Agency CMBS | Significant Other Observable Inputs (Level 2)</t>
        </is>
      </c>
    </row>
    <row r="121">
      <c r="A121" s="3" t="inlineStr">
        <is>
          <t>Financial assets held at fair value:</t>
        </is>
      </c>
    </row>
    <row r="122">
      <c r="A122" s="4" t="inlineStr">
        <is>
          <t>Total available-for-sale investment securities</t>
        </is>
      </c>
      <c r="B122" s="5" t="n">
        <v>898586</v>
      </c>
      <c r="C122" s="5" t="n">
        <v>1117233</v>
      </c>
    </row>
    <row r="123">
      <c r="A123" s="4" t="inlineStr">
        <is>
          <t>Fair Value, Recurring | Agency CMBS | Significant Unobservable Inputs (Level 3)</t>
        </is>
      </c>
    </row>
    <row r="124">
      <c r="A124" s="3" t="inlineStr">
        <is>
          <t>Financial assets held at fair value:</t>
        </is>
      </c>
    </row>
    <row r="125">
      <c r="A125" s="4" t="inlineStr">
        <is>
          <t>Total available-for-sale investment securities</t>
        </is>
      </c>
      <c r="B125" s="5" t="n">
        <v>0</v>
      </c>
      <c r="C125" s="5" t="n">
        <v>0</v>
      </c>
    </row>
    <row r="126">
      <c r="A126" s="4" t="inlineStr">
        <is>
          <t>Fair Value, Recurring | Non-agency CMBS</t>
        </is>
      </c>
    </row>
    <row r="127">
      <c r="A127" s="3" t="inlineStr">
        <is>
          <t>Financial assets held at fair value:</t>
        </is>
      </c>
    </row>
    <row r="128">
      <c r="A128" s="4" t="inlineStr">
        <is>
          <t>Total available-for-sale investment securities</t>
        </is>
      </c>
      <c r="B128" s="5" t="n">
        <v>770086</v>
      </c>
      <c r="C128" s="5" t="n">
        <v>508018</v>
      </c>
    </row>
    <row r="129">
      <c r="A129" s="4" t="inlineStr">
        <is>
          <t>Fair Value, Recurring | Non-agency CMBS | Quoted Prices in Active Markets For Identical Assets (Level 1)</t>
        </is>
      </c>
    </row>
    <row r="130">
      <c r="A130" s="3" t="inlineStr">
        <is>
          <t>Financial assets held at fair value:</t>
        </is>
      </c>
    </row>
    <row r="131">
      <c r="A131" s="4" t="inlineStr">
        <is>
          <t>Total available-for-sale investment securities</t>
        </is>
      </c>
      <c r="B131" s="5" t="n">
        <v>0</v>
      </c>
      <c r="C131" s="5" t="n">
        <v>0</v>
      </c>
    </row>
    <row r="132">
      <c r="A132" s="4" t="inlineStr">
        <is>
          <t>Fair Value, Recurring | Non-agency CMBS | Significant Other Observable Inputs (Level 2)</t>
        </is>
      </c>
    </row>
    <row r="133">
      <c r="A133" s="3" t="inlineStr">
        <is>
          <t>Financial assets held at fair value:</t>
        </is>
      </c>
    </row>
    <row r="134">
      <c r="A134" s="4" t="inlineStr">
        <is>
          <t>Total available-for-sale investment securities</t>
        </is>
      </c>
      <c r="B134" s="5" t="n">
        <v>770086</v>
      </c>
      <c r="C134" s="5" t="n">
        <v>508018</v>
      </c>
    </row>
    <row r="135">
      <c r="A135" s="4" t="inlineStr">
        <is>
          <t>Fair Value, Recurring | Non-agency CMBS | Significant Unobservable Inputs (Level 3)</t>
        </is>
      </c>
    </row>
    <row r="136">
      <c r="A136" s="3" t="inlineStr">
        <is>
          <t>Financial assets held at fair value:</t>
        </is>
      </c>
    </row>
    <row r="137">
      <c r="A137" s="4" t="inlineStr">
        <is>
          <t>Total available-for-sale investment securities</t>
        </is>
      </c>
      <c r="B137" s="5" t="n">
        <v>0</v>
      </c>
      <c r="C137" s="5" t="n">
        <v>0</v>
      </c>
    </row>
    <row r="138">
      <c r="A138" s="4" t="inlineStr">
        <is>
          <t>Fair Value, Recurring | CLO</t>
        </is>
      </c>
    </row>
    <row r="139">
      <c r="A139" s="3" t="inlineStr">
        <is>
          <t>Financial assets held at fair value:</t>
        </is>
      </c>
    </row>
    <row r="140">
      <c r="A140" s="4" t="inlineStr">
        <is>
          <t>Total available-for-sale investment securities</t>
        </is>
      </c>
      <c r="B140" s="5" t="n">
        <v>24967</v>
      </c>
      <c r="C140" s="5" t="n">
        <v>76383</v>
      </c>
    </row>
    <row r="141">
      <c r="A141" s="4" t="inlineStr">
        <is>
          <t>Fair Value, Recurring | CLO | Quoted Prices in Active Markets For Identical Assets (Level 1)</t>
        </is>
      </c>
    </row>
    <row r="142">
      <c r="A142" s="3" t="inlineStr">
        <is>
          <t>Financial assets held at fair value:</t>
        </is>
      </c>
    </row>
    <row r="143">
      <c r="A143" s="4" t="inlineStr">
        <is>
          <t>Total available-for-sale investment securities</t>
        </is>
      </c>
      <c r="B143" s="5" t="n">
        <v>0</v>
      </c>
      <c r="C143" s="5" t="n">
        <v>0</v>
      </c>
    </row>
    <row r="144">
      <c r="A144" s="4" t="inlineStr">
        <is>
          <t>Fair Value, Recurring | CLO | Significant Other Observable Inputs (Level 2)</t>
        </is>
      </c>
    </row>
    <row r="145">
      <c r="A145" s="3" t="inlineStr">
        <is>
          <t>Financial assets held at fair value:</t>
        </is>
      </c>
    </row>
    <row r="146">
      <c r="A146" s="4" t="inlineStr">
        <is>
          <t>Total available-for-sale investment securities</t>
        </is>
      </c>
      <c r="B146" s="5" t="n">
        <v>24967</v>
      </c>
      <c r="C146" s="5" t="n">
        <v>76383</v>
      </c>
    </row>
    <row r="147">
      <c r="A147" s="4" t="inlineStr">
        <is>
          <t>Fair Value, Recurring | CLO | Significant Unobservable Inputs (Level 3)</t>
        </is>
      </c>
    </row>
    <row r="148">
      <c r="A148" s="3" t="inlineStr">
        <is>
          <t>Financial assets held at fair value:</t>
        </is>
      </c>
    </row>
    <row r="149">
      <c r="A149" s="4" t="inlineStr">
        <is>
          <t>Total available-for-sale investment securities</t>
        </is>
      </c>
      <c r="B149" s="5" t="n">
        <v>0</v>
      </c>
      <c r="C149" s="5" t="n">
        <v>0</v>
      </c>
    </row>
    <row r="150">
      <c r="A150" s="4" t="inlineStr">
        <is>
          <t>Fair Value, Recurring | Corporate debt securities</t>
        </is>
      </c>
    </row>
    <row r="151">
      <c r="A151" s="3" t="inlineStr">
        <is>
          <t>Financial assets held at fair value:</t>
        </is>
      </c>
    </row>
    <row r="152">
      <c r="A152" s="4" t="inlineStr">
        <is>
          <t>Total available-for-sale investment securities</t>
        </is>
      </c>
      <c r="B152" s="5" t="n">
        <v>14237</v>
      </c>
      <c r="C152" s="5" t="n">
        <v>13120</v>
      </c>
    </row>
    <row r="153">
      <c r="A153" s="4" t="inlineStr">
        <is>
          <t>Fair Value, Recurring | Corporate debt securities | Quoted Prices in Active Markets For Identical Assets (Level 1)</t>
        </is>
      </c>
    </row>
    <row r="154">
      <c r="A154" s="3" t="inlineStr">
        <is>
          <t>Financial assets held at fair value:</t>
        </is>
      </c>
    </row>
    <row r="155">
      <c r="A155" s="4" t="inlineStr">
        <is>
          <t>Total available-for-sale investment securities</t>
        </is>
      </c>
      <c r="B155" s="5" t="n">
        <v>0</v>
      </c>
      <c r="C155" s="5" t="n">
        <v>0</v>
      </c>
    </row>
    <row r="156">
      <c r="A156" s="4" t="inlineStr">
        <is>
          <t>Fair Value, Recurring | Corporate debt securities | Significant Other Observable Inputs (Level 2)</t>
        </is>
      </c>
    </row>
    <row r="157">
      <c r="A157" s="3" t="inlineStr">
        <is>
          <t>Financial assets held at fair value:</t>
        </is>
      </c>
    </row>
    <row r="158">
      <c r="A158" s="4" t="inlineStr">
        <is>
          <t>Total available-for-sale investment securities</t>
        </is>
      </c>
      <c r="B158" s="5" t="n">
        <v>14237</v>
      </c>
      <c r="C158" s="5" t="n">
        <v>13120</v>
      </c>
    </row>
    <row r="159">
      <c r="A159" s="4" t="inlineStr">
        <is>
          <t>Fair Value, Recurring | Corporate debt securities | Significant Unobservable Inputs (Level 3)</t>
        </is>
      </c>
    </row>
    <row r="160">
      <c r="A160" s="3" t="inlineStr">
        <is>
          <t>Financial assets held at fair value:</t>
        </is>
      </c>
    </row>
    <row r="161">
      <c r="A161" s="4" t="inlineStr">
        <is>
          <t>Total available-for-sale investment securities</t>
        </is>
      </c>
      <c r="B161" s="6" t="n">
        <v>0</v>
      </c>
      <c r="C16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Sep. 30, 2021</t>
        </is>
      </c>
      <c r="C1" s="2" t="inlineStr">
        <is>
          <t>Dec. 31, 2020</t>
        </is>
      </c>
    </row>
    <row r="2">
      <c r="A2" s="3" t="inlineStr">
        <is>
          <t>Fair Value, Option, Quantitative Disclosures [Line Items]</t>
        </is>
      </c>
    </row>
    <row r="3">
      <c r="A3" s="4" t="inlineStr">
        <is>
          <t>Value under fair value options</t>
        </is>
      </c>
      <c r="B3" s="6" t="n">
        <v>10032</v>
      </c>
      <c r="C3" s="6" t="n">
        <v>14000</v>
      </c>
    </row>
    <row r="4">
      <c r="A4" s="4" t="inlineStr">
        <is>
          <t>Loans held for sale (valued under fair value option $10,032 and $14,000)</t>
        </is>
      </c>
      <c r="B4" s="5" t="n">
        <v>24969</v>
      </c>
      <c r="C4" s="5" t="n">
        <v>14012</v>
      </c>
    </row>
    <row r="5">
      <c r="A5" s="4" t="inlineStr">
        <is>
          <t>Fair Value, Option, Loans Held as Assets, Aggregate Difference</t>
        </is>
      </c>
      <c r="B5" s="5" t="n">
        <v>106</v>
      </c>
      <c r="C5" s="5" t="n">
        <v>489</v>
      </c>
    </row>
    <row r="6">
      <c r="A6" s="4" t="inlineStr">
        <is>
          <t>loans held for sale</t>
        </is>
      </c>
    </row>
    <row r="7">
      <c r="A7" s="3" t="inlineStr">
        <is>
          <t>Fair Value, Option, Quantitative Disclosures [Line Items]</t>
        </is>
      </c>
    </row>
    <row r="8">
      <c r="A8" s="4" t="inlineStr">
        <is>
          <t>Loans held for sale (valued under fair value option $10,032 and $14,000)</t>
        </is>
      </c>
      <c r="B8" s="6" t="n">
        <v>9926</v>
      </c>
      <c r="C8" s="6" t="n">
        <v>135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ummary Of Estimated Fair Values Of Significant Financial Instrument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air Value, Balance Sheet Grouping, Financial Statement Captions [Line Items]</t>
        </is>
      </c>
    </row>
    <row r="3">
      <c r="A3" s="4" t="inlineStr">
        <is>
          <t>Debt Securities, Held-to-maturity, Fair Value</t>
        </is>
      </c>
      <c r="B3" s="6" t="n">
        <v>6139440</v>
      </c>
      <c r="D3" s="6" t="n">
        <v>5835364</v>
      </c>
    </row>
    <row r="4">
      <c r="A4" s="4" t="inlineStr">
        <is>
          <t>Mortgage servicing assets, Carrying Amount</t>
        </is>
      </c>
      <c r="B4" s="5" t="n">
        <v>10167</v>
      </c>
      <c r="C4" s="6" t="n">
        <v>11501</v>
      </c>
      <c r="D4" s="5" t="n">
        <v>13422</v>
      </c>
      <c r="E4" s="6" t="n">
        <v>14408</v>
      </c>
      <c r="F4" s="6" t="n">
        <v>14926</v>
      </c>
      <c r="G4" s="6" t="n">
        <v>17484</v>
      </c>
    </row>
    <row r="5">
      <c r="A5" s="4" t="inlineStr">
        <is>
          <t>Fair Value, Nonrecurring | Reported Value Measurement</t>
        </is>
      </c>
    </row>
    <row r="6">
      <c r="A6" s="3" t="inlineStr">
        <is>
          <t>Fair Value, Balance Sheet Grouping, Financial Statement Captions [Line Items]</t>
        </is>
      </c>
    </row>
    <row r="7">
      <c r="A7" s="4" t="inlineStr">
        <is>
          <t>Debt Securities, Held-to-Maturity, Carrying Amount</t>
        </is>
      </c>
      <c r="B7" s="5" t="n">
        <v>5986308</v>
      </c>
      <c r="D7" s="5" t="n">
        <v>5567889</v>
      </c>
    </row>
    <row r="8">
      <c r="A8" s="4" t="inlineStr">
        <is>
          <t>Loans and leases, net</t>
        </is>
      </c>
      <c r="B8" s="5" t="n">
        <v>21265413</v>
      </c>
      <c r="D8" s="5" t="n">
        <v>21281784</v>
      </c>
    </row>
    <row r="9">
      <c r="A9" s="4" t="inlineStr">
        <is>
          <t>Securities sold under agreements to repurchase and other borrowings</t>
        </is>
      </c>
      <c r="B9" s="5" t="n">
        <v>655871</v>
      </c>
      <c r="D9" s="5" t="n">
        <v>995355</v>
      </c>
    </row>
    <row r="10">
      <c r="A10" s="4" t="inlineStr">
        <is>
          <t>FHLB advances</t>
        </is>
      </c>
      <c r="B10" s="5" t="n">
        <v>113334</v>
      </c>
      <c r="D10" s="5" t="n">
        <v>133164</v>
      </c>
    </row>
    <row r="11">
      <c r="A11" s="4" t="inlineStr">
        <is>
          <t>Long-term debt</t>
        </is>
      </c>
      <c r="B11" s="5" t="n">
        <v>564114</v>
      </c>
      <c r="D11" s="5" t="n">
        <v>567663</v>
      </c>
    </row>
    <row r="12">
      <c r="A12" s="4" t="inlineStr">
        <is>
          <t>Fair Value, Nonrecurring | Reported Value Measurement | Deposits Liabilities, other than time deposits</t>
        </is>
      </c>
    </row>
    <row r="13">
      <c r="A13" s="3" t="inlineStr">
        <is>
          <t>Fair Value, Balance Sheet Grouping, Financial Statement Captions [Line Items]</t>
        </is>
      </c>
    </row>
    <row r="14">
      <c r="A14" s="4" t="inlineStr">
        <is>
          <t>Time deposits</t>
        </is>
      </c>
      <c r="B14" s="5" t="n">
        <v>28141954</v>
      </c>
      <c r="D14" s="5" t="n">
        <v>24847618</v>
      </c>
    </row>
    <row r="15">
      <c r="A15" s="4" t="inlineStr">
        <is>
          <t>Fair Value, Nonrecurring | Reported Value Measurement | Time Deposits</t>
        </is>
      </c>
    </row>
    <row r="16">
      <c r="A16" s="3" t="inlineStr">
        <is>
          <t>Fair Value, Balance Sheet Grouping, Financial Statement Captions [Line Items]</t>
        </is>
      </c>
    </row>
    <row r="17">
      <c r="A17" s="4" t="inlineStr">
        <is>
          <t>Time deposits</t>
        </is>
      </c>
      <c r="B17" s="5" t="n">
        <v>1884373</v>
      </c>
      <c r="D17" s="5" t="n">
        <v>2487818</v>
      </c>
    </row>
    <row r="18">
      <c r="A18" s="4" t="inlineStr">
        <is>
          <t>Fair Value, Nonrecurring | Reported Value Measurement | Residential</t>
        </is>
      </c>
    </row>
    <row r="19">
      <c r="A19" s="3" t="inlineStr">
        <is>
          <t>Fair Value, Balance Sheet Grouping, Financial Statement Captions [Line Items]</t>
        </is>
      </c>
    </row>
    <row r="20">
      <c r="A20" s="4" t="inlineStr">
        <is>
          <t>Mortgage servicing assets, Carrying Amount</t>
        </is>
      </c>
      <c r="B20" s="5" t="n">
        <v>10167</v>
      </c>
      <c r="D20" s="5" t="n">
        <v>13422</v>
      </c>
    </row>
    <row r="21">
      <c r="A21" s="4" t="inlineStr">
        <is>
          <t>Fair Value, Nonrecurring | Estimate of Fair Value Measurement | Significant Other Observable Inputs (Level 2)</t>
        </is>
      </c>
    </row>
    <row r="22">
      <c r="A22" s="3" t="inlineStr">
        <is>
          <t>Fair Value, Balance Sheet Grouping, Financial Statement Captions [Line Items]</t>
        </is>
      </c>
    </row>
    <row r="23">
      <c r="A23" s="4" t="inlineStr">
        <is>
          <t>Debt Securities, Held-to-maturity, Fair Value</t>
        </is>
      </c>
      <c r="B23" s="5" t="n">
        <v>6139440</v>
      </c>
      <c r="D23" s="5" t="n">
        <v>5835364</v>
      </c>
    </row>
    <row r="24">
      <c r="A24" s="4" t="inlineStr">
        <is>
          <t>Securities sold under agreements to repurchase and other borrowings</t>
        </is>
      </c>
      <c r="B24" s="5" t="n">
        <v>660146</v>
      </c>
      <c r="D24" s="5" t="n">
        <v>1000189</v>
      </c>
    </row>
    <row r="25">
      <c r="A25" s="4" t="inlineStr">
        <is>
          <t>FHLB advances</t>
        </is>
      </c>
      <c r="B25" s="5" t="n">
        <v>117237</v>
      </c>
      <c r="D25" s="5" t="n">
        <v>139035</v>
      </c>
    </row>
    <row r="26">
      <c r="A26" s="4" t="inlineStr">
        <is>
          <t>Long-term debt</t>
        </is>
      </c>
      <c r="B26" s="5" t="n">
        <v>522251</v>
      </c>
      <c r="D26" s="5" t="n">
        <v>538407</v>
      </c>
    </row>
    <row r="27">
      <c r="A27" s="4" t="inlineStr">
        <is>
          <t>Fair Value, Nonrecurring | Estimate of Fair Value Measurement | Significant Unobservable Inputs (Level 3)</t>
        </is>
      </c>
    </row>
    <row r="28">
      <c r="A28" s="3" t="inlineStr">
        <is>
          <t>Fair Value, Balance Sheet Grouping, Financial Statement Captions [Line Items]</t>
        </is>
      </c>
    </row>
    <row r="29">
      <c r="A29" s="4" t="inlineStr">
        <is>
          <t>Loans and leases, net</t>
        </is>
      </c>
      <c r="B29" s="5" t="n">
        <v>21393481</v>
      </c>
      <c r="D29" s="5" t="n">
        <v>21413397</v>
      </c>
    </row>
    <row r="30">
      <c r="A30" s="4" t="inlineStr">
        <is>
          <t>Fair Value, Nonrecurring | Estimate of Fair Value Measurement | Deposits Liabilities, other than time deposits | Significant Other Observable Inputs (Level 2)</t>
        </is>
      </c>
    </row>
    <row r="31">
      <c r="A31" s="3" t="inlineStr">
        <is>
          <t>Fair Value, Balance Sheet Grouping, Financial Statement Captions [Line Items]</t>
        </is>
      </c>
    </row>
    <row r="32">
      <c r="A32" s="4" t="inlineStr">
        <is>
          <t>Time deposits</t>
        </is>
      </c>
      <c r="B32" s="5" t="n">
        <v>28141954</v>
      </c>
      <c r="D32" s="5" t="n">
        <v>24847618</v>
      </c>
    </row>
    <row r="33">
      <c r="A33" s="4" t="inlineStr">
        <is>
          <t>Fair Value, Nonrecurring | Estimate of Fair Value Measurement | Time Deposits | Significant Other Observable Inputs (Level 2)</t>
        </is>
      </c>
    </row>
    <row r="34">
      <c r="A34" s="3" t="inlineStr">
        <is>
          <t>Fair Value, Balance Sheet Grouping, Financial Statement Captions [Line Items]</t>
        </is>
      </c>
    </row>
    <row r="35">
      <c r="A35" s="4" t="inlineStr">
        <is>
          <t>Time deposits</t>
        </is>
      </c>
      <c r="B35" s="5" t="n">
        <v>1885341</v>
      </c>
      <c r="D35" s="5" t="n">
        <v>2494601</v>
      </c>
    </row>
    <row r="36">
      <c r="A36" s="4" t="inlineStr">
        <is>
          <t>Fair Value, Nonrecurring | Estimate of Fair Value Measurement | Residential | Significant Unobservable Inputs (Level 3)</t>
        </is>
      </c>
    </row>
    <row r="37">
      <c r="A37" s="3" t="inlineStr">
        <is>
          <t>Fair Value, Balance Sheet Grouping, Financial Statement Captions [Line Items]</t>
        </is>
      </c>
    </row>
    <row r="38">
      <c r="A38" s="4" t="inlineStr">
        <is>
          <t>Mortgage servicing assets, Fair value</t>
        </is>
      </c>
      <c r="B38" s="6" t="n">
        <v>13032</v>
      </c>
      <c r="D38" s="6" t="n">
        <v>143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tirement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Weighted-average expected long-term rate of return</t>
        </is>
      </c>
      <c r="D4" s="4" t="inlineStr">
        <is>
          <t>5.50%</t>
        </is>
      </c>
    </row>
    <row r="5">
      <c r="A5" s="4" t="inlineStr">
        <is>
          <t>Pension Plan</t>
        </is>
      </c>
    </row>
    <row r="6">
      <c r="A6" s="3" t="inlineStr">
        <is>
          <t>Defined Benefit Plan Disclosure [Line Items]</t>
        </is>
      </c>
    </row>
    <row r="7">
      <c r="A7" s="4" t="inlineStr">
        <is>
          <t>Interest cost on benefit obligations</t>
        </is>
      </c>
      <c r="B7" s="6" t="n">
        <v>1166</v>
      </c>
      <c r="C7" s="6" t="n">
        <v>1531</v>
      </c>
      <c r="D7" s="6" t="n">
        <v>3498</v>
      </c>
      <c r="E7" s="6" t="n">
        <v>4881</v>
      </c>
    </row>
    <row r="8">
      <c r="A8" s="4" t="inlineStr">
        <is>
          <t>Expected return on plan assets</t>
        </is>
      </c>
      <c r="B8" s="5" t="n">
        <v>-3595</v>
      </c>
      <c r="C8" s="5" t="n">
        <v>-3380</v>
      </c>
      <c r="D8" s="5" t="n">
        <v>-10786</v>
      </c>
      <c r="E8" s="5" t="n">
        <v>-10140</v>
      </c>
    </row>
    <row r="9">
      <c r="A9" s="4" t="inlineStr">
        <is>
          <t>Recognized net loss (gain)</t>
        </is>
      </c>
      <c r="B9" s="5" t="n">
        <v>1019</v>
      </c>
      <c r="C9" s="5" t="n">
        <v>1036</v>
      </c>
      <c r="D9" s="5" t="n">
        <v>3058</v>
      </c>
      <c r="E9" s="5" t="n">
        <v>3021</v>
      </c>
    </row>
    <row r="10">
      <c r="A10" s="4" t="inlineStr">
        <is>
          <t>Net periodic benefit (income) cost</t>
        </is>
      </c>
      <c r="B10" s="5" t="n">
        <v>-1410</v>
      </c>
      <c r="C10" s="5" t="n">
        <v>-813</v>
      </c>
      <c r="D10" s="5" t="n">
        <v>-4230</v>
      </c>
      <c r="E10" s="5" t="n">
        <v>-2238</v>
      </c>
    </row>
    <row r="11">
      <c r="A11" s="4" t="inlineStr">
        <is>
          <t>Supplemental Employee Retirement Plan</t>
        </is>
      </c>
    </row>
    <row r="12">
      <c r="A12" s="3" t="inlineStr">
        <is>
          <t>Defined Benefit Plan Disclosure [Line Items]</t>
        </is>
      </c>
    </row>
    <row r="13">
      <c r="A13" s="4" t="inlineStr">
        <is>
          <t>Interest cost on benefit obligations</t>
        </is>
      </c>
      <c r="B13" s="5" t="n">
        <v>7</v>
      </c>
      <c r="C13" s="5" t="n">
        <v>12</v>
      </c>
      <c r="D13" s="5" t="n">
        <v>20</v>
      </c>
      <c r="E13" s="5" t="n">
        <v>35</v>
      </c>
    </row>
    <row r="14">
      <c r="A14" s="4" t="inlineStr">
        <is>
          <t>Expected return on plan assets</t>
        </is>
      </c>
      <c r="B14" s="5" t="n">
        <v>0</v>
      </c>
      <c r="C14" s="5" t="n">
        <v>0</v>
      </c>
      <c r="D14" s="5" t="n">
        <v>0</v>
      </c>
      <c r="E14" s="5" t="n">
        <v>0</v>
      </c>
    </row>
    <row r="15">
      <c r="A15" s="4" t="inlineStr">
        <is>
          <t>Recognized net loss (gain)</t>
        </is>
      </c>
      <c r="B15" s="5" t="n">
        <v>8</v>
      </c>
      <c r="C15" s="5" t="n">
        <v>5</v>
      </c>
      <c r="D15" s="5" t="n">
        <v>25</v>
      </c>
      <c r="E15" s="5" t="n">
        <v>17</v>
      </c>
    </row>
    <row r="16">
      <c r="A16" s="4" t="inlineStr">
        <is>
          <t>Net periodic benefit (income) cost</t>
        </is>
      </c>
      <c r="B16" s="5" t="n">
        <v>15</v>
      </c>
      <c r="C16" s="5" t="n">
        <v>17</v>
      </c>
      <c r="D16" s="5" t="n">
        <v>45</v>
      </c>
      <c r="E16" s="5" t="n">
        <v>52</v>
      </c>
    </row>
    <row r="17">
      <c r="A17" s="4" t="inlineStr">
        <is>
          <t>Other Benefits</t>
        </is>
      </c>
    </row>
    <row r="18">
      <c r="A18" s="3" t="inlineStr">
        <is>
          <t>Defined Benefit Plan Disclosure [Line Items]</t>
        </is>
      </c>
    </row>
    <row r="19">
      <c r="A19" s="4" t="inlineStr">
        <is>
          <t>Interest cost on benefit obligations</t>
        </is>
      </c>
      <c r="B19" s="5" t="n">
        <v>4</v>
      </c>
      <c r="C19" s="5" t="n">
        <v>9</v>
      </c>
      <c r="D19" s="5" t="n">
        <v>12</v>
      </c>
      <c r="E19" s="5" t="n">
        <v>34</v>
      </c>
    </row>
    <row r="20">
      <c r="A20" s="4" t="inlineStr">
        <is>
          <t>Expected return on plan assets</t>
        </is>
      </c>
      <c r="B20" s="5" t="n">
        <v>0</v>
      </c>
      <c r="C20" s="5" t="n">
        <v>0</v>
      </c>
      <c r="D20" s="5" t="n">
        <v>0</v>
      </c>
      <c r="E20" s="5" t="n">
        <v>0</v>
      </c>
    </row>
    <row r="21">
      <c r="A21" s="4" t="inlineStr">
        <is>
          <t>Recognized net loss (gain)</t>
        </is>
      </c>
      <c r="B21" s="5" t="n">
        <v>-20</v>
      </c>
      <c r="C21" s="5" t="n">
        <v>-38</v>
      </c>
      <c r="D21" s="5" t="n">
        <v>-60</v>
      </c>
      <c r="E21" s="5" t="n">
        <v>-55</v>
      </c>
    </row>
    <row r="22">
      <c r="A22" s="4" t="inlineStr">
        <is>
          <t>Net periodic benefit (income) cost</t>
        </is>
      </c>
      <c r="B22" s="6" t="n">
        <v>-16</v>
      </c>
      <c r="C22" s="6" t="n">
        <v>-29</v>
      </c>
      <c r="D22" s="6" t="n">
        <v>-48</v>
      </c>
      <c r="E22" s="6" t="n">
        <v>-2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egment Reporting Segment Reporting Narrative (Details) $ in Thousands</t>
        </is>
      </c>
      <c r="B1" s="2" t="inlineStr">
        <is>
          <t>9 Months Ended</t>
        </is>
      </c>
    </row>
    <row r="2">
      <c r="B2" s="2" t="inlineStr">
        <is>
          <t>Sep. 30, 2021USD ($)Segment</t>
        </is>
      </c>
      <c r="C2" s="2" t="inlineStr">
        <is>
          <t>Jan. 01, 2021USD ($)</t>
        </is>
      </c>
      <c r="D2" s="2" t="inlineStr">
        <is>
          <t>Dec. 31, 2020USD ($)</t>
        </is>
      </c>
    </row>
    <row r="3">
      <c r="A3" s="3" t="inlineStr">
        <is>
          <t>Segment Reporting Information [Line Items]</t>
        </is>
      </c>
    </row>
    <row r="4">
      <c r="A4" s="4" t="inlineStr">
        <is>
          <t>Number of Reportable Segments | Segment</t>
        </is>
      </c>
      <c r="B4" s="5" t="n">
        <v>3</v>
      </c>
    </row>
    <row r="5">
      <c r="A5" s="4" t="inlineStr">
        <is>
          <t>Goodwill</t>
        </is>
      </c>
      <c r="B5" s="6" t="n">
        <v>538373</v>
      </c>
      <c r="D5" s="6" t="n">
        <v>538373</v>
      </c>
    </row>
    <row r="6">
      <c r="A6" s="4" t="inlineStr">
        <is>
          <t>Commercial Banking | Scenario, Adjustment</t>
        </is>
      </c>
    </row>
    <row r="7">
      <c r="A7" s="3" t="inlineStr">
        <is>
          <t>Segment Reporting Information [Line Items]</t>
        </is>
      </c>
    </row>
    <row r="8">
      <c r="A8" s="4" t="inlineStr">
        <is>
          <t>Goodwill</t>
        </is>
      </c>
      <c r="C8" s="6" t="n">
        <v>131000</v>
      </c>
    </row>
    <row r="9">
      <c r="A9" s="4" t="inlineStr">
        <is>
          <t>Retail Banking | Scenario, Adjustment</t>
        </is>
      </c>
    </row>
    <row r="10">
      <c r="A10" s="3" t="inlineStr">
        <is>
          <t>Segment Reporting Information [Line Items]</t>
        </is>
      </c>
    </row>
    <row r="11">
      <c r="A11" s="4" t="inlineStr">
        <is>
          <t>Goodwill</t>
        </is>
      </c>
      <c r="C11" s="6" t="n">
        <v>131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Operating Results and Total Assets Reportable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Goodwill</t>
        </is>
      </c>
      <c r="B4" s="6" t="n">
        <v>538373</v>
      </c>
      <c r="D4" s="6" t="n">
        <v>538373</v>
      </c>
      <c r="F4" s="6" t="n">
        <v>538373</v>
      </c>
    </row>
    <row r="5">
      <c r="A5" s="4" t="inlineStr">
        <is>
          <t>Assets</t>
        </is>
      </c>
      <c r="B5" s="5" t="n">
        <v>35374258</v>
      </c>
      <c r="D5" s="5" t="n">
        <v>35374258</v>
      </c>
      <c r="F5" s="5" t="n">
        <v>32590690</v>
      </c>
    </row>
    <row r="6">
      <c r="A6" s="4" t="inlineStr">
        <is>
          <t>Net interest income</t>
        </is>
      </c>
      <c r="B6" s="5" t="n">
        <v>229691</v>
      </c>
      <c r="C6" s="6" t="n">
        <v>219256</v>
      </c>
      <c r="D6" s="5" t="n">
        <v>674307</v>
      </c>
      <c r="E6" s="6" t="n">
        <v>674464</v>
      </c>
    </row>
    <row r="7">
      <c r="A7" s="4" t="inlineStr">
        <is>
          <t>Non-interest income</t>
        </is>
      </c>
      <c r="B7" s="5" t="n">
        <v>83775</v>
      </c>
      <c r="C7" s="5" t="n">
        <v>75060</v>
      </c>
      <c r="D7" s="5" t="n">
        <v>233234</v>
      </c>
      <c r="E7" s="5" t="n">
        <v>208514</v>
      </c>
    </row>
    <row r="8">
      <c r="A8" s="4" t="inlineStr">
        <is>
          <t>Non-interest expense</t>
        </is>
      </c>
      <c r="B8" s="5" t="n">
        <v>180237</v>
      </c>
      <c r="C8" s="5" t="n">
        <v>183996</v>
      </c>
      <c r="D8" s="5" t="n">
        <v>555247</v>
      </c>
      <c r="E8" s="5" t="n">
        <v>539416</v>
      </c>
    </row>
    <row r="9">
      <c r="A9" s="4" t="inlineStr">
        <is>
          <t>Pre-tax, pre-provision net revenue</t>
        </is>
      </c>
      <c r="B9" s="5" t="n">
        <v>133229</v>
      </c>
      <c r="C9" s="5" t="n">
        <v>110320</v>
      </c>
      <c r="D9" s="5" t="n">
        <v>352294</v>
      </c>
      <c r="E9" s="5" t="n">
        <v>343562</v>
      </c>
    </row>
    <row r="10">
      <c r="A10" s="4" t="inlineStr">
        <is>
          <t>Provision for credit losses</t>
        </is>
      </c>
      <c r="B10" s="5" t="n">
        <v>7750</v>
      </c>
      <c r="C10" s="5" t="n">
        <v>22750</v>
      </c>
      <c r="D10" s="5" t="n">
        <v>-39500</v>
      </c>
      <c r="E10" s="5" t="n">
        <v>138750</v>
      </c>
    </row>
    <row r="11">
      <c r="A11" s="4" t="inlineStr">
        <is>
          <t>Income before income tax expense</t>
        </is>
      </c>
      <c r="B11" s="5" t="n">
        <v>125479</v>
      </c>
      <c r="C11" s="5" t="n">
        <v>87570</v>
      </c>
      <c r="D11" s="5" t="n">
        <v>391794</v>
      </c>
      <c r="E11" s="5" t="n">
        <v>204812</v>
      </c>
    </row>
    <row r="12">
      <c r="A12" s="4" t="inlineStr">
        <is>
          <t>Income tax expense</t>
        </is>
      </c>
      <c r="B12" s="5" t="n">
        <v>29766</v>
      </c>
      <c r="C12" s="5" t="n">
        <v>18289</v>
      </c>
      <c r="D12" s="5" t="n">
        <v>93968</v>
      </c>
      <c r="E12" s="5" t="n">
        <v>44235</v>
      </c>
    </row>
    <row r="13">
      <c r="A13" s="4" t="inlineStr">
        <is>
          <t>Net income</t>
        </is>
      </c>
      <c r="B13" s="5" t="n">
        <v>95713</v>
      </c>
      <c r="C13" s="5" t="n">
        <v>69281</v>
      </c>
      <c r="D13" s="5" t="n">
        <v>297826</v>
      </c>
      <c r="E13" s="5" t="n">
        <v>160577</v>
      </c>
    </row>
    <row r="14">
      <c r="A14" s="4" t="inlineStr">
        <is>
          <t>Operating Segments | Commercial Banking</t>
        </is>
      </c>
    </row>
    <row r="15">
      <c r="A15" s="3" t="inlineStr">
        <is>
          <t>Segment Reporting Information [Line Items]</t>
        </is>
      </c>
    </row>
    <row r="16">
      <c r="A16" s="4" t="inlineStr">
        <is>
          <t>Goodwill</t>
        </is>
      </c>
      <c r="B16" s="5" t="n">
        <v>131000</v>
      </c>
      <c r="D16" s="5" t="n">
        <v>131000</v>
      </c>
      <c r="F16" s="5" t="n">
        <v>131000</v>
      </c>
    </row>
    <row r="17">
      <c r="A17" s="4" t="inlineStr">
        <is>
          <t>Assets</t>
        </is>
      </c>
      <c r="B17" s="5" t="n">
        <v>14862455</v>
      </c>
      <c r="D17" s="5" t="n">
        <v>14862455</v>
      </c>
      <c r="F17" s="5" t="n">
        <v>14732792</v>
      </c>
    </row>
    <row r="18">
      <c r="A18" s="4" t="inlineStr">
        <is>
          <t>Net interest income</t>
        </is>
      </c>
      <c r="B18" s="5" t="n">
        <v>152556</v>
      </c>
      <c r="C18" s="5" t="n">
        <v>132026</v>
      </c>
      <c r="D18" s="5" t="n">
        <v>435718</v>
      </c>
      <c r="E18" s="5" t="n">
        <v>377736</v>
      </c>
    </row>
    <row r="19">
      <c r="A19" s="4" t="inlineStr">
        <is>
          <t>Non-interest income</t>
        </is>
      </c>
      <c r="B19" s="5" t="n">
        <v>30076</v>
      </c>
      <c r="C19" s="5" t="n">
        <v>20710</v>
      </c>
      <c r="D19" s="5" t="n">
        <v>80966</v>
      </c>
      <c r="E19" s="5" t="n">
        <v>64975</v>
      </c>
    </row>
    <row r="20">
      <c r="A20" s="4" t="inlineStr">
        <is>
          <t>Non-interest expense</t>
        </is>
      </c>
      <c r="B20" s="5" t="n">
        <v>64917</v>
      </c>
      <c r="C20" s="5" t="n">
        <v>66482</v>
      </c>
      <c r="D20" s="5" t="n">
        <v>191198</v>
      </c>
      <c r="E20" s="5" t="n">
        <v>192964</v>
      </c>
    </row>
    <row r="21">
      <c r="A21" s="4" t="inlineStr">
        <is>
          <t>Pre-tax, pre-provision net revenue</t>
        </is>
      </c>
      <c r="B21" s="5" t="n">
        <v>117715</v>
      </c>
      <c r="C21" s="5" t="n">
        <v>86254</v>
      </c>
      <c r="D21" s="5" t="n">
        <v>325486</v>
      </c>
      <c r="E21" s="5" t="n">
        <v>249747</v>
      </c>
    </row>
    <row r="22">
      <c r="A22" s="4" t="inlineStr">
        <is>
          <t>Provision for credit losses</t>
        </is>
      </c>
      <c r="B22" s="5" t="n">
        <v>5099</v>
      </c>
      <c r="C22" s="5" t="n">
        <v>31753</v>
      </c>
      <c r="D22" s="5" t="n">
        <v>-37602</v>
      </c>
      <c r="E22" s="5" t="n">
        <v>144340</v>
      </c>
    </row>
    <row r="23">
      <c r="A23" s="4" t="inlineStr">
        <is>
          <t>Income before income tax expense</t>
        </is>
      </c>
      <c r="B23" s="5" t="n">
        <v>112616</v>
      </c>
      <c r="C23" s="5" t="n">
        <v>54501</v>
      </c>
      <c r="D23" s="5" t="n">
        <v>363088</v>
      </c>
      <c r="E23" s="5" t="n">
        <v>105407</v>
      </c>
    </row>
    <row r="24">
      <c r="A24" s="4" t="inlineStr">
        <is>
          <t>Income tax expense</t>
        </is>
      </c>
      <c r="B24" s="5" t="n">
        <v>28492</v>
      </c>
      <c r="C24" s="5" t="n">
        <v>13299</v>
      </c>
      <c r="D24" s="5" t="n">
        <v>91861</v>
      </c>
      <c r="E24" s="5" t="n">
        <v>25720</v>
      </c>
    </row>
    <row r="25">
      <c r="A25" s="4" t="inlineStr">
        <is>
          <t>Net income</t>
        </is>
      </c>
      <c r="B25" s="5" t="n">
        <v>84124</v>
      </c>
      <c r="C25" s="5" t="n">
        <v>41202</v>
      </c>
      <c r="D25" s="5" t="n">
        <v>271227</v>
      </c>
      <c r="E25" s="5" t="n">
        <v>79687</v>
      </c>
    </row>
    <row r="26">
      <c r="A26" s="4" t="inlineStr">
        <is>
          <t>Operating Segments | HSA Bank</t>
        </is>
      </c>
    </row>
    <row r="27">
      <c r="A27" s="3" t="inlineStr">
        <is>
          <t>Segment Reporting Information [Line Items]</t>
        </is>
      </c>
    </row>
    <row r="28">
      <c r="A28" s="4" t="inlineStr">
        <is>
          <t>Goodwill</t>
        </is>
      </c>
      <c r="B28" s="5" t="n">
        <v>21813</v>
      </c>
      <c r="D28" s="5" t="n">
        <v>21813</v>
      </c>
      <c r="F28" s="5" t="n">
        <v>21813</v>
      </c>
    </row>
    <row r="29">
      <c r="A29" s="4" t="inlineStr">
        <is>
          <t>Assets</t>
        </is>
      </c>
      <c r="B29" s="5" t="n">
        <v>74236</v>
      </c>
      <c r="D29" s="5" t="n">
        <v>74236</v>
      </c>
      <c r="F29" s="5" t="n">
        <v>80352</v>
      </c>
    </row>
    <row r="30">
      <c r="A30" s="4" t="inlineStr">
        <is>
          <t>Net interest income</t>
        </is>
      </c>
      <c r="B30" s="5" t="n">
        <v>42074</v>
      </c>
      <c r="C30" s="5" t="n">
        <v>39861</v>
      </c>
      <c r="D30" s="5" t="n">
        <v>126376</v>
      </c>
      <c r="E30" s="5" t="n">
        <v>121868</v>
      </c>
    </row>
    <row r="31">
      <c r="A31" s="4" t="inlineStr">
        <is>
          <t>Non-interest income</t>
        </is>
      </c>
      <c r="B31" s="5" t="n">
        <v>24756</v>
      </c>
      <c r="C31" s="5" t="n">
        <v>27235</v>
      </c>
      <c r="D31" s="5" t="n">
        <v>78315</v>
      </c>
      <c r="E31" s="5" t="n">
        <v>76721</v>
      </c>
    </row>
    <row r="32">
      <c r="A32" s="4" t="inlineStr">
        <is>
          <t>Non-interest expense</t>
        </is>
      </c>
      <c r="B32" s="5" t="n">
        <v>32800</v>
      </c>
      <c r="C32" s="5" t="n">
        <v>34789</v>
      </c>
      <c r="D32" s="5" t="n">
        <v>101842</v>
      </c>
      <c r="E32" s="5" t="n">
        <v>105887</v>
      </c>
    </row>
    <row r="33">
      <c r="A33" s="4" t="inlineStr">
        <is>
          <t>Pre-tax, pre-provision net revenue</t>
        </is>
      </c>
      <c r="B33" s="5" t="n">
        <v>34030</v>
      </c>
      <c r="C33" s="5" t="n">
        <v>32307</v>
      </c>
      <c r="D33" s="5" t="n">
        <v>102849</v>
      </c>
      <c r="E33" s="5" t="n">
        <v>92702</v>
      </c>
    </row>
    <row r="34">
      <c r="A34" s="4" t="inlineStr">
        <is>
          <t>Provision for credit losses</t>
        </is>
      </c>
      <c r="B34" s="5" t="n">
        <v>0</v>
      </c>
      <c r="C34" s="5" t="n">
        <v>0</v>
      </c>
      <c r="D34" s="5" t="n">
        <v>0</v>
      </c>
      <c r="E34" s="5" t="n">
        <v>0</v>
      </c>
    </row>
    <row r="35">
      <c r="A35" s="4" t="inlineStr">
        <is>
          <t>Income before income tax expense</t>
        </is>
      </c>
      <c r="B35" s="5" t="n">
        <v>34030</v>
      </c>
      <c r="C35" s="5" t="n">
        <v>32307</v>
      </c>
      <c r="D35" s="5" t="n">
        <v>102849</v>
      </c>
      <c r="E35" s="5" t="n">
        <v>92702</v>
      </c>
    </row>
    <row r="36">
      <c r="A36" s="4" t="inlineStr">
        <is>
          <t>Income tax expense</t>
        </is>
      </c>
      <c r="B36" s="5" t="n">
        <v>9086</v>
      </c>
      <c r="C36" s="5" t="n">
        <v>8626</v>
      </c>
      <c r="D36" s="5" t="n">
        <v>27461</v>
      </c>
      <c r="E36" s="5" t="n">
        <v>24751</v>
      </c>
    </row>
    <row r="37">
      <c r="A37" s="4" t="inlineStr">
        <is>
          <t>Net income</t>
        </is>
      </c>
      <c r="B37" s="5" t="n">
        <v>24944</v>
      </c>
      <c r="C37" s="5" t="n">
        <v>23681</v>
      </c>
      <c r="D37" s="5" t="n">
        <v>75388</v>
      </c>
      <c r="E37" s="5" t="n">
        <v>67951</v>
      </c>
    </row>
    <row r="38">
      <c r="A38" s="4" t="inlineStr">
        <is>
          <t>Operating Segments | Retail Banking</t>
        </is>
      </c>
    </row>
    <row r="39">
      <c r="A39" s="3" t="inlineStr">
        <is>
          <t>Segment Reporting Information [Line Items]</t>
        </is>
      </c>
    </row>
    <row r="40">
      <c r="A40" s="4" t="inlineStr">
        <is>
          <t>Goodwill</t>
        </is>
      </c>
      <c r="B40" s="5" t="n">
        <v>385560</v>
      </c>
      <c r="D40" s="5" t="n">
        <v>385560</v>
      </c>
      <c r="F40" s="5" t="n">
        <v>385560</v>
      </c>
    </row>
    <row r="41">
      <c r="A41" s="4" t="inlineStr">
        <is>
          <t>Assets</t>
        </is>
      </c>
      <c r="B41" s="5" t="n">
        <v>7538017</v>
      </c>
      <c r="D41" s="5" t="n">
        <v>7538017</v>
      </c>
      <c r="F41" s="5" t="n">
        <v>7726287</v>
      </c>
    </row>
    <row r="42">
      <c r="A42" s="4" t="inlineStr">
        <is>
          <t>Net interest income</t>
        </is>
      </c>
      <c r="B42" s="5" t="n">
        <v>98028</v>
      </c>
      <c r="C42" s="5" t="n">
        <v>83609</v>
      </c>
      <c r="D42" s="5" t="n">
        <v>279381</v>
      </c>
      <c r="E42" s="5" t="n">
        <v>246417</v>
      </c>
    </row>
    <row r="43">
      <c r="A43" s="4" t="inlineStr">
        <is>
          <t>Non-interest income</t>
        </is>
      </c>
      <c r="B43" s="5" t="n">
        <v>16998</v>
      </c>
      <c r="C43" s="5" t="n">
        <v>21359</v>
      </c>
      <c r="D43" s="5" t="n">
        <v>49832</v>
      </c>
      <c r="E43" s="5" t="n">
        <v>56083</v>
      </c>
    </row>
    <row r="44">
      <c r="A44" s="4" t="inlineStr">
        <is>
          <t>Non-interest expense</t>
        </is>
      </c>
      <c r="B44" s="5" t="n">
        <v>73480</v>
      </c>
      <c r="C44" s="5" t="n">
        <v>80119</v>
      </c>
      <c r="D44" s="5" t="n">
        <v>221950</v>
      </c>
      <c r="E44" s="5" t="n">
        <v>237528</v>
      </c>
    </row>
    <row r="45">
      <c r="A45" s="4" t="inlineStr">
        <is>
          <t>Pre-tax, pre-provision net revenue</t>
        </is>
      </c>
      <c r="B45" s="5" t="n">
        <v>41546</v>
      </c>
      <c r="C45" s="5" t="n">
        <v>24849</v>
      </c>
      <c r="D45" s="5" t="n">
        <v>107263</v>
      </c>
      <c r="E45" s="5" t="n">
        <v>64972</v>
      </c>
    </row>
    <row r="46">
      <c r="A46" s="4" t="inlineStr">
        <is>
          <t>Provision for credit losses</t>
        </is>
      </c>
      <c r="B46" s="5" t="n">
        <v>2799</v>
      </c>
      <c r="C46" s="5" t="n">
        <v>-9000</v>
      </c>
      <c r="D46" s="5" t="n">
        <v>-1833</v>
      </c>
      <c r="E46" s="5" t="n">
        <v>-5499</v>
      </c>
    </row>
    <row r="47">
      <c r="A47" s="4" t="inlineStr">
        <is>
          <t>Income before income tax expense</t>
        </is>
      </c>
      <c r="B47" s="5" t="n">
        <v>38747</v>
      </c>
      <c r="C47" s="5" t="n">
        <v>33849</v>
      </c>
      <c r="D47" s="5" t="n">
        <v>109096</v>
      </c>
      <c r="E47" s="5" t="n">
        <v>70471</v>
      </c>
    </row>
    <row r="48">
      <c r="A48" s="4" t="inlineStr">
        <is>
          <t>Income tax expense</t>
        </is>
      </c>
      <c r="B48" s="5" t="n">
        <v>8524</v>
      </c>
      <c r="C48" s="5" t="n">
        <v>7379</v>
      </c>
      <c r="D48" s="5" t="n">
        <v>24001</v>
      </c>
      <c r="E48" s="5" t="n">
        <v>15362</v>
      </c>
    </row>
    <row r="49">
      <c r="A49" s="4" t="inlineStr">
        <is>
          <t>Net income</t>
        </is>
      </c>
      <c r="B49" s="5" t="n">
        <v>30223</v>
      </c>
      <c r="C49" s="5" t="n">
        <v>26470</v>
      </c>
      <c r="D49" s="5" t="n">
        <v>85095</v>
      </c>
      <c r="E49" s="5" t="n">
        <v>55109</v>
      </c>
    </row>
    <row r="50">
      <c r="A50" s="4" t="inlineStr">
        <is>
          <t>Corporate, Non-Segment</t>
        </is>
      </c>
    </row>
    <row r="51">
      <c r="A51" s="3" t="inlineStr">
        <is>
          <t>Segment Reporting Information [Line Items]</t>
        </is>
      </c>
    </row>
    <row r="52">
      <c r="A52" s="4" t="inlineStr">
        <is>
          <t>Goodwill</t>
        </is>
      </c>
      <c r="B52" s="5" t="n">
        <v>0</v>
      </c>
      <c r="D52" s="5" t="n">
        <v>0</v>
      </c>
      <c r="F52" s="5" t="n">
        <v>0</v>
      </c>
    </row>
    <row r="53">
      <c r="A53" s="4" t="inlineStr">
        <is>
          <t>Assets</t>
        </is>
      </c>
      <c r="B53" s="5" t="n">
        <v>12899550</v>
      </c>
      <c r="D53" s="5" t="n">
        <v>12899550</v>
      </c>
      <c r="F53" s="6" t="n">
        <v>10051259</v>
      </c>
    </row>
    <row r="54">
      <c r="A54" s="4" t="inlineStr">
        <is>
          <t>Net interest income</t>
        </is>
      </c>
      <c r="B54" s="5" t="n">
        <v>-62967</v>
      </c>
      <c r="C54" s="5" t="n">
        <v>-36240</v>
      </c>
      <c r="D54" s="5" t="n">
        <v>-167168</v>
      </c>
      <c r="E54" s="5" t="n">
        <v>-71557</v>
      </c>
    </row>
    <row r="55">
      <c r="A55" s="4" t="inlineStr">
        <is>
          <t>Non-interest income</t>
        </is>
      </c>
      <c r="B55" s="5" t="n">
        <v>11945</v>
      </c>
      <c r="C55" s="5" t="n">
        <v>5756</v>
      </c>
      <c r="D55" s="5" t="n">
        <v>24121</v>
      </c>
      <c r="E55" s="5" t="n">
        <v>10735</v>
      </c>
    </row>
    <row r="56">
      <c r="A56" s="4" t="inlineStr">
        <is>
          <t>Non-interest expense</t>
        </is>
      </c>
      <c r="B56" s="5" t="n">
        <v>9040</v>
      </c>
      <c r="C56" s="5" t="n">
        <v>2606</v>
      </c>
      <c r="D56" s="5" t="n">
        <v>40257</v>
      </c>
      <c r="E56" s="5" t="n">
        <v>3037</v>
      </c>
    </row>
    <row r="57">
      <c r="A57" s="4" t="inlineStr">
        <is>
          <t>Pre-tax, pre-provision net revenue</t>
        </is>
      </c>
      <c r="B57" s="5" t="n">
        <v>-60062</v>
      </c>
      <c r="C57" s="5" t="n">
        <v>-33090</v>
      </c>
      <c r="D57" s="5" t="n">
        <v>-183304</v>
      </c>
      <c r="E57" s="5" t="n">
        <v>-63859</v>
      </c>
    </row>
    <row r="58">
      <c r="A58" s="4" t="inlineStr">
        <is>
          <t>Provision for credit losses</t>
        </is>
      </c>
      <c r="B58" s="5" t="n">
        <v>-148</v>
      </c>
      <c r="C58" s="5" t="n">
        <v>-3</v>
      </c>
      <c r="D58" s="5" t="n">
        <v>-65</v>
      </c>
      <c r="E58" s="5" t="n">
        <v>-91</v>
      </c>
    </row>
    <row r="59">
      <c r="A59" s="4" t="inlineStr">
        <is>
          <t>Income before income tax expense</t>
        </is>
      </c>
      <c r="B59" s="5" t="n">
        <v>-59914</v>
      </c>
      <c r="C59" s="5" t="n">
        <v>-33087</v>
      </c>
      <c r="D59" s="5" t="n">
        <v>-183239</v>
      </c>
      <c r="E59" s="5" t="n">
        <v>-63768</v>
      </c>
    </row>
    <row r="60">
      <c r="A60" s="4" t="inlineStr">
        <is>
          <t>Income tax expense</t>
        </is>
      </c>
      <c r="B60" s="5" t="n">
        <v>-16336</v>
      </c>
      <c r="C60" s="5" t="n">
        <v>-11015</v>
      </c>
      <c r="D60" s="5" t="n">
        <v>-49355</v>
      </c>
      <c r="E60" s="5" t="n">
        <v>-21598</v>
      </c>
    </row>
    <row r="61">
      <c r="A61" s="4" t="inlineStr">
        <is>
          <t>Net income</t>
        </is>
      </c>
      <c r="B61" s="6" t="n">
        <v>-43578</v>
      </c>
      <c r="C61" s="6" t="n">
        <v>-22072</v>
      </c>
      <c r="D61" s="6" t="n">
        <v>-133884</v>
      </c>
      <c r="E61" s="6" t="n">
        <v>-4217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52739</v>
      </c>
      <c r="C4" s="6" t="n">
        <v>51627</v>
      </c>
      <c r="D4" s="6" t="n">
        <v>159327</v>
      </c>
      <c r="E4" s="6" t="n">
        <v>149837</v>
      </c>
    </row>
    <row r="5">
      <c r="A5" s="4" t="inlineStr">
        <is>
          <t>Non-interest income</t>
        </is>
      </c>
      <c r="B5" s="5" t="n">
        <v>83775</v>
      </c>
      <c r="C5" s="5" t="n">
        <v>75060</v>
      </c>
      <c r="D5" s="5" t="n">
        <v>233234</v>
      </c>
      <c r="E5" s="5" t="n">
        <v>208514</v>
      </c>
    </row>
    <row r="6">
      <c r="A6" s="4" t="inlineStr">
        <is>
          <t>Deposit service fees</t>
        </is>
      </c>
    </row>
    <row r="7">
      <c r="A7" s="3" t="inlineStr">
        <is>
          <t>Disaggregation of Revenue [Line Items]</t>
        </is>
      </c>
    </row>
    <row r="8">
      <c r="A8" s="4" t="inlineStr">
        <is>
          <t>Revenue from Contract with Customer, Excluding Assessed Tax</t>
        </is>
      </c>
      <c r="B8" s="5" t="n">
        <v>40258</v>
      </c>
      <c r="C8" s="5" t="n">
        <v>39278</v>
      </c>
      <c r="D8" s="5" t="n">
        <v>122166</v>
      </c>
      <c r="E8" s="5" t="n">
        <v>117687</v>
      </c>
    </row>
    <row r="9">
      <c r="A9" s="4" t="inlineStr">
        <is>
          <t>Wealth and investment services</t>
        </is>
      </c>
    </row>
    <row r="10">
      <c r="A10" s="3" t="inlineStr">
        <is>
          <t>Disaggregation of Revenue [Line Items]</t>
        </is>
      </c>
    </row>
    <row r="11">
      <c r="A11" s="4" t="inlineStr">
        <is>
          <t>Revenue from Contract with Customer, Excluding Assessed Tax</t>
        </is>
      </c>
      <c r="B11" s="5" t="n">
        <v>9985</v>
      </c>
      <c r="C11" s="5" t="n">
        <v>8255</v>
      </c>
      <c r="D11" s="5" t="n">
        <v>29475</v>
      </c>
      <c r="E11" s="5" t="n">
        <v>24096</v>
      </c>
    </row>
    <row r="12">
      <c r="A12" s="4" t="inlineStr">
        <is>
          <t>Other non interest income</t>
        </is>
      </c>
    </row>
    <row r="13">
      <c r="A13" s="3" t="inlineStr">
        <is>
          <t>Disaggregation of Revenue [Line Items]</t>
        </is>
      </c>
    </row>
    <row r="14">
      <c r="A14" s="4" t="inlineStr">
        <is>
          <t>Revenue from Contract with Customer, Excluding Assessed Tax</t>
        </is>
      </c>
      <c r="B14" s="5" t="n">
        <v>2496</v>
      </c>
      <c r="C14" s="5" t="n">
        <v>4094</v>
      </c>
      <c r="D14" s="5" t="n">
        <v>7686</v>
      </c>
      <c r="E14" s="5" t="n">
        <v>8054</v>
      </c>
    </row>
    <row r="15">
      <c r="A15" s="4" t="inlineStr">
        <is>
          <t>Non-interest income within the scope of other GAAP topics</t>
        </is>
      </c>
    </row>
    <row r="16">
      <c r="A16" s="3" t="inlineStr">
        <is>
          <t>Disaggregation of Revenue [Line Items]</t>
        </is>
      </c>
    </row>
    <row r="17">
      <c r="A17" s="4" t="inlineStr">
        <is>
          <t>Revenue from Contract with Customer, Excluding Assessed Tax</t>
        </is>
      </c>
      <c r="B17" s="5" t="n">
        <v>31036</v>
      </c>
    </row>
    <row r="18">
      <c r="A18" s="4" t="inlineStr">
        <is>
          <t>Non-interest income</t>
        </is>
      </c>
      <c r="C18" s="5" t="n">
        <v>23433</v>
      </c>
      <c r="D18" s="5" t="n">
        <v>73907</v>
      </c>
      <c r="E18" s="5" t="n">
        <v>58677</v>
      </c>
    </row>
    <row r="19">
      <c r="A19" s="4" t="inlineStr">
        <is>
          <t>Operating Segments | Commercial Banking</t>
        </is>
      </c>
    </row>
    <row r="20">
      <c r="A20" s="3" t="inlineStr">
        <is>
          <t>Disaggregation of Revenue [Line Items]</t>
        </is>
      </c>
    </row>
    <row r="21">
      <c r="A21" s="4" t="inlineStr">
        <is>
          <t>Revenue from Contract with Customer, Excluding Assessed Tax</t>
        </is>
      </c>
      <c r="B21" s="5" t="n">
        <v>14561</v>
      </c>
      <c r="C21" s="5" t="n">
        <v>12126</v>
      </c>
      <c r="D21" s="5" t="n">
        <v>42852</v>
      </c>
      <c r="E21" s="5" t="n">
        <v>35985</v>
      </c>
    </row>
    <row r="22">
      <c r="A22" s="4" t="inlineStr">
        <is>
          <t>Non-interest income</t>
        </is>
      </c>
      <c r="B22" s="5" t="n">
        <v>30076</v>
      </c>
      <c r="C22" s="5" t="n">
        <v>20710</v>
      </c>
      <c r="D22" s="5" t="n">
        <v>80966</v>
      </c>
      <c r="E22" s="5" t="n">
        <v>64975</v>
      </c>
    </row>
    <row r="23">
      <c r="A23" s="4" t="inlineStr">
        <is>
          <t>Operating Segments | Commercial Banking | Deposit service fees</t>
        </is>
      </c>
    </row>
    <row r="24">
      <c r="A24" s="3" t="inlineStr">
        <is>
          <t>Disaggregation of Revenue [Line Items]</t>
        </is>
      </c>
    </row>
    <row r="25">
      <c r="A25" s="4" t="inlineStr">
        <is>
          <t>Revenue from Contract with Customer, Excluding Assessed Tax</t>
        </is>
      </c>
      <c r="B25" s="5" t="n">
        <v>4207</v>
      </c>
      <c r="C25" s="5" t="n">
        <v>3615</v>
      </c>
      <c r="D25" s="5" t="n">
        <v>12412</v>
      </c>
      <c r="E25" s="5" t="n">
        <v>10969</v>
      </c>
    </row>
    <row r="26">
      <c r="A26" s="4" t="inlineStr">
        <is>
          <t>Operating Segments | Commercial Banking | Wealth and investment services</t>
        </is>
      </c>
    </row>
    <row r="27">
      <c r="A27" s="3" t="inlineStr">
        <is>
          <t>Disaggregation of Revenue [Line Items]</t>
        </is>
      </c>
    </row>
    <row r="28">
      <c r="A28" s="4" t="inlineStr">
        <is>
          <t>Revenue from Contract with Customer, Excluding Assessed Tax</t>
        </is>
      </c>
      <c r="B28" s="5" t="n">
        <v>9993</v>
      </c>
      <c r="C28" s="5" t="n">
        <v>8234</v>
      </c>
      <c r="D28" s="5" t="n">
        <v>29501</v>
      </c>
      <c r="E28" s="5" t="n">
        <v>24120</v>
      </c>
    </row>
    <row r="29">
      <c r="A29" s="4" t="inlineStr">
        <is>
          <t>Operating Segments | Commercial Banking | Other non interest income</t>
        </is>
      </c>
    </row>
    <row r="30">
      <c r="A30" s="3" t="inlineStr">
        <is>
          <t>Disaggregation of Revenue [Line Items]</t>
        </is>
      </c>
    </row>
    <row r="31">
      <c r="A31" s="4" t="inlineStr">
        <is>
          <t>Revenue from Contract with Customer, Excluding Assessed Tax</t>
        </is>
      </c>
      <c r="B31" s="5" t="n">
        <v>361</v>
      </c>
      <c r="C31" s="5" t="n">
        <v>277</v>
      </c>
      <c r="D31" s="5" t="n">
        <v>939</v>
      </c>
      <c r="E31" s="5" t="n">
        <v>896</v>
      </c>
    </row>
    <row r="32">
      <c r="A32" s="4" t="inlineStr">
        <is>
          <t>Operating Segments | Commercial Banking | Non-interest income within the scope of other GAAP topics</t>
        </is>
      </c>
    </row>
    <row r="33">
      <c r="A33" s="3" t="inlineStr">
        <is>
          <t>Disaggregation of Revenue [Line Items]</t>
        </is>
      </c>
    </row>
    <row r="34">
      <c r="A34" s="4" t="inlineStr">
        <is>
          <t>Revenue from Contract with Customer, Excluding Assessed Tax</t>
        </is>
      </c>
      <c r="B34" s="5" t="n">
        <v>15515</v>
      </c>
    </row>
    <row r="35">
      <c r="A35" s="4" t="inlineStr">
        <is>
          <t>Non-interest income</t>
        </is>
      </c>
      <c r="C35" s="5" t="n">
        <v>8584</v>
      </c>
      <c r="D35" s="5" t="n">
        <v>38114</v>
      </c>
      <c r="E35" s="5" t="n">
        <v>28990</v>
      </c>
    </row>
    <row r="36">
      <c r="A36" s="4" t="inlineStr">
        <is>
          <t>Operating Segments | HSA Bank</t>
        </is>
      </c>
    </row>
    <row r="37">
      <c r="A37" s="3" t="inlineStr">
        <is>
          <t>Disaggregation of Revenue [Line Items]</t>
        </is>
      </c>
    </row>
    <row r="38">
      <c r="A38" s="4" t="inlineStr">
        <is>
          <t>Revenue from Contract with Customer, Excluding Assessed Tax</t>
        </is>
      </c>
      <c r="B38" s="5" t="n">
        <v>24756</v>
      </c>
      <c r="C38" s="5" t="n">
        <v>27235</v>
      </c>
      <c r="D38" s="5" t="n">
        <v>78315</v>
      </c>
      <c r="E38" s="5" t="n">
        <v>76721</v>
      </c>
    </row>
    <row r="39">
      <c r="A39" s="4" t="inlineStr">
        <is>
          <t>Non-interest income</t>
        </is>
      </c>
      <c r="B39" s="5" t="n">
        <v>24756</v>
      </c>
      <c r="C39" s="5" t="n">
        <v>27235</v>
      </c>
      <c r="D39" s="5" t="n">
        <v>78315</v>
      </c>
      <c r="E39" s="5" t="n">
        <v>76721</v>
      </c>
    </row>
    <row r="40">
      <c r="A40" s="4" t="inlineStr">
        <is>
          <t>Operating Segments | HSA Bank | Deposit service fees</t>
        </is>
      </c>
    </row>
    <row r="41">
      <c r="A41" s="3" t="inlineStr">
        <is>
          <t>Disaggregation of Revenue [Line Items]</t>
        </is>
      </c>
    </row>
    <row r="42">
      <c r="A42" s="4" t="inlineStr">
        <is>
          <t>Revenue from Contract with Customer, Excluding Assessed Tax</t>
        </is>
      </c>
      <c r="B42" s="5" t="n">
        <v>22886</v>
      </c>
      <c r="C42" s="5" t="n">
        <v>23667</v>
      </c>
      <c r="D42" s="5" t="n">
        <v>72382</v>
      </c>
      <c r="E42" s="5" t="n">
        <v>70250</v>
      </c>
    </row>
    <row r="43">
      <c r="A43" s="4" t="inlineStr">
        <is>
          <t>Operating Segments | HSA Bank | Wealth and investment services</t>
        </is>
      </c>
    </row>
    <row r="44">
      <c r="A44" s="3" t="inlineStr">
        <is>
          <t>Disaggregation of Revenue [Line Items]</t>
        </is>
      </c>
    </row>
    <row r="45">
      <c r="A45" s="4" t="inlineStr">
        <is>
          <t>Revenue from Contract with Customer, Excluding Assessed Tax</t>
        </is>
      </c>
      <c r="B45" s="5" t="n">
        <v>0</v>
      </c>
      <c r="C45" s="5" t="n">
        <v>0</v>
      </c>
      <c r="D45" s="5" t="n">
        <v>0</v>
      </c>
      <c r="E45" s="5" t="n">
        <v>0</v>
      </c>
    </row>
    <row r="46">
      <c r="A46" s="4" t="inlineStr">
        <is>
          <t>Operating Segments | HSA Bank | Other non interest income</t>
        </is>
      </c>
    </row>
    <row r="47">
      <c r="A47" s="3" t="inlineStr">
        <is>
          <t>Disaggregation of Revenue [Line Items]</t>
        </is>
      </c>
    </row>
    <row r="48">
      <c r="A48" s="4" t="inlineStr">
        <is>
          <t>Revenue from Contract with Customer, Excluding Assessed Tax</t>
        </is>
      </c>
      <c r="B48" s="5" t="n">
        <v>1870</v>
      </c>
      <c r="C48" s="5" t="n">
        <v>3568</v>
      </c>
      <c r="D48" s="5" t="n">
        <v>5933</v>
      </c>
      <c r="E48" s="5" t="n">
        <v>6471</v>
      </c>
    </row>
    <row r="49">
      <c r="A49" s="4" t="inlineStr">
        <is>
          <t>Operating Segments | HSA Bank | Non-interest income within the scope of other GAAP topics</t>
        </is>
      </c>
    </row>
    <row r="50">
      <c r="A50" s="3" t="inlineStr">
        <is>
          <t>Disaggregation of Revenue [Line Items]</t>
        </is>
      </c>
    </row>
    <row r="51">
      <c r="A51" s="4" t="inlineStr">
        <is>
          <t>Revenue from Contract with Customer, Excluding Assessed Tax</t>
        </is>
      </c>
      <c r="B51" s="5" t="n">
        <v>0</v>
      </c>
    </row>
    <row r="52">
      <c r="A52" s="4" t="inlineStr">
        <is>
          <t>Non-interest income</t>
        </is>
      </c>
      <c r="C52" s="5" t="n">
        <v>0</v>
      </c>
      <c r="D52" s="5" t="n">
        <v>0</v>
      </c>
      <c r="E52" s="5" t="n">
        <v>0</v>
      </c>
    </row>
    <row r="53">
      <c r="A53" s="4" t="inlineStr">
        <is>
          <t>Operating Segments | Retail Banking</t>
        </is>
      </c>
    </row>
    <row r="54">
      <c r="A54" s="3" t="inlineStr">
        <is>
          <t>Disaggregation of Revenue [Line Items]</t>
        </is>
      </c>
    </row>
    <row r="55">
      <c r="A55" s="4" t="inlineStr">
        <is>
          <t>Revenue from Contract with Customer, Excluding Assessed Tax</t>
        </is>
      </c>
      <c r="B55" s="5" t="n">
        <v>13343</v>
      </c>
      <c r="C55" s="5" t="n">
        <v>12221</v>
      </c>
      <c r="D55" s="5" t="n">
        <v>37929</v>
      </c>
      <c r="E55" s="5" t="n">
        <v>37147</v>
      </c>
    </row>
    <row r="56">
      <c r="A56" s="4" t="inlineStr">
        <is>
          <t>Non-interest income</t>
        </is>
      </c>
      <c r="B56" s="5" t="n">
        <v>16998</v>
      </c>
      <c r="C56" s="5" t="n">
        <v>21359</v>
      </c>
      <c r="D56" s="5" t="n">
        <v>49832</v>
      </c>
      <c r="E56" s="5" t="n">
        <v>56083</v>
      </c>
    </row>
    <row r="57">
      <c r="A57" s="4" t="inlineStr">
        <is>
          <t>Operating Segments | Retail Banking | Deposit service fees</t>
        </is>
      </c>
    </row>
    <row r="58">
      <c r="A58" s="3" t="inlineStr">
        <is>
          <t>Disaggregation of Revenue [Line Items]</t>
        </is>
      </c>
    </row>
    <row r="59">
      <c r="A59" s="4" t="inlineStr">
        <is>
          <t>Revenue from Contract with Customer, Excluding Assessed Tax</t>
        </is>
      </c>
      <c r="B59" s="5" t="n">
        <v>13078</v>
      </c>
      <c r="C59" s="5" t="n">
        <v>11972</v>
      </c>
      <c r="D59" s="5" t="n">
        <v>37115</v>
      </c>
      <c r="E59" s="5" t="n">
        <v>36460</v>
      </c>
    </row>
    <row r="60">
      <c r="A60" s="4" t="inlineStr">
        <is>
          <t>Operating Segments | Retail Banking | Wealth and investment services</t>
        </is>
      </c>
    </row>
    <row r="61">
      <c r="A61" s="3" t="inlineStr">
        <is>
          <t>Disaggregation of Revenue [Line Items]</t>
        </is>
      </c>
    </row>
    <row r="62">
      <c r="A62" s="4" t="inlineStr">
        <is>
          <t>Revenue from Contract with Customer, Excluding Assessed Tax</t>
        </is>
      </c>
      <c r="B62" s="5" t="n">
        <v>0</v>
      </c>
      <c r="C62" s="5" t="n">
        <v>0</v>
      </c>
      <c r="D62" s="5" t="n">
        <v>0</v>
      </c>
      <c r="E62" s="5" t="n">
        <v>0</v>
      </c>
    </row>
    <row r="63">
      <c r="A63" s="4" t="inlineStr">
        <is>
          <t>Operating Segments | Retail Banking | Other non interest income</t>
        </is>
      </c>
    </row>
    <row r="64">
      <c r="A64" s="3" t="inlineStr">
        <is>
          <t>Disaggregation of Revenue [Line Items]</t>
        </is>
      </c>
    </row>
    <row r="65">
      <c r="A65" s="4" t="inlineStr">
        <is>
          <t>Revenue from Contract with Customer, Excluding Assessed Tax</t>
        </is>
      </c>
      <c r="B65" s="5" t="n">
        <v>265</v>
      </c>
      <c r="C65" s="5" t="n">
        <v>249</v>
      </c>
      <c r="D65" s="5" t="n">
        <v>814</v>
      </c>
      <c r="E65" s="5" t="n">
        <v>687</v>
      </c>
    </row>
    <row r="66">
      <c r="A66" s="4" t="inlineStr">
        <is>
          <t>Operating Segments | Retail Banking | Non-interest income within the scope of other GAAP topics</t>
        </is>
      </c>
    </row>
    <row r="67">
      <c r="A67" s="3" t="inlineStr">
        <is>
          <t>Disaggregation of Revenue [Line Items]</t>
        </is>
      </c>
    </row>
    <row r="68">
      <c r="A68" s="4" t="inlineStr">
        <is>
          <t>Revenue from Contract with Customer, Excluding Assessed Tax</t>
        </is>
      </c>
      <c r="B68" s="5" t="n">
        <v>3655</v>
      </c>
    </row>
    <row r="69">
      <c r="A69" s="4" t="inlineStr">
        <is>
          <t>Non-interest income</t>
        </is>
      </c>
      <c r="C69" s="5" t="n">
        <v>9138</v>
      </c>
      <c r="D69" s="5" t="n">
        <v>11903</v>
      </c>
      <c r="E69" s="5" t="n">
        <v>18936</v>
      </c>
    </row>
    <row r="70">
      <c r="A70" s="4" t="inlineStr">
        <is>
          <t>Corporate, Non-Segment</t>
        </is>
      </c>
    </row>
    <row r="71">
      <c r="A71" s="3" t="inlineStr">
        <is>
          <t>Disaggregation of Revenue [Line Items]</t>
        </is>
      </c>
    </row>
    <row r="72">
      <c r="A72" s="4" t="inlineStr">
        <is>
          <t>Revenue from Contract with Customer, Excluding Assessed Tax</t>
        </is>
      </c>
      <c r="B72" s="5" t="n">
        <v>79</v>
      </c>
      <c r="C72" s="5" t="n">
        <v>45</v>
      </c>
      <c r="D72" s="5" t="n">
        <v>231</v>
      </c>
      <c r="E72" s="5" t="n">
        <v>-16</v>
      </c>
    </row>
    <row r="73">
      <c r="A73" s="4" t="inlineStr">
        <is>
          <t>Non-interest income</t>
        </is>
      </c>
      <c r="B73" s="5" t="n">
        <v>11945</v>
      </c>
      <c r="C73" s="5" t="n">
        <v>5756</v>
      </c>
      <c r="D73" s="5" t="n">
        <v>24121</v>
      </c>
      <c r="E73" s="5" t="n">
        <v>10735</v>
      </c>
    </row>
    <row r="74">
      <c r="A74" s="4" t="inlineStr">
        <is>
          <t>Corporate, Non-Segment | Deposit service fees</t>
        </is>
      </c>
    </row>
    <row r="75">
      <c r="A75" s="3" t="inlineStr">
        <is>
          <t>Disaggregation of Revenue [Line Items]</t>
        </is>
      </c>
    </row>
    <row r="76">
      <c r="A76" s="4" t="inlineStr">
        <is>
          <t>Revenue from Contract with Customer, Excluding Assessed Tax</t>
        </is>
      </c>
      <c r="B76" s="5" t="n">
        <v>87</v>
      </c>
      <c r="C76" s="5" t="n">
        <v>24</v>
      </c>
      <c r="D76" s="5" t="n">
        <v>257</v>
      </c>
      <c r="E76" s="5" t="n">
        <v>8</v>
      </c>
    </row>
    <row r="77">
      <c r="A77" s="4" t="inlineStr">
        <is>
          <t>Corporate, Non-Segment | Wealth and investment services</t>
        </is>
      </c>
    </row>
    <row r="78">
      <c r="A78" s="3" t="inlineStr">
        <is>
          <t>Disaggregation of Revenue [Line Items]</t>
        </is>
      </c>
    </row>
    <row r="79">
      <c r="A79" s="4" t="inlineStr">
        <is>
          <t>Revenue from Contract with Customer, Excluding Assessed Tax</t>
        </is>
      </c>
      <c r="B79" s="5" t="n">
        <v>-8</v>
      </c>
      <c r="C79" s="5" t="n">
        <v>21</v>
      </c>
      <c r="D79" s="5" t="n">
        <v>-26</v>
      </c>
      <c r="E79" s="5" t="n">
        <v>-24</v>
      </c>
    </row>
    <row r="80">
      <c r="A80" s="4" t="inlineStr">
        <is>
          <t>Corporate, Non-Segment | Other non interest income</t>
        </is>
      </c>
    </row>
    <row r="81">
      <c r="A81" s="3" t="inlineStr">
        <is>
          <t>Disaggregation of Revenue [Line Items]</t>
        </is>
      </c>
    </row>
    <row r="82">
      <c r="A82" s="4" t="inlineStr">
        <is>
          <t>Revenue from Contract with Customer, Excluding Assessed Tax</t>
        </is>
      </c>
      <c r="B82" s="5" t="n">
        <v>0</v>
      </c>
      <c r="C82" s="5" t="n">
        <v>0</v>
      </c>
      <c r="D82" s="5" t="n">
        <v>0</v>
      </c>
      <c r="E82" s="5" t="n">
        <v>0</v>
      </c>
    </row>
    <row r="83">
      <c r="A83" s="4" t="inlineStr">
        <is>
          <t>Corporate, Non-Segment | Non-interest income within the scope of other GAAP topics</t>
        </is>
      </c>
    </row>
    <row r="84">
      <c r="A84" s="3" t="inlineStr">
        <is>
          <t>Disaggregation of Revenue [Line Items]</t>
        </is>
      </c>
    </row>
    <row r="85">
      <c r="A85" s="4" t="inlineStr">
        <is>
          <t>Revenue from Contract with Customer, Excluding Assessed Tax</t>
        </is>
      </c>
      <c r="B85" s="6" t="n">
        <v>11866</v>
      </c>
    </row>
    <row r="86">
      <c r="A86" s="4" t="inlineStr">
        <is>
          <t>Non-interest income</t>
        </is>
      </c>
      <c r="C86" s="6" t="n">
        <v>5711</v>
      </c>
      <c r="D86" s="6" t="n">
        <v>23890</v>
      </c>
      <c r="E86" s="6" t="n">
        <v>1075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0:49Z</dcterms:created>
  <dcterms:modified xmlns:dcterms="http://purl.org/dc/terms/" xmlns:xsi="http://www.w3.org/2001/XMLSchema-instance" xsi:type="dcterms:W3CDTF">2021-11-03T20:20:49Z</dcterms:modified>
</cp:coreProperties>
</file>